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Education Loans" sheetId="11" state="visible" r:id="rId11"/>
    <sheet xmlns:r="http://schemas.openxmlformats.org/officeDocument/2006/relationships" name="Allowance for Loan Losses" sheetId="12" state="visible" r:id="rId12"/>
    <sheet xmlns:r="http://schemas.openxmlformats.org/officeDocument/2006/relationships" name="Business Combinations, Goodwill"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Stock-Based Compensation Plans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ignificant Accounting Polici25" sheetId="25" state="visible" r:id="rId25"/>
    <sheet xmlns:r="http://schemas.openxmlformats.org/officeDocument/2006/relationships" name="Education Loans (Table)" sheetId="26" state="visible" r:id="rId26"/>
    <sheet xmlns:r="http://schemas.openxmlformats.org/officeDocument/2006/relationships" name="Allowance for Loan Losses (Tabl" sheetId="27" state="visible" r:id="rId27"/>
    <sheet xmlns:r="http://schemas.openxmlformats.org/officeDocument/2006/relationships" name="Business Combinations, Goodwi28" sheetId="28" state="visible" r:id="rId28"/>
    <sheet xmlns:r="http://schemas.openxmlformats.org/officeDocument/2006/relationships" name="Borrowings (Tables)" sheetId="29" state="visible" r:id="rId29"/>
    <sheet xmlns:r="http://schemas.openxmlformats.org/officeDocument/2006/relationships" name="Derivative Financial Instrume30" sheetId="30" state="visible" r:id="rId30"/>
    <sheet xmlns:r="http://schemas.openxmlformats.org/officeDocument/2006/relationships" name="Other Assets (Tables)" sheetId="31" state="visible" r:id="rId31"/>
    <sheet xmlns:r="http://schemas.openxmlformats.org/officeDocument/2006/relationships" name="Stockholders' Equity (Tables)" sheetId="32" state="visible" r:id="rId32"/>
    <sheet xmlns:r="http://schemas.openxmlformats.org/officeDocument/2006/relationships" name="Earnings (Loss) per Common Sh33" sheetId="33" state="visible" r:id="rId33"/>
    <sheet xmlns:r="http://schemas.openxmlformats.org/officeDocument/2006/relationships" name="Stock-Based Compensation Plan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Significant Accounting Polici39" sheetId="39" state="visible" r:id="rId39"/>
    <sheet xmlns:r="http://schemas.openxmlformats.org/officeDocument/2006/relationships" name="Education Loans - Additional In" sheetId="40" state="visible" r:id="rId40"/>
    <sheet xmlns:r="http://schemas.openxmlformats.org/officeDocument/2006/relationships" name="Education Loans - Education Loa" sheetId="41" state="visible" r:id="rId41"/>
    <sheet xmlns:r="http://schemas.openxmlformats.org/officeDocument/2006/relationships" name="Allowance for Loan Losses - Add" sheetId="42" state="visible" r:id="rId42"/>
    <sheet xmlns:r="http://schemas.openxmlformats.org/officeDocument/2006/relationships" name="Allowance for Loan Losses - All" sheetId="43" state="visible" r:id="rId43"/>
    <sheet xmlns:r="http://schemas.openxmlformats.org/officeDocument/2006/relationships" name="Allowance for Loan Losses - A44" sheetId="44" state="visible" r:id="rId44"/>
    <sheet xmlns:r="http://schemas.openxmlformats.org/officeDocument/2006/relationships" name="Allowance for Loan Losses - Age" sheetId="45" state="visible" r:id="rId45"/>
    <sheet xmlns:r="http://schemas.openxmlformats.org/officeDocument/2006/relationships" name="Allowance for Loan Losses - Pri" sheetId="46" state="visible" r:id="rId46"/>
    <sheet xmlns:r="http://schemas.openxmlformats.org/officeDocument/2006/relationships" name="Allowance for Loan Losses - Rec" sheetId="47" state="visible" r:id="rId47"/>
    <sheet xmlns:r="http://schemas.openxmlformats.org/officeDocument/2006/relationships" name="Allowance for Loan Losses - R48" sheetId="48" state="visible" r:id="rId48"/>
    <sheet xmlns:r="http://schemas.openxmlformats.org/officeDocument/2006/relationships" name="Allowance for Loan Losses - R49" sheetId="49" state="visible" r:id="rId49"/>
    <sheet xmlns:r="http://schemas.openxmlformats.org/officeDocument/2006/relationships" name="Allowance for Loan Losses - Ave" sheetId="50" state="visible" r:id="rId50"/>
    <sheet xmlns:r="http://schemas.openxmlformats.org/officeDocument/2006/relationships" name="Allowance for Loan Losses - Loa" sheetId="51" state="visible" r:id="rId51"/>
    <sheet xmlns:r="http://schemas.openxmlformats.org/officeDocument/2006/relationships" name="Allowance for Loan Losses - Acc" sheetId="52" state="visible" r:id="rId52"/>
    <sheet xmlns:r="http://schemas.openxmlformats.org/officeDocument/2006/relationships" name="Business Combinations, Goodwi53" sheetId="53" state="visible" r:id="rId53"/>
    <sheet xmlns:r="http://schemas.openxmlformats.org/officeDocument/2006/relationships" name="Business Combinations, Goodwi54" sheetId="54" state="visible" r:id="rId54"/>
    <sheet xmlns:r="http://schemas.openxmlformats.org/officeDocument/2006/relationships" name="Business Combinations, Goodwi55" sheetId="55" state="visible" r:id="rId55"/>
    <sheet xmlns:r="http://schemas.openxmlformats.org/officeDocument/2006/relationships" name="Business Combinations, Goodwi56" sheetId="56" state="visible" r:id="rId56"/>
    <sheet xmlns:r="http://schemas.openxmlformats.org/officeDocument/2006/relationships" name="Borrowings - Company's Borrowin" sheetId="57" state="visible" r:id="rId57"/>
    <sheet xmlns:r="http://schemas.openxmlformats.org/officeDocument/2006/relationships" name="Borrowings - Company's Borrow58" sheetId="58" state="visible" r:id="rId58"/>
    <sheet xmlns:r="http://schemas.openxmlformats.org/officeDocument/2006/relationships" name="Borrowings - Outstanding Short-" sheetId="59" state="visible" r:id="rId59"/>
    <sheet xmlns:r="http://schemas.openxmlformats.org/officeDocument/2006/relationships" name="Borrowings - Long-Term Borrowin" sheetId="60" state="visible" r:id="rId60"/>
    <sheet xmlns:r="http://schemas.openxmlformats.org/officeDocument/2006/relationships" name="Borrowings - Expected Maturitie" sheetId="61" state="visible" r:id="rId61"/>
    <sheet xmlns:r="http://schemas.openxmlformats.org/officeDocument/2006/relationships" name="Borrowings - Expected Maturit62" sheetId="62" state="visible" r:id="rId62"/>
    <sheet xmlns:r="http://schemas.openxmlformats.org/officeDocument/2006/relationships" name="Borrowings - Financing VIEs (De" sheetId="63" state="visible" r:id="rId63"/>
    <sheet xmlns:r="http://schemas.openxmlformats.org/officeDocument/2006/relationships" name="Borrowings - Financing VIEs (Pa" sheetId="64" state="visible" r:id="rId64"/>
    <sheet xmlns:r="http://schemas.openxmlformats.org/officeDocument/2006/relationships" name="Borrowings - Additional Informa" sheetId="65" state="visible" r:id="rId65"/>
    <sheet xmlns:r="http://schemas.openxmlformats.org/officeDocument/2006/relationships" name="Borrowings - Gains (Losses) on "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Other Assets - Schedule of Othe" sheetId="75" state="visible" r:id="rId75"/>
    <sheet xmlns:r="http://schemas.openxmlformats.org/officeDocument/2006/relationships" name="Stockholders' Equity - Addition" sheetId="76" state="visible" r:id="rId76"/>
    <sheet xmlns:r="http://schemas.openxmlformats.org/officeDocument/2006/relationships" name="Stockholders' Equity - Common S" sheetId="77" state="visible" r:id="rId77"/>
    <sheet xmlns:r="http://schemas.openxmlformats.org/officeDocument/2006/relationships" name="Earnings (Loss) per Common Sh78" sheetId="78" state="visible" r:id="rId78"/>
    <sheet xmlns:r="http://schemas.openxmlformats.org/officeDocument/2006/relationships" name="Earnings (Loss) per Common Sh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Fair Value Measurements - Addit" sheetId="86" state="visible" r:id="rId86"/>
    <sheet xmlns:r="http://schemas.openxmlformats.org/officeDocument/2006/relationships" name="Fair Value Measurements - Valua" sheetId="87" state="visible" r:id="rId87"/>
    <sheet xmlns:r="http://schemas.openxmlformats.org/officeDocument/2006/relationships" name="Fair Value Measurements - Chang" sheetId="88" state="visible" r:id="rId88"/>
    <sheet xmlns:r="http://schemas.openxmlformats.org/officeDocument/2006/relationships" name="Fair Value Measurements - Inclu" sheetId="89" state="visible" r:id="rId89"/>
    <sheet xmlns:r="http://schemas.openxmlformats.org/officeDocument/2006/relationships" name="Fair Value Measurements - Unobs" sheetId="90" state="visible" r:id="rId90"/>
    <sheet xmlns:r="http://schemas.openxmlformats.org/officeDocument/2006/relationships" name="Fair Value Measurements - Fair " sheetId="91" state="visible" r:id="rId91"/>
    <sheet xmlns:r="http://schemas.openxmlformats.org/officeDocument/2006/relationships" name="Fair Value Measurements - Fai92" sheetId="92" state="visible" r:id="rId92"/>
    <sheet xmlns:r="http://schemas.openxmlformats.org/officeDocument/2006/relationships" name="Commitments and Contingencies -" sheetId="93" state="visible" r:id="rId93"/>
    <sheet xmlns:r="http://schemas.openxmlformats.org/officeDocument/2006/relationships" name="Income Taxes - Reconciliations " sheetId="94" state="visible" r:id="rId94"/>
    <sheet xmlns:r="http://schemas.openxmlformats.org/officeDocument/2006/relationships" name="Income Taxes - Reconciliation95" sheetId="95" state="visible" r:id="rId95"/>
    <sheet xmlns:r="http://schemas.openxmlformats.org/officeDocument/2006/relationships" name="Income Taxes - Additional Infor" sheetId="96" state="visible" r:id="rId96"/>
    <sheet xmlns:r="http://schemas.openxmlformats.org/officeDocument/2006/relationships" name="Income Taxes - Components of Pr" sheetId="97" state="visible" r:id="rId97"/>
    <sheet xmlns:r="http://schemas.openxmlformats.org/officeDocument/2006/relationships" name="Income Taxes - Schedule of Defe" sheetId="98" state="visible" r:id="rId98"/>
    <sheet xmlns:r="http://schemas.openxmlformats.org/officeDocument/2006/relationships" name="Income Taxes - Summary of Chang" sheetId="99" state="visible" r:id="rId99"/>
    <sheet xmlns:r="http://schemas.openxmlformats.org/officeDocument/2006/relationships" name="Segment Reporting - Additional " sheetId="100" state="visible" r:id="rId100"/>
    <sheet xmlns:r="http://schemas.openxmlformats.org/officeDocument/2006/relationships" name="Segment Reporting - Asset Infor" sheetId="101" state="visible" r:id="rId101"/>
    <sheet xmlns:r="http://schemas.openxmlformats.org/officeDocument/2006/relationships" name="Segment Reporting - Segment Rev" sheetId="102" state="visible" r:id="rId102"/>
    <sheet xmlns:r="http://schemas.openxmlformats.org/officeDocument/2006/relationships" name="Segment Reporting - Segment Res" sheetId="103" state="visible" r:id="rId103"/>
    <sheet xmlns:r="http://schemas.openxmlformats.org/officeDocument/2006/relationships" name="Segment Reporting - Segment 104" sheetId="104" state="visible" r:id="rId104"/>
    <sheet xmlns:r="http://schemas.openxmlformats.org/officeDocument/2006/relationships" name="Segment Reporting - Core Earnin" sheetId="105" state="visible" r:id="rId105"/>
    <sheet xmlns:r="http://schemas.openxmlformats.org/officeDocument/2006/relationships" name="Segment Reporting - Core Ear106" sheetId="106" state="visible" r:id="rId106"/>
    <sheet xmlns:r="http://schemas.openxmlformats.org/officeDocument/2006/relationships" name="Quarterly Financial Informat107" sheetId="107" state="visible" r:id="rId107"/>
  </sheets>
  <definedNames/>
  <calcPr calcId="124519" fullCalcOnLoad="1"/>
</workbook>
</file>

<file path=xl/sharedStrings.xml><?xml version="1.0" encoding="utf-8"?>
<sst xmlns="http://schemas.openxmlformats.org/spreadsheetml/2006/main" uniqueCount="1368">
  <si>
    <t>Document and Entity Information - USD ($) $ in Billions</t>
  </si>
  <si>
    <t>12 Months Ended</t>
  </si>
  <si>
    <t>Dec. 31, 2017</t>
  </si>
  <si>
    <t>Jan. 31, 2018</t>
  </si>
  <si>
    <t>Jun. 30, 2017</t>
  </si>
  <si>
    <t>Document - Document and Entity Information [Line Items]</t>
  </si>
  <si>
    <t>Document Type</t>
  </si>
  <si>
    <t>8-K</t>
  </si>
  <si>
    <t>Amendment Flag</t>
  </si>
  <si>
    <t>false</t>
  </si>
  <si>
    <t>Document Period End Date</t>
  </si>
  <si>
    <t>Dec. 31,
		2017</t>
  </si>
  <si>
    <t>Document Fiscal Year Focus</t>
  </si>
  <si>
    <t>Document Fiscal Period Focus</t>
  </si>
  <si>
    <t>FY</t>
  </si>
  <si>
    <t>Trading Symbol</t>
  </si>
  <si>
    <t>NAVI</t>
  </si>
  <si>
    <t>Entity Registrant Name</t>
  </si>
  <si>
    <t>NAVIEN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Loans, net</t>
  </si>
  <si>
    <t>Investments</t>
  </si>
  <si>
    <t>Available-for-sale</t>
  </si>
  <si>
    <t>Other</t>
  </si>
  <si>
    <t>Total investments</t>
  </si>
  <si>
    <t>Cash and cash equivalents</t>
  </si>
  <si>
    <t>Restricted cash and investm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40 million and 436 million shares issued, respectively</t>
  </si>
  <si>
    <t>Additional paid-in capital</t>
  </si>
  <si>
    <t>Accumulated other comprehensive income (net of tax expense of $36 and $3, respectively)</t>
  </si>
  <si>
    <t>Retained earnings</t>
  </si>
  <si>
    <t>Total Navient Corporation stockholders’ equity before treasury stock</t>
  </si>
  <si>
    <t>Less: Common stock held in treasury at cost: 177 million and 145 million shares, respectively</t>
  </si>
  <si>
    <t>Total Navient Corporation stockholders’ equity</t>
  </si>
  <si>
    <t>Noncontrolling interest</t>
  </si>
  <si>
    <t>Total equity</t>
  </si>
  <si>
    <t>Total liabilities and equity</t>
  </si>
  <si>
    <t>FFELP Loans [Member]</t>
  </si>
  <si>
    <t>Private Education Loans [Member]</t>
  </si>
  <si>
    <t>Assets and Liabilities of Consolidated Variable Interest Entities [Member]</t>
  </si>
  <si>
    <t>Restricted cash</t>
  </si>
  <si>
    <t>Other assets, net</t>
  </si>
  <si>
    <t>Net assets of consolidated variable interest entities</t>
  </si>
  <si>
    <t>Assets and Liabilities of Consolidated Variable Interest Entities [Member] | FFELP Loans [Member]</t>
  </si>
  <si>
    <t>Assets and Liabilities of Consolidated Variable Interest Entities [Member] | Private Education Loans [Member]</t>
  </si>
  <si>
    <t>Assets and Liabilities of Consolidated Variable Interest Entities [Member] | Other Loans [Member]</t>
  </si>
  <si>
    <t>Consolidated Balance Sheets (Parenthetical) - USD ($) $ in Millions</t>
  </si>
  <si>
    <t>Allowance for loans losses</t>
  </si>
  <si>
    <t>Common stock, par value</t>
  </si>
  <si>
    <t>Common stock, shares authorized</t>
  </si>
  <si>
    <t>Common stock, shares issued</t>
  </si>
  <si>
    <t>Tax expense for accumulated other comprehensive income</t>
  </si>
  <si>
    <t>Common stock held in treasury</t>
  </si>
  <si>
    <t>Consolidated Statements of Income - USD ($) shares in Millions, $ in Millions</t>
  </si>
  <si>
    <t>Dec. 31, 2015</t>
  </si>
  <si>
    <t>Interest income:</t>
  </si>
  <si>
    <t>Total interest income</t>
  </si>
  <si>
    <t>Cash and investments</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t>
  </si>
  <si>
    <t>Gains (losses) on sales of loans and investments</t>
  </si>
  <si>
    <t>Gains (losse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other reorganization expenses</t>
  </si>
  <si>
    <t>Total expenses</t>
  </si>
  <si>
    <t>Income from continuing operations, before income tax expense</t>
  </si>
  <si>
    <t>Income tax expense</t>
  </si>
  <si>
    <t>Net income from continuing operations</t>
  </si>
  <si>
    <t>Income from discontinued operations, net of tax expense</t>
  </si>
  <si>
    <t>Net income attributable to Navient Corporation</t>
  </si>
  <si>
    <t>Basic earnings per common share attributable to Navient Corporation</t>
  </si>
  <si>
    <t>Average common shares outstanding</t>
  </si>
  <si>
    <t>Diluted earnings per common share attributable to Navient Corporation</t>
  </si>
  <si>
    <t>Average common and common equivalent shares outstanding</t>
  </si>
  <si>
    <t>Dividends per common share attributable to Navient Corporation</t>
  </si>
  <si>
    <t>Other Loans [Member]</t>
  </si>
  <si>
    <t>Consolidated Statements of Comprehensive Income - USD ($) $ in Millions</t>
  </si>
  <si>
    <t>Statement - Consolidated Statements of Comprehensive Income [Line Items]</t>
  </si>
  <si>
    <t>Net income</t>
  </si>
  <si>
    <t>Other comprehensive income (loss):</t>
  </si>
  <si>
    <t>Unrealized hedging gains (losses) on derivatives</t>
  </si>
  <si>
    <t>Reclassification adjustments for derivative (gains) losses included in net income (interest expense)</t>
  </si>
  <si>
    <t>Total unrealized gains (losses) on derivatives</t>
  </si>
  <si>
    <t>Income tax (expense) benefit</t>
  </si>
  <si>
    <t>Other comprehensive income (loss), net of tax expense (benefit)</t>
  </si>
  <si>
    <t>Total comprehensive income attributable to Navient Corporation</t>
  </si>
  <si>
    <t>Consolidated Statements of Changes in Stockholders' Equity - USD ($) $ in Millions</t>
  </si>
  <si>
    <t>Total</t>
  </si>
  <si>
    <t>Common Stock [Member]</t>
  </si>
  <si>
    <t>Treasury Stock [Member]</t>
  </si>
  <si>
    <t>Common Stock Shares Outstanding [Member]</t>
  </si>
  <si>
    <t>Additional Paid-In Capital [Member]</t>
  </si>
  <si>
    <t>Accumulated Other Comprehensive Income (Loss) [Member]</t>
  </si>
  <si>
    <t>Retained Earnings [Member]</t>
  </si>
  <si>
    <t>Total Stockholders' Equity [Member]</t>
  </si>
  <si>
    <t>Noncontrolling Interest [Member]</t>
  </si>
  <si>
    <t>Beginning Balance, Value at Dec. 31, 2014</t>
  </si>
  <si>
    <t>Beginning Balance, Shares at Dec. 31, 2014</t>
  </si>
  <si>
    <t>Comprehensive income:</t>
  </si>
  <si>
    <t>Other comprehensive income (loss), net of tax</t>
  </si>
  <si>
    <t>Total comprehensive income</t>
  </si>
  <si>
    <t>Cash dividends:</t>
  </si>
  <si>
    <t>Common stock</t>
  </si>
  <si>
    <t>Issuance of common shares</t>
  </si>
  <si>
    <t>Issuance of common shares, Shares</t>
  </si>
  <si>
    <t>Tax impact of employee stock-based compensation plans</t>
  </si>
  <si>
    <t>Stock-based compensation expense</t>
  </si>
  <si>
    <t>Common stock repurchased</t>
  </si>
  <si>
    <t>Common stock repurchased, Shares</t>
  </si>
  <si>
    <t>Shares repurchased related to employee stock-based compensation plans</t>
  </si>
  <si>
    <t>Shares repurchased related to employee stock-based compensation plans, Shares</t>
  </si>
  <si>
    <t>Noncontrolling interests in businesses</t>
  </si>
  <si>
    <t>Ending Balance, Value at Dec. 31, 2015</t>
  </si>
  <si>
    <t>Ending Balance, Shares at Dec. 31, 2015</t>
  </si>
  <si>
    <t>Dividend equivalent units related to employeestock-based compensation plans</t>
  </si>
  <si>
    <t>Ending Balance, Value at Dec. 31, 2016</t>
  </si>
  <si>
    <t>Ending Balance, Shares at Dec. 31, 2016</t>
  </si>
  <si>
    <t>Ending Balance, Value at Dec. 31, 2017</t>
  </si>
  <si>
    <t>Ending Balance, Shares at Dec. 31, 2017</t>
  </si>
  <si>
    <t>Consolidated Statements of Changes in Stockholders' Equity (Parenthetical) - $ / shares</t>
  </si>
  <si>
    <t>Consolidated Statements of Cash Flows - USD ($) $ in Millions</t>
  </si>
  <si>
    <t>Operating activities</t>
  </si>
  <si>
    <t>Adjustments to reconcile net income to net cash provided by operating activities:</t>
  </si>
  <si>
    <t>Losses (gains) on debt repurchases</t>
  </si>
  <si>
    <t>Unrealized gains on derivative and hedging activities</t>
  </si>
  <si>
    <t>Provisions for losses</t>
  </si>
  <si>
    <t>(Increase) decrease in restricted cash — other</t>
  </si>
  <si>
    <t>(Increase) decrease in accrued interest receivable</t>
  </si>
  <si>
    <t>Increase (decrease) in accrued interest payable</t>
  </si>
  <si>
    <t>Decrease in other assets</t>
  </si>
  <si>
    <t>Decrease in other liabilities</t>
  </si>
  <si>
    <t>Total net cash provided by operating activities</t>
  </si>
  <si>
    <t>Investing activities</t>
  </si>
  <si>
    <t>Education loans acquired</t>
  </si>
  <si>
    <t>Reduction of education loans:</t>
  </si>
  <si>
    <t>Installment payments</t>
  </si>
  <si>
    <t>Proceeds from sales of education loans</t>
  </si>
  <si>
    <t>Other investing activities, net</t>
  </si>
  <si>
    <t>Proceeds from maturities of available-for-sale securities</t>
  </si>
  <si>
    <t>Purchases of other securities</t>
  </si>
  <si>
    <t>Proceeds from maturities of other securities</t>
  </si>
  <si>
    <t>Purchase of subsidiaries, net of cash acquired</t>
  </si>
  <si>
    <t>Total net cash provided by investing activities</t>
  </si>
  <si>
    <t>Financing activities</t>
  </si>
  <si>
    <t>Borrowings collateralized by loans in trust — issued</t>
  </si>
  <si>
    <t>Borrowings collateralized by loans in trust — repaid</t>
  </si>
  <si>
    <t>Long-term notes issued</t>
  </si>
  <si>
    <t>Long-term notes repaid</t>
  </si>
  <si>
    <t>Other financing activities, net</t>
  </si>
  <si>
    <t>Common dividends paid</t>
  </si>
  <si>
    <t>Total net cash used in financing activities</t>
  </si>
  <si>
    <t>Net increase (decrease) in cash and cash equivalents</t>
  </si>
  <si>
    <t>Cash and cash equivalents at beginning of period</t>
  </si>
  <si>
    <t>Cash and cash equivalents at end of period</t>
  </si>
  <si>
    <t>Cash disbursements made (refunds received) for:</t>
  </si>
  <si>
    <t>Interest</t>
  </si>
  <si>
    <t>Income taxes paid</t>
  </si>
  <si>
    <t>Income taxes received</t>
  </si>
  <si>
    <t>Noncash activity:</t>
  </si>
  <si>
    <t>Investing activity - Education loans and restricted cash acquired</t>
  </si>
  <si>
    <t>Operating activity - Other assets acquired and other liabilities assumed, net</t>
  </si>
  <si>
    <t>Financing activity - Borrowings assumed in acquisition of education loans and restricted cash</t>
  </si>
  <si>
    <t>Asset-backed Securities, Securitized Loans and Receivables [Member]</t>
  </si>
  <si>
    <t>Asset-backed commercial paper conduits, net</t>
  </si>
  <si>
    <t>Decrease in restricted cash — variable interest entities</t>
  </si>
  <si>
    <t>Organization and Business</t>
  </si>
  <si>
    <t xml:space="preserve">1.
Navient’s Business Navient is a leading provider of asset management and business processing solutions for education, health care, and government clients at the federal, state, and local levels. We help our clients and millions of Americans achieve financial success through services and support. Headquartered in Wilmington, Delaware, Navient employs team members in western New York, northeastern Pennsylvania, Indiana, Delaware, Tennessee, Texas, Virginia, Wisconsin, California and other locations. Navient is the largest private sector holder of education loans insured or federally guaranteed under the Federal Family Education Loan Program (“FFELP”). We also hold the largest portfolio of Private Education Loans. We also have begun originating Private Education Refinance Loans. Navient services its own portfolio of education loans, as well as education loans owned by the United States Department of Education (“ED”), financial institutions and nonprofit education lenders. Navient is one of the largest servicers to ED under its Direct Student Loan Program (“DSLP”). Our data-driven insight, service and innovation support customers on the path to successful education loan repayment. The Company leverages its scale and expertise to provide business processing solutions to a variety of clients, including federal agencies, state and local governments, regional authorities, courts, hospitals, health care systems and other health care providers, and financial service providers. Navient also provides business processing solutions to education-related clients, such as guaranty agencies and colleges and universities. For all our clients, we aim to improve their financial performance, optimize their operations, and maintain compassionate, compliant service for their customers and constituents. </t>
  </si>
  <si>
    <t>Significant Accounting Policies</t>
  </si>
  <si>
    <t>2.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goodwill and intangible asset impairment assessment, fair value measurement, the consolidation of variable interest entities, and derivative accounting.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7, we are the servicer of the related education loan assets and own the Residual Interest of the securitization trusts and secured borrowing facilities. As a result, we are the primary beneficiary and consolidate those VIEs.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 Allowance for Loan Losse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Loans and Debt Securities Acquired with Deteriorated Credit Quality.” When considering whether evidence of credit quality deterioration exists as of the purchase date, the Company considers loan guarantees and the following credit attributes: delinquency status, use of forbearance, recent borrower FICO scores, use of loan modification programs, and borrowers who have filed for bankruptcy. The Company aggregates loans with common risk characteristics into pools and accounts for each pool as a single asset with a single composite interest rate and an aggregate expectation of cash flows. The pools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the future cash flows to be received from the pools. If the new estimated cash flows result in a pool’s effective interest rate increasing, then this new yield is used prospectively over the remaining life of the pool. If the new estimated cash flows result in a pool’s effective interest rate decreasing, the pool is impaired and written down through a valuation allowance to maintain the effective interest rate. Loans classified as PCI do not have charge-offs reported nor are they reported as Trouble Debt Restructuring (“TDR”) loans. Based on the credit attributes discussed above, we determined that $261 million principal amount of Private Education Loans acquired in 2017 are accounted for as PCI loans with a fair value and resulting carry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December 31, 2017, the carrying amount was $97 million with no valuation allowance recorded. Purchased Non-Credit Impaired Loans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 “Nonrefundable Fees and Other Costs.” An allowance for loan losses would be established if incurred losses in the loans exceed the remaining unamortized discount recorded at the time of acquisition (i.e., the next two years of expected charge-offs as well as any additional TDR allowance required is greater than the remaining discount). As a result of this policy, to the extent that actual charge-offs exceed any related allowance for loan losses recognized post-acquisition, provision for loan losses is recorded when the loans are charged off. Charge-offs are recorded through the allowance for loan losses. In 2017, we acquired Private Education Loans with unpaid principal balance of $2.8 billion at a discount of $424 million and FFELP Loans with an unpaid principal balance of $3.5 billion at a discount of $47 million, that are accounted for under this policy. No allowance for loan losses has been established for these loans as of December 31, 2017, as the remaining purchased discount associated with the Private Education Loans of $392 million and FFELP Loans of $43 million as of December 31, 2017 remains greater than the incurred losses. Allowance for Private Education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loans. For customers experiencing financial difficulty, certain Private Education Loans for which we have granted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forbearance usage greater than three months and interest rate reductions.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them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 worthiness of a customer and the higher the credit score the more likely it is the customer will be able to make all of their contractual payments. Loan status affects the credit risk because a past due loan is more likely to result in a credit loss than an up-to-date loan. Additionally, loans in a deferred payment status have different credit risk profiles compared with those in current payment status. Of the portfolio in repayment, loan seasoning is an important factor. It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Our allowance for Private Education Loan losses also provides for possible additional future charge-offs as they occur related to th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Private Education Loans which defaulted between 2007 through March 31, 2015, experienced collection performance below our pre-financial crisis experience. As a result, we began building a reserve for shortfalls in recoveries until we could determine the long-term post-default recovery rate.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For FFELP Loans that have lost their government insurance and have been charged off, any subsequent cash recoveries benefit the allowance for loan losses when received. 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We also have other investments, primarily a receivable for cash collateral posted to derivative counterparties which is accounted for at amortized cost in other investments. Cash and Cash Equivalents Cash and cash equivalents can include term federal funds, Eurodollar deposits, commercial paper, asset-backed commercial paper,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 If, after assessing relevant qualitative factors, we conclude that it is “more-likely-than-not” that the fair value of a reporting unit as of October 1 is less than its carrying amount, we will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the equity certificates of certain trusts.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percent or less of the original loan balance.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sheet secured financings. As of December 31, 2017, we have $25 million of servicing assets on our balance sheet, of which $11 million is related to Residual Interests in FFELP Loan securitization trusts we sold in 2013 and $14 million is related to the acquisition of Earnest in 2017. Education Loan Interest Income For loans classified as held-for-investment, we recognize education loan interest income as earned, adjusted for the amortization of premiums (which includes purchased premiums and capitalized direct origination costs), discounts and Repayment Borrower Benefits. These adjustments result in income being recognized based upon the expected yield of the loan over its life after giving effect to expected prepayments. We amortize premium and discount on education loans using a CPR which measures the rate at which loans in the portfolio pay down principal compared to their stated terms. In determining the CPR, we only consider payments made in excess of contractually required payments. This would include loan consolidation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as discussed further in “Allowance for Loan Losses” of this Note 2. We do not amortize any premiums, discounts or other adjustments to the basis of education loans when they are classified as held-for-sale. See “Allowance for Loan Losses – Purchased Credit Impaired (‘PCI’) Loans” and “–Purchased Non-Credit Impaired Loans” of</t>
  </si>
  <si>
    <t>Education Loans</t>
  </si>
  <si>
    <t xml:space="preserve">3.
Education loans consist of FFELP and Private Education Loans. There are three principal categories of FFELP Loans: Stafford, PLUS, and FFELP Consolidation Loans. Generally, Stafford and PLUS Loans have repayment periods of between five and ten years. FFELP Consolidation Loans have repayment periods of twelve to thirty years.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pecial Allowance Payment (“SAP”) formula, with the interest earned on the floating rate that exceeds the interest earned from the customer being paid directly by ED. In low or certain declining interest rate environments when education loans are earning at the fixed borrower rate and the interest on the funding for the loans is variable and declining, we can earn additional spread income that we refer to as Floor Income. For loans disbursed after April 1, 2006, FFELP Loans effectively only earn at the SAP rate, as the excess interest earned when the borrower rate exceeds the SAP rate (Floor Income) is required to be rebated to 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Private Education Loans bear the full credit risk of the customer. Private Education Loans generally carry a variable rate indexed to LIBOR or Prime indices. The majority of loans in our portfolio are cosigned. Similar to FFELP loans, Private Education Loans are generally non-dischargeable in bankruptcy. Most loans have repayment terms of 10 to 15 years or more, and for loans made prior to 2009, payments are typically deferred until after graduation. However, since 2009 we began to encourage interest-only or fixed payment options while the customer is enrolled in school. The estimated weighted average life of education loans in our portfolio was approximately 7 years at both December 31, 2017 and 2016. The following table reflects the distribution of our education loan portfolio by program.
December 31, 2017
Year Ended December 31, 2017
(Dollars in millions)
Ending Balance
% of Balance
Average Balance
Average Effective Interest Rate
FFELP Stafford and Other Education Loans, net (1)
$
28,409
27
%
$
30,462
2.94
%
FFELP Consolidation Loans, net
53,294
51
54,527
3.30
Private Education Loans, net
23,419
22
23,762
6.88
Total education loans, net
$
105,122
100
%
$
108,751
3.98
%
December 31, 2016
Year Ended December 31, 2016
(Dollars in millions)
Ending Balance
% of Balance
Average Balance
Average Effective Interest Rate
FFELP Stafford and Other Education Loans, net (1)
$
32,319
29
%
$
34,710
2.31
%
FFELP Consolidation Loans, net
55,411
50
57,787
2.98
Private Education Loans, net
23,340
21
25,361
6.26
Total education loans, net
$
111,070
100
%
$
117,858
3.49
%
(1)
Primarily Stafford Loans, but also includes federally guaranteed PLUS and HEAL Loans. As of December 31, 2017 and 2016, 86 percent and 83 percent, respectively, of our education loan portfolio was in repayment. Loan Sales In 2015, we sold $412 million of FFELP Loans for a $12 million gain and $178 million of low-interest rate Private Education Loans for a $21 million loss. There were no loan sales in 2016 or 2017. </t>
  </si>
  <si>
    <t>Allowance for Loan Losses</t>
  </si>
  <si>
    <t>4.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segregate our Private Education portfolio into two classes of loans in monitoring and assessing credit risk – Troubled Debt Restructurings (“TDRs”) and Non-TDRs. We believe that the allowance for loan losses is appropriate to cover probable losses incurred in the loan portfolios. Allowance for Loan Losses Metrics
Year Ended December 31, 2017
(Dollars in millions)
FFELP Loans
Private Education Loans
Other Loans
Total
Allowance for Loan Losses
Beginning balance
$
67
$
1,351
$
15
$
1,433
Total provision
42
382
2
426
Charge-offs (1)
(49
)
(443
)
(7
)
(499
)
Reclassification of interest reserve (2)
—
7
—
7
Ending balance
$
60
$
1,297
$
10
$
1,367
Allowance Ending Balance:
Individually evaluated for impairment - TDR
$
—
$
1,171
$
9
$
1,180
Collectively evaluated for impairment:
Excluding Purchased Non-Credit Impaired Loans acquired at a discount and Purchased Credit Impaired Loans
60
126
1
187
Purchased Non-Credit Impaired Loans acquired at a discount (3)
—
—
—
—
Purchased Credit Impaired Loans (3)
—
—
—
—
Ending total allowance
$
60
$
1,297
$
10
$
1,367
Loans Ending Balance:
Individually evaluated for impairment - TDR
$
—
$
10,921
$
30
$
10,951
Collectively evaluated for impairment:
Excluding Purchased Non-Credit Impaired Loans acquired at a discount and Purchased Credit Impaired Loans
77,860
11,861
40
89,761
Purchased Non-Credit Impaired Loans acquired at a discount (3)
3,237
2,610
—
5,847
Purchased Credit Impaired Loans (3)
—
248
—
248
Ending total loans (4)
$
81,097
$
25,640
$
70
$
106,807
Charge-offs as a percentage of average loans in repayment
.07
%
1.98
%
5.39
%
Allowance coverage of charge-offs
1.2
2.9
1.5
Allowance as a percentage of the ending total loan balance (3)
.07
%
5.06
%
14.32
%
Allowance as a percentage of the ending loans in repayment (3)
.09
%
5.66
%
14.32
%
Ending total loans (4)
$
81,097
$
25,640
$
70
Average loans in repayment
$
68,318
$
22,342
$
130
Ending loans in repayment
$
67,853
$
22,924
$
7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See “Note 2 — Significant Accounting Policies — Allowance for Loan Losses” for a description of our policy for the $6.5 billion of loans ($3.5 billion of FFELP and $3.0 billion of Private Education) purchased in 2017 accounted for as either Purchased Credit Impaired Loans or Purchased Non-Credit Impaired Loans. The Purchased Credit Impaired Loans’ losses are not provided for by the allowance for loan losses in the above table as these loans are separately reserved for, if needed. No allowance for loan losses has been established for these loans as of December 31, 2017. The losses of the Purchased Non-Credit Impaired Loans acquired at a discount are not provided for by the allowance for loan losses in the above table as the remaining purchased discount associated with the FFELP and Private Education Loans of $43 million and $392 million, respectively, as of December 31, 2017 is greater than the incurred losses and as a result no allowance for loan losses has been established for these loans as of December 31, 2017. As a result, excluding the $6.5 billion of loans acquired in 2017, the allowance as a percentage of the ending total loan balance and the allowance as a percentage of the ending loans in repayment would be 0.08 percent and 0.09 percent for FFELP Loans and 5.69 percent and 6.42 percent for Private Education Loans, respectively.
(4)
Ending total loans for Private Education Loans includes the receivable for partially charged-off loans.
Year Ended December 31, 2016
(Dollars in millions)
FFELP Loans
Private Education Loans
Other Loans
Total
Allowance for Loan Losses
Beginning balance
$
78
$
1,471
$
15
$
1,564
Total provision
43
383
3
429
Charge-offs (1)
(54
)
(513
)
(3
)
(570
)
Reclassification of interest reserve (2)
—
10
—
10
Ending balance
$
67
$
1,351
$
15
$
1,433
Allowance Ending Balance:
Individually evaluated for impairment - TDR
$
—
$
1,190
$
11
$
1,201
Collectively evaluated for impairment
67
161
4
232
Ending total allowance
$
67
$
1,351
$
15
$
1,433
Loans Ending Balance:
Individually evaluated for impairment - TDR
$
—
$
11,165
$
32
$
11,197
Collectively evaluated for impairment
86,918
13,983
132
101,033
Ending total loans (3)
$
86,918
$
25,148
$
164
$
112,230
Charge-offs as a percentage of average loans in repayment
.07
%
2.20
%
2.10
%
Allowance coverage of charge-offs
1.2
2.6
7.0
Allowance as a percentage of the ending total loan balance
.08
%
5.37
%
9.35
%
Allowance as a percentage of the ending loans in repayment
.09
%
6.10
%
9.35
%
Ending total loans (3)
$
86,918
$
25,148
$
164
Average loans in repayment
$
72,714
$
23,275
$
104
Ending loans in repayment
$
70,557
$
22,150
$
164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Year Ended December 31, 2015
(Dollars in millions)
FFELP Loans
Private Education Loans
Other Loans
Total
Allowance for Loan Losses
Beginning balance
$
93
$
1,916
$
24
$
2,033
Total provision
46
538
(3
)
581
Net adjustment resulting from the change in the charge-off rate (1)
—
(330
)
—
(330
)
Net charge-offs remaining (2)
(61
)
(659
)
(6
)
(726
)
Total net charge-offs
(61
)
(989
)
(6
)
(1,056
)
Reclassification of interest reserve (3)
—
11
—
11
Loan sales
—
(5
)
—
(5
)
Ending balance
$
78
$
1,471
$
15
$
1,564
Allowance Ending Balance:
Individually evaluated for impairment - TDR
$
—
$
1,209
$
12
$
1,221
Collectively evaluated for impairment
78
262
3
343
Ending total allowance
$
78
$
1,471
$
15
$
1,564
Loans Ending Balance:
Individually evaluated for impairment - TDR
$
—
$
10,965
$
37
$
11,002
Collectively evaluated for impairment
95,393
17,431
49
112,873
Ending total loans (4)
$
95,393
$
28,396
$
86
$
123,875
Net charge-offs as a percentage of average loans in repayment, excluding the net adjustment resulting from the change in the charge-off rate (annualized) (1)
.08
%
2.55
%
6.17
%
Net adjustment resulting from the change in the charge-off rate as a percentage of average loans in repayment (annualized) (1)
—
%
1.28
%
—
%
Allowance coverage of net charge-offs, excluding the net adjustment resulting from the change in the charge-off rate (annualized) (1)
1.3
2.2
2.5
Allowance as a percentage of the ending total loan balance
.08
%
5.18
%
17.28
%
Allowance as a percentage of the ending loans in repayment
.11
%
6.00
%
17.28
%
Ending total loans (4)
$
95,393
$
28,396
$
86
Average loans in repayment
$
75,925
$
25,802
$
97
Ending loans in repayment
$
73,838
$
24,502
$
86
(1)
In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Key Credit Quality Indicators 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FFELP Loan Delinquencies
December 31,
2017
2016
2015
(Dollars in millions)
Balance
%
Balance
%
Balance
%
Loans in-school/grace/deferment (1)
$
4,711
$
5,871
$
8,257
Loans in forbearance (2)
8,533
10,490
13,298
Loans in repayment and percentage of each status:
Loans current
59,264
87.3
%
61,977
87.8
%
62,651
84.8
%
Loans delinquent 31-60 days (3)
2,638
3.9
2,820
4.0
3,285
4.5
Loans delinquent 61-90 days (3)
1,763
2.6
1,325
1.9
1,856
2.5
Loans delinquent greater than 90 days (3)
4,188
6.2
4,435
6.3
6,046
8.2
Total FFELP Loans in repayment
67,853
100
%
70,557
100
%
73,838
100
%
Total FFELP Loans, gross
81,097
86,918
95,393
FFELP Loan unamortized premium
666
879
1,087
Total FFELP Loans
81,763
87,797
96,480
FFELP Loan allowance for losses
(60
)
(67
)
(78
)
FFELP Loans, net
$
81,703
$
87,730
$
96,402
Percentage of FFELP Loans in repayment
83.7
%
81.2
%
77.4
%
Delinquencies as a percentage of FFELP Loans in repayment
12.7
%
12.2
%
15.2
%
FFELP Loans in forbearance as a percentage of loans in repayment and forbearance
11.2
%
12.9
%
15.3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For Private Education Loans, the key credit quality indicators are FICO scores, school type, the existence of a cosigner, the loan status and loan seasoning. The FICO scores/school type are assessed at origi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Credit Quality Indicators
TDR
December 31, 2017
December 31, 2016
(Dollars in millions)
Balance (2)
% of Balance
Balance (2)
% of Balance
Credit Quality Indicators
Original Winning FICO Scores:
FICO 640 and above
$
9,647
92
%
$
9,863
91
%
FICO below 640
889
8
942
9
Total
$
10,536
100
%
$
10,805
100
%
School Type:
Not-for-profit
$
8,247
78
%
$
8,346
77
%
For-profit
2,289
22
2,459
23
Total
$
10,536
100
%
$
10,805
100
%
Cosigners:
With cosigner
$
6,441
61
%
$
6,486
60
%
Without cosigner
4,095
39
4,319
40
Total
$
10,536
100
%
$
10,805
100
%
Seasoning (1)
1-12 payments
$
506
5
%
$
754
7
%
13-24 payments
644
6
927
9
25-36 payments
947
9
1,289
12
37-48 payments
1,271
12
1,620
15
More than 48 payments
6,691
63
5,636
52
Not yet in repayment
477
5
579
5
Total
$
10,536
100
%
$
10,805
100
%
(1)
Number of months in active repayment for which a scheduled payment was received.
(2)
Balance equals the gross Private Education Loans.
Private Education Loans Credit Quality Indicators
Non-TDR
December 31, 2017
December 31, 2016
(Dollars in millions)
Balance (2)
% of Balance
Balance (2)
% of Balance
Credit Quality Indicators
Original Winning FICO Scores:
FICO 640 and above
$
13,752
96
%
$
13,120
97
%
FICO below 640
592
4
408
3
Total
$
14,344
100
%
$
13,528
100
%
School Type:
Not-for-profit
$
12,431
87
%
$
11,338
84
%
For-profit
1,913
13
2,190
16
Total
$
14,344
100
%
$
13,528
100
%
Cosigners:
With cosigner
$
9,193
64
%
$
9,124
67
%
Without cosigner
5,151
36
4,404
33
Total
$
14,344
100
%
$
13,528
100
%
Seasoning (1)
1-12 payments
$
1,424
10
%
$
586
4
%
13-24 payments
437
3
344
3
25-36 payments
466
3
619
5
37-48 payments
867
6
1,103
8
More than 48 payments
10,566
74
10,062
74
Not yet in repayment
584
4
814
6
Total
$
14,344
100
%
$
13,528
100
%
(1)
Number of months in active repayment for which a scheduled payment was received.
(2)
TDR Private Education Loan Delinquencies
December 31,
2017
2016
2015
(Dollars in millions)
Balance
%
Balance
%
Balance
%
Loans in-school/grace/deferment (1)
$
477
$
579
$
706
Loans in forbearance (2)
681
588
694
Loans in repayment and percentage of each status:
Loans current
8,333
88.9
%
8,273
85.8
%
7,887
85.3
%
Loans delinquent 31-60 days (3)
351
3.7
412
4.3
414
4.5
Loans delinquent 61-90 days (3)
207
2.2
267
2.8
263
2.9
Loans delinquent greater than 90 days (3)
487
5.2
686
7.1
678
7.3
Total TDR loans in repayment
9,378
100
%
9,638
100
%
9,242
100
%
Total TDR loans, gross
10,536
10,805
10,642
TDR loans unamortized discount
(225
)
(237
)
(243
)
Total TDR loans
10,311
10,568
10,399
TDR loans receivable for partially charged-off loans
385
360
323
TDR loans allowance for losses
(1,171
)
(1,190
)
(1,209
)
TDR loans, net
$
9,525
$
9,738
$
9,513
Percentage of TDR loans in repayment
89.0
%
89.2
%
86.8
%
Delinquencies as a percentage of TDR loans in repayment
11.1
%
14.2
%
14.7
%
Loans in forbearance as a percentage of TDR loans in repayment and forbearance
6.8
%
5.7
%
7.0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Non-TDR Private Education Loan Delinquencies
December 31,
2017
2016
2015
(Dollars in millions)
Balance
%
Balance
%
Balance
%
Loans in-school/grace/deferment (1)
$
584
$
814
$
1,334
Loans in forbearance (2)
214
202
279
Loans in repayment and percentage of each status:
Loans current
13,257
97.9
%
12,233
97.8
%
14,844
97.3
%
Loans delinquent 31-60 days (3)
120
.9
110
.9
163
1.1
Loans delinquent 61-90 days (3)
59
.4
54
.4
85
.6
Loans delinquent greater than 90 days (3)
110
.8
115
.9
168
1.0
Total non-TDR loans in repayment
13,546
100
%
12,512
100
%
15,260
100
%
Total non-TDR loans, gross
14,344
13,528
16,873
Non-TDR loans unamortized discount
(699
)
(220
)
(288
)
Total non-TDR loans
13,645
13,308
16,585
Non-TDR loans receivable for partially charged-off loans
375
455
558
Non-TDR loans allowance for losses
(126
)
(161
)
(262
)
Non-TDR loans, net
$
13,894
$
13,602
$
16,881
Percentage of non-TDR loans in repayment
94.4
%
92.5
%
90.4
%
Delinquencies as a percentage of non-TDR loans in repayment
2.1
%
2.2
%
2.7
%
Loans in forbearance as a percentage of non- TDR loans in repayment and forbearance
1.6
%
1.6
%
1.8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The financial crisis, which began in 2007, impacted our collections on defaulted loans and as a result, Private Education Loans which defaulted from 2007 through March 31, 2015, experienced collection performance below our pre-financial crisis experience. For that reason, until we gained enough data and experience to determine the long-term, post-default recovery rate of 21 percent in second-quarter 2015, we established a reserve for potential shortfalls in recoveries.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The following table summarizes the activity in the receivable for partially charged-off loans.
Years Ended December 31,
(Dollars in millions)
2017
2016
2015
Receivable at beginning of period
$
815
$
881
$
1,245
Expected future recoveries of current period defaults (1)
110
128
183
Recoveries (2)
(155
)
(181
)
(191
)
Net adjustment resulting from the change in the charge-off rate (3)
—
—
(330
)
Net charge-offs remaining (4)
(10
)
(13
)
(26
)
Total net charge-offs (5)
(10
)
(13
)
(356
)
Receivable at end of period
$
760
$
815
$
881
(1)
Represents our estimate of the amount to be collected in the future.
(2)
Current period cash collections.
(3)
In 2015, the portion of the loan amount charged off at default increased from 73 percent to 79 percent. This change resulted in a $330 million reduction to the balance of the receivable for partially charged-off loans.
(4)
Represents the current period recovery shortfall — the difference between what was expected to be collected and what was actually collected.
(5)
These amounts are included in total charge-offs as reported in the “Allowance for Private Education Loan Losses” table. Troubled Debt Restructurings (“TDRs”) We sometimes modify the terms of loans for certain customers when we believe such modifications may increase the ability and willingness of a customer to make payments and thus increase the ultimate overall amount collected on a loan. These modifications generally take the form of a forbearance, a temporary interest rate reduction or an extended repayment plan. For customers experiencing financial difficulty, certain Private Education Loans for which we have granted either a forbearance of greater than three months, an interest rate reduction or an extended repayment plan are classified as TDRs. Approximately 61 percent and 61 percent of the loans granted forbearance have qualified as a TDR loan at December 31, 2017, and 2016, respectively. The unpaid principal balance of TDR loans that were in an interest rate reduction plan as of December 31, 2017 and 2016 was $2.7 billion and $2.6 billion, respectively. At December 31, 2017 and 2016, all of our TDR loans had a related allowance recorded. The following table provides the recorded investment, unpaid principal balance and related allowance for our TDR loans.
TDR Loans
(Dollars in millions)
Recorded Investment (1)
Total Ending Loans (2)
Related Allowance
December 31, 2017
$
10,890
$
10,921
$
1,171
December 31, 2016
11,119
11,165
1,190
(1)
Recorded investment is equal to the unpaid principal balance (which includes the receivable for partially charged-off loans), accrued interest and unamortized discount.
(2)
Total ending loans includes the receivable for partially charged-off loans. The following table provides the average recorded investment and interest income recognized for our TDR loans.
Years Ended December 31,
2017
2016
2015
(Dollars in millions)
Average Recorded Investment
Interest Income Recognized
Average Recorded Investment
Interest Income Recognized
Average Recorded Investment
Interest Income Recognized
Total
$
10,989
$
708
$
11,078
$
667
$
10,770
$
653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2017
2016
2015
(Dollars in millions)
Modified Loans (1)
Charge- Offs (2)
Payment- Default
Modified Loans (1)
Charge- Offs (2)
Payment- Default
Modified Loans (1)
Charge- Offs (2)
Payment- Default
Total
$
816
$
346
$
181
$
1,169
$
382
$
265
$
1,604
$
459
$
403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Accrued Interest Receivable As of December 31,
(Dollars in millions)
Total
Greater Than 90 Days Past Due
Allowance for Uncollectible Interest
2017
TDR
$
196
$
20
$
20
Non-TDR
187
4
6
Total
$
383
$
24
$
26
2016
TDR
$
192
$
28
$
23
Non-TDR
199
5
7
Total
$
391
$
33
$
30
2015
TDR
$
201
$
28
$
26
Non-TDR
289
7
9
Total
$
490
$
35
$
35</t>
  </si>
  <si>
    <t>Business Combinations, Goodwill and Acquired Intangible Assets</t>
  </si>
  <si>
    <t xml:space="preserve">5.
Business Combination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Acquisition of Earnest In November 2017, Navient acquired a 95 percent majority controlling interest in Earnest for approximately $149 million in cash. Earnest is a leading financial technology and education finance company that originates Private Education Refinance Loans. We have engaged an independent appraiser to assist in the valuation of the assets acquired and liabilities assumed including identifiable intangible assets, primarily the trade name and developed technology. We anticipate the purchase price allocation will be completed by the end of the second quarter 2018. The preliminary estimate of goodwill is $87 million. The results of operations of Earnest have been included in Navient’s consolidated financial statements since the acquisition date and are reflected in Navient’s Private Education Loans segment and its Earnest reporting unit. Navient has not disclosed the pro forma impact of this acquisition to the results of operations for the years ended December 31, 2017, 2016 and 2015, as the pro forma impact was deemed immaterial. Acquisition of Duncan Solutions In July 2017, Navient acquired a 100 percent controlling interest in Duncan Solutions for approximately $86 million in cash. Duncan Solutions is a leading transportation revenue management company serving municipalities and toll authorities, offering a range of technology-enabled products and services to supports its clients’ parking and tolling operations. We have engaged an independent appraiser to assist in the valuation of the assets acquired and liabilities assumed including identifiable intangible assets, primarily customer relationships, the trade name and developed technology. The preliminary estimate of goodwill is $63 million. We anticipate the purchase price allocation will be completed by the end of the first quarter 2018. The results of operations of Duncan Solutions have been included in Navient’s consolidated financial statements since the acquisition date and are reflected in Navient’s Business Services segment and its Gila reporting unit. Navient has not disclosed the pro forma impact of this acquisition to the results of operations for the years ended December 31, 2017, 2016 and 2015, as the pro forma impact was deemed immaterial. Acquisition of Xtend Healthcare In October 2015, Navient acquired an 89 percent controlling interest in Xtend Healthcare for approximately $164 million, of which $102 million was allocated to goodwill. Xtend Healthcare is a health care revenue cycle management company that provides health insurance claims billing and account resolution, as well as patient billing and customer service. The results of operations of Xtend Healthcare have been included in Navient’s consolidated financial statements since the acquisition date and are reflected in Navient’s Business Services segment and its Xtend reporting unit. Navient has not disclosed the pro forma impact of this acquisition to the results of operations for the year ended December 31, 2015, as the pro forma impact was deemed immaterial. Identifiable intangible assets at the acquisition date included definite life intangible assets with an estimated aggregate fair value of approximately $65 million primarily including customer relationships, developed technology, and the Xtend Healthcare trade name. These intangible assets will be amortized over a period of 10 to 15 years based on the estimated economic benefit derived from each of the underlying assets. Acquisition of Gila In February 2015, Navient acquired a 98 percent majority controlling interest in Gila for approximately $185 million, of which $97 million was allocated to goodwill. Gila is an asset recovery and business processing firm. The firm provides services to state governments, agencies, court systems and municipalities. The results of operations of Gila have been included in Navient’s consolidated financial statements since the acquisition date and are reflected in Navient’s Business Services segment and its Gila reporting unit. Navient has not disclosed the pro forma impact of this acquisition to the results of operations for the year ended December 31, 2015, as the pro forma impact was deemed immaterial. Identifiable intangible assets at the acquisition date included the Gila trade name, initially classified as an indefinite life intangible asset, with an aggregate fair value of approximately $13 million as of the acquisition date. Definite life intangible assets with an estimated aggregate fair value of approximately $71 million as of the acquisition date consist primarily of customer relationships. These intangible assets will be amortized over 7 to 16 years depending on the estimated economic benefit derived from each of the underlying assets. Goodwill All acquisitions must be assigned to a reporting unit or units. A reporting unit is the same as, or one level below, an operating segment. We have four reportable segments: FFELP Loans, Private Education Loans, Business Services and Other. The following table summarizes our goodwill, accumulated impairments and net goodwill for our reporting units and reportable segments.
As of December 31, 2017
As of December 31, 2016
(Dollars in millions)
Gross
Accumulated Impairments and Other Adjustments (1)
Net
Gross
Accumulated Impairments and Other Adjustments (1)
Net
FFELP Loans reportable segment
$
194
$
(4
)
$
190
$
194
$
(4
)
$
190
Private Education Loans reportable segment:
Private Education Loans
147
(41
)
106
147
(41
)
106
Earnest
87
—
87
—
—
—
Total Private Education Loans reportable segment (1)
234
(41
)
193
147
(41
)
106
Business Services reportable segment:
Servicing
50
—
50
50
—
50
Asset Recovery — Contingency
136
(136
)
—
136
(136
)
—
Asset Recovery — Gila
160
—
160
97
—
97
Asset Recovery — Xtend Healthcare
108
—
108
102
—
102
Total Business Services reportable segment
454
(136
)
318
385
(136
)
249
Total
$
882
$
(181
)
$
701
$
726
$
(181
)
$
545
(1)
In conjunction with our Separation from SLM BankCo in 2014, we removed $41 million of goodwill from our balance sheet as required under ASC 350, “Intangibles — Goodwill and Other.” This goodwill was allocated to the consumer banking business retained by SLM BankCo based on relative fair value. Annual Goodwill Impairment Testing — October 1, 2017 We perform our goodwill impairment testing annually in the fourth quarter as of October 1. As part of the 2017 annual impairment testing associated with our FFELP Loans, Private Education Loans and Servicing reporting units, we assessed relevant qualitative factors to determine whether it is “more-likely-than-not” that the fair value of an individual reporting unit is less than its carrying value. We considered the amount of excess fair values over the carrying values of individual reporting units as of October 1, 2016 when we last performed a Step 1 goodwill impairment test and engaged an appraisal firm to estimate the fair values of these reporting units. The fair values of these reporting units at October 1, 2016 were substantially in excess of their carrying amounts. In addition, the cash flows for our FFELP Loans, Private Education Loans and Servicing reporting units are very predictable and the outlook and associated cash flow projections of these reporting units have not changed significantly since our 2016 assessment. No goodwill was deemed impaired for the reporting units after assessing these relevant qualitative factors. We also assessed relevant qualitative factors associated with our Gila reporting unit. We considered the acquisition value, 2017 earnings, 2018 expectations, current customer base, revenue backlog, and short and long-term outlook. Goodwill was not deemed to be impaired for the reporting unit after assessing these relevant qualitative factors. We also considered that our market capitalization was greater than our book equity, the current regulatory and legislative environment, the current economic environment, our 2017 earnings, 2018 expected earnings and analyst expectations regarding our stock price. We viewed these factors as favorable. Regarding our Xtend reporting unit, we retained a third-party appraisal firm to estimate the fair value of the reporting unit as required to perform a Step 1 impairment test of goodwill. We determined a Step 1 impairment test was warranted due to revenue performance since the acquisition being below expectations. The income approach and the market approach were the primary approaches used to estimate the fair value of the reporting unit. Goodwill was not deemed impaired for the Xtend reporting unit. The income approach measures the value of the reporting unit’s future economic benefit determined by its discounted cash flows derived from our projections plus an assumed terminal growth rate adjusted for what we believe a market participant would assume in an acquisition. These projections are generally five to seven-year projections that reflect the anticipated cash flow fluctuations of the reporting unit. Under our guidance, the third-party appraisal firm developed the discount rate for the reporting unit incorporating such factors as the risk-free rate, equity risk premium, industry risk premium, a measure of volatility (Beta) and a company-specific risk premium, to adjust for volatility and uncertainty in the economy and to capture specific risk related to the reporting unit. We considered whether an asset sale or an equity sale would be the most likely sale structure for the reporting unit and valued the reporting unit based on the more likely hypothetical scenario, an asset sale. The discount rate reflects market-based estimates of capital costs and is adjusted for our assessment of a market participant’s view with respect to execution, source concentration and other risks associated with the projected cash flows of the reporting unit. We reviewed and approved the discount rate of 13.5 percent provided by the third-party appraiser including the factors incorporated to develop the discount rate. We and the third-party appraisal firm also considered a market approach to value the reporting unit. Market-based revenue and EBITDA multiples for comparable publicly traded companies and similar transactions were applied to the reporting unit’s revenue and EBITDA indicators to derive a value for the reporting unit. At October 1, 2017, the carrying value of equity of the Xtend reporting unit was $176 million and the percentage of the estimated fair value in excess of the carrying value was 19 percent. We acknowledge that a downturn in the economy coupled with liquidity constraints, and changes in legislation and the regulatory environment could adversely affect the operating results of our reporting units. If the forecasted performance of our reporting units is not achieved, or if our stock price declines resulting in deterioration in our total market capitalization, the fair value of one or more of the reporting units could be significantly reduced, and we may be required to record a charge, which could be material, for an impairment of goodwill associated with these reporting units. Interim Goodwill Impairment Testing — December 31, 2017 We performed interim goodwill impairment testing as of December 31, 2017 for the Gila reporting unit as the December 2017 notification of the loss of a significant toll contract effective January 1, 2019 was deemed a triggering event warranting an impairment assessment. We retained a third-party appraisal firm to estimate the fair value of the reporting unit as required to perform a Step 1 impairment test. Goodwill was not deemed impaired for the Gila reporting unit. The income approach was the primary approach used to fair value the reporting unit. We provided the appraisal firm projections that reflect the anticipated cash flow fluctuations of the reporting unit. These projections incorporated the anticipated cash flow benefit of a lower corporate federal statutory tax rate due to the 2017 “Tax Cuts and Jobs Act.” Under our guidance, the appraisal firm developed a discount rate for the reporting unit incorporating such factors as the risk-free rate, equity risk premium, industry risk premium, a measure of volatility (Beta) and a company-specific risk premium, to adjust for volatility and uncertainty in the economy and to capture specific risk related to the reporting unit. We considered whether an asset sale or an equity sale would be the most likely sale structure for the reporting unit and valued the reporting unit based on the more likely hypothetical scenario, an asset sale. The discount rate reflects market-based estimates of capital costs and is adjusted for our assessment of a market participant’s view with respect to execution, source concentration and other risks associated with the projected cash flows of the reporting unit. We reviewed and approved the discount rate of 15.0 percent provided by the third-party appraiser including the factors incorporated to develop the discount rate. We and the third-party appraisal firm also considered a market approach to value the reporting unit. Market-based revenue and EBITDA multiples for comparable publicly-traded companies and similar transactions were applied to the reporting unit’s revenue and EBITDA indicators to derive a value for the reporting unit. At December 31, 2017, the carrying value of equity of the Gila reporting unit was $245 million and the percentage of the estimated fair value in excess of the carrying value was 9 percent. Acquired Intangible Assets Acquired intangible assets include the following:
As of December 31, 2017
As of December 31, 2016
(Dollars in millions)
Cost Basis (1)
Accumulated Impairment and Amortization (1)
Net
Cost Basis (1)
Accumulated Impairment and Amortization (1)
Net
Customer, services and lending relationships
$
292
$
(234
)
$
58
$
292
$
(219
)
$
73
Favorable lease
1
—
1
1
—
1
Non-competes
2
(2
)
—
2
(2
)
—
Software and technology
104
(85
)
19
101
(82
)
19
Trade names and trademarks (2)
48
(18
)
30
44
(13
)
31
Total acquired intangible assets
$
447
$
(339
)
$
108
$
440
$
(316
)
$
124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2)
During 2016 we reclassified certain trade names from indefinite life to definite life intangible assets and began to amortize these assets over their expected benefit period. We recorded amortization of acquired intangible assets from continuing operations totaling $23 million, $29 million and $12 million in 2017, 2016 and 2015, respectively. We will continue to amortize our intangible assets with definite useful lives over their remaining estimated useful lives. We estimate amortization expense associated with these intangible assets will be $20 million, $17 million, $14 million, $12 million and $39 million in 2018, 2019, 2020, 2021 and after 2021, respectively. </t>
  </si>
  <si>
    <t>Borrowings</t>
  </si>
  <si>
    <t>6.
Borrowings consist of secured borrowings issued through our securitization program, borrowings through secured facilities, unsecured notes issued by us, and other interest-bearing liabilities related primarily to obligations to return cash collateral held. To match the interest rate and currency characteristics of our borrowings with the interest rate and currency characteristics of our assets, we enter into interest rate and foreign currency swaps with independent parties. Under these agreements, we make periodic payments, generally indexed to the related asset rates or rates which are highly correlated to the asset rates, in exchange for periodic payments which generally match our interest obligations on fixed or variable rate notes (see “Note 7 —Derivative Financial Instruments”). Payments and receipts on our interest rate and currency swaps are not reflected in the following tables. The following table summarizes our borrowings.
December 31, 2017
December 31, 2016
(Dollars in millions)
Short Term
Long Term
Total
Short Term
Long Term
Total
Unsecured borrowings:
Senior unsecured debt (1)
$
1,306
$
12,624
$
13,930
$
717
$
13,029
$
13,746
Total unsecured borrowings
1,306
12,624
13,930
717
13,029
13,746
Secured borrowings:
FFELP Loan securitizations
—
71,208
71,208
—
73,522
73,522
Private Education Loan securitizations (2)
686
12,646
13,332
548
14,125
14,673
FFELP Loan — other facilities
1,536
6,830
8,366
—
12,443
12,443
Private Education Loan — other facilities
684
1,710
2,394
464
—
464
Other (3)
538
—
538
606
—
606
Total secured borrowings
3,444
92,394
95,838
1,618
100,090
101,708
Total before hedge accounting adjustments
4,750
105,018
109,768
2,335
113,119
115,454
Hedge accounting adjustments
21
(6
)
15
(1
)
(751
)
(752
)
Total
$
4,771
$
105,012
$
109,783
$
2,334
$
112,368
$
114,702
(1)
Includes principal amount of $1.3 billion and $719 million of short-term debt as of December 31, 2017 and 2016, respectively. Includes principal amount of $12.7 billion and $13.1 billion of long-term debt as of December 31, 2017 and 2016, respectively.
(2)
Includes $686 million and $548 of short-term debt related to the Private Education Loan asset-backed securitization repurchase facilities (“Repurchase Facilities”) as of December 31, 2017 and 2016, respectively. Includes $1.3 billion and $475 million of long-term debt related to the Repurchase Facilities as of December 31, 2017 and 2016, respectively.
(3)
“Other” primarily includes the obligation to return cash collateral held related to derivative exposures, which includes $0 million and $193 million of securities re-pledged subject to an overnight repurchase transaction as of December 31, 2017 and 2016, respectively. Short-term Borrowings Short-term borrowings have a remaining term to maturity of one year or less. The following tables summarize outstanding short-term borrowings (secured and unsecured), the weighted average interest rates at the end of each period, and the related average balances and weighted average interest rates during the periods.
December 31, 2017
Year Ended December 31, 2017
(Dollars in millions)
Ending Balance
Weighted Average Interest Rate
Average Balance
Weighted Average Interest Rate
Private Education Loan securitizations (1)
$
686
4.65
%
$
706
4.32
%
FFELP Loan — other facilities
1,536
2.11
261
1.26
Private Education Loan — other facilities
684
2.92
572
2.42
Senior unsecured debt
1,327
8.06
1,197
6.80
Other interest-bearing liabilities
538
1.33
458
1.27
Total short-term borrowings
$
4,771
4.16
%
$
3,194
4.22
%
Maximum outstanding at any month end
$
4,771
December 31, 2016
Year Ended December 31, 2016
(Dollars in millions)
Ending Balance
Weighted Average Interest Rate
Average Balance
Weighted Average Interest Rate
Private Education Loan securitizations (1)
$
548
3.72
%
$
42
3.81
%
FFELP Loan — other facilities
—
—
—
—
Private Education Loan —other facilities
464
2.02
389
1.83
Senior unsecured debt
716
4.22
1,032
5.01
Other interest-bearing liabilities
606
.96
629
.48
Total short-term borrowings
$
2,334
2.82
%
$
2,092
3.03
%
Maximum outstanding at any month end
$
2,637
(1)
Relates to Repurchase Facilities. Long-term Borrowings The following tables summarize outstanding long-term borrowings, the weighted average interest rates at the end of the periods, and the related average balances during the periods.
December 31, 2017
Weighted Average
Year Ended December 31, 2017
(Dollars in millions)
Ending Balance (1)
Interest Rate (2)
Average Balance
Floating rate notes:
U.S. dollar-denominated:
Interest bearing, due 2018-2083
$
83,209
2.31
%
$
86,186
Non-U.S. dollar-denominated:
Interest bearing, due 2023-2041
6,423
.37
7,355
Total floating rate notes
89,632
2.17
93,541
Fixed rate notes:
U.S. dollar-denominated:
Interest bearing, due 2019-2058
15,114
5.60
15,266
Non-U.S.-dollar denominated:
Interest bearing, due 2034-2035
266
2.72
281
Total fixed rate notes
15,380
5.55
15,547
Total long-term borrowings
$
105,012
2.67
%
$
109,088
December 31, 2016
Weighted Average
Year Ended December 31, 2016
(Dollars in millions)
Ending Balance (1)
Interest Rate (2)
Average Balance
Floating rate notes:
U.S. dollar-denominated:
Interest bearing, due 2017-2083
$
88,575
1.65
%
$
93,881
Non-U.S. dollar-denominated:
Interest bearing, due 2023-2041
7,265
.28
8,761
Total floating rate notes
95,840
1.54
102,642
Fixed rate notes:
U.S. dollar-denominated:
Interest bearing, due 2018-2058
16,271
5.65
16,050
Non-U.S.-dollar denominated:
Interest bearing, due 2034-2035
257
2.82
281
Total fixed rate notes
16,528
5.60
16,331
Total long-term borrowings
$
112,368
2.14
%
$
118,973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As of December 31, 2017, the expected maturities of our long-term borrowings are shown in the following table.
Expected Maturity
(Dollars in millions)
Senior Unsecured Debt
Secured Borrowings (1)
Total (2)
Year of Maturity
2018
$
—
$
11,810
$
11,810
2019
2,369
10,276
12,645
2020
2,041
9,076
11,117
2021
1,428
7,477
8,905
2022
1,731
6,326
8,057
2023-2039
5,055
47,429
52,484
12,624
92,394
105,018
Hedge accounting adjustments
240
(246
)
(6
)
Total
$
12,864
$
92,148
$
105,012
(1)
We view our securitization trust debt as long-term based on the contractual maturity dates which range from 2018 to 2083. However, we have projected the expected principal paydowns based on our current estimates regarding the securitized loans’ prepayment speeds for purposes of this disclosure to better reflect how we expect this debt to be paid down over time. The projected principal paydowns in year 2018 include $11.8 billion related to the securitization trust debt.
(2)
The aggregate principal amount of debt that matures in each period is $11.9 billion in 2018, $12.7 billion in 2019, $11.2 billion in 2020, $9.0 billion in 2021, $8.1 billion in 2022 and $53.0 billion in 2023-2039. Variable Interest Entities We consolidate the following financing VIEs as of December 31, 2017 and 2016, as we are the primary beneficiary. As a result, these VIEs are accounted for as secured borrowings.
December 31, 2017
Debt Outstanding
Carrying Amount of Assets Securing Debt Outstanding
(Dollars in millions)
Short Term
Long Term
Total
Loans
Cash
Other Assets, Net
Total
Secured Borrowings — VIEs:
FFELP Loan securitizations
$
—
$
71,208
$
71,208
$
72,145
$
2,335
$
1,078
$
75,558
Private Education Loan securitizations (1)
686
12,646
13,332
17,739
484
237
18,460
FFELP Loan — other facilities
1,536
3,999
5,535
5,565
204
156
5,925
Private Education Loan — other facilities
684
1,710
2,394
3,147
68
31
3,246
Total before hedge accounting adjustments
2,906
89,563
92,469
98,596
3,091
1,502
103,189
Hedge accounting adjustments
—
(246
)
(246
)
—
—
(342
)
(342
)
Total
$
2,906
$
89,317
$
92,223
$
98,596
$
3,091
$
1,160
$
102,847
December 31, 2016
Debt Outstanding
Carrying Amount of Assets Securing Debt Outstanding
(Dollars in millions)
Short Term
Long Term
Total
Loans
Cash
Other Assets, Net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686 million of short-term debt, $1.3 billion of long-term debt and $96 million of restricted cash related to the Repurchase Facilities as of December 31, 2017. Includes $548 million of short-term debt, $475 million of long-term debt and $49 million of restricted cash related to the Repurchase Facilities as of December 31, 2016. Securitizations Private Education Loan ABS Repurchase Facilities Since the fourth quarter of 2015, we have closed on $2.5 billion of Private Education Loan ABS Repurchase Facilities. These repurchase facilities are collateralized by Residual Interests in previously issued Private Education Loan ABS trusts. The lenders also have unsecured recourse to Navient Corporation as guarantor for any shortfall in amounts payable. Because these facilities are secured by the Residual Interests in previous securitizations, we show the debt and assets as part of Private Education Loan securitizations in the Secured Borrowings table above. FFELP Loans — Other Secured Borrowing Facilities We have various secured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November 2018 to January 2021. The interest rate on certain facilities can increase under certain circumstances. The facilities are subject to termination under certain circumstances. As of December 31, 2017, there was approximately $8.4 billion outstanding under these facilities, with approximately $9.4 billion of assets securing these facilities. As of December 31, 2017, the maximum unused capacity under these facilities was $2.4 billion. As of December 31, 2017, we had $0.7 billion of unencumbered FFELP Loans. Private Education Loans — Other Secured Borrowing Facilities We have various secured borrowing facilities that we use to finance our Private Education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Private Education Loan collateral. Our borrowings under these facilities are non-recourse. The maturity dates on these facilities range from June 2018 to June 2020. The interest rate on certain facilities can increase under certain circumstances. The facilities are subject to termination under certain circumstances. As of December 31, 2017, there was approximately $2.4 billion outstanding under these facilities, with approximately $3.1 billion of assets securing these facilities. As of December 31, 2017, the maximum unused capacity under these facilities was $925 million. As of December 31, 2017, we had $2.5 billion of unencumbered Private Education Loans. The Private Education Loan ABCP facilities’ borrowing capacity includes a new $750 million revolving credit facility that closed in fourth-quarter 2017 to warehouse Private Education Refinance Loan originations. This facility matures in October 2018. At December 31, 2017, the available capacity under this facility was $328 million. Other Funding Sources Senior Unsecured Debt We issued $1.6 billion, $1.3 billion and $500 million of unsecured debt in 2017, 2016 and 2015, respectively. Debt Repurchases The following table summarizes activity related to our senior unsecured debt and ABS repurchases. “Gains (losses) on debt repurchases” is shown net of hedging-related gains and losses.
Years Ended December 31,
(Dollars in millions)
2017
2016
2015
Debt principal repurchased
$
513
$
1,467
$
1,744
Gains (losses) on debt repurchases
(3
)
1
21</t>
  </si>
  <si>
    <t>Derivative Financial Instruments</t>
  </si>
  <si>
    <t xml:space="preserve">7.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and basis swaps, are economically effective; however, those transactions generally do not qualify for hedge accounting under GAAP (as discussed below) and thus may adversely impact earnings. Although we use derivatives to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December 31, 2017 and 2016, we had a net positive exposure (derivative gain positions to us less collateral which has been posted by counterparties to us) related to Navient Corporation derivatives of $24 million and $110 million, respectively. Our on-balance sheet securitization trusts have $6.7 billion of Euro and British Pound Sterling denominated bonds outstanding as of December 31, 2017. To convert these non-U.S. dollar denominated bonds into U.S. dollar liabilities, the trusts have entered into foreign-currency swaps with highly-rated counterparties. In addition, the trusts have entered into $7.8 billion notional of interest rates swaps which are primarily used to convert Prime received on securitized education loans to LIBOR paid on the bonds. Our securitization trusts with swaps have ISDA documentation with protections against counterparty risk. The collateral calculations contemplated in the ISDA documentation of our securitization trusts require collateral based on the fair value of the derivative which may be adjusted for additional collateral based on rating agency criteria requirements considered within the collateral agreement. The trusts are not required to post collateral to the counterparties. At December 31, 2017 and 2016, the net positive exposure on swaps in securitization trusts was $64 million and $9 million, respectively. Accounting for Derivative Instruments Derivative instruments that are used as part of our interest rate and foreign currency risk management strategy include interest rate swaps, basis swaps, cross-currency interest rate swaps, and interest rate floor contracts with indices that relate to the pricing of specific balance sheet assets and liabilitie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Fair Value Hedges 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Cash Flow Hedges We use cash flow hedges to hedge the exposure to variability in cash flows for a forecasted debt issuance and for exposure to variability in cash flows of floating rate debt. This strategy is used primarily to minimize the exposure to volatility from future changes in interest rates. Gains and losses on the effective portion of a qualifying hedge are recorded in accumulated other comprehensive income and ineffectiveness is recorded immediately to earnings.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e sell interest rate floors (Floor Income Contracts) to hedge the embedded Floor Income options in education loan assets. The Floor Income Contracts are written options which have a more stringent hedge effectiveness hurdle to meet. Specifically, our Floor Income Contracts do not qualify for hedge accounting treatment because the pay down of principal of the education loans underlying the Floor Income embedded in those education loans does not exactly match the change in the notional amount of our written Floor Income Contracts. Additionally, the term, the interest rate index and the interest rate index reset frequency of the Floor Income Contracts can be different from that of the education loans. Therefore, Floor Income Contracts do not qualify for hedge accounting treatment, and are recorded as trading instruments. Regardless of the accounting treatment, we consider these contracts to be economic hedges for risk management purposes. We use this strategy to minimize our exposure to changes in interest rates. We use basis swaps to minimize earnings variability caused by having different reset characteristics on our interest-earning assets and interest-bearing liabilities. The specific terms and notional amounts of the swaps are determined based on a review of our asset/liability structure, our assessment of future interest rate relationships, and on other factors such as short-term strategic initiatives. Hedge accounting requires that when using basis swaps, the change in the cash flows of the hedge effectively offset both the change in the cash flows of the asset and the change in the cash flows of the liability. Our basis swaps hedge variable interest rate risk; however, they generally do not meet this effectiveness criterion because the index of the swap does not exactly match the index of the hedged assets. Additionally, some of our FFELP Loans can earn at either a variable or a fixed interest rate depending on market interest rates and, therefore, swaps economically hedging these FFELP Loans do not meet the criteria for hedge accounting treatment. As a result, these swaps are recorded at fair value with changes in fair value reflected currently in the statement of income. Summary of Derivative Financial Statement Impact The following tables summarize the fair values and notional amounts or number of contracts of all derivative instruments at December 31, 2017 and 2016, and their impact on other comprehensive income and earnings for 2017, 2016 and 2015. Impact of Derivatives on Consolidated Balance Sheet
Cash Flow
Fair Value
Trading
Total
(Dollars in millions)
Hedged Risk Exposure
Dec. 31, 2017
Dec. 31, 2016
Dec. 31, 2017
Dec. 31, 2016
Dec. 31, 2017
Dec. 31, 2016
Dec. 31, 2017
Dec. 31, 2016
Fair Values (1)
Derivative Assets:
Interest rate swaps
Interest rate
$
95
$
78
$
290
$
465
$
7
$
22
$
392
$
565
Cross-currency interest rate swaps
Foreign currency and interest rate
—
—
88
—
—
—
88
—
Total derivative assets (2)
95
78
378
465
7
22
480
565
Derivative Liabilities:
Interest rate swaps
Interest rate
(16
)
(76
)
(102
)
(62
)
(71
)
(70
)
(189
)
(208
)
Floor Income Contracts
Interest rate
—
—
—
—
(74
)
(184
)
(74
)
(184
)
Cross-currency interest rate swaps
Foreign currency and interest rate
—
—
(410
)
(1,243
)
(44
)
(53
)
(454
)
(1,296
)
Other (3)
Interest rate
—
—
—
—
(18
)
(13
)
(18
)
(13
)
Total derivative liabilities (2)
(16
)
(76
)
(512
)
(1,305
)
(207
)
(320
)
(735
)
(1,701
)
Net total derivatives
$
79
$
2
$
(134
)
$
(840
)
$
(200
)
$
(298
)
$
(255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Dollar in millions)
December 31, 2017
December 31, 2016
December 31, 2017
December 31, 2016
Gross position
$
480
$
565
$
(735
)
$
(1,701
)
Impact of master netting agreements
(42
)
(31
)
42
31
Derivative values with impact of master netting agreements (as carried on balance sheet)
438
534
(693
)
(1,670
)
Cash collateral (held) pledged
(536
)
(345
)
235
319
Net position, as presented on the balance sheet
$
(98
)
$
189
$
(458
)
$
(1,351
)
(3)
“Other” includes derivatives related to our Total Return Swap Facility The above fair values include adjustments for counterparty credit risk for both when we are exposed to the counterparty, net of collateral postings, and when the counterparty is exposed to us, net of collateral postings. The net adjustments decreased certain asset positions at December 31, 2017 and 2016 by $6 million and $0 million, respectively. In addition, the above fair values reflect adjustments for illiquid derivatives as indicated by a wide bid/ask spread in the interest rate indices to which the derivatives are indexed. These adjustments decreased certain asset positions at December 31, 2017 and 2016 by $30 million and $31 million, respectively.
Cash Flow
Fair Value
Trading
Total
(Dollars in billions)
Dec. 31, 2017
Dec. 31, 2016
Dec. 31, 2017
Dec. 31, 2016
Dec. 31, 2017
Dec. 31, 2016
Dec. 31, 2017
Dec. 31, 2016
Notional Values:
Interest rate swaps
$
24.1
$
15.2
$
12.4
$
11.8
$
72.0
$
23.8
$
108.5
$
50.8
Floor Income Contracts
—
—
—
—
21.9
18.5
21.9
18.5
Cross-currency interest rate swaps
—
—
6.7
8.5
.3
.3
7.0
8.8
Other (1)
—
—
—
—
.5
2.6
.5
2.6
Total derivatives
$
24.1
$
15.2
$
19.1
$
20.3
$
94.7
$
45.2
$
137.9
$
80.7
(1)
“Other” includes derivatives related to our Total Return Swap Facility. Impact of Derivatives on Consolidated Statements of Income
Years Ended December 31,
Unrealized Gain (Loss) on Derivatives (1)(2)
Realized Gain (Loss) on Derivatives (3)
Unrealized Gain (Loss) on Hedged Item (1)
Total Gain (Loss)
(Dollars in millions)
2017
2016
2015
2017
2016
2015
2017
2016
2015
2017
2016
2015
Fair Value Hedges:
Interest rate swaps
$
(214
)
$
(288
)
$
(115
)
$
175
$
259
$
345
$
193
$
302
$
140
$
154
$
273
$
370
Cross-currency interest rate swaps
921
(319
)
(794
)
(118
)
(86
)
(7
)
(954
)
350
921
(151
)
(55
)
120
Total fair value derivatives
707
(607
)
(909
)
57
173
338
(761
)
652
1,061
3
218
490
Cash Flow Hedges:
Interest rate swaps
—
—
—
(49
)
(50
)
—
—
—
—
(49
)
(50
)
—
Total cash flow derivatives
—
—
—
(49
)
(50
)
—
—
—
—
(49
)
(50
)
—
Trading:
Interest rate swaps
(16
)
(13
)
61
24
42
42
—
—
—
8
29
103
Floor Income Contracts
150
297
557
(69
)
(246
)
(650
)
—
—
—
81
51
(93
)
Cross-currency interest rate swaps
8
9
2
(6
)
(4
)
(4
)
—
—
—
2
5
(2
)
Other
(5
)
(10
)
9
(10
)
(3
)
(3
)
—
—
—
(15
)
(13
)
6
Total trading derivatives
137
283
629
(61
)
(211
)
(615
)
—
—
—
76
72
14
Total
844
(324
)
(280
)
(53
)
(88
)
(277
)
(761
)
652
1,061
30
240
504
Less: realized gains (losses) recorded in interest expense
—
—
—
8
123
338
—
—
—
8
123
338
Gains (losses) on derivative and hedging activities, net
$
844
$
(324
)
$
(280
)
$
(61
)
$
(211
)
$
(615
)
$
(761
)
$
652
$
1,061
$
22
$
117
$
166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Impact of Derivatives on Consolidated Statements of Changes in Stockholders’ Equity (net of tax)
Years Ended December 31,
(Dollars in millions)
2017
2016
2015
Total gains (losses) on cash flow hedges
$
25
$
26
$
(59
)
Realized (gains) losses recognized in interest expense (1)(2)(3)
30
31
(1
)
Total change in stockholders’ equity for unrealized gains (losses) on derivatives
$
55
$
57
$
(60
)
(1)
Amounts included in “Realized gain (loss) on derivatives” in the “Impact of Derivatives on Consolidated Statements of Income” table above.
(2)
Includes net settlement income/expense.
(3)
We expect to reclassify $2 million of after-tax net losses from accumulated other comprehensive income to earnings during the next 12 months related to amortization of terminated hedge relationships. Collateral The following table details collateral held and pledged related to derivative exposure between us and our derivative counterparties.
(Dollars in millions)
December 31, 2017
December 31, 2016
Collateral held:
Cash (obligation to return cash collateral is recorded in short- term borrowings)
$
536
$
345
Securities at fair value — corporate derivatives (not recorded in financial statements) (1)
—
193
Securities at fair value — on-balance sheet securitization derivatives (not recorded in financial statements) (2)
297
230
Total collateral held
$
833
$
768
Derivative asset at fair value including accrued interest
$
618
$
689
Collateral pledged to others:
Cash (right to receive return of cash collateral is recorded in investments)
$
235
$
319
Total collateral pledged
$
235
$
319
Derivative liability at fair value including accrued interest and premium receivable
$
659
$
1,670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217 million with our counterparties. Downgrades in our unsecured credit rating would not result in any additional collateral requirements, except to increase the frequency of collateral calls. Trust related derivatives do not contain credit contingent features related to our or the trusts’ credit ratings. </t>
  </si>
  <si>
    <t>Other Assets</t>
  </si>
  <si>
    <t>8.
The following table provides the detail of our other assets.
(Dollars in millions)
December 31, 2017
December 31, 2016
Accrued interest receivable, net
$
1,965
$
1,663
Benefit and insurance-related investments
481
488
Derivatives at fair value
438
534
Income tax asset, net current and deferred
380
725
Fixed assets, net
156
160
Accounts receivable
108
95
Other loans, net
59
148
Other
438
380
Total
$
4,025
$
4,193</t>
  </si>
  <si>
    <t>Stockholders' Equity</t>
  </si>
  <si>
    <t xml:space="preserve">9.
Common Stock Our shareholders have authorized the issuance of 1.125 billion shares of common stock. The par value of Navient common stock is $0.01 per share. At December 31, 2017, 263 million shares were issued and outstanding and 28 million shares were unissued but encumbered for outstanding stock options, restricted stock units and dividend equivalent units for employee compensation and remaining authority for stock-based compensation plans. The stock-based compensation plans are described in “Note 11 — Stock-Based Compensation Plans and Arrangements.” Dividend and Share Repurchase Program In 2017, 2016 and 2015, we paid full-year common stock dividends of $0.64 per share. In 2015, we repurchased 56.0 million shares of common stock for $945 million. In 2016, we repurchased 59.6 million shares of common stock for $755 million, fully utilizing our share repurchase programs. In December 2016, our board of directors authorized a new $600 million share repurchase program effective January 1, 2017. In 2017, we repurchased 29.6 million shares of common stock for $440 million. Effective October 4, 2017, Navient temporarily suspended its remaining share repurchase program to allocate capital towards building book value. On January 24, 2018, we announced that we expect to restart our share repurchases in the second half of 2018. As of December 31, 2017, the remaining repurchase authority was $160 million. The following table summarizes our common share repurchases and issuances.
Years Ended December 31,
2017
2016
2015
Common stock repurchased (1)
29,646,374
59,625,325
56,043,711
Average purchase price per share
$
14.85
$
12.68
$
16.87
Shares repurchased related to employee stock-based compensation plans (2)
1,847,651
3,197,355
2,404,328
Average purchase price per share
$
15.40
$
13.21
$
19.81
Common shares issued (3)
3,680,479
5,476,010
4,924,021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December 31, 2017 was $13.32. </t>
  </si>
  <si>
    <t>Earnings (Loss) per Common Share</t>
  </si>
  <si>
    <t xml:space="preserve">10.
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7
2016
2015
Numerator:
Net income attributable to Navient Corporation
$
292
$
681
$
984
Denominator:
Weighted average shares used to compute basic EPS
275
316
376
Effect of dilutive securities:
Dilutive effect of stock options, restricted stock, restricted stock units, performance stock units and Employee Stock Purchase Plan (“ESPP”) (1)
6
6
6
Dilutive potential common shares (2)
6
6
6
Weighted average shares used to compute diluted EPS
281
322
382
Basic earnings per common share attributable to Navient Corporation
$
1.06
$
2.15
$
2.62
Diluted earnings per common share attributable to Navient Corporation
$
1.04
$
2.12
$
2.58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years ended December 31, 2017, 2016 and 2015, stock options covering approximately 5 million, 4 million and 6 million shares, respectively, were outstanding but not included in the computation of diluted earnings per share because they were anti-dilutive. </t>
  </si>
  <si>
    <t>Stock-Based Compensation Plans and Arrangements</t>
  </si>
  <si>
    <t xml:space="preserve">11.
We have one active stock-based incentive plan that provides for grants of equity awards to our employees and non-employee directors in various forms including stock options, restricted stock awards, restricted stock units and performance stock units. We also maintain an ESPP. Shares issued under these plans may be either shares reacquired by us or shares that are authorized but unissued. Our Navient Corporation 2014 Omnibus Incentive Plan became effective on April 7, 2014, and 55 million shares are authorized to be issued from this plan as of December 31, 2017. Our Navient Corporation ESPP became effective on May 1, 2014, and 1 million shares are authorized to be issued from this plan as of December 31, 2017. For most awards, expense generally is recognized ratably over the vesting period net of estimated forfeitures, unless the employee meets certain retirement eligibility criteria. For employee awards that meet retirement eligibility criteria, we record the expense generally upon grant and for employees that become retirement eligible during the vesting period, we recognize expense from the grant date to the date on which the employee becomes retirement eligible. The total stock-based compensation cost recognized in 2017, 2016 and 2015 was $35 million, $26 million and $29 million, respectively. As of December 31, 2017, there was $17 million of total unrecognized compensation expense related to unvested stock awards, which is expected to be recognized over a weighted average period of 1.4 years. Stock Options The exercise price of stock options equals the fair market value of our common stock on the date of grant. The maximum contractual term for stock options is 5 years for grants made since 2012, and 10 years for grants made prior to 2012. Most stock options are time-vested, with one-third vesting per year beginning with the first anniversary of the grant date. The fair values of the options granted in the years ended December 31, 2017, 2016 and 2015 were estimated as of the grant date using a Black-Scholes option pricing model with the following weighted average assumptions:
Years Ended December 31,
2017
2016
2015
Expected life of the option
3.0 years
3.0 years
2.9 years
Expected volatility
34
%
30
%
22
%
Risk-free interest rate
1.44
%
.90
%
.95
%
Expected dividend rate
4.13
%
6.97
%
2.99
%
Weighted average fair value of options granted
$
2.69
$
1.01
$
2.22
The expected life is based in general on observed historical exercise patterns of SLM Corporation’s employees pre-Spin-Off (excluding employees who transitioned to SLM Bank) and Navient’s employees post-Spin-Off. The expected volatility is based in general on implied volatility from publicly-traded options on our stock at the grant date and historical volatility of both our stock and our peer group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 The following table summarizes Navient’s stock option activity in 2017.
(Dollars in millions, except per share data)
Number of Options
Weighted Average Exercise Price per Share
Weighted Average Remaining Contractual Term
Aggregate Intrinsic Value (1)
Outstanding at December 31, 2016
14,912,004
$
12.45
Granted
1,308,167
15.48
Exercised (2)
(1,497,807
)
9.57
Canceled
(538,638
)
27.16
Outstanding at December 31, 2017 (3)
14,183,726
12.48
1.9 yrs.
$
37
Exercisable at December 31, 2017
9,653,511
$
12.34
1.3 yrs.
$
26
(1)
The aggregate intrinsic value represents the total intrinsic value (the aggregate difference between our closing stock price on December 31, 2017 and the exercise price of in-the-money options) that would have been received by the option holders if all in-the-money options had been exercised on December 31, 2017.
(2)
The total intrinsic value of Navient stock options exercised was $9 million, $13 million and $19 million for 2017, 2016 and 2015, respectively.
(3)
As of December 31, 2017, there was $1 million of unrecognized compensation cost related to stock options, which is expected to be recognized over a weighted average period of 1.8 years. Restricted Stock Restricted stock awards generally are granted to non-employee directors and generally vest upon the director’s election to the board.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Navient’s restricted stock activity in 2017.
Number of Shares
Weighted Average Grant Date Fair Value
Non-vested at December 31, 2016
—
$
—
Granted
59,124
15.39
Vested (1)
(50,727
)
15.37
Canceled
(8,397
)
15.48
Non-vested at December 31, 2017 (2)
—
$
—
(1)
The total fair value of Navient shares that vested was $1 million, $1 million and $1 million for 2017, 2016 and 2015, respectively.
(2)
As of December 31, 2017, there was no unrecognized compensation cost related to restricted stock. Restricted Stock Units and Performance Stock Units Restricted stock units (“RSUs”) and performance stock units (“PSUs”) are equity awards granted to employees that entitle the holder to shares of our common stock when the award vests. RSUs generally are time-vested, with one-third vesting per year beginning with the first anniversary of the grant date, while PSUs vest based on achieving certain corporate performance goals over a three-year performance period. Outstanding RSUs and PSUs are entitled to dividend equivalent units that vest subject to the same vesting requirements or lapse of transfer restrictions, as applicable, as the underlying award. The fair value of RSUs and PSUs is based on our stock price at the grant date. The following table summarizes Navient’s RSU and PSU activity in 2017.
Number of RSUs/PSUs
Weighted Average Grant Date Fair Value
Outstanding at December 31, 2016
4,372,376
$
12.56
Granted
1,817,218
15.41
Vested and converted to common stock (1)
(1,724,568
)
13.58
Canceled
(36,721
)
12.95
Outstanding at December 31, 2017 (2)
4,428,305
$
13.33
(1)
The total fair value of Navient RSUs and PSUs that vested and converted to common stock was $23 million, $30 million and $29 million for 2017, 2016 and 2015, respectively.
(2)
As of December 31, 2017, there was $16 million of unrecognized compensation cost related to RSUs and PSUs, which is expected to be recognized over a weighted average period of 1.4 years. </t>
  </si>
  <si>
    <t>Fair Value Measurements</t>
  </si>
  <si>
    <t xml:space="preserve">12.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Education Loans Our FFELP Loans and Private Education Loans are accounted for at cost or at the lower of cost or market if the loan is held-for-sale. Fair values were determined by modeling loan cash flows using stated terms of the assets and internally-developed assumptions to determine aggregate portfolio yield, net present value and average life. FFELP Loans The significant assumptions used to determine fair value of our FFELP Loans are prepayment speeds, default rates, cost of funds,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to market participan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and capital levels. A number of significant inputs into the models are internally derived and not observable to market participants nor can the resulting fair values be validated against market transactions. While the resulting fair value can be validated against market transactions where we are a participant, these markets are not considered active. As such, these are level 3 valuations. Cash and Investments (Including “Restricted Cash and Investments”) Cash and cash equivalents are carried at cost. Carrying value approximates fair value. Investments classified as trading or available-for-sale are carried at fair value in the financial statements. Investments in mortgage-backed securities are valued using observable market prices. These securities are primarily collateralized by real estate properties and are guaranteed by either a government sponsored enterprise or the U.S. government. Other investments for which observable prices from active markets are not available were valued through standard bond pricing models using observable market yield curves adjusted for credit and liquidity spreads. These valuations are immaterial to the overall investment portfolio. The fair value of investments in commercial paper, asset-backed commercial paper,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are level 2 valuations. Borrowings Borrowings are accounted for at cost in the financial statements except when denominated in a foreign currency or when designated as the hedged item in a fair value hedge relationship. When the hedged risk is the benchmark interest rate (which for us is LIBOR) and not full fair value, the cost basis is adjusted for changes in value due to benchmark interest rates only. Foreign currency-denominated borrowings are re-measured at current spot rates in the financial statements. The full fair value of all borrowings is disclosed.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When determining the fair value of derivatives, we take into account counterparty credit risk for positions where there is exposure to the counterparty on a net basis by assessing exposure net of collateral held. The net exposures for each counterparty are adjusted based on market information available for the specific counterparty, including spreads from credit default swaps. When the counterparty has exposure to us under derivatives with us, we fully collateralize the exposure, minimizing the adjustment necessary to the derivative valuations for our credit risk. While trusts that contain derivatives are not required to post collateral, when the counterparty is exposed to the trust the credit quality and securitized nature of the trusts minimizes any adjustments for the counterparty’s exposure to the trusts. The net credit risk adjustment (adjustments for our exposure to counterparties net of adjustments for the counterparties’ exposure to us) decreased the valuations at December 31, 2017 by $6 million. Inputs specific to each class of derivatives disclosed in the table below are as follows:
•
Interest rate swaps — Derivatives are valued using standard derivative cash flow models. Derivatives that swap fixed interest payments for LIBOR interest payments (or vice versa) and derivatives swapping quarterly reset LIBOR for daily reset LIBOR or one-month LIBOR were valued using the LIBOR swap yield curve which is an observable input from an active market. These derivatives are level 2 fair value estimates in the hierarchy. Other derivatives swapping LIBOR interest payments for another variable interest payment (primarily Prime) are valued using the LIBOR swap yield curve and observable market spreads for the specified index. The markets for these swaps are generally illiquid as indicated by a wide bid/ask spread. The adjustment made for liquidity decreased the valuations by $30 million at December 31, 2017. These derivatives are level 3 fair value estimates.
•
Cross-currency interest rate swaps — Derivatives are valued using standard derivative cash flow models. Derivatives hedging foreign-denominated bonds are valued using the LIBOR swap yield curve (for both USD and the foreign-denominated currency), cross-currency basis spreads and forward foreign currency exchange rates. These inputs are observable inputs from active markets. Therefore, the resulting valuation is a level 2 fair value estimat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
Floor Income Contracts — Derivatives are valued using an option pricing model. Inputs to the model include the LIBOR swap yield curve and LIBOR interest rate volatilities. The inputs are observable inputs in active markets and these derivatives are level 2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The following table summarizes the valuation of our financial instruments that are marked-to-market on a recurring basis. During 2017 and 2016, there were no significant transfers of financial instruments between levels.
Fair Value Measurements on a Recurring Basis
December 31, 2017
December 31, 2016
(Dollars in millions)
Level 1
Level 2
Level 3
Total
Level 1
Level 2
Level 3
Total
Assets
Available-for-sale investments:
Agency residential mortgage- backed securities
$
—
$
—
$
—
$
—
$
—
$
1
$
—
$
1
Other
—
2
—
2
—
2
—
2
Total available-for-sale investments
—
2
—
2
—
3
—
3
Derivative instruments: (1)
Interest rate swaps
—
388
4
392
—
553
12
565
Cross-currency interest rate swaps
—
—
88
88
—
—
—
—
Total derivative assets (2)
—
388
92
480
—
553
12
565
Total
$
—
$
390
$
92
$
482
$
—
$
556
$
12
$
568
Liabilities (3)
Derivative instruments (1)
Interest rate swaps
$
—
$
(144
)
$
(45
)
$
(189
)
$
—
$
(150
)
$
(58
)
$
(208
)
Floor Income Contracts
—
(74
)
—
(74
)
—
(184
)
—
(184
)
Cross-currency interest rate swaps
—
(44
)
(410
)
(454
)
—
(53
)
(1,243
)
(1,296
)
Other
—
—
(18
)
(18
)
—
—
(13
)
(13
)
Total derivative liabilities (2)
—
(262
)
(473
)
(735
)
—
(387
)
(1,314
)
(1,701
)
Total
$
—
$
(262
)
$
(473
)
$
(735
)
$
—
$
(387
)
$
(1,314
)
$
(1,701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he following tables summarize the change in balance sheet carrying value associated with level 3 financial instruments carried at fair value on a recurring basis.
Year Ended December 31, 2017
Derivative Instruments
(Dollars in millions)
Interest Rate Swaps
Cross Currency Interest Rate Swaps
Other
Total Derivative Instruments
Balance, beginning of period
$
(46
)
$
(1,243
)
$
(13
)
$
(1,302
)
Total gains/(losses) (realized and unrealized):
Included in earnings (1)
—
803
(15
)
788
Included in other comprehensive income
—
—
—
—
Settlements
5
118
10
133
Transfers in and/or out of level 3
—
—
—
—
Balance, end of period
$
(41
)
$
(322
)
$
(18
)
$
(381
)
Change in unrealized gains/(losses) relating to instruments still held at the reporting date (2)
$
5
$
795
$
(5
)
$
795
Year Ended December 31, 2016
Derivative Instruments
(Dollars in millions)
Interest Rate Swaps
Cross Currency Interest Rate Swaps
Other
Total Derivative Instruments
Balance, beginning of period
$
(44
)
$
(903
)
$
(2
)
$
(949
)
Total gains/(losses) (realized and unrealized):
Included in earnings (1)
3
(428
)
(14
)
(439
)
Included in other comprehensive income
—
—
—
—
Settlements
3
88
3
94
Transfers in and/or out of level 3 (3)
(8
)
—
—
(8
)
Balance, end of period
$
(46
)
$
(1,243
)
$
(13
)
$
(1,302
)
Change in unrealized gains/(losses) relating to instruments still held at the reporting date (2)
$
7
$
(340
)
$
(11
)
$
(344
)
Year Ended December 31, 2015
Derivative Instruments
(Dollars in millions)
Interest Rate Swaps
Cross Currency Interest Rate Swaps
Other
Total Derivative Instruments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2)
$
37
$
(783
)
$
9
$
(737
)
(1)
“Included in earnings” is comprised of the following amounts recorded in the specified line item in the consolidated statements of income:
Years Ended December 31,
(Dollars in millions)
2017
2016
2015
Gains (losses) on derivative and hedging activities, net
$
906
$
(351
)
$
(741
)
Interest expense
(118
)
(88
)
(10
)
Total
$
788
$
(439
)
$
(751
)
(2)
Recorded in “gains (losses) on derivative and hedging activities, net” in the consolidated statements of income.
(3)
Consumer Price Index/LIBOR basis swaps were transferred from level 3 to level 2 in the fourth quarter of 2016 due to the conclusion that these swaps now trade in an active market. The following table presents the significant inputs that are unobservable or from inactive markets used in the recurring valuations of the level 3 financial instruments detailed above.
(Dollars in millions)
Fair Value at December 31, 2017
Valuation Technique
Input
Range (Weighted Average)
Derivatives
Prime/LIBOR basis swaps
$
(41
)
Discounted cash flow
Constant Prepayment Rate
6%
Bid/ask adjustment to discount rate
.08% — .08% (.08%)
Cross-currency interest rate swaps
(322
)
Discounted cash flow
Constant Prepayment Rate
4%
Other
(18
)
Total
$
(381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17
December 31, 2016
(Dollars in millions)
Fair Value
Carrying Value
Difference
Fair Value
Carrying Value
Difference
Earning assets
FFELP Loans
$
82,271
$
81,703
$
568
$
86,626
$
87,730
$
(1,104
)
Private Education Loans
24,421
23,419
1,002
23,191
23,340
(149
)
Cash and investments (1)
5,034
5,034
—
5,203
5,203
—
Total earning assets
111,726
110,156
1,570
115,020
116,273
(1,253
)
Interest-bearing liabilities
Short-term borrowings
4,783
4,771
(12
)
2,346
2,334
(12
)
Long-term borrowings
104,921
105,012
91
109,826
112,368
2,542
Total interest-bearing liabilities
109,704
109,783
79
112,172
114,702
2,530
Derivative financial instruments
Floor Income Contracts
(74
)
(74
)
—
(184
)
(184
)
—
Interest rate swaps
203
203
—
357
357
—
Cross-currency interest rate swaps
(366
)
(366
)
—
(1,296
)
(1,296
)
—
Other
(18
)
(18
)
—
(13
)
(13
)
—
Excess of net asset fair value over carrying value
$
1,649
$
1,277
(1)
“Cash and investments” includes available-for-sale investments whose cost basis is $2 million and $3 million at December 31, 2017 and 2016, respectively, versus a fair value of $2 million and $3 million at December 31, 2017 and 2016, respectively. </t>
  </si>
  <si>
    <t>Commitments and Contingencies</t>
  </si>
  <si>
    <t xml:space="preserve">13.
Legal Proceeding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and various other state consumer protection laws. On January 18, 2017,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the FCPA, FCRA, FDCPA and various state consumer protection laws. On October 5, 2017, the Attorney General for the Commonwealth of Pennsylvania initiated a civil action against Navient Corporation and Navient Solutions, LLC, containing similar alleged violations of the CFPA and the Pennsylvania Unfair Trade Practices and Consumer Protection Law. We refer to the Illinois Attorney General, the Pennsylvania Attorney General and the Washington Attorney General collectively as the “Attorneys General.” We intend to vigorously defend against the allegations in each of these cases. For additional information on these civil actions, please refer to section entitled “Regulatory Matters” below. At this point in time, the Company is unable to anticipate the timing of a resolution or the ultimat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With respect to alleged civil violations of the Servicemembers Civil Relief Act (the “SCRA”), Navient Solutions, LLC (“Solutions”), a wholly owned subsidiary of Navient, and Sallie Mae Bank entered into a consent order with the DOJ in May 2014. The DOJ consent order (the “DOJ Order”) covers all loans either owned by Sallie Mae Bank or serviced by Solutions from November 28, 2005 until the effective date of the settlement. In the third quarter of 2016, the Company completed the distributions from the fund by distributing the remaining funds to charities approved by the DOJ pursuant to the terms of the order. The total reserves established by the Company in 2013 and 2014 to cover these costs were $177 million, and as of December 31, 2017, substantially all of this amount had been paid to customers or credited or refunded to customer accounts. The final cost of these proceedings will remain uncertain until the remaining consent order is lifted or terminates in accordance with its terms in late 2018. The Company believes it has fulfilled the terms of the DOJ Order. As previously disclosed, the Company and various of its subsidiaries have been subject to the following investigations and inquiries:
•
In December 2013, Navient received Civil Investigative Demands (“CIDs”) issued by the State of Illinois Office of Attorney General and the State of Washington Office of the Attorney General and multiple other state Attorneys General. According to the CIDs, the investigations were initiated to ascertain whether any practices declared to be unlawful under the Consumer Fraud and Deceptive Business Practices Act have occurred or are about to occur. The Company subsequently received separate but similar CIDs or subpoenas from the Attorneys General of the District of Columbia and Kansas.
•
In April 2014, Solutions received a CID from the Consumer Financial Protection Bureau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i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
In November 2014, Navient’s subsidiary, Pioneer Credit Recovery, Inc. (“Pioneer”), received a CID from the CFPB as part of the CFPB’s investigation regarding Pioneer’s activities relating to rehabilitation loans and collection of defaulted student debt.
•
In December 2014, Solutions received a subpoena from the New York Department of Financial Services (the “NY DFS”) as part of the NY DFS’s inquiry with regard to whether persons or entities have engaged in fraud or misconduct with respect to a financial product or service under New York Financial Services Law or other laws. On January 18, 2017, the CFPB and Attorneys General for the State of Illinois and the State of Washington initiated civil actions naming Navient Corporation and several of its subsidiaries as defendants alleging violations of Federal and State consumer protection statutes, including the DFPA, FCRA, FDCPA and various state consumer protection laws. On October 5, 2017, the Attorney General for the Commonwealth of Pennsylvania initiated a civil action against Navient Corporation and Navient Solutions, LLC, alleging violations of the CFPA and the Pennsylvania Unfair Trade Practices and Consumer Protection Law. These civil actions are related to matters which were covered under the CIDs and the NORA letter discussed above that were previously issued by the CFPB and the Attorneys General. The Company filed its Motion to Dismiss on March 20, 2017 with respect to the Attorneys General actions and on March 24, 2017 with respect to the CFPB action. In relation to the CFPB action, after a hearing, our Motion to Dismiss was denied in full in August 2017. In relation to the Washington action, following a hearing, our Motion to Dismiss was denied in full in July 2017. In relation to the Illinois action, a hearing on our Motion to Dismiss was held on July 18, 2017 and no ruling has been issued as of the date of this Form 10-K. In addition to these matters, a number of lawsuits have been filed by nongovernmental parties or, in the future, may be filed by additional governmental or nongovernmental parties seeking damages or other remedies related to similar issues raised by the CFPB and the Attorneys General. In relation to the Pennsylvania Attorney General lawsuit, the Company filed its Motion to Dismiss on December 22, 2017. This motion has not been heard by the court. As the Company has previously stated, we believe the suits improperly seek to impose penalties on Navient based on new, unannounced servicing standards applied retroactively only against one servicer, and that the allegations are false. As stated above, we intend to vigorously defend against the allegations in each of these cases. In addition, Navient and its subsidiaries are subject to examination or regulation by the SEC, CFPB, FFIEC, ED and various state agencies as part of its ordinary course of business. Items or matters similar to or different from those described above may arise during the course of those examinations. We also routinely receive inquiries or requests from various regulatory bodies or government agencies concerning our business or our assets. Generally, the Company endeavors to cooperate with each such inquiry or request. Under the terms of the Separation Agreement, Navient has agreed to indemnify SLM BankCo for all claims, actions, damages, losses or expenses that may arise from the conduct of all activities of pre-Spin-Off SLM BankCo occurring prior to the Spin-Off other than those specifically excluded in the Separation and Distribution Agreement. As a result, subject to the terms, conditions and limitations set forth in the Separation and Distribution Agreement, Navient has agreed to indemnify and hold harmless Sallie Mae and its subsidiaries, including Sallie Mae Bank from liabilities arising out of the regulatory matters and CFPB and State Attorneys General lawsuits mentioned above, other than fines or penalties directly levied against Sallie Mae Bank and other matters specifically excluded. Navient has no additional reserves related to indemnification matters with SLM BankCo as of December 31, 2017. OIG Audit The Office of the Inspector General (the “OIG”) of ED commenced an audit regarding Special Allowance Payments (“SAP”) on September 10, 2007. On September 25, 2013, we received the final audit determination of Federal Student Aid (the “Final Audit Determination”) on the final audit report issued by the OIG on August 3, 2009 related to this audit. The Final Audit Determination concurred with the final audit report issued by the OIG and instructed us to make adjustment to our government billing to reflect the policy determination. In August 2016, we filed our notice of appeal relating to this Final Audit Determination to the Administrative Actions and Appeals Service Group of ED. A hearing on this matter was held in April 2017 and a ruling has not yet been issued. We continue to believe that our SAP billing practices were proper, considering then-existing ED guidance and lack of applicable regulations. The Company established a reserve for this matter in 2014 as part of the total reserve for pending regulatory matters discussed previously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t>
  </si>
  <si>
    <t>Income Taxes</t>
  </si>
  <si>
    <t xml:space="preserve">14. Reconciliations of the statutory U.S. federal income tax rates to our effective tax rate for continuing operations follow:
Years Ended December 31,
2017
2016
2015
Statutory rate
35.0
%
35.0
%
35.0
%
DTA Remeasurement Loss (1)
27.2
—
—
Net excess tax benefits related to stock-based incentive payments
(.7
)
—
—
State tax, net of federal benefit
.8
3.8
2.6
Other, net
(.5
)
(.3
)
.1
Effective tax rate
61.8
%
38.5
%
37.7
%
(1)
The TCJA, enacted on December 22, 2017, made significant changes to all aspects of income taxation, including a reduction to the corporate federal statutory tax rate. GAAP requires the effects of the TCJA to be recognized in the period the law is enacted, even though the effective date of the law for most provisions is January 1, 2018. The primary impact to us is the reduction to the corporate federal statutory tax rate from 35 percent to 21 percent as of January 1, 2018. This rate reduction required us to remeasure our deferred tax asset at December 31, 2017, at the 21 percent corporate federal statutory tax rate and resulted in a DTA Remeasurement Loss of $208 million for GAAP, which is reflected as incremental income tax expense in the fourth quarter of 2017. The effective tax rate varies from the statutory U.S. federal rate of 35 percent primarily due to the DTA Remeasurement Loss and the net excess tax benefits related to stock-based incentive payments for the year ended December 31, 2017, and the impact of state taxes, net of federal benefit, for the years ended December 31, 2017, 2016 and 2015. Income tax expense consists of:
December 31,
(Dollars in millions)
2017
2016
2015
Current provision/(benefit):
Federal
$
77
$
246
$
136
State
(3
)
47
22
Foreign
3
1
—
Total current provision/(benefit)
77
294
158
Deferred provision/(benefit):
Federal
385
115
398
State
11
18
41
Foreign
(1
)
—
—
Total deferred provision/(benefit)
395
133
439
Provision for income tax expense/(benefit)
$
472
$
427
$
597
The tax effect of temporary differences that give rise to deferred tax assets and liabilities include the following:
December 31,
(Dollars in millions)
2017
2016
Deferred tax assets:
Loan reserves
$
317
$
581
Education loan premiums and discounts, net
52
74
Operating loss and credit carryovers
22
5
Stock-based compensation plans
18
32
Accrued expenses not currently deductible
24
33
Market value adjustments on education loans, investments and derivatives
9
65
Deferred revenue
—
37
Other
14
40
Total deferred tax assets
456
867
Deferred tax liabilities:
Unrealized derivatives and investment gains and losses, net
23
3
Original issue discount on borrowings
11
27
Debt repurchases
8
—
Other
22
35
Total deferred tax liabilities
64
65
Net deferred tax assets
$
392
$
802
Included in operating loss and credit carryovers is a valuation allowance of $42 million and $7 million as of December 31, 2017 and 2016, respectively, against a portion of the Company’s federal and state deferred tax assets. The valuation allowance is primarily attributable to deferred tax assets for federal and state net operating loss carryforward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economic slowdown, the scheduled reversals of deferred tax liabilities, and the history of positive taxable income available for net operating loss carrybacks in evaluating the realizability of the deferred tax assets. As of December 31, 2017, we have gross federal net operating loss (“NOL”) carryforwards of $110 million (which begin to expire in 2029) and gross state NOL carryforwards of $576 million (which begin to expire in 2021). Tax-effected NOL amounts of $23 million (federal) and $39 million (state) have corresponding valuation allowances of $8 million (federal) and $34 million (state). We also have $2 million in foreign tax credit carryforwards. Accounting for Uncertainty in Income Taxes The following table summarizes changes in unrecognized tax benefits:
December 31,
(Dollars in millions)
2017
2016
2015
Unrecognized tax benefits at beginning of year
$
73.0
$
56.3
$
51.9
Increases resulting from tax positions taken during a prior period
.7
19.9
1.6
Decreases resulting from tax positions taken during a prior period
(1.8
)
(5.6
)
(1.8
)
Increases resulting from tax positions taken during the current period
4.4
4.4
6.9
Decreases related to settlements with taxing authorities
(5.1
)
(.1
)
—
Increases related to settlements with taxing authorities
—
—
—
Reductions related to the lapse of statute of limitations
(13.8
)
(1.9
)
(2.3
)
Unrecognized tax benefits at end of year
$
57.4
$
73.0
$
56.3
As of December 31, 2017, the gross unrecognized tax benefits are $57.4 million. Included in the $57.4 million are $45.3 million of unrecognized tax benefits that, if recognized, would favorably impact the effective tax rate. The Company or one of its subsidiaries files income tax returns at the U.S. federal level, in most U.S. states, and various foreign jurisdictions. All periods prior to 2014 are closed for federal examination purposes. Various combinations of subsidiaries, tax years, and jurisdictions remain open for review, subject to statute of limitations periods (typically 3 to 4 prior years). We do not expect the resolution of open audits to have a material impact on our unrecognized tax benefits. </t>
  </si>
  <si>
    <t>Segment Reporting</t>
  </si>
  <si>
    <t>15.
In the fourth quarter of 2017, Navient entered the Private Education Refinance Loan origination market. This new activity changed the way the Company manages the business, reviews operating performance and allocates resources, effective first-quarter 2018. This resulted in the following four new reportable operating segments: (1) Federal Education Loans (2) Consumer Lending (3) Business Processing and (4) Other. These new reportable operating segments now primarily distinguish between our legacy federal education loan businesses and our growth businesses. In connection with this change in reportable operating segments, there was also a change in how unallocated overhead is defined. The following table shows the realignment of our business lines (operating segments) from the prior reportable operating segments to the new reportable operating segments:
Business Lines
New Reportable Operating Segment
Prior Reportable Operating Segment
FFELP Loans
Federal Education Loans
FFELP Loans
Federal Education Loans Servicing
Federal Education Loans
Business Services
Federal Education Loans Asset Recovery
Federal Education Loans
Business Services
Private Education Refinance Loans
Consumer Lending
Private Education Loans
Private Education Loans – Other
Consumer Lending
Private Education Loans
Other Consumer Loans
Consumer Lending
Other
Non-Education Government Services
Business Processing
Business Services
Non-Education Healthcare Services
Business Processing
Business Services
Unallocated Overhead Expenses
Other
Other
Corporate Liquidity Portfolio
Other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is provided on a “Core Earnings” basis. As a result of this change in segment reporting in the first quarter of 2018, prior periods have been recast for comparison purposes. Federal Education Loans Segment In its Federal Education Loans segment, Navient holds and acquires FFELP Loans and performs servicing and asset recovery services on its own loan portfolio, federal education loans owned by the Department of Education and other institutions. Although FFELP Loans are no longer originated, we continue to pursue acquisitions of FFELP Loan portfolios as well as servicing and asset recovery services contracts. These acquisitions leverage our servicing scale and generate incremental earnings and cash flow. In this segment, we generate revenue primarily through net interest income on the FFELP Loan portfolio (after provision for loan losses) as well as servicing and asset recovery services revenue. This segment is expected to generate significant amounts of earnings and cash flow over the remaining life of the portfolio. Navient is currently the largest private sector holder of FFELP Loans as well as the largest servicer and collector of loans made under the FFELP program, and the majority of our income has been derived, directly or indirectly, from our portfolio of FFELP Loans and the servicing and asset recovery we provide for Guarantors and third-party owners of FFELP Loans. In 2010, Congress passed legislation ending the origination of education loans under FFELP. As a result, the revenue we earn in this segment is expected to decline over time. The Higher Education Act of 1965 (“HEA”) continues to regulate every aspect of FFELP Loans, including ongoing communications with borrowers and default aversion requirements. Failure to service FFELP Loans properly could jeopardize the insurance, guarantees and federal support on these loans. The insurance and guarantees on Navient’s existing FFELP Loans were not affected by the termination of FFELP originations. FFELP Loans Navient’s portfolio of FFELP Loans as of December 31, 2017 was $81.7 billion. We expect this portfolio to have an amortization period in excess of 20 years with a 7-year remaining weighted average life. Navient’s goal is to maximize the amount and optimize the timing of the cash flows generated by its FFELP Loan portfolio and as part of that Navient seeks to acquire FFELP Loan portfolios from third parties. During the year ended 2017, Navient acquired $5.7 billion of FFELP Loans compared to $3.6 billion in 2016 and $3.7 billion in 2015. FFELP Loans are insured or guaranteed by state or not-for-profit agencies and are protected by contractual rights to recovery from the United States pursuant to guaranty agreements among ED and these agencies. These guaranty agreements generally cover at least 97 percent of a FFELP Loan’s principal and accrued interest for loans disbursed. As a result of the long-term funding strategy used for our FFELP Loan portfolio and the insurance and guarantees provided on these loans, the portfolio generates consistent and predictable cash flows. As of December 31, 2017, approximately 84 percent of the FFELP Loans held by Navient were funded to term with non-recourse, long-term securitization debt. Federal Education Since 2009, Navient has been one of four TIVAS that provides loan servicing for federal loans owned by ED. We continually strive to help our customers successfully navigate the repayment of their loans. Under the contract, we seek to improve on the performance metrics that determine the allocation of new accounts under the servicing contract with ED. Under this servicing contract as of December 31, 2017, we service approximately 6.1 million accounts, or $205.9 billion in loans. We earned $150 million of revenue under the contract for the year ended December 31, 2017. This contract currently expires in 2019. On April 4, 2016, ED published the first part of a two-part RFP related to a new servicing platform for the DSLP. The first part of the RFP focused on screening candidates’ capabilities relative to certain published criteria. In July 2016, Navient was selected as one of three companies eligible to submit responses in the second part of the RFP process. In January 2017, Navient submitted its bid for ED’s single servicing solution contract. While ED announced in May 2017 that it planned to select a single servicer for the DSLP, in August of 2017, the Department cancelled the prior RFP and announced a new upcoming solicitation for the FSA Next Generation Processing and Servicing Environment. Based upon the statements from ED, it is anticipated that the new environment will provide for a single data processing platform to house all student loan information while at the same time allowing for customer account servicing to be performed either by a single contract servicer or by multiple contract servicers. On February 20, 2018, ED issued Phase 1 of a new RFP entitled the Solicitation for the Next Generation Financial Services Environment which is intended to centralize student loan servicing on a single platform. Responses to Phase 1 are due by April 6, 2018. In December 2016, Great Lakes Higher Education Assistance Corp. (“Great Lakes”) assumed control of United Student Aid Funds, Inc. (“USAF”). As part of this transfer, Great Lakes terminated our contracts with USAF and Northwest Education Loan Association (“NELA”), effective as of December 31, 2017. At the same time, they notified us of their intent to rebid the services we provided for USAF, NELA and Great Lakes. In the third quarter of 2017, we entered into a new contract with Great Lakes in which we agreed to provide asset recovery and portfolio management services on the combined Great Lakes, USAF and NELA portfolios. We were not awarded the default aversion services component of the contract, which resulted in the recognition of $47 million of previously deferred revenue, net of a reserve. Including the $47 million of previously deferred revenue, education related fee revenues related to these services totaled $238 million in 2017 compared to $172 million in 2016. Since 1997, Navient has provided asset recovery services on defaulted education loans to ED. In February 2015, ED did not grant an additional term extension (“ATE”) and this contract expired by its terms on February 21, 2015. As a result, our Pioneer Credit Recovery (“Pioneer”) subsidiary stopped receiving new account placements under the contract. Shortly after that decision by ED, Pioneer filed a bid protest against ED, which bid protest was eventually consolidated with several other related protests. In an effort to resolve that litigation, in May 2017, ED awarded Pioneer a new ATE on substantially similar terms to the additional term extensions awarded to other contractors in 2015. In December 2017, Pioneer received new accounts under that new contract. In January 2018, ED completed its ongoing procurement for replacement collection contracts originally begun in 2016. Neither Pioneer nor our other subsidiary, General Revenue Corporation, received a contract award. In February 2018, Pioneer filed a bid protest which protest has been consolidated with the other protests on this procurement. As of the date of this report, ED has the right to place additional accounts with Pioneer under its ATE during the pendency of the new protests. ED’s ability to do so may be affected by any temporary restraining order or injunction granted by the court in the consolidated protests. As a leading provider of asset recovery services, Pioneer Credit Recovery has a long track record of assisting individuals who default on their student loan payments to recover from the negative consequences of default. Since 2012, Navient and its subsidiaries have helped more than 261,000 borrowers successfully rehabilitate their loans. The following table includes GAAP basis asset information for our Federal Education Loans segment.
December 31,
(Dollars in millions)
2017
2016
FFELP Loans, net
$
81,703
$
87,730
Cash and investments (1)
2,821
3,299
Other
2,601
2,226
Total assets
$
87,125
$
93,255
(1)
Includes restricted cash and investments. Consumer Lending Segment In its Consumer Lending segment, Navient holds, originates and acquires consumer loans and performs servicing activities on its own loan portfolio. Originations and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With over 40 years of experience, we have seen that borrowers who graduate gain the benefit of their investment in education with higher levels of employment, higher incomes and stronger financial health. Our loan products are focused on helping consumers refinance their education loans at the lower rates they have earned. We believe our product offerings, digital marketing strategies and origination platform provide a unique competitive advantage. Earnest, which was acquired in November 2017, originated $900 million of Private Education Refinance Loans in 2017. At December 31, 2017, Navient held $761 million of Private Education Refinance Loans. Navient is currently the largest holder of Private Education Loans. Navient’s portfolio of Private Education Loans as of December 31, 2017 was $23.4 billion. We expect this portfolio to have an amortization period in excess of 20 years with a 6-year remaining weighted average life. Navient’s goal is to maximize and optimize the timing of the cash flows generated by its Private Education Loan portfolio. Unlike FFELP Loans, the holder of a Private Education Loan bears the full credit risk of the borrower and any cosigner. Navient believes the credit risk of the Private Education Loans it owns is well managed through the rigorous underwriting practices and risk-based pricing applied when the loans were originated, the continued high levels of qualified cosigners, our internal servicing and risk mitigation practices, and our careful use of forbearance and loan modification programs. Navient believes that these elements and practices reduce the risk of payment interruptions and defaults on its Private Education Loan portfolio. As of December 31, 2017, approximately 55 percent of the Private Education Loans held by Navient were funded to term with non-recourse, long-term securitization debt. The following table includes GAAP basis asset information for our Consumer Lending segment.
December 31,
(Dollars in millions)
2017
2016
Private Education Loans, net
$
23,419
$
23,340
Cash and investments (1)
706
667
Other
1,143
1,562
Total assets
$
25,268
$
25,569
(1)
Includes restricted cash and investments. Business Processing Segment In its Business Processing segment, Navient performs business processing services for over 600 non-education related government and healthcare clients. Government services include receivables management services and account processing solutions. With over $11 billion of inventory, our integrated solutions technology and superior data driven approach allows state governments, agencies, court systems, municipalities, and toll authorities to reduce their operating expenses while maximizing revenue opportunities. Healthcare services include revenue cycle outsourcing, accounts receivable management, extended business office support and consulting engagements. We offer customizable solutions for our clients that include non-profit/religious-affiliated hospital systems, teaching hospitals, urban medical centers, for-profit healthcare systems, critical access hospitals, children’s hospitals and large physician groups.
Years Ended December 31,
(Dollars in billions)
2017
2016
2015
Revenue from government services
$
134
$
106
$
86
Revenue from healthcare services
78
68
13
Total fee revenue
$
212
$
174
$
99
Contingent collection receivables inventory (in billions)
$
11.4
$
10.1
$
9.9
At December 31, 2017 and 2016, the Business Processing segment had total assets of $466 million and $373 million, respectively, on a GAAP basis. Other Segment Our Other segment primarily consists of the following activities: our corporate liquidity portfolio and the repurchase of debt, unallocated overhead (corporate overhead and certain information technology costs), restructuring/other reorganization expenses, regulatory-related costs, and the deferred tax asset remeasurement loss recognized due to the enactment of the TCJA in the fourth quarter of 2017. Unallocated corporate overhead is comprised of costs primarily related to certain executive management, the board of directors, accounting, finance, legal, human resources, compliance and risk management, and stock-based compensation expense. Unallocated information technology costs are related to infrastructure and operations. At December 31, 2017 and 2016, the Other segment had total assets of $2.1 billion and $1.9 billion, respectively, on a GAAP basis.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hree items, discussed below, that are either related to the Spin-Off or create significant volatility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hree items we remove to result in our “Core Earnings” presentations are:
1.
Unrealized mark-to-market gains/losses resulting from our use of derivative instruments to hedge our economic risks that do not qualify for hedge accounting treatment or do qualify for hedge accounting treatment but result in ineffectiveness;
2.
The accounting for goodwill and acquired intangible assets; and
3.
The financial results attributable to the operations of SLM BankCo prior to the Spin-Off and related restructuring and reorganization expense incurred in connection with the Spin-Off, including the restructuring expenses related to the restructuring initiative launched in second-quarter 2015 to simplify and streamline the Company’s management structure post-Spin-Off. For GAAP purposes, Navient reflected the deemed distribution of SLM BankCo on April 30, 2014. For “Core Earnings,” we exclude the consumer banking business (SLM BankCo) as if it had never been a part of Navient’s historical results prior to the deemed distribution of SLM BankCo on April 30, 2014.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Segment Results and Reconciliations to GAAP
Year Ended December 31, 2017
Total
Adjustments
(Dollars in millions)
Federal Education Loans
Consumer Lending
Business Processing
Other
“Core Earnings”
Reclassifications
Additions/ (Subtractions)
Total Adjustments (1)
Total GAAP
Interest income:
Education loans
$
2,679
$
1,634
$
—
$
—
$
4,313
$
69
$
(55
)
$
14
$
4,327
Other loans
13
—
—
—
13
—
—
—
13
Cash and investments
29
5
—
9
43
—
—
—
43
Total interest income
2,721
1,639
—
9
4,369
69
(55
)
14
4,383
Total interest expense
2,022
825
—
143
2,990
(8
)
(11
)
(19
)
2,971
Net interest income (loss)
699
814
—
(134
)
1,379
77
(44
)
33
1,412
Less: provisions for loan losses
44
382
—
—
426
—
—
—
426
Net interest income (loss) after provisions for loan losses
655
432
—
(134
)
953
77
(44
)
33
986
Other income (loss):
Servicing revenue
280
10
—
—
290
—
—
—
290
Asset recovery and business processing revenue
263
—
212
—
475
—
—
—
475
Other income
3
—
—
16
19
(77
)
89
12
31
Gains on sales of loans and investments
3
—
—
—
3
—
—
—
3
Losses on debt repurchases
—
—
—
(3
)
(3
)
—
—
—
(3
)
Total other income (loss)
549
10
212
13
784
(77
)
89
12
796
Expenses:
Direct operating expenses
316
156
187
—
659
—
—
—
659
Overhead expenses
—
—
—
307
307
—
—
—
307
Operating expenses
316
156
187
307
966
—
—
—
966
Goodwill and acquired intangible asset impairment and amortization
—
—
—
—
—
—
23
23
23
Restructuring/other reorganization expenses
—
—
—
29
29
—
—
—
29
Total expenses
316
156
187
336
995
—
23
23
1,018
Income (loss) before income tax expense (benefit)
888
286
25
(457
)
742
—
22
22
764
Income tax expense (benefit) ( 2)
321
103
9
58
491
—
(19
)
(19
)
472
Net income (loss)
$
567
$
183
$
16
$
(515
)
$
251
$
—
$
41
$
41
$
292
(1)
“Core Earnings” adjustments to GAAP:
Year Ended December 31, 2017
(Dollars in millions)
Net Impact of Derivative Accounting
Net Impact of Acquired Intangibles
Total
Net interest income after provisions for loan losses
$
33
$
—
$
33
Total other income (loss)
12
—
12
Goodwill and acquired intangible asset impairment and amortization
—
23
23
Total “Core Earnings” adjustments to GAAP
$
45
$
(23
)
22
Income tax expense (benefit)
(19
)
Net income (loss)
$
41
(2)
Income taxes are based on a percentage of net income before tax for the individual reportable segment with the impact of the DTA Remeasurement Loss included in the Other segment.
Year Ended December 31, 2016
Total
Adjustments
(Dollars in millions)
Federal Education Loans
Consumer Lending
Business Processing
Other
“Core Earnings”
Reclassifications
Additions/ (Subtractions)
Total Adjustments (1)
Total GAAP
Interest income:
Education loans
$
2,395
$
1,587
$
—
$
—
$
3,982
$
247
$
(114
)
$
133
$
4,115
Other loans
9
—
—
—
9
—
—
—
9
Cash and investments
16
2
—
4
22
—
—
—
22
Total interest income
2,420
1,589
—
4
4,013
247
(114
)
133
4,146
Total interest expense
1,597
704
—
109
2,410
31
—
31
2,441
Net interest income (loss)
823
885
—
(105
)
1,603
216
(114
)
102
1,705
Less: provisions for loan losses
46
383
—
—
429
—
—
—
429
Net interest income (loss) after provisions for loan losses
777
502
—
(105
)
1,174
216
(114
)
102
1,276
Other income (loss):
Servicing revenue
289
15
—
—
304
—
—
—
304
Asset recovery and business processing revenue
216
—
174
—
390
—
—
—
390
Other income
—
—
—
14
14
(216
)
326
110
124
Gains on debt repurchases
—
—
—
1
1
—
—
—
1
Total other income (loss)
505
15
174
15
709
(216
)
326
110
819
Expenses:
Direct operating expenses
366
149
149
—
664
—
—
—
664
Overhead expenses
—
—
—
287
287
—
—
—
287
Operating expenses
366
149
149
287
951
—
—
—
951
Goodwill and acquired intangible asset impairment and amortization
—
—
—
—
—
—
36
36
36
Restructuring/other reorganization expenses
—
—
—
—
—
—
—
—
—
Total expenses
366
149
149
287
951
—
36
36
987
Income (loss) before income tax expense (benefit)
916
368
25
(377
)
932
—
176
176
1,108
Income tax expense (benefit) ( 2)
338
137
9
(139
)
345
—
82
82
427
Net income (loss)
$
578
$
231
$
16
$
(238
)
$
587
$
—
$
94
$
94
$
681
(1)
“Core Earnings” adjustments to GAAP:
Year Ended December 31, 2016
(Dollars in millions)
Net Impact of Derivative Accounting
Net Impact of Acquired Intangibles
Total
Net interest income after provisions for loan losses
$
102
$
—
$
102
Total other income (loss)
110
—
110
Goodwill and acquired intangible asset impairment and amortization
—
36
36
Total “Core Earnings” adjustments to GAAP
$
212
$
(36
)
176
Income tax expense (benefit)
82
Net income (loss)
$
94
(2)
Income taxes are based on a percentage of net income before tax for the individual reportable segment.
Year Ended December 31, 2015
Total
Adjustments
(Dollars in millions)
Federal Education Loans
Consumer Lending
Business Processing
Other
“Core Earnings”
Reclassi- fications
Additions/ (Subtractions)
Total Adjustments (1)
Total GAAP
Interest income:
Education loans
$
2,112
$
1,756
$
—
$
—
$
3,868
$
650
$
(238
)
$
412
$
4,280
Other loans
7
—
—
—
7
—
—
—
7
Cash and investments
6
—
—
2
8
—
—
—
8
Total interest income
2,125
1,756
—
2
3,883
650
(238
)
412
4,295
Total interest expense
1,247
680
—
110
2,037
37
—
37
2,074
Net interest income (loss)
878
1,076
—
(108
)
1,846
613
(238
)
375
2,221
Less: provisions for loan losses
43
538
—
—
581
—
—
—
581
Net interest income (loss) after provisions for loan losses
835
538
—
(108
)
1,265
613
(238
)
375
1,640
Other income (loss):
Servicing revenue
319
21
—
—
340
—
—
—
340
Asset recovery and business processing revenue
268
—
99
—
367
—
—
—
367
Other income
3
—
—
12
15
(613
)
781
168
183
Gains (losses) on sales of loans and investments
11
(21
)
—
1
(9
)
—
—
—
(9
)
Gains on debt repurchases
—
—
—
21
21
—
—
—
21
Total other income (loss)
601
—
99
34
734
(613
)
781
168
902
Expenses:
Direct operating expenses
401
151
83
—
635
—
—
—
635
Overhead expenses
—
—
—
283
283
—
—
—
283
Operating expenses
401
151
83
283
918
—
—
—
918
Goodwill and acquired intangible asset impairment and amortization
—
—
—
—
—
—
12
12
12
Restructuring/other reorganization expenses
—
—
—
—
—
—
32
32
32
Total expenses
401
151
83
283
918
—
44
44
962
Income (loss) from continuing operations, before income tax expense (benefit)
1,035
387
16
(357
)
1,081
—
499
499
1,580
Income tax expense (benefit) ( 2)
384
143
6
(132
)
401
—
196
196
597
Net income (loss) from continuing operations
651
244
10
(225
)
680
—
303
303
983
Income from discontinued operations, net of tax expense
—
—
—
1
1
—
—
—
1
Net income (loss)
$
651
$
244
$
10
$
(224
)
$
681
$
—
$
303
$
303
$
984
(1)
“Core Earnings” adjustments to GAAP:
Year Ended December 31, 2015
(Dollars in millions)
Net Impact from Spin-Off of SLM BankCo
Net Impact of Derivative Accounting
Net Impact of Acquired Intangibles
Total
Net interest income after provisions for loan losses
$
—
$
375
$
—
$
375
Total other income (loss)
—
168
—
168
Goodwill and acquired intangible asset impairment and amortization
—
—
12
12
Restructuring/other reorganization expenses
32
—
—
32
Total “Core Earnings” adjustments to GAAP
$
(32
)
$
543
$
(12
)
499
Income tax expense (benefit)
196
Net income (loss)
$
303
(2)
Income taxes are based on a percentage of net income before tax for the individual reportable segment. Summary of “Core Earnings” Adjustments to GAAP
Years Ended December 31,
(Dollars in millions)
2017
2016
2015
“Core Earnings” adjustments to GAAP:
Net impact of the removal of SLM BankCo’s operations and restructuring and reorganization expense in connection with the Spin-Off (1)
$
—
$
—
$
(32
)
Net impact of derivative accounting (2)
45
212
543
Net impact of goodwill and acquired intangible assets (3)
(23
)
(36
)
(12
)
Net tax effect (4)
19
(82
)
(196
)
Total “Core Earnings” adjustments to GAAP
$
41
$
94
$
303
(1)
SLM BankCo’s operations and restructuring and other reorganization expense in connection with the Spin-Off:
(2)
Derivative accounting:
(3)
Goodwill and acquired intangible assets:
(4)
Net Tax Effect:</t>
  </si>
  <si>
    <t>Quarterly Financial Information (unaudited)</t>
  </si>
  <si>
    <t>16.
2017
(Dollars in millions, except per share data)
First Quarter
Second Quarter
Third Quarter
Fourth Quarter
Net interest income
$
340
$
351
$
355
$
366
Less: provisions for loan losses
107
105
105
109
Net interest income after provisions for loan losses
233
246
250
257
Other income
168
187
238
181
Gains (losses) on derivative and hedging activities, net
(16
)
(25
)
25
38
Operating expenses
238
230
238
260
Goodwill and acquired intangible asset impairment and amortization expense
6
6
6
5
Restructuring/other reorganization expenses
—
—
—
29
Income tax expense
53
60
93
266
Net income (loss) attributable to Navient Corporation
$
88
$
112
$
176
$
(84
)
Basic earnings (loss) per common share attributable to Navient Corporation
$
.31
$
.40
$
.65
$
(.32
)
Diluted earnings (loss) per common share attributable to Navient Corporation
$
.30
$
.39
$
.64
$
(.32
)
2016
(Dollars in millions, except per share data)
First Quarter
Second Quarter
Third Quarter
Fourth Quarter
Net interest income
$
486
$
429
$
412
$
378
Less: provisions for loan losses
111
110
106
102
Net interest income after provisions for loan losses
375
319
306
276
Other income
159
151
174
218
Gains (losses) on derivative and hedging activities, net
1
(28
)
137
6
Operating expenses
247
230
228
246
Goodwill and acquired intangible asset impairment and amortization expense
4
6
12
13
Restructuring/other reorganization expenses
—
—
—
—
Income tax expense
103
81
147
96
Net income attributable to Navient Corporation
$
181
$
125
$
230
$
145
Basic earnings per common share attributable to Navient Corporation
$
.53
$
.39
$
.74
$
.49
Diluted earnings per common share attributable to Navient Corporation
$
.53
$
.38
$
.73
$
.48</t>
  </si>
  <si>
    <t>Significant Accounting Policies (Policies)</t>
  </si>
  <si>
    <t>Use of Estimates</t>
  </si>
  <si>
    <t xml:space="preserve">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urrent market conditions increase the risk and complexity of the judgments in these estimates and actual results could differ from estimates. Key accounting policies that include the most significant judgments, estimates and assumptions include the allowance for loan losses, the effective interest rate method (amortization of education loan and debt premiums and discounts), goodwill and intangible asset impairment assessment, fair value measurement, the consolidation of variable interest entities, and derivative accounting. </t>
  </si>
  <si>
    <t>Consolidation</t>
  </si>
  <si>
    <t xml:space="preserve">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7, we are the servicer of the related education loan assets and own the Residual Interest of the securitization trusts and secured borrowing facilities. As a result, we are the primary beneficiary and consolidate those VIEs. </t>
  </si>
  <si>
    <t>Fair Value Measurement</t>
  </si>
  <si>
    <t xml:space="preserve">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t>
  </si>
  <si>
    <t>Loans</t>
  </si>
  <si>
    <t>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t>
  </si>
  <si>
    <t xml:space="preserve">Allowance for Loan Losse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Loans and Debt Securities Acquired with Deteriorated Credit Quality.” When considering whether evidence of credit quality deterioration exists as of the purchase date, the Company considers loan guarantees and the following credit attributes: delinquency status, use of forbearance, recent borrower FICO scores, use of loan modification programs, and borrowers who have filed for bankruptcy. The Company aggregates loans with common risk characteristics into pools and accounts for each pool as a single asset with a single composite interest rate and an aggregate expectation of cash flows. The pools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the future cash flows to be received from the pools. If the new estimated cash flows result in a pool’s effective interest rate increasing, then this new yield is used prospectively over the remaining life of the pool. If the new estimated cash flows result in a pool’s effective interest rate decreasing, the pool is impaired and written down through a valuation allowance to maintain the effective interest rate. Loans classified as PCI do not have charge-offs reported nor are they reported as Trouble Debt Restructuring (“TDR”) loans. Based on the credit attributes discussed above, we determined that $261 million principal amount of Private Education Loans acquired in 2017 are accounted for as PCI loans with a fair value and resulting carry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December 31, 2017, the carrying amount was $97 million with no valuation allowance recorded. Purchased Non-Credit Impaired Loans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 “Nonrefundable Fees and Other Costs.” An allowance for loan losses would be established if incurred losses in the loans exceed the remaining unamortized discount recorded at the time of acquisition (i.e., the next two years of expected charge-offs as well as any additional TDR allowance required is greater than the remaining discount). As a result of this policy, to the extent that actual charge-offs exceed any related allowance for loan losses recognized post-acquisition, provision for loan losses is recorded when the loans are charged off. Charge-offs are recorded through the allowance for loan losses. In 2017, we acquired Private Education Loans with unpaid principal balance of $2.8 billion at a discount of $424 million and FFELP Loans with an unpaid principal balance of $3.5 billion at a discount of $47 million, that are accounted for under this policy. No allowance for loan losses has been established for these loans as of December 31, 2017, as the remaining purchased discount associated with the Private Education Loans of $392 million and FFELP Loans of $43 million as of December 31, 2017 remains greater than the incurred losses. Allowance for Private Education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Our Private Education Loan portfolio contains TDR and non-TDR loans. For customers experiencing financial difficulty, certain Private Education Loans for which we have granted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forbearance usage greater than three months and interest rate reductions.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them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 worthiness of a customer and the higher the credit score the more likely it is the customer will be able to make all of their contractual payments. Loan status affects the credit risk because a past due loan is more likely to result in a credit loss than an up-to-date loan. Additionally, loans in a deferred payment status have different credit risk profiles compared with those in current payment status. Of the portfolio in repayment, loan seasoning is an important factor. It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Our allowance for Private Education Loan losses also provides for possible additional future charge-offs as they occur related to th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Private Education Loans which defaulted between 2007 through March 31, 2015, experienced collection performance below our pre-financial crisis experience. As a result, we began building a reserve for shortfalls in recoveries until we could determine the long-term post-default recovery rate. In the second quarter of 2015, the portion of the loan amount charged off at default increased from 73 percent to 79 percent. This did not impact the provision for loan losses as previously this had been reserved through the allowance for loan losses. This change resulted in a $330 million reduction to the balance of the receivable for partially charged-off loans.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For FFELP Loans that have lost their government insurance and have been charged off, any subsequent cash recoveries benefit the allowance for loan losses when received. </t>
  </si>
  <si>
    <t xml:space="preserve">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We also have other investments, primarily a receivable for cash collateral posted to derivative counterparties which is accounted for at amortized cost in other investments. </t>
  </si>
  <si>
    <t>Cash and Cash Equivalents</t>
  </si>
  <si>
    <t xml:space="preserve">Cash and Cash Equivalents Cash and cash equivalents can include term federal funds, Eurodollar deposits, commercial paper, asset-backed commercial paper, treasuries and money market funds with original terms to maturity of less than three months. </t>
  </si>
  <si>
    <t>Restricted Cash and Investments</t>
  </si>
  <si>
    <t xml:space="preserve">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As such, changes in this balance are reflected in investing activities in the statement of cash flow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t>
  </si>
  <si>
    <t>Goodwill and Acquired Intangible Assets</t>
  </si>
  <si>
    <t xml:space="preserve">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 If, after assessing relevant qualitative factors, we conclude that it is “more-likely-than-not” that the fair value of a reporting unit as of October 1 is less than its carrying amount, we will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t>
  </si>
  <si>
    <t>Securitization Accounting</t>
  </si>
  <si>
    <t>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the equity certificates of certain trusts.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percent or less of the original loan balance.
•
The option, on some trusts, to purchase education loans aggregating up to 10 percent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percent of the original amount, to purchase education loans up to 10 percent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We do not record servicing assets or servicing liabilities when our securitization trusts are accounted for as on-balance sheet secured financings. As of December 31, 2017, we have $25 million of servicing assets on our balance sheet, of which $11 million is related to Residual Interests in FFELP Loan securitization trusts we sold in 2013 and $14 million is related to the acquisition of Earnest in 2017.</t>
  </si>
  <si>
    <t>Education Loan Interest Income</t>
  </si>
  <si>
    <t>Education Loan Interest Income For loans classified as held-for-investment, we recognize education loan interest income as earned, adjusted for the amortization of premiums (which includes purchased premiums and capitalized direct origination costs), discounts and Repayment Borrower Benefits. These adjustments result in income being recognized based upon the expected yield of the loan over its life after giving effect to expected prepayments. We amortize premium and discount on education loans using a CPR which measures the rate at which loans in the portfolio pay down principal compared to their stated terms. In determining the CPR, we only consider payments made in excess of contractually required payments. This would include loan consolidation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as discussed further in “Allowance for Loan Losses” of this Note 2. We do not amortize any premiums, discounts or other adjustments to the basis of education loans when they are classified as held-for-sale. See “Allowance for Loan Losses – Purchased Credit Impaired (‘PCI’) Loans” and “–Purchased Non-Credit Impaired Loans” of this Note 2 for discussion of the interest income methodology related to those portfolios.</t>
  </si>
  <si>
    <t>Interest Expense</t>
  </si>
  <si>
    <t xml:space="preserve">Interest Expense Interest expense is based upon contractual interest rates adjusted for the amortization of debt issuance costs, premiums and discounts. Our interest expense may also be adjusted for net payments/receipts related to interest rate and foreign currency swap agreements that qualify and are designated as hedges.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t>
  </si>
  <si>
    <t>Servicing Revenue</t>
  </si>
  <si>
    <t xml:space="preserve">Servicing Revenue We perform loan servicing functions for third-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t>
  </si>
  <si>
    <t>Asset Recovery And Business Processing Revenue</t>
  </si>
  <si>
    <t xml:space="preserve">Asset Recovery and Business Processing Revenue Asset recovery fees are received for collections or rehabilitation of delinquent or defaulted debt on behalf of clients performed on a contingency basis. Revenue is earned and recognized upon the completion of rehabilitation activities or upon receipt of the delinquent customer funds. We also receive fees from Guarantor agencies for performing default aversion services on delinquent loans prior to default. The fee is received when the loan is initially placed with us and we are obligated to provide such services for the remaining life of the loan for no additional fee. In the event that the loan defaults, in accordance with certain contracts, we are obligated to rebate a portion of the fee to the Guarantor agency in proportion to the principal and interest outstanding when the loan defaults. We defer the fees received, net of an estimate of future rebates owed due to subsequent defaults, and recognize such fees over the service period which is estimated to be the life of the loan. In the third quarter of 2017, $47 million of previously deferred asset recovery revenue, net of a reserve, was recognized as revenue related to loans for which the Company performs these default aversion services. In the third quarter of 2017, the Company was notified that it would no longer perform these services after 2017 due to the termination of the related contract as of December 31, 2017. In accordance with GAAP, we recognized this previously deferred revenue during the third-quarter 2017 to reflect a shortened period over which it is expected to be earned. Business processing fees are received generally based on processing transactions. Revenue is earned and recognized upon the completion of processing the transaction and in some cases also upon the processing of a payment. </t>
  </si>
  <si>
    <t>Transfer of Financial Assets and Extinguishments of Liabilities</t>
  </si>
  <si>
    <t xml:space="preserve">Transfer of Financial Assets and Extinguishments of Liabilities We account for loan sales and debt repurchases in accordance with the applicable accounting guidance. Our securitizations and other secured borrowings are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is net of hedging gains and losses when the debt is in a qualifying hedge relationship. We recognize the results of a transfer of loans and the extinguishment of debt based upon the settlement date of the transaction. </t>
  </si>
  <si>
    <t>Derivative Accounting</t>
  </si>
  <si>
    <t xml:space="preserve">Derivative Accounting The accounting guidance for our derivative instruments, which primarily includes interest rate swaps, cross-currency interest rate swap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with any difference reflecting ineffectiveness and recorded immediately in the statement of income. For effective cash flow hedges, the change in the fair value of the derivative is recorded in other comprehensive income, net of tax, and recognized in earnings in the same period as the earnings effects of the hedged item. The ineffective portion of a cash flow hedge is recorded immediately through earnings.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We also have derivatives, primarily Floor Income Contracts and certain basis swaps, that we believe are effective economic hedges but do not qualify for hedge accounting treatment. These derivatives are classified as “trading” and as a result they are marked-to-market through earnings with no consideration for the fair value fluctuation of the economically hedged item. The “gains (losses) on derivative and hedging activities, net” line item in the consolidated statements of income includes the unrealized changes in the fair value of our derivatives (except effective cash flow hedges which are recorded in other comprehensive income), the unrealized changes in fair value of hedged items in qualifying fair value hedges, as well as the realized changes in fair value related to derivative net settlements and dispositions that do not qualify for hedge accounting. Net settlement income/expense on derivatives that qualify as hedges are included with the income or expense of the hedged item (mainly interest expense). </t>
  </si>
  <si>
    <t>Accounting for Stock-Based Compensation</t>
  </si>
  <si>
    <t xml:space="preserve">Accounting for Stock-Based Compensation We recognize stock-based compensation cost in our consolidated statements of income using the fair value 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 </t>
  </si>
  <si>
    <t>Restructuring and Other Reorganization Expenses</t>
  </si>
  <si>
    <t xml:space="preserve">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e severance pay calculated based on the Severance Plan, medical and dental benefits, and outplacement services expenses.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certain internal costs and third-party costs incurred in connection with our cost reduction initiatives. During the fourth quarter of 2017, the Company incurred $29 million of restructuring and other reorganization expense in connection with an effort that will reduce costs and improve operating efficiency. The charge related primarily to severance-related costs. During the second quarter of 2015, the Company launched an initiative to simplify and streamline its management structure following the Spin-Off of SLM BankCo to improve the operating efficiency and effectiveness of the organization. As part of the Company’s streamlining efforts, restructuring and other reorganization expenses of $29 million were recognized in 2015, primarily related to severance costs. </t>
  </si>
  <si>
    <t xml:space="preserve">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See “Note 14 – Income Taxes” for a description of the impact of the “Tax Cuts and Jobs Act” (“TCJA”) on the net deferred tax asset as of December 31, 2017.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percent likely of being sustained upon ultimate settlement of the uncertain tax position. We recognize interest related to unrecognized tax benefits in income tax expense/(benefit) and penalties, if any, in operating expenses. </t>
  </si>
  <si>
    <t xml:space="preserve">Earnings (Loss) per Common Share We compute earnings (loss) per common share (“EPS”) by dividing net income allocated to common shareholders by the weighted average common shares outstanding. Net income allocated to common shareholders represents net income applicable to common shareholders.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 </t>
  </si>
  <si>
    <t>Reclassifications</t>
  </si>
  <si>
    <t xml:space="preserve">Reclassifications Certain reclassifications have been made to the balances as of and for the years ended December 31, 2016 and 2015, to be consistent with classifications adopted for 2017, which had no effect on net income, total assets or total liabilities. </t>
  </si>
  <si>
    <t>Recently Issued Accounting Pronouncements</t>
  </si>
  <si>
    <t xml:space="preserve">Recently Issued Accounting Pronouncements Revenue Recognition On May 28,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The new guidance supersedes current U.S. GAAP guidance on revenue recognition and requires the use of more estimates and judgements than the current revenue standards. The new guidance does not apply to revenue associated with financial instruments that are accounted for under other U.S. GAAP. Accordingly, the new revenue recognition guidance does not have an impact on our consolidated results of operations associated with our loan portfolios, investments and derivatives. We adopted the new standard as of January 1, 2018, the effective date, utilizing the cumulative effect transition method. In conjunction with our implementation plan, we identified revenue streams within our Business Services segment that are within scope of the new standard and reviewed related contracts. We concluded that the new standard does not result in a material change in the timing of revenue or expense recognition, or the presentation/classification of such revenue and expense. Under the new standard, we will expand our revenue disclosures in the first quarter of 2018. Classification and Measurement On January 5, 2016, the FASB issued ASU No. 2016-01, “Recognition and Measurement of Financial Assets and Financial Liabilities,” which reconsiders the classification and measurement of financial instruments. The new standard requires certain equity instruments be measured at fair value, with fair value changes recognized in earnings. In addition, the standard requires a cumulative-effect adjustment to retained earnings as of the beginning of the reporting period of adoption. It will be effective for the Company as of January 1, 2018. We have concluded that adopting this new accounting standard will be immaterial to our consolidated financial statements and footnote disclosures. Leases On February 25, 2016, the FASB issued ASU No. 2016-02, “Leases,” which requires the identification of arrangements that should be accounted for as leases by lessees. In general, lease arrangements exceeding a twelve-month term must be recognized as assets and liabilities on the balance sheet of the lessee. A right-of-use asset and lease obligation will be recorded for all leases with a term exceeding twelve months,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The standard requires the use of the modified retrospective transition method, which will require adjustment to all comparative periods presented. It will be effective for the Company as of January 1, 2019. Early adoption is permitted. We continue to assess the impact that adopting this new accounting standard will have on our consolidated financial statements and footnote disclosures, but expect it to be immaterial. Stock Compensation On March 30, 2016, the FASB issued ASU No. 2016-09, “Compensation — Stock Compensation,”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also requires that all excess tax benefits and tax deficiencies that pertain to employee stock-based incentive payments be recognized within income tax expense in the consolidated statements of income, rather than as previously reported within additional paid-in capital. The new standard was adopted on January 1, 2017. In the year ended December 31, 2017, this new standard resulted in a $5 million reduction to income tax expense. Allowance for Loan Losses On June 16, 2016, the FASB issued ASU No. 2016-13, “Financial Instruments — Credit Losses,” which requires measurement and recognition of an allowance for loan loss that estimates remaining expected credit losses for financial assets held at the reporting date. Our current allowance for loan loss is an incurred loss model. As a result, we expect the new guidance will result in an increase to our allowance for loan losses. The standard is to be applied through a cumulative-effect adjustment to retained earnings as of the beginning of the first reporting period in which the guidance is effective. The standard is effective for the Company as of January 1, 2020, and will primarily impact the allowance for loan losses related to our Private Education Loans and FFELP Loans. Early adoption is permitted on January 1, 2019. This standard represents a significant departure from existing GAAP, and may result in material changes to the Company’s accounting for the allowance for loan losses. We are currently evaluating the impact of adopting this accounting standard on our consolidated financial statements and footnote disclosures. Intra-Entity Transfer of Assets On October 24, 2016, the FASB issued ASU No. 2016-16, “Income Taxes — Intra-Entity Transfer of Assets Other and Inventory,” which requires recognition of the income tax consequences of an intra-entity transfer of non-inventory assets when the transfer occurs. The new standard is effective for the Company as of January 1, 2018. We have concluded that adopting this new accounting standard will be immaterial to our consolidated financial statements and footnote disclosures. Hedging Activities On August 28, 2017, the FASB issued ASU No.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are currently assessing the impact this new standard will have on our consolidated financial statements and footnote disclosures. </t>
  </si>
  <si>
    <t>Education Loans (Table)</t>
  </si>
  <si>
    <t>Education Loan Portfolio by Program</t>
  </si>
  <si>
    <t xml:space="preserve">The estimated weighted average life of education loans in our portfolio was approximately 7 years at both December 31, 2017 and 2016. The following table reflects the distribution of our education loan portfolio by program.
December 31, 2017
Year Ended December 31, 2017
(Dollars in millions)
Ending Balance
% of Balance
Average Balance
Average Effective Interest Rate
FFELP Stafford and Other Education Loans, net (1)
$
28,409
27
%
$
30,462
2.94
%
FFELP Consolidation Loans, net
53,294
51
54,527
3.30
Private Education Loans, net
23,419
22
23,762
6.88
Total education loans, net
$
105,122
100
%
$
108,751
3.98
%
December 31, 2016
Year Ended December 31, 2016
(Dollars in millions)
Ending Balance
% of Balance
Average Balance
Average Effective Interest Rate
FFELP Stafford and Other Education Loans, net (1)
$
32,319
29
%
$
34,710
2.31
%
FFELP Consolidation Loans, net
55,411
50
57,787
2.98
Private Education Loans, net
23,340
21
25,361
6.26
Total education loans, net
$
111,070
100
%
$
117,858
3.49
%
(1)
Primarily Stafford Loans, but also includes federally guaranteed PLUS and HEAL Loans. </t>
  </si>
  <si>
    <t>Allowance for Loan Losses (Tables)</t>
  </si>
  <si>
    <t>Allowance for Credit Losses and Recorded Investments in Loans</t>
  </si>
  <si>
    <t xml:space="preserve">Allowance for Loan Losses Metrics
Year Ended December 31, 2017
(Dollars in millions)
FFELP Loans
Private Education Loans
Other Loans
Total
Allowance for Loan Losses
Beginning balance
$
67
$
1,351
$
15
$
1,433
Total provision
42
382
2
426
Charge-offs (1)
(49
)
(443
)
(7
)
(499
)
Reclassification of interest reserve (2)
—
7
—
7
Ending balance
$
60
$
1,297
$
10
$
1,367
Allowance Ending Balance:
Individually evaluated for impairment - TDR
$
—
$
1,171
$
9
$
1,180
Collectively evaluated for impairment:
Excluding Purchased Non-Credit Impaired Loans acquired at a discount and Purchased Credit Impaired Loans
60
126
1
187
Purchased Non-Credit Impaired Loans acquired at a discount (3)
—
—
—
—
Purchased Credit Impaired Loans (3)
—
—
—
—
Ending total allowance
$
60
$
1,297
$
10
$
1,367
Loans Ending Balance:
Individually evaluated for impairment - TDR
$
—
$
10,921
$
30
$
10,951
Collectively evaluated for impairment:
Excluding Purchased Non-Credit Impaired Loans acquired at a discount and Purchased Credit Impaired Loans
77,860
11,861
40
89,761
Purchased Non-Credit Impaired Loans acquired at a discount (3)
3,237
2,610
—
5,847
Purchased Credit Impaired Loans (3)
—
248
—
248
Ending total loans (4)
$
81,097
$
25,640
$
70
$
106,807
Charge-offs as a percentage of average loans in repayment
.07
%
1.98
%
5.39
%
Allowance coverage of charge-offs
1.2
2.9
1.5
Allowance as a percentage of the ending total loan balance (3)
.07
%
5.06
%
14.32
%
Allowance as a percentage of the ending loans in repayment (3)
.09
%
5.66
%
14.32
%
Ending total loans (4)
$
81,097
$
25,640
$
70
Average loans in repayment
$
68,318
$
22,342
$
130
Ending loans in repayment
$
67,853
$
22,924
$
7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See “Note 2 — Significant Accounting Policies — Allowance for Loan Losses” for a description of our policy for the $6.5 billion of loans ($3.5 billion of FFELP and $3.0 billion of Private Education) purchased in 2017 accounted for as either Purchased Credit Impaired Loans or Purchased Non-Credit Impaired Loans. The Purchased Credit Impaired Loans’ losses are not provided for by the allowance for loan losses in the above table as these loans are separately reserved for, if needed. No allowance for loan losses has been established for these loans as of December 31, 2017. The losses of the Purchased Non-Credit Impaired Loans acquired at a discount are not provided for by the allowance for loan losses in the above table as the remaining purchased discount associated with the FFELP and Private Education Loans of $43 million and $392 million, respectively, as of December 31, 2017 is greater than the incurred losses and as a result no allowance for loan losses has been established for these loans as of December 31, 2017. As a result, excluding the $6.5 billion of loans acquired in 2017, the allowance as a percentage of the ending total loan balance and the allowance as a percentage of the ending loans in repayment would be 0.08 percent and 0.09 percent for FFELP Loans and 5.69 percent and 6.42 percent for Private Education Loans, respectively.
(4)
Ending total loans for Private Education Loans includes the receivable for partially charged-off loans.
Year Ended December 31, 2016
(Dollars in millions)
FFELP Loans
Private Education Loans
Other Loans
Total
Allowance for Loan Losses
Beginning balance
$
78
$
1,471
$
15
$
1,564
Total provision
43
383
3
429
Charge-offs (1)
(54
)
(513
)
(3
)
(570
)
Reclassification of interest reserve (2)
—
10
—
10
Ending balance
$
67
$
1,351
$
15
$
1,433
Allowance Ending Balance:
Individually evaluated for impairment - TDR
$
—
$
1,190
$
11
$
1,201
Collectively evaluated for impairment
67
161
4
232
Ending total allowance
$
67
$
1,351
$
15
$
1,433
Loans Ending Balance:
Individually evaluated for impairment - TDR
$
—
$
11,165
$
32
$
11,197
Collectively evaluated for impairment
86,918
13,983
132
101,033
Ending total loans (3)
$
86,918
$
25,148
$
164
$
112,230
Charge-offs as a percentage of average loans in repayment
.07
%
2.20
%
2.10
%
Allowance coverage of charge-offs
1.2
2.6
7.0
Allowance as a percentage of the ending total loan balance
.08
%
5.37
%
9.35
%
Allowance as a percentage of the ending loans in repayment
.09
%
6.10
%
9.35
%
Ending total loans (3)
$
86,918
$
25,148
$
164
Average loans in repayment
$
72,714
$
23,275
$
104
Ending loans in repayment
$
70,557
$
22,150
$
164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Ending total loans for Private Education Loans includes the receivable for partially charged-off loans.
Year Ended December 31, 2015
(Dollars in millions)
FFELP Loans
Private Education Loans
Other Loans
Total
Allowance for Loan Losses
Beginning balance
$
93
$
1,916
$
24
$
2,033
Total provision
46
538
(3
)
581
Net adjustment resulting from the change in the charge-off rate (1)
—
(330
)
—
(330
)
Net charge-offs remaining (2)
(61
)
(659
)
(6
)
(726
)
Total net charge-offs
(61
)
(989
)
(6
)
(1,056
)
Reclassification of interest reserve (3)
—
11
—
11
Loan sales
—
(5
)
—
(5
)
Ending balance
$
78
$
1,471
$
15
$
1,564
Allowance Ending Balance:
Individually evaluated for impairment - TDR
$
—
$
1,209
$
12
$
1,221
Collectively evaluated for impairment
78
262
3
343
Ending total allowance
$
78
$
1,471
$
15
$
1,564
Loans Ending Balance:
Individually evaluated for impairment - TDR
$
—
$
10,965
$
37
$
11,002
Collectively evaluated for impairment
95,393
17,431
49
112,873
Ending total loans (4)
$
95,393
$
28,396
$
86
$
123,875
Net charge-offs as a percentage of average loans in repayment, excluding the net adjustment resulting from the change in the charge-off rate (annualized) (1)
.08
%
2.55
%
6.17
%
Net adjustment resulting from the change in the charge-off rate as a percentage of average loans in repayment (annualized) (1)
—
%
1.28
%
—
%
Allowance coverage of net charge-offs, excluding the net adjustment resulting from the change in the charge-off rate (annualized) (1)
1.3
2.2
2.5
Allowance as a percentage of the ending total loan balance
.08
%
5.18
%
17.28
%
Allowance as a percentage of the ending loans in repayment
.11
%
6.00
%
17.28
%
Ending total loans (4)
$
95,393
$
28,396
$
86
Average loans in repayment
$
75,925
$
25,802
$
97
Ending loans in repayment
$
73,838
$
24,502
$
86
(1)
In 2015, the portion of the loan amount charged off at default on Private Education Loans increased from 73 percent to 79 percent. This did not impact the provision for loan losses as previously this had been reserved through the allowance for loan losses. This change resulted in a $330 million reduction to the balance of the receivable for partially charged-off loans.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Ending total loans for Private Education Loans includes the receivable for partially charged-off loans. </t>
  </si>
  <si>
    <t>Age Analysis of Past Due Loans Delinquencies</t>
  </si>
  <si>
    <t xml:space="preserve">FFELP Loan Delinquencies
December 31,
2017
2016
2015
(Dollars in millions)
Balance
%
Balance
%
Balance
%
Loans in-school/grace/deferment (1)
$
4,711
$
5,871
$
8,257
Loans in forbearance (2)
8,533
10,490
13,298
Loans in repayment and percentage of each status:
Loans current
59,264
87.3
%
61,977
87.8
%
62,651
84.8
%
Loans delinquent 31-60 days (3)
2,638
3.9
2,820
4.0
3,285
4.5
Loans delinquent 61-90 days (3)
1,763
2.6
1,325
1.9
1,856
2.5
Loans delinquent greater than 90 days (3)
4,188
6.2
4,435
6.3
6,046
8.2
Total FFELP Loans in repayment
67,853
100
%
70,557
100
%
73,838
100
%
Total FFELP Loans, gross
81,097
86,918
95,393
FFELP Loan unamortized premium
666
879
1,087
Total FFELP Loans
81,763
87,797
96,480
FFELP Loan allowance for losses
(60
)
(67
)
(78
)
FFELP Loans, net
$
81,703
$
87,730
$
96,402
Percentage of FFELP Loans in repayment
83.7
%
81.2
%
77.4
%
Delinquencies as a percentage of FFELP Loans in repayment
12.7
%
12.2
%
15.2
%
FFELP Loans in forbearance as a percentage of loans in repayment and forbearance
11.2
%
12.9
%
15.3
%
(1)
Loans for customers who may still be attending school or engaging in other permitted educational activities and are not required to make payments on the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TDR Private Education Loan Delinquencies
December 31,
2017
2016
2015
(Dollars in millions)
Balance
%
Balance
%
Balance
%
Loans in-school/grace/deferment (1)
$
477
$
579
$
706
Loans in forbearance (2)
681
588
694
Loans in repayment and percentage of each status:
Loans current
8,333
88.9
%
8,273
85.8
%
7,887
85.3
%
Loans delinquent 31-60 days (3)
351
3.7
412
4.3
414
4.5
Loans delinquent 61-90 days (3)
207
2.2
267
2.8
263
2.9
Loans delinquent greater than 90 days (3)
487
5.2
686
7.1
678
7.3
Total TDR loans in repayment
9,378
100
%
9,638
100
%
9,242
100
%
Total TDR loans, gross
10,536
10,805
10,642
TDR loans unamortized discount
(225
)
(237
)
(243
)
Total TDR loans
10,311
10,568
10,399
TDR loans receivable for partially charged-off loans
385
360
323
TDR loans allowance for losses
(1,171
)
(1,190
)
(1,209
)
TDR loans, net
$
9,525
$
9,738
$
9,513
Percentage of TDR loans in repayment
89.0
%
89.2
%
86.8
%
Delinquencies as a percentage of TDR loans in repayment
11.1
%
14.2
%
14.7
%
Loans in forbearance as a percentage of TDR loans in repayment and forbearance
6.8
%
5.7
%
7.0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Non-TDR Private Education Loan Delinquencies
December 31,
2017
2016
2015
(Dollars in millions)
Balance
%
Balance
%
Balance
%
Loans in-school/grace/deferment (1)
$
584
$
814
$
1,334
Loans in forbearance (2)
214
202
279
Loans in repayment and percentage of each status:
Loans current
13,257
97.9
%
12,233
97.8
%
14,844
97.3
%
Loans delinquent 31-60 days (3)
120
.9
110
.9
163
1.1
Loans delinquent 61-90 days (3)
59
.4
54
.4
85
.6
Loans delinquent greater than 90 days (3)
110
.8
115
.9
168
1.0
Total non-TDR loans in repayment
13,546
100
%
12,512
100
%
15,260
100
%
Total non-TDR loans, gross
14,344
13,528
16,873
Non-TDR loans unamortized discount
(699
)
(220
)
(288
)
Total non-TDR loans
13,645
13,308
16,585
Non-TDR loans receivable for partially charged-off loans
375
455
558
Non-TDR loans allowance for losses
(126
)
(161
)
(262
)
Non-TDR loans, net
$
13,894
$
13,602
$
16,881
Percentage of non-TDR loans in repayment
94.4
%
92.5
%
90.4
%
Delinquencies as a percentage of non-TDR loans in repayment
2.1
%
2.2
%
2.7
%
Loans in forbearance as a percentage of non- TDR loans in repayment and forbearance
1.6
%
1.6
%
1.8
%
(1)
Deferment includes customers who have returned to school or are engaged in other permitted educational activities and are no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t>
  </si>
  <si>
    <t>Loans Modified Accounts for TDR</t>
  </si>
  <si>
    <t>The following table provides the recorded investment, unpaid principal balance and related allowance for our TDR loans.
TDR Loans
(Dollars in millions)
Recorded Investment (1)
Total Ending Loans (2)
Related Allowance
December 31, 2017
$
10,890
$
10,921
$
1,171
December 31, 2016
11,119
11,165
1,190
(1)
Recorded investment is equal to the unpaid principal balance (which includes the receivable for partially charged-off loans), accrued interest and unamortized discount.
(2)
Total ending loans includes the receivable for partially charged-off loans.</t>
  </si>
  <si>
    <t>Entity Loan Modification Program [Member]</t>
  </si>
  <si>
    <t xml:space="preserve">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2017
2016
2015
(Dollars in millions)
Modified Loans (1)
Charge- Offs (2)
Payment- Default
Modified Loans (1)
Charge- Offs (2)
Payment- Default
Modified Loans (1)
Charge- Offs (2)
Payment- Default
Total
$
816
$
346
$
181
$
1,169
$
382
$
265
$
1,604
$
459
$
403
(1)
Represents period ending balance of loans that have been modified during the period and resulted in a TDR.
(2)
Represents loans that charged off that were classified as TDRs. </t>
  </si>
  <si>
    <t>Troubled Debt Restructuring Loans [Member]</t>
  </si>
  <si>
    <t>Average Recorded Investment and Interest Income Recognized for TDR</t>
  </si>
  <si>
    <t>The following table provides the average recorded investment and interest income recognized for our TDR loans.
Years Ended December 31,
2017
2016
2015
(Dollars in millions)
Average Recorded Investment
Interest Income Recognized
Average Recorded Investment
Interest Income Recognized
Average Recorded Investment
Interest Income Recognized
Total
$
10,989
$
708
$
11,078
$
667
$
10,770
$
653</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Credit Quality Indicators
TDR
December 31, 2017
December 31, 2016
(Dollars in millions)
Balance (2)
% of Balance
Balance (2)
% of Balance
Credit Quality Indicators
Original Winning FICO Scores:
FICO 640 and above
$
9,647
92
%
$
9,863
91
%
FICO below 640
889
8
942
9
Total
$
10,536
100
%
$
10,805
100
%
School Type:
Not-for-profit
$
8,247
78
%
$
8,346
77
%
For-profit
2,289
22
2,459
23
Total
$
10,536
100
%
$
10,805
100
%
Cosigners:
With cosigner
$
6,441
61
%
$
6,486
60
%
Without cosigner
4,095
39
4,319
40
Total
$
10,536
100
%
$
10,805
100
%
Seasoning (1)
1-12 payments
$
506
5
%
$
754
7
%
13-24 payments
644
6
927
9
25-36 payments
947
9
1,289
12
37-48 payments
1,271
12
1,620
15
More than 48 payments
6,691
63
5,636
52
Not yet in repayment
477
5
579
5
Total
$
10,536
100
%
$
10,805
100
%
(1)
Number of months in active repayment for which a scheduled payment was received.
(2)
Balance equals the gross Private Education Loans.
Private Education Loans Credit Quality Indicators
Non-TDR
December 31, 2017
December 31, 2016
(Dollars in millions)
Balance (2)
% of Balance
Balance (2)
% of Balance
Credit Quality Indicators
Original Winning FICO Scores:
FICO 640 and above
$
13,752
96
%
$
13,120
97
%
FICO below 640
592
4
408
3
Total
$
14,344
100
%
$
13,528
100
%
School Type:
Not-for-profit
$
12,431
87
%
$
11,338
84
%
For-profit
1,913
13
2,190
16
Total
$
14,344
100
%
$
13,528
100
%
Cosigners:
With cosigner
$
9,193
64
%
$
9,124
67
%
Without cosigner
5,151
36
4,404
33
Total
$
14,344
100
%
$
13,528
100
%
Seasoning (1)
1-12 payments
$
1,424
10
%
$
586
4
%
13-24 payments
437
3
344
3
25-36 payments
466
3
619
5
37-48 payments
867
6
1,103
8
More than 48 payments
10,566
74
10,062
74
Not yet in repayment
584
4
814
6
Total
$
14,344
100
%
$
13,528
100
%
(1)
Number of months in active repayment for which a scheduled payment was received.
(2)</t>
  </si>
  <si>
    <t>Receivable For Partially Charged Off Loans</t>
  </si>
  <si>
    <t xml:space="preserve">The following table summarizes the activity in the receivable for partially charged-off loans.
Years Ended December 31,
(Dollars in millions)
2017
2016
2015
Receivable at beginning of period
$
815
$
881
$
1,245
Expected future recoveries of current period defaults (1)
110
128
183
Recoveries (2)
(155
)
(181
)
(191
)
Net adjustment resulting from the change in the charge-off rate (3)
—
—
(330
)
Net charge-offs remaining (4)
(10
)
(13
)
(26
)
Total net charge-offs (5)
(10
)
(13
)
(356
)
Receivable at end of period
$
760
$
815
$
881
(1)
Represents our estimate of the amount to be collected in the future.
(2)
Current period cash collections.
(3)
In 2015, the portion of the loan amount charged off at default increased from 73 percent to 79 percent. This change resulted in a $330 million reduction to the balance of the receivable for partially charged-off loans.
(4)
Represents the current period recovery shortfall — the difference between what was expected to be collected and what was actually collected.
(5)
These amounts are included in total charge-offs as reported in the “Allowance for Private Education Loan Losses” table. </t>
  </si>
  <si>
    <t>Accrued Interest Receivable</t>
  </si>
  <si>
    <t>The following table provides information regarding accrued interest receivable on our Private Education Loans.
Accrued Interest Receivable As of December 31,
(Dollars in millions)
Total
Greater Than 90 Days Past Due
Allowance for Uncollectible Interest
2017
TDR
$
196
$
20
$
20
Non-TDR
187
4
6
Total
$
383
$
24
$
26
2016
TDR
$
192
$
28
$
23
Non-TDR
199
5
7
Total
$
391
$
33
$
30
2015
TDR
$
201
$
28
$
26
Non-TDR
289
7
9
Total
$
490
$
35
$
35</t>
  </si>
  <si>
    <t>Business Combinations, Goodwill and Acquired Intangible Assets (Tables)</t>
  </si>
  <si>
    <t>Schedule of Carrying Value of Equity and Percentage of Fair Value in Excess of Carrying Value</t>
  </si>
  <si>
    <t xml:space="preserve">The following table summarizes our goodwill, accumulated impairments and net goodwill for our reporting units and reportable segments.
As of December 31, 2017
As of December 31, 2016
(Dollars in millions)
Gross
Accumulated Impairments and Other Adjustments (1)
Net
Gross
Accumulated Impairments and Other Adjustments (1)
Net
FFELP Loans reportable segment
$
194
$
(4
)
$
190
$
194
$
(4
)
$
190
Private Education Loans reportable segment:
Private Education Loans
147
(41
)
106
147
(41
)
106
Earnest
87
—
87
—
—
—
Total Private Education Loans reportable segment (1)
234
(41
)
193
147
(41
)
106
Business Services reportable segment:
Servicing
50
—
50
50
—
50
Asset Recovery — Contingency
136
(136
)
—
136
(136
)
—
Asset Recovery — Gila
160
—
160
97
—
97
Asset Recovery — Xtend Healthcare
108
—
108
102
—
102
Total Business Services reportable segment
454
(136
)
318
385
(136
)
249
Total
$
882
$
(181
)
$
701
$
726
$
(181
)
$
545
(1)
In conjunction with our Separation from SLM BankCo in 2014, we removed $41 million of goodwill from our balance sheet as required under ASC 350, “Intangibles — Goodwill and Other.” This goodwill was allocated to the consumer banking business retained by SLM BankCo based on relative fair value. </t>
  </si>
  <si>
    <t>Acquired Intangible Assets</t>
  </si>
  <si>
    <t xml:space="preserve">Acquired intangible assets include the following:
As of December 31, 2017
As of December 31, 2016
(Dollars in millions)
Cost Basis (1)
Accumulated Impairment and Amortization (1)
Net
Cost Basis (1)
Accumulated Impairment and Amortization (1)
Net
Customer, services and lending relationships
$
292
$
(234
)
$
58
$
292
$
(219
)
$
73
Favorable lease
1
—
1
1
—
1
Non-competes
2
(2
)
—
2
(2
)
—
Software and technology
104
(85
)
19
101
(82
)
19
Trade names and trademarks (2)
48
(18
)
30
44
(13
)
31
Total acquired intangible assets
$
447
$
(339
)
$
108
$
440
$
(316
)
$
124
(1)
Accumulated impairment and amortization includes impairment amounts only if the acquired intangible asset has been deemed partially impaired. When an acquired intangible asset is considered fully impaired and no longer in use, the cost basis and any accumulated amortization related to the asset is written off.
(2)
During 2016 we reclassified certain trade names from indefinite life to definite life intangible assets and began to amortize these assets over their expected benefit period. </t>
  </si>
  <si>
    <t>Borrowings (Tables)</t>
  </si>
  <si>
    <t>Company's Borrowings</t>
  </si>
  <si>
    <t>The following table summarizes our borrowings.
December 31, 2017
December 31, 2016
(Dollars in millions)
Short Term
Long Term
Total
Short Term
Long Term
Total
Unsecured borrowings:
Senior unsecured debt (1)
$
1,306
$
12,624
$
13,930
$
717
$
13,029
$
13,746
Total unsecured borrowings
1,306
12,624
13,930
717
13,029
13,746
Secured borrowings:
FFELP Loan securitizations
—
71,208
71,208
—
73,522
73,522
Private Education Loan securitizations (2)
686
12,646
13,332
548
14,125
14,673
FFELP Loan — other facilities
1,536
6,830
8,366
—
12,443
12,443
Private Education Loan — other facilities
684
1,710
2,394
464
—
464
Other (3)
538
—
538
606
—
606
Total secured borrowings
3,444
92,394
95,838
1,618
100,090
101,708
Total before hedge accounting adjustments
4,750
105,018
109,768
2,335
113,119
115,454
Hedge accounting adjustments
21
(6
)
15
(1
)
(751
)
(752
)
Total
$
4,771
$
105,012
$
109,783
$
2,334
$
112,368
$
114,702
(1)
Includes principal amount of $1.3 billion and $719 million of short-term debt as of December 31, 2017 and 2016, respectively. Includes principal amount of $12.7 billion and $13.1 billion of long-term debt as of December 31, 2017 and 2016, respectively.
(2)
Includes $686 million and $548 of short-term debt related to the Private Education Loan asset-backed securitization repurchase facilities (“Repurchase Facilities”) as of December 31, 2017 and 2016, respectively. Includes $1.3 billion and $475 million of long-term debt related to the Repurchase Facilities as of December 31, 2017 and 2016, respectively.
(3)
“Other” primarily includes the obligation to return cash collateral held related to derivative exposures, which includes $0 million and $193 million of securities re-pledged subject to an overnight repurchase transaction as of December 31, 2017 and 2016, respectively.</t>
  </si>
  <si>
    <t>Outstanding Short-Term Borrowings</t>
  </si>
  <si>
    <t>The following tables summarize outstanding short-term borrowings (secured and unsecured), the weighted average interest rates at the end of each period, and the related average balances and weighted average interest rates during the periods.
December 31, 2017
Year Ended December 31, 2017
(Dollars in millions)
Ending Balance
Weighted Average Interest Rate
Average Balance
Weighted Average Interest Rate
Private Education Loan securitizations (1)
$
686
4.65
%
$
706
4.32
%
FFELP Loan — other facilities
1,536
2.11
261
1.26
Private Education Loan — other facilities
684
2.92
572
2.42
Senior unsecured debt
1,327
8.06
1,197
6.80
Other interest-bearing liabilities
538
1.33
458
1.27
Total short-term borrowings
$
4,771
4.16
%
$
3,194
4.22
%
Maximum outstanding at any month end
$
4,771
December 31, 2016
Year Ended December 31, 2016
(Dollars in millions)
Ending Balance
Weighted Average Interest Rate
Average Balance
Weighted Average Interest Rate
Private Education Loan securitizations (1)
$
548
3.72
%
$
42
3.81
%
FFELP Loan — other facilities
—
—
—
—
Private Education Loan —other facilities
464
2.02
389
1.83
Senior unsecured debt
716
4.22
1,032
5.01
Other interest-bearing liabilities
606
.96
629
.48
Total short-term borrowings
$
2,334
2.82
%
$
2,092
3.03
%
Maximum outstanding at any month end
$
2,637
(1)
Relates to Repurchase Facilities.</t>
  </si>
  <si>
    <t>Long-Term Borrowings</t>
  </si>
  <si>
    <t xml:space="preserve">The following tables summarize outstanding long-term borrowings, the weighted average interest rates at the end of the periods, and the related average balances during the periods.
December 31, 2017
Weighted Average
Year Ended December 31, 2017
(Dollars in millions)
Ending Balance (1)
Interest Rate (2)
Average Balance
Floating rate notes:
U.S. dollar-denominated:
Interest bearing, due 2018-2083
$
83,209
2.31
%
$
86,186
Non-U.S. dollar-denominated:
Interest bearing, due 2023-2041
6,423
.37
7,355
Total floating rate notes
89,632
2.17
93,541
Fixed rate notes:
U.S. dollar-denominated:
Interest bearing, due 2019-2058
15,114
5.60
15,266
Non-U.S.-dollar denominated:
Interest bearing, due 2034-2035
266
2.72
281
Total fixed rate notes
15,380
5.55
15,547
Total long-term borrowings
$
105,012
2.67
%
$
109,088
December 31, 2016
Weighted Average
Year Ended December 31, 2016
(Dollars in millions)
Ending Balance (1)
Interest Rate (2)
Average Balance
Floating rate notes:
U.S. dollar-denominated:
Interest bearing, due 2017-2083
$
88,575
1.65
%
$
93,881
Non-U.S. dollar-denominated:
Interest bearing, due 2023-2041
7,265
.28
8,761
Total floating rate notes
95,840
1.54
102,642
Fixed rate notes:
U.S. dollar-denominated:
Interest bearing, due 2018-2058
16,271
5.65
16,050
Non-U.S.-dollar denominated:
Interest bearing, due 2034-2035
257
2.82
281
Total fixed rate notes
16,528
5.60
16,331
Total long-term borrowings
$
112,368
2.14
%
$
118,973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t>
  </si>
  <si>
    <t>Expected Maturities of Long-term Borrowings</t>
  </si>
  <si>
    <t xml:space="preserve">As of December 31, 2017, the expected maturities of our long-term borrowings are shown in the following table.
Expected Maturity
(Dollars in millions)
Senior Unsecured Debt
Secured Borrowings (1)
Total (2)
Year of Maturity
2018
$
—
$
11,810
$
11,810
2019
2,369
10,276
12,645
2020
2,041
9,076
11,117
2021
1,428
7,477
8,905
2022
1,731
6,326
8,057
2023-2039
5,055
47,429
52,484
12,624
92,394
105,018
Hedge accounting adjustments
240
(246
)
(6
)
Total
$
12,864
$
92,148
$
105,012
(1)
We view our securitization trust debt as long-term based on the contractual maturity dates which range from 2018 to 2083. However, we have projected the expected principal paydowns based on our current estimates regarding the securitized loans’ prepayment speeds for purposes of this disclosure to better reflect how we expect this debt to be paid down over time. The projected principal paydowns in year 2018 include $11.8 billion related to the securitization trust debt.
(2)
The aggregate principal amount of debt that matures in each period is $11.9 billion in 2018, $12.7 billion in 2019, $11.2 billion in 2020, $9.0 billion in 2021, $8.1 billion in 2022 and $53.0 billion in 2023-2039. </t>
  </si>
  <si>
    <t>Financing VIEs</t>
  </si>
  <si>
    <t xml:space="preserve">We consolidate the following financing VIEs as of December 31, 2017 and 2016, as we are the primary beneficiary. As a result, these VIEs are accounted for as secured borrowings.
December 31, 2017
Debt Outstanding
Carrying Amount of Assets Securing Debt Outstanding
(Dollars in millions)
Short Term
Long Term
Total
Loans
Cash
Other Assets, Net
Total
Secured Borrowings — VIEs:
FFELP Loan securitizations
$
—
$
71,208
$
71,208
$
72,145
$
2,335
$
1,078
$
75,558
Private Education Loan securitizations (1)
686
12,646
13,332
17,739
484
237
18,460
FFELP Loan — other facilities
1,536
3,999
5,535
5,565
204
156
5,925
Private Education Loan — other facilities
684
1,710
2,394
3,147
68
31
3,246
Total before hedge accounting adjustments
2,906
89,563
92,469
98,596
3,091
1,502
103,189
Hedge accounting adjustments
—
(246
)
(246
)
—
—
(342
)
(342
)
Total
$
2,906
$
89,317
$
92,223
$
98,596
$
3,091
$
1,160
$
102,847
December 31, 2016
Debt Outstanding
Carrying Amount of Assets Securing Debt Outstanding
(Dollars in millions)
Short Term
Long Term
Total
Loans
Cash
Other Assets, Net
Total
Secured Borrowings — VIEs:
FFELP Loan securitizations
$
—
$
73,522
$
73,522
$
74,197
$
2,676
$
778
$
77,651
Private Education Loan securitizations (1)
548
14,125
14,673
19,815
455
260
20,530
FFELP Loan — other facilities
—
9,046
9,046
9,232
289
172
9,693
Private Education Loan — other facilities
464
—
464
685
10
14
709
Other
66
—
66
79
4
—
83
Total before hedge accounting adjustments
1,078
96,693
97,771
104,008
3,434
1,224
108,666
Hedge accounting adjustments
—
(1,201
)
(1,201
)
—
—
(1,235
)
(1,235
)
Total
$
1,078
$
95,492
$
96,570
$
104,008
$
3,434
$
(11
)
$
107,431
(1)
Includes $686 million of short-term debt, $1.3 billion of long-term debt and $96 million of restricted cash related to the Repurchase Facilities as of December 31, 2017. Includes $548 million of short-term debt, $475 million of long-term debt and $49 million of restricted cash related to the Repurchase Facilities as of December 31, 2016. </t>
  </si>
  <si>
    <t>Gains (Losses) on Debt Repurchases</t>
  </si>
  <si>
    <t>The following table summarizes activity related to our senior unsecured debt and ABS repurchases. “Gains (losses) on debt repurchases” is shown net of hedging-related gains and losses.
Years Ended December 31,
(Dollars in millions)
2017
2016
2015
Debt principal repurchased
$
513
$
1,467
$
1,744
Gains (losses) on debt repurchases
(3
)
1
21</t>
  </si>
  <si>
    <t>Derivative Financial Instruments (Tables)</t>
  </si>
  <si>
    <t>Impact of Derivatives on Consolidated Balance Sheet</t>
  </si>
  <si>
    <t xml:space="preserve">The following tables summarize the fair values and notional amounts or number of contracts of all derivative instruments at December 31, 2017 and 2016, and their impact on other comprehensive income and earnings for 2017, 2016 and 2015. Impact of Derivatives on Consolidated Balance Sheet
Cash Flow
Fair Value
Trading
Total
(Dollars in millions)
Hedged Risk Exposure
Dec. 31, 2017
Dec. 31, 2016
Dec. 31, 2017
Dec. 31, 2016
Dec. 31, 2017
Dec. 31, 2016
Dec. 31, 2017
Dec. 31, 2016
Fair Values (1)
Derivative Assets:
Interest rate swaps
Interest rate
$
95
$
78
$
290
$
465
$
7
$
22
$
392
$
565
Cross-currency interest rate swaps
Foreign currency and interest rate
—
—
88
—
—
—
88
—
Total derivative assets (2)
95
78
378
465
7
22
480
565
Derivative Liabilities:
Interest rate swaps
Interest rate
(16
)
(76
)
(102
)
(62
)
(71
)
(70
)
(189
)
(208
)
Floor Income Contracts
Interest rate
—
—
—
—
(74
)
(184
)
(74
)
(184
)
Cross-currency interest rate swaps
Foreign currency and interest rate
—
—
(410
)
(1,243
)
(44
)
(53
)
(454
)
(1,296
)
Other (3)
Interest rate
—
—
—
—
(18
)
(13
)
(18
)
(13
)
Total derivative liabilities (2)
(16
)
(76
)
(512
)
(1,305
)
(207
)
(320
)
(735
)
(1,701
)
Net total derivatives
$
79
$
2
$
(134
)
$
(840
)
$
(200
)
$
(298
)
$
(255
)
$
(1,136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t>
  </si>
  <si>
    <t>Gross Positions with Impact of Master Netting Agreements</t>
  </si>
  <si>
    <t xml:space="preserve">The following table reconciles gross positions with the impact of master netting agreements to the balance sheet classification:
Other Assets
Other Liabilities
(Dollar in millions)
December 31, 2017
December 31, 2016
December 31, 2017
December 31, 2016
Gross position
$
480
$
565
$
(735
)
$
(1,701
)
Impact of master netting agreements
(42
)
(31
)
42
31
Derivative values with impact of master netting agreements (as carried on balance sheet)
438
534
(693
)
(1,670
)
Cash collateral (held) pledged
(536
)
(345
)
235
319
Net position, as presented on the balance sheet
$
(98
)
$
189
$
(458
)
$
(1,351
)
(3)
“Other” includes derivatives related to our Total Return Swap Facility </t>
  </si>
  <si>
    <t>Derivative Notional Values</t>
  </si>
  <si>
    <t xml:space="preserve">Cash Flow
Fair Value
Trading
Total
(Dollars in billions)
Dec. 31, 2017
Dec. 31, 2016
Dec. 31, 2017
Dec. 31, 2016
Dec. 31, 2017
Dec. 31, 2016
Dec. 31, 2017
Dec. 31, 2016
Notional Values:
Interest rate swaps
$
24.1
$
15.2
$
12.4
$
11.8
$
72.0
$
23.8
$
108.5
$
50.8
Floor Income Contracts
—
—
—
—
21.9
18.5
21.9
18.5
Cross-currency interest rate swaps
—
—
6.7
8.5
.3
.3
7.0
8.8
Other (1)
—
—
—
—
.5
2.6
.5
2.6
Total derivatives
$
24.1
$
15.2
$
19.1
$
20.3
$
94.7
$
45.2
$
137.9
$
80.7
(1)
“Other” includes derivatives related to our Total Return Swap Facility. </t>
  </si>
  <si>
    <t>Impact of Derivatives on Consolidated Statements of Income</t>
  </si>
  <si>
    <t xml:space="preserve">Impact of Derivatives on Consolidated Statements of Income
Years Ended December 31,
Unrealized Gain (Loss) on Derivatives (1)(2)
Realized Gain (Loss) on Derivatives (3)
Unrealized Gain (Loss) on Hedged Item (1)
Total Gain (Loss)
(Dollars in millions)
2017
2016
2015
2017
2016
2015
2017
2016
2015
2017
2016
2015
Fair Value Hedges:
Interest rate swaps
$
(214
)
$
(288
)
$
(115
)
$
175
$
259
$
345
$
193
$
302
$
140
$
154
$
273
$
370
Cross-currency interest rate swaps
921
(319
)
(794
)
(118
)
(86
)
(7
)
(954
)
350
921
(151
)
(55
)
120
Total fair value derivatives
707
(607
)
(909
)
57
173
338
(761
)
652
1,061
3
218
490
Cash Flow Hedges:
Interest rate swaps
—
—
—
(49
)
(50
)
—
—
—
—
(49
)
(50
)
—
Total cash flow derivatives
—
—
—
(49
)
(50
)
—
—
—
—
(49
)
(50
)
—
Trading:
Interest rate swaps
(16
)
(13
)
61
24
42
42
—
—
—
8
29
103
Floor Income Contracts
150
297
557
(69
)
(246
)
(650
)
—
—
—
81
51
(93
)
Cross-currency interest rate swaps
8
9
2
(6
)
(4
)
(4
)
—
—
—
2
5
(2
)
Other
(5
)
(10
)
9
(10
)
(3
)
(3
)
—
—
—
(15
)
(13
)
6
Total trading derivatives
137
283
629
(61
)
(211
)
(615
)
—
—
—
76
72
14
Total
844
(324
)
(280
)
(53
)
(88
)
(277
)
(761
)
652
1,061
30
240
504
Less: realized gains (losses) recorded in interest expense
—
—
—
8
123
338
—
—
—
8
123
338
Gains (losses) on derivative and hedging activities, net
$
844
$
(324
)
$
(280
)
$
(61
)
$
(211
)
$
(615
)
$
(761
)
$
652
$
1,061
$
22
$
117
$
166
(1)
Recorded in “Gains (losses) on derivative and hedging activities, net” in the consolidated statements of income.
(2)
Represents ineffectiveness related to cash flow hedges.
(3)
For fair value and cash flow hedges, recorded in interest expense. For trading derivatives, recorded in “Gains (losses) on derivative and hedging activities, net.” </t>
  </si>
  <si>
    <t>Impact of Derivatives on Consolidated Statements of Changes in Stockholders' Equity</t>
  </si>
  <si>
    <t xml:space="preserve">Impact of Derivatives on Consolidated Statements of Changes in Stockholders’ Equity (net of tax)
Years Ended December 31,
(Dollars in millions)
2017
2016
2015
Total gains (losses) on cash flow hedges
$
25
$
26
$
(59
)
Realized (gains) losses recognized in interest expense (1)(2)(3)
30
31
(1
)
Total change in stockholders’ equity for unrealized gains (losses) on derivatives
$
55
$
57
$
(60
)
(1)
Amounts included in “Realized gain (loss) on derivatives” in the “Impact of Derivatives on Consolidated Statements of Income” table above.
(2)
Includes net settlement income/expense.
(3)
We expect to reclassify $2 million of after-tax net losses from accumulated other comprehensive income to earnings during the next 12 months related to amortization of terminated hedge relationships. </t>
  </si>
  <si>
    <t>Collateral Held and Pledged</t>
  </si>
  <si>
    <t xml:space="preserve">The following table details collateral held and pledged related to derivative exposure between us and our derivative counterparties.
(Dollars in millions)
December 31, 2017
December 31, 2016
Collateral held:
Cash (obligation to return cash collateral is recorded in short- term borrowings)
$
536
$
345
Securities at fair value — corporate derivatives (not recorded in financial statements) (1)
—
193
Securities at fair value — on-balance sheet securitization derivatives (not recorded in financial statements) (2)
297
230
Total collateral held
$
833
$
768
Derivative asset at fair value including accrued interest
$
618
$
689
Collateral pledged to others:
Cash (right to receive return of cash collateral is recorded in investments)
$
235
$
319
Total collateral pledged
$
235
$
319
Derivative liability at fair value including accrued interest and premium receivable
$
659
$
1,670
(1)
The Company has the ability to sell or re-pledge securities it holds as collateral.
(2)
The trusts do not have the ability to sell or re-pledge securities they hold as collateral. </t>
  </si>
  <si>
    <t>Other Assets (Tables)</t>
  </si>
  <si>
    <t>Schedule of Other Assets</t>
  </si>
  <si>
    <t>The following table provides the detail of our other assets.
(Dollars in millions)
December 31, 2017
December 31, 2016
Accrued interest receivable, net
$
1,965
$
1,663
Benefit and insurance-related investments
481
488
Derivatives at fair value
438
534
Income tax asset, net current and deferred
380
725
Fixed assets, net
156
160
Accounts receivable
108
95
Other loans, net
59
148
Other
438
380
Total
$
4,025
$
4,193</t>
  </si>
  <si>
    <t>Stockholders' Equity (Tables)</t>
  </si>
  <si>
    <t>Common Share Repurchases and Issuances</t>
  </si>
  <si>
    <t xml:space="preserve">The following table summarizes our common share repurchases and issuances.
Years Ended December 31,
2017
2016
2015
Common stock repurchased (1)
29,646,374
59,625,325
56,043,711
Average purchase price per share
$
14.85
$
12.68
$
16.87
Shares repurchased related to employee stock-based compensation plans (2)
1,847,651
3,197,355
2,404,328
Average purchase price per share
$
15.40
$
13.21
$
19.81
Common shares issued (3)
3,680,479
5,476,010
4,924,021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
  </si>
  <si>
    <t>Earnings (Loss) per Common Share (Tables)</t>
  </si>
  <si>
    <t>Schedule of Earnings (Loss) per Common Share</t>
  </si>
  <si>
    <t xml:space="preserve">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7
2016
2015
Numerator:
Net income attributable to Navient Corporation
$
292
$
681
$
984
Denominator:
Weighted average shares used to compute basic EPS
275
316
376
Effect of dilutive securities:
Dilutive effect of stock options, restricted stock, restricted stock units, performance stock units and Employee Stock Purchase Plan (“ESPP”) (1)
6
6
6
Dilutive potential common shares (2)
6
6
6
Weighted average shares used to compute diluted EPS
281
322
382
Basic earnings per common share attributable to Navient Corporation
$
1.06
$
2.15
$
2.62
Diluted earnings per common share attributable to Navient Corporation
$
1.04
$
2.12
$
2.58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years ended December 31, 2017, 2016 and 2015, stock options covering approximately 5 million, 4 million and 6 million shares, respectively, were outstanding but not included in the computation of diluted earnings per share because they were anti-dilutive. </t>
  </si>
  <si>
    <t>Stock-Based Compensation Plans and Arrangements (Tables)</t>
  </si>
  <si>
    <t>Black-Scholes Model Assumptions for Calculating Stock Option Fair Values</t>
  </si>
  <si>
    <t>The fair values of the options granted in the years ended December 31, 2017, 2016 and 2015 were estimated as of the grant date using a Black-Scholes option pricing model with the following weighted average assumptions:
Years Ended December 31,
2017
2016
2015
Expected life of the option
3.0 years
3.0 years
2.9 years
Expected volatility
34
%
30
%
22
%
Risk-free interest rate
1.44
%
.90
%
.95
%
Expected dividend rate
4.13
%
6.97
%
2.99
%
Weighted average fair value of options granted
$
2.69
$
1.01
$
2.22</t>
  </si>
  <si>
    <t>Stock Option Activity</t>
  </si>
  <si>
    <t xml:space="preserve">The following table summarizes Navient’s stock option activity in 2017.
(Dollars in millions, except per share data)
Number of Options
Weighted Average Exercise Price per Share
Weighted Average Remaining Contractual Term
Aggregate Intrinsic Value (1)
Outstanding at December 31, 2016
14,912,004
$
12.45
Granted
1,308,167
15.48
Exercised (2)
(1,497,807
)
9.57
Canceled
(538,638
)
27.16
Outstanding at December 31, 2017 (3)
14,183,726
12.48
1.9 yrs.
$
37
Exercisable at December 31, 2017
9,653,511
$
12.34
1.3 yrs.
$
26
(1)
The aggregate intrinsic value represents the total intrinsic value (the aggregate difference between our closing stock price on December 31, 2017 and the exercise price of in-the-money options) that would have been received by the option holders if all in-the-money options had been exercised on December 31, 2017.
(2)
The total intrinsic value of Navient stock options exercised was $9 million, $13 million and $19 million for 2017, 2016 and 2015, respectively.
(3)
As of December 31, 2017, there was $1 million of unrecognized compensation cost related to stock options, which is expected to be recognized over a weighted average period of 1.8 years. </t>
  </si>
  <si>
    <t>Restricted Stock Activity</t>
  </si>
  <si>
    <t xml:space="preserve">The following table summarizes Navient’s restricted stock activity in 2017.
Number of Shares
Weighted Average Grant Date Fair Value
Non-vested at December 31, 2016
—
$
—
Granted
59,124
15.39
Vested (1)
(50,727
)
15.37
Canceled
(8,397
)
15.48
Non-vested at December 31, 2017 (2)
—
$
—
(1)
The total fair value of Navient shares that vested was $1 million, $1 million and $1 million for 2017, 2016 and 2015, respectively.
(2)
As of December 31, 2017, there was no unrecognized compensation cost related to restricted stock. </t>
  </si>
  <si>
    <t>Restricted Stock Unit and Performance Stock Unit Activity</t>
  </si>
  <si>
    <t xml:space="preserve">The following table summarizes Navient’s RSU and PSU activity in 2017.
Number of RSUs/PSUs
Weighted Average Grant Date Fair Value
Outstanding at December 31, 2016
4,372,376
$
12.56
Granted
1,817,218
15.41
Vested and converted to common stock (1)
(1,724,568
)
13.58
Canceled
(36,721
)
12.95
Outstanding at December 31, 2017 (2)
4,428,305
$
13.33
(1)
The total fair value of Navient RSUs and PSUs that vested and converted to common stock was $23 million, $30 million and $29 million for 2017, 2016 and 2015, respectively.
(2)
As of December 31, 2017, there was $16 million of unrecognized compensation cost related to RSUs and PSUs, which is expected to be recognized over a weighted average period of 1.4 years. </t>
  </si>
  <si>
    <t>Fair Value Measurements (Tables)</t>
  </si>
  <si>
    <t>Valuation of Financial Instruments that are Marked-to-Market on Recurring Basis</t>
  </si>
  <si>
    <t xml:space="preserve">The following table summarizes the valuation of our financial instruments that are marked-to-market on a recurring basis. During 2017 and 2016, there were no significant transfers of financial instruments between levels.
Fair Value Measurements on a Recurring Basis
December 31, 2017
December 31, 2016
(Dollars in millions)
Level 1
Level 2
Level 3
Total
Level 1
Level 2
Level 3
Total
Assets
Available-for-sale investments:
Agency residential mortgage- backed securities
$
—
$
—
$
—
$
—
$
—
$
1
$
—
$
1
Other
—
2
—
2
—
2
—
2
Total available-for-sale investments
—
2
—
2
—
3
—
3
Derivative instruments: (1)
Interest rate swaps
—
388
4
392
—
553
12
565
Cross-currency interest rate swaps
—
—
88
88
—
—
—
—
Total derivative assets (2)
—
388
92
480
—
553
12
565
Total
$
—
$
390
$
92
$
482
$
—
$
556
$
12
$
568
Liabilities (3)
Derivative instruments (1)
Interest rate swaps
$
—
$
(144
)
$
(45
)
$
(189
)
$
—
$
(150
)
$
(58
)
$
(208
)
Floor Income Contracts
—
(74
)
—
(74
)
—
(184
)
—
(184
)
Cross-currency interest rate swaps
—
(44
)
(410
)
(454
)
—
(53
)
(1,243
)
(1,296
)
Other
—
—
(18
)
(18
)
—
—
(13
)
(13
)
Total derivative liabilities (2)
—
(262
)
(473
)
(735
)
—
(387
)
(1,314
)
(1,701
)
Total
$
—
$
(262
)
$
(473
)
$
(735
)
$
—
$
(387
)
$
(1,314
)
$
(1,701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
  </si>
  <si>
    <t>Change in Balance Sheet Carrying Value Associated with Level 3 Financial Instruments Carried at Fair Value on Recurring Basis</t>
  </si>
  <si>
    <t xml:space="preserve">The following tables summarize the change in balance sheet carrying value associated with level 3 financial instruments carried at fair value on a recurring basis.
Year Ended December 31, 2017
Derivative Instruments
(Dollars in millions)
Interest Rate Swaps
Cross Currency Interest Rate Swaps
Other
Total Derivative Instruments
Balance, beginning of period
$
(46
)
$
(1,243
)
$
(13
)
$
(1,302
)
Total gains/(losses) (realized and unrealized):
Included in earnings (1)
—
803
(15
)
788
Included in other comprehensive income
—
—
—
—
Settlements
5
118
10
133
Transfers in and/or out of level 3
—
—
—
—
Balance, end of period
$
(41
)
$
(322
)
$
(18
)
$
(381
)
Change in unrealized gains/(losses) relating to instruments still held at the reporting date (2)
$
5
$
795
$
(5
)
$
795
Year Ended December 31, 2016
Derivative Instruments
(Dollars in millions)
Interest Rate Swaps
Cross Currency Interest Rate Swaps
Other
Total Derivative Instruments
Balance, beginning of period
$
(44
)
$
(903
)
$
(2
)
$
(949
)
Total gains/(losses) (realized and unrealized):
Included in earnings (1)
3
(428
)
(14
)
(439
)
Included in other comprehensive income
—
—
—
—
Settlements
3
88
3
94
Transfers in and/or out of level 3 (3)
(8
)
—
—
(8
)
Balance, end of period
$
(46
)
$
(1,243
)
$
(13
)
$
(1,302
)
Change in unrealized gains/(losses) relating to instruments still held at the reporting date (2)
$
7
$
(340
)
$
(11
)
$
(344
)
Year Ended December 31, 2015
Derivative Instruments
(Dollars in millions)
Interest Rate Swaps
Cross Currency Interest Rate Swaps
Other
Total Derivative Instruments
Balance, beginning of period
$
(88
)
$
(117
)
$
(11
)
$
(216
)
Total gains/(losses) (realized and unrealized):
Included in earnings (1)
39
(796
)
6
(751
)
Included in other comprehensive income
—
—
—
—
Settlements
5
10
3
18
Transfers in and/or out of level 3
—
—
—
—
Balance, end of period
$
(44
)
$
(903
)
$
(2
)
$
(949
)
Change in unrealized gains/(losses) relating to instruments still held at the reporting date (2)
$
37
$
(783
)
$
9
$
(737
)
(1)
“Included in earnings” is comprised of the following amounts recorded in the specified line item in the consolidated statements of income: </t>
  </si>
  <si>
    <t>Included in Earnings</t>
  </si>
  <si>
    <t>Years Ended December 31,
(Dollars in millions)
2017
2016
2015
Gains (losses) on derivative and hedging activities, net
$
906
$
(351
)
$
(741
)
Interest expense
(118
)
(88
)
(10
)
Total
$
788
$
(439
)
$
(751
)
(1)
Recorded in “gains (losses) on derivative and hedging activities, net” in the consolidated statements of income.
(2)
Consumer Price Index/LIBOR basis swaps were transferred from level 3 to level 2 in the fourth quarter of 2016 due to the conclusion that these swaps now trade in an active market.</t>
  </si>
  <si>
    <t>Unobservable Data Used in Recurring Valuations of Level 3</t>
  </si>
  <si>
    <t>The following table presents the significant inputs that are unobservable or from inactive markets used in the recurring valuations of the level 3 financial instruments detailed above.
(Dollars in millions)
Fair Value at December 31, 2017
Valuation Technique
Input
Range (Weighted Average)
Derivatives
Prime/LIBOR basis swaps
$
(41
)
Discounted cash flow
Constant Prepayment Rate
6%
Bid/ask adjustment to discount rate
.08% — .08% (.08%)
Cross-currency interest rate swaps
(322
)
Discounted cash flow
Constant Prepayment Rate
4%
Other
(18
)
Total
$
(381
)</t>
  </si>
  <si>
    <t>Fair Values of Financial Assets and Liabilities, Including Derivative Financial Instruments</t>
  </si>
  <si>
    <t xml:space="preserve">The following table summarizes the fair values of our financial assets and liabilities, including derivative financial instruments.
December 31, 2017
December 31, 2016
(Dollars in millions)
Fair Value
Carrying Value
Difference
Fair Value
Carrying Value
Difference
Earning assets
FFELP Loans
$
82,271
$
81,703
$
568
$
86,626
$
87,730
$
(1,104
)
Private Education Loans
24,421
23,419
1,002
23,191
23,340
(149
)
Cash and investments (1)
5,034
5,034
—
5,203
5,203
—
Total earning assets
111,726
110,156
1,570
115,020
116,273
(1,253
)
Interest-bearing liabilities
Short-term borrowings
4,783
4,771
(12
)
2,346
2,334
(12
)
Long-term borrowings
104,921
105,012
91
109,826
112,368
2,542
Total interest-bearing liabilities
109,704
109,783
79
112,172
114,702
2,530
Derivative financial instruments
Floor Income Contracts
(74
)
(74
)
—
(184
)
(184
)
—
Interest rate swaps
203
203
—
357
357
—
Cross-currency interest rate swaps
(366
)
(366
)
—
(1,296
)
(1,296
)
—
Other
(18
)
(18
)
—
(13
)
(13
)
—
Excess of net asset fair value over carrying value
$
1,649
$
1,277
(1)
“Cash and investments” includes available-for-sale investments whose cost basis is $2 million and $3 million at December 31, 2017 and 2016, respectively, versus a fair value of $2 million and $3 million at December 31, 2017 and 2016, respectively. </t>
  </si>
  <si>
    <t>Income Taxes (Tables)</t>
  </si>
  <si>
    <t>Reconciliations of Statutory U.S. Federal Income Tax Rates to Our Effective Tax Rate for Continuing Operations</t>
  </si>
  <si>
    <t xml:space="preserve">Reconciliations of the statutory U.S. federal income tax rates to our effective tax rate for continuing operations follow:
Years Ended December 31,
2017
2016
2015
Statutory rate
35.0
%
35.0
%
35.0
%
DTA Remeasurement Loss (1)
27.2
—
—
Net excess tax benefits related to stock-based incentive payments
(.7
)
—
—
State tax, net of federal benefit
.8
3.8
2.6
Other, net
(.5
)
(.3
)
.1
Effective tax rate
61.8
%
38.5
%
37.7
%
(1)
The TCJA, enacted on December 22, 2017, made significant changes to all aspects of income taxation, including a reduction to the corporate federal statutory tax rate. GAAP requires the effects of the TCJA to be recognized in the period the law is enacted, even though the effective date of the law for most provisions is January 1, 2018. The primary impact to us is the reduction to the corporate federal statutory tax rate from 35 percent to 21 percent as of January 1, 2018. This rate reduction required us to remeasure our deferred tax asset at December 31, 2017, at the 21 percent corporate federal statutory tax rate and resulted in a DTA Remeasurement Loss of $208 million for GAAP, which is reflected as incremental income tax expense in the fourth quarter of 2017. </t>
  </si>
  <si>
    <t>Components of Provision for Income Tax Expense (Benefit)</t>
  </si>
  <si>
    <t>Income tax expense consists of:
December 31,
(Dollars in millions)
2017
2016
2015
Current provision/(benefit):
Federal
$
77
$
246
$
136
State
(3
)
47
22
Foreign
3
1
—
Total current provision/(benefit)
77
294
158
Deferred provision/(benefit):
Federal
385
115
398
State
11
18
41
Foreign
(1
)
—
—
Total deferred provision/(benefit)
395
133
439
Provision for income tax expense/(benefit)
$
472
$
427
$
597</t>
  </si>
  <si>
    <t>Schedule of Deferred Tax Assets and Liabilities</t>
  </si>
  <si>
    <t>The tax effect of temporary differences that give rise to deferred tax assets and liabilities include the following:
December 31,
(Dollars in millions)
2017
2016
Deferred tax assets:
Loan reserves
$
317
$
581
Education loan premiums and discounts, net
52
74
Operating loss and credit carryovers
22
5
Stock-based compensation plans
18
32
Accrued expenses not currently deductible
24
33
Market value adjustments on education loans, investments and derivatives
9
65
Deferred revenue
—
37
Other
14
40
Total deferred tax assets
456
867
Deferred tax liabilities:
Unrealized derivatives and investment gains and losses, net
23
3
Original issue discount on borrowings
11
27
Debt repurchases
8
—
Other
22
35
Total deferred tax liabilities
64
65
Net deferred tax assets
$
392
$
802</t>
  </si>
  <si>
    <t>Summary of Changes in Unrecognized Tax Benefits</t>
  </si>
  <si>
    <t>The following table summarizes changes in unrecognized tax benefits:
December 31,
(Dollars in millions)
2017
2016
2015
Unrecognized tax benefits at beginning of year
$
73.0
$
56.3
$
51.9
Increases resulting from tax positions taken during a prior period
.7
19.9
1.6
Decreases resulting from tax positions taken during a prior period
(1.8
)
(5.6
)
(1.8
)
Increases resulting from tax positions taken during the current period
4.4
4.4
6.9
Decreases related to settlements with taxing authorities
(5.1
)
(.1
)
—
Increases related to settlements with taxing authorities
—
—
—
Reductions related to the lapse of statute of limitations
(13.8
)
(1.9
)
(2.3
)
Unrecognized tax benefits at end of year
$
57.4
$
73.0
$
56.3</t>
  </si>
  <si>
    <t>Segment Reporting (Tables)</t>
  </si>
  <si>
    <t>Segment Revenue Include Healthcare Services</t>
  </si>
  <si>
    <t>Years Ended December 31,
(Dollars in billions)
2017
2016
2015
Revenue from government services
$
134
$
106
$
86
Revenue from healthcare services
78
68
13
Total fee revenue
$
212
$
174
$
99
Contingent collection receivables inventory (in billions)
$
11.4
$
10.1
$
9.9</t>
  </si>
  <si>
    <t>Segment Results and Reconciliations to GAAP</t>
  </si>
  <si>
    <t xml:space="preserve">Segment Results and Reconciliations to GAAP
Year Ended December 31, 2017
Total
Adjustments
(Dollars in millions)
Federal Education Loans
Consumer Lending
Business Processing
Other
“Core Earnings”
Reclassifications
Additions/ (Subtractions)
Total Adjustments (1)
Total GAAP
Interest income:
Education loans
$
2,679
$
1,634
$
—
$
—
$
4,313
$
69
$
(55
)
$
14
$
4,327
Other loans
13
—
—
—
13
—
—
—
13
Cash and investments
29
5
—
9
43
—
—
—
43
Total interest income
2,721
1,639
—
9
4,369
69
(55
)
14
4,383
Total interest expense
2,022
825
—
143
2,990
(8
)
(11
)
(19
)
2,971
Net interest income (loss)
699
814
—
(134
)
1,379
77
(44
)
33
1,412
Less: provisions for loan losses
44
382
—
—
426
—
—
—
426
Net interest income (loss) after provisions for loan losses
655
432
—
(134
)
953
77
(44
)
33
986
Other income (loss):
Servicing revenue
280
10
—
—
290
—
—
—
290
Asset recovery and business processing revenue
263
—
212
—
475
—
—
—
475
Other income
3
—
—
16
19
(77
)
89
12
31
Gains on sales of loans and investments
3
—
—
—
3
—
—
—
3
Losses on debt repurchases
—
—
—
(3
)
(3
)
—
—
—
(3
)
Total other income (loss)
549
10
212
13
784
(77
)
89
12
796
Expenses:
Direct operating expenses
316
156
187
—
659
—
—
—
659
Overhead expenses
—
—
—
307
307
—
—
—
307
Operating expenses
316
156
187
307
966
—
—
—
966
Goodwill and acquired intangible asset impairment and amortization
—
—
—
—
—
—
23
23
23
Restructuring/other reorganization expenses
—
—
—
29
29
—
—
—
29
Total expenses
316
156
187
336
995
—
23
23
1,018
Income (loss) before income tax expense (benefit)
888
286
25
(457
)
742
—
22
22
764
Income tax expense (benefit) ( 2)
321
103
9
58
491
—
(19
)
(19
)
472
Net income (loss)
$
567
$
183
$
16
$
(515
)
$
251
$
—
$
41
$
41
$
292
(1)
“Core Earnings” adjustments to GAAP:
Year Ended December 31, 2017
(Dollars in millions)
Net Impact of Derivative Accounting
Net Impact of Acquired Intangibles
Total
Net interest income after provisions for loan losses
$
33
$
—
$
33
Total other income (loss)
12
—
12
Goodwill and acquired intangible asset impairment and amortization
—
23
23
Total “Core Earnings” adjustments to GAAP
$
45
$
(23
)
22
Income tax expense (benefit)
(19
)
Net income (loss)
$
41
(2)
Income taxes are based on a percentage of net income before tax for the individual reportable segment with the impact of the DTA Remeasurement Loss included in the Other segment.
Year Ended December 31, 2016
Total
Adjustments
(Dollars in millions)
Federal Education Loans
Consumer Lending
Business Processing
Other
“Core Earnings”
Reclassifications
Additions/ (Subtractions)
Total Adjustments (1)
Total GAAP
Interest income:
Education loans
$
2,395
$
1,587
$
—
$
—
$
3,982
$
247
$
(114
)
$
133
$
4,115
Other loans
9
—
—
—
9
—
—
—
9
Cash and investments
16
2
—
4
22
—
—
—
22
Total interest income
2,420
1,589
—
4
4,013
247
(114
)
133
4,146
Total interest expense
1,597
704
—
109
2,410
31
—
31
2,441
Net interest income (loss)
823
885
—
(105
)
1,603
216
(114
)
102
1,705
Less: provisions for loan losses
46
383
—
—
429
—
—
—
429
Net interest income (loss) after provisions for loan losses
777
502
—
(105
)
1,174
216
(114
)
102
1,276
Other income (loss):
Servicing revenue
289
15
—
—
304
—
—
—
304
Asset recovery and business processing revenue
216
—
174
—
390
—
—
—
390
Other income
—
—
—
14
14
(216
)
326
110
124
Gains on debt repurchases
—
—
—
1
1
—
—
—
1
Total other income (loss)
505
15
174
15
709
(216
)
326
110
819
Expenses:
Direct operating expenses
366
149
149
—
664
—
—
—
664
Overhead expenses
—
—
—
287
287
—
—
—
287
Operating expenses
366
149
149
287
951
—
—
—
951
Goodwill and acquired intangible asset impairment and amortization
—
—
—
—
—
—
36
36
36
Restructuring/other reorganization expenses
—
—
—
—
—
—
—
—
—
Total expenses
366
149
149
287
951
—
36
36
987
Income (loss) before income tax expense (benefit)
916
368
25
(377
)
932
—
176
176
1,108
Income tax expense (benefit) ( 2)
338
137
9
(139
)
345
—
82
82
427
Net income (loss)
$
578
$
231
$
16
$
(238
)
$
587
$
—
$
94
$
94
$
681
(1)
“Core Earnings” adjustments to GAAP:
Year Ended December 31, 2016
(Dollars in millions)
Net Impact of Derivative Accounting
Net Impact of Acquired Intangibles
Total
Net interest income after provisions for loan losses
$
102
$
—
$
102
Total other income (loss)
110
—
110
Goodwill and acquired intangible asset impairment and amortization
—
36
36
Total “Core Earnings” adjustments to GAAP
$
212
$
(36
)
176
Income tax expense (benefit)
82
Net income (loss)
$
94
(2)
Income taxes are based on a percentage of net income before tax for the individual reportable segment.
Year Ended December 31, 2015
Total
Adjustments
(Dollars in millions)
Federal Education Loans
Consumer Lending
Business Processing
Other
“Core Earnings”
Reclassi- fications
Additions/ (Subtractions)
Total Adjustments (1)
Total GAAP
Interest income:
Education loans
$
2,112
$
1,756
$
—
$
—
$
3,868
$
650
$
(238
)
$
412
$
4,280
Other loans
7
—
—
—
7
—
—
—
7
Cash and investments
6
—
—
2
8
—
—
—
8
Total interest income
2,125
1,756
—
2
3,883
650
(238
)
412
4,295
Total interest expense
1,247
680
—
110
2,037
37
—
37
2,074
Net interest income (loss)
878
1,076
—
(108
)
1,846
613
(238
)
375
2,221
Less: provisions for loan losses
43
538
—
—
581
—
—
—
581
Net interest income (loss) after provisions for loan losses
835
538
—
(108
)
1,265
613
(238
)
375
1,640
Other income (loss):
Servicing revenue
319
21
—
—
340
—
—
—
340
Asset recovery and business processing revenue
268
—
99
—
367
—
—
—
367
Other income
3
—
—
12
15
(613
)
781
168
183
Gains (losses) on sales of loans and investments
11
(21
)
—
1
(9
)
—
—
—
(9
)
Gains on debt repurchases
—
—
—
21
21
—
—
—
21
Total other income (loss)
601
—
99
34
734
(613
)
781
168
902
Expenses:
Direct operating expenses
401
151
83
—
635
—
—
—
635
Overhead expenses
—
—
—
283
283
—
—
—
283
Operating expenses
401
151
83
283
918
—
—
—
918
Goodwill and acquired intangible asset impairment and amortization
—
—
—
—
—
—
12
12
12
Restructuring/other reorganization expenses
—
—
—
—
—
—
32
32
32
Total expenses
401
151
83
283
918
—
44
44
962
Income (loss) from continuing operations, before income tax expense (benefit)
1,035
387
16
(357
)
1,081
—
499
499
1,580
Income tax expense (benefit) ( 2)
384
143
6
(132
)
401
—
196
196
597
Net income (loss) from continuing operations
651
244
10
(225
)
680
—
303
303
983
Income from discontinued operations, net of tax expense
—
—
—
1
1
—
—
—
1
Net income (loss)
$
651
$
244
$
10
$
(224
)
$
681
$
—
$
303
$
303
$
984
(1)
“Core Earnings” adjustments to GAAP:
Year Ended December 31, 2015
(Dollars in millions)
Net Impact from Spin-Off of SLM BankCo
Net Impact of Derivative Accounting
Net Impact of Acquired Intangibles
Total
Net interest income after provisions for loan losses
$
—
$
375
$
—
$
375
Total other income (loss)
—
168
—
168
Goodwill and acquired intangible asset impairment and amortization
—
—
12
12
Restructuring/other reorganization expenses
32
—
—
32
Total “Core Earnings” adjustments to GAAP
$
(32
)
$
543
$
(12
)
499
Income tax expense (benefit)
196
Net income (loss)
$
303
(2)
Income taxes are based on a percentage of net income before tax for the individual reportable segment. </t>
  </si>
  <si>
    <t>Core Earnings Adjustments to GAAP</t>
  </si>
  <si>
    <t>Summary of “Core Earnings” Adjustments to GAAP
Years Ended December 31,
(Dollars in millions)
2017
2016
2015
“Core Earnings” adjustments to GAAP:
Net impact of the removal of SLM BankCo’s operations and restructuring and reorganization expense in connection with the Spin-Off (1)
$
—
$
—
$
(32
)
Net impact of derivative accounting (2)
45
212
543
Net impact of goodwill and acquired intangible assets (3)
(23
)
(36
)
(12
)
Net tax effect (4)
19
(82
)
(196
)
Total “Core Earnings” adjustments to GAAP
$
41
$
94
$
303
(1)
SLM BankCo’s operations and restructuring and other reorganization expense in connection with the Spin-Off:
(2)
Derivative accounting:
(3)
Goodwill and acquired intangible assets:
(4)
Net Tax Effect:</t>
  </si>
  <si>
    <t>FFELP Loans Segment [Member]</t>
  </si>
  <si>
    <t>Asset Information for Loans Segment</t>
  </si>
  <si>
    <t xml:space="preserve">The following table includes GAAP basis asset information for our Federal Education Loans segment.
December 31,
(Dollars in millions)
2017
2016
FFELP Loans, net
$
81,703
$
87,730
Cash and investments (1)
2,821
3,299
Other
2,601
2,226
Total assets
$
87,125
$
93,255
(1)
Includes restricted cash and investments. </t>
  </si>
  <si>
    <t>Private Education Loans Segment [Member]</t>
  </si>
  <si>
    <t xml:space="preserve">The following table includes GAAP basis asset information for our Consumer Lending segment.
December 31,
(Dollars in millions)
2017
2016
Private Education Loans, net
$
23,419
$
23,340
Cash and investments (1)
706
667
Other
1,143
1,562
Total assets
$
25,268
$
25,569
(1)
Includes restricted cash and investments. </t>
  </si>
  <si>
    <t>Quarterly Financial Information (unaudited) (Tables)</t>
  </si>
  <si>
    <t>Schedule of Quarterly Financial Information</t>
  </si>
  <si>
    <t>2017
(Dollars in millions, except per share data)
First Quarter
Second Quarter
Third Quarter
Fourth Quarter
Net interest income
$
340
$
351
$
355
$
366
Less: provisions for loan losses
107
105
105
109
Net interest income after provisions for loan losses
233
246
250
257
Other income
168
187
238
181
Gains (losses) on derivative and hedging activities, net
(16
)
(25
)
25
38
Operating expenses
238
230
238
260
Goodwill and acquired intangible asset impairment and amortization expense
6
6
6
5
Restructuring/other reorganization expenses
—
—
—
29
Income tax expense
53
60
93
266
Net income (loss) attributable to Navient Corporation
$
88
$
112
$
176
$
(84
)
Basic earnings (loss) per common share attributable to Navient Corporation
$
.31
$
.40
$
.65
$
(.32
)
Diluted earnings (loss) per common share attributable to Navient Corporation
$
.30
$
.39
$
.64
$
(.32
)
2016
(Dollars in millions, except per share data)
First Quarter
Second Quarter
Third Quarter
Fourth Quarter
Net interest income
$
486
$
429
$
412
$
378
Less: provisions for loan losses
111
110
106
102
Net interest income after provisions for loan losses
375
319
306
276
Other income
159
151
174
218
Gains (losses) on derivative and hedging activities, net
1
(28
)
137
6
Operating expenses
247
230
228
246
Goodwill and acquired intangible asset impairment and amortization expense
4
6
12
13
Restructuring/other reorganization expenses
—
—
—
—
Income tax expense
103
81
147
96
Net income attributable to Navient Corporation
$
181
$
125
$
230
$
145
Basic earnings per common share attributable to Navient Corporation
$
.53
$
.39
$
.74
$
.49
Diluted earnings per common share attributable to Navient Corporation
$
.53
$
.38
$
.73
$
.48</t>
  </si>
  <si>
    <t>Significant Accounting Policies - Additional Information (Detail) - USD ($)</t>
  </si>
  <si>
    <t>3 Months Ended</t>
  </si>
  <si>
    <t>Sep. 30, 2017</t>
  </si>
  <si>
    <t>Jun. 30, 2015</t>
  </si>
  <si>
    <t>Jun. 01, 2017</t>
  </si>
  <si>
    <t>Dec. 31, 2014</t>
  </si>
  <si>
    <t>Summary Of Significant Accounting Policies [Line Items]</t>
  </si>
  <si>
    <t>Net adjustment resulting from the change in the charge-off rate</t>
  </si>
  <si>
    <t>Percentage of threshold</t>
  </si>
  <si>
    <t>50.00%</t>
  </si>
  <si>
    <t>Goodwill impaired method for fair value determination</t>
  </si>
  <si>
    <t>We assess qualitative factors to determine whether it is “more-likely-than-not” that the fair value of a reporting unit is less than its carrying amount as a basis for determining whether it is necessary to perform the two-step goodwill impairment test. The “more-likely-than-not” threshold is defined as having a likelihood of more than 50 percent.</t>
  </si>
  <si>
    <t>Option to exercise clean-up call and purchase education loans from trust of original loan balance</t>
  </si>
  <si>
    <t>10 percent or less of the original loan balance</t>
  </si>
  <si>
    <t>Percentage of trust's asset balance needed to trigger clean-up call</t>
  </si>
  <si>
    <t>10.00%</t>
  </si>
  <si>
    <t>Option to purchase education loan of the trust's initial pool balance</t>
  </si>
  <si>
    <t>up to 10 percent of the trust’s initial pool balance</t>
  </si>
  <si>
    <t>Description of post employment benefits</t>
  </si>
  <si>
    <t>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t>
  </si>
  <si>
    <t>Adjustments for New Accounting Pronouncement [Member]</t>
  </si>
  <si>
    <t>Reduction to income tax expense</t>
  </si>
  <si>
    <t>Default Aversion Service [Member]</t>
  </si>
  <si>
    <t>Deferred asset recovery revenue recognized</t>
  </si>
  <si>
    <t>Securitization Trust [Member]</t>
  </si>
  <si>
    <t>Residual interests</t>
  </si>
  <si>
    <t>Securitization Trust [Member] | Earnest [Member]</t>
  </si>
  <si>
    <t>Minimum [Member]</t>
  </si>
  <si>
    <t>Delinquency period (in days)</t>
  </si>
  <si>
    <t>212 days</t>
  </si>
  <si>
    <t>Maximum [Member]</t>
  </si>
  <si>
    <t>Percentage of aggregate education loan to purchase</t>
  </si>
  <si>
    <t>Loans receivable, Fair Value</t>
  </si>
  <si>
    <t>Uncollected contractual principal and interest payments</t>
  </si>
  <si>
    <t>Loans receivable, discount</t>
  </si>
  <si>
    <t>Allowance for loans acquired</t>
  </si>
  <si>
    <t>FFELP Loans [Member] | After October 1 1993 and before July 1 2006 [Member]</t>
  </si>
  <si>
    <t>Percentage reimbursement on all qualifying default claims period</t>
  </si>
  <si>
    <t>98.00%</t>
  </si>
  <si>
    <t>FFELP Loans [Member] | On or After July 1 2006 [Member]</t>
  </si>
  <si>
    <t>97.00%</t>
  </si>
  <si>
    <t>FFELP Loans [Member] | Prior to October 1 1993 [Member]</t>
  </si>
  <si>
    <t>100.00%</t>
  </si>
  <si>
    <t>Loans Acquired With Non-Deteriorated Credit Quality [Member] | FFELP Loans [Member]</t>
  </si>
  <si>
    <t>Loans receivable, principal amount</t>
  </si>
  <si>
    <t>Estimated accretable yield</t>
  </si>
  <si>
    <t>Valuation allowance</t>
  </si>
  <si>
    <t>Allowance for credit losses factors influenced managements judgment</t>
  </si>
  <si>
    <t>Our model is based upon the most recent twelve months of actual collection experience as the starting point for the non-TDR portfolio and the most recent approximate 10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More judgment has been required over the last several years, compared with years prior, in light of the U.S. economy and its effect on our customers’ ability to pay their obligations. We believe that our model reflects recent customer behavior, loan performance, and collection performance, as well as expectations about economic factors.</t>
  </si>
  <si>
    <t>Loans default recovery rate</t>
  </si>
  <si>
    <t>21.00%</t>
  </si>
  <si>
    <t>Private Education Loans [Member] | Loans Receivable For Partially Charged Off Loans [Member]</t>
  </si>
  <si>
    <t>Private Education Loans [Member] | Minimum [Member]</t>
  </si>
  <si>
    <t>Portion of loan amount charged off at default</t>
  </si>
  <si>
    <t>73.00%</t>
  </si>
  <si>
    <t>Private Education Loans [Member] | Maximum [Member]</t>
  </si>
  <si>
    <t>79.00%</t>
  </si>
  <si>
    <t>Private Education Loans [Member] | Loans With Deteriorated Credit Quality [Member]</t>
  </si>
  <si>
    <t>Private Education Loans [Member] | Loans Acquired With Non-Deteriorated Credit Quality [Member]</t>
  </si>
  <si>
    <t>Education Loans - Additional Information (Detail) - USD ($)</t>
  </si>
  <si>
    <t>Accounts Notes And Loans Receivable [Line Items]</t>
  </si>
  <si>
    <t>Percentage of education loan portfolio in repayment</t>
  </si>
  <si>
    <t>86.00%</t>
  </si>
  <si>
    <t>83.00%</t>
  </si>
  <si>
    <t>Amount of loan sold</t>
  </si>
  <si>
    <t>Gain (loss) on sale of loans</t>
  </si>
  <si>
    <t>After October 1 1993 and before July 1 2006 [Member] | FFELP Loans [Member]</t>
  </si>
  <si>
    <t>On or After July 1 2006 [Member] | FFELP Loans [Member]</t>
  </si>
  <si>
    <t>Stafford Loans [Member] | Minimum [Member] | FFELP Loans [Member]</t>
  </si>
  <si>
    <t>Repayment term</t>
  </si>
  <si>
    <t>5 years</t>
  </si>
  <si>
    <t>Stafford Loans [Member] | Maximum [Member] | FFELP Loans [Member]</t>
  </si>
  <si>
    <t>10 years</t>
  </si>
  <si>
    <t>Plus Loans [Member] | Minimum [Member] | FFELP Loans [Member]</t>
  </si>
  <si>
    <t>Plus Loans [Member] | Maximum [Member] | FFELP Loans [Member]</t>
  </si>
  <si>
    <t>12 years</t>
  </si>
  <si>
    <t>30 years</t>
  </si>
  <si>
    <t>Plus Loans [Member] | Weighted Average [Member]</t>
  </si>
  <si>
    <t>Estimated weighted average life of education loans</t>
  </si>
  <si>
    <t>7 years</t>
  </si>
  <si>
    <t>15 years</t>
  </si>
  <si>
    <t>Education Loans - Education Loan Portfolio by Program (Detail) - USD ($) $ in Millions</t>
  </si>
  <si>
    <t>Percentage to total education loans</t>
  </si>
  <si>
    <t>Average Balance education loans</t>
  </si>
  <si>
    <t>Average Effective Interest Rate of education loans</t>
  </si>
  <si>
    <t>3.98%</t>
  </si>
  <si>
    <t>3.49%</t>
  </si>
  <si>
    <t>Stafford And Other Education Loans [Member] | FFELP Loans [Member]</t>
  </si>
  <si>
    <t>27.00%</t>
  </si>
  <si>
    <t>29.00%</t>
  </si>
  <si>
    <t>2.94%</t>
  </si>
  <si>
    <t>2.31%</t>
  </si>
  <si>
    <t>Consolidation Loans Member | FFELP Loans [Member]</t>
  </si>
  <si>
    <t>51.00%</t>
  </si>
  <si>
    <t>3.30%</t>
  </si>
  <si>
    <t>2.98%</t>
  </si>
  <si>
    <t>22.00%</t>
  </si>
  <si>
    <t>6.88%</t>
  </si>
  <si>
    <t>6.26%</t>
  </si>
  <si>
    <t>Allowance for Loan Losses - Additional Information (Detail) $ in Millions</t>
  </si>
  <si>
    <t>Jun. 30, 2015USD ($)</t>
  </si>
  <si>
    <t>Dec. 31, 2017USD ($)Loan</t>
  </si>
  <si>
    <t>Dec. 31, 2016USD ($)</t>
  </si>
  <si>
    <t>Dec. 31, 2015USD ($)</t>
  </si>
  <si>
    <t>Financing Receivable, Allowance for Credit Losses [Line Items]</t>
  </si>
  <si>
    <t>Percentage of loans granted forbearance that migrated to TDR classification</t>
  </si>
  <si>
    <t>61.00%</t>
  </si>
  <si>
    <t>Payment default period for TDRs</t>
  </si>
  <si>
    <t>60 days past due</t>
  </si>
  <si>
    <t>Interest Rate Reduction [Member]</t>
  </si>
  <si>
    <t>TDR loans, Unpaid Principal Balance</t>
  </si>
  <si>
    <t>Number of classes of loans | Loan</t>
  </si>
  <si>
    <t>Allowance for Loan Losses - Allowance for Credit Losses and Recorded Investments in Loans (Detail) $ in Millions</t>
  </si>
  <si>
    <t>Dec. 31, 2017USD ($)</t>
  </si>
  <si>
    <t>Sep. 30, 2017USD ($)</t>
  </si>
  <si>
    <t>Jun. 30, 2017USD ($)</t>
  </si>
  <si>
    <t>Mar. 31, 2017USD ($)</t>
  </si>
  <si>
    <t>Sep. 30, 2016USD ($)</t>
  </si>
  <si>
    <t>Jun. 30, 2016USD ($)</t>
  </si>
  <si>
    <t>Mar. 31, 2016USD ($)</t>
  </si>
  <si>
    <t>Dec. 31, 2017USD ($)SecurityLoan</t>
  </si>
  <si>
    <t>Dec. 31, 2016USD ($)SecurityLoan</t>
  </si>
  <si>
    <t>Dec. 31, 2015USD ($)SecurityLoan</t>
  </si>
  <si>
    <t>Beginning balance</t>
  </si>
  <si>
    <t>Net charge-offs remaining</t>
  </si>
  <si>
    <t>Total net charge-offs</t>
  </si>
  <si>
    <t>Reclassification of interest reserve</t>
  </si>
  <si>
    <t>Loan sales</t>
  </si>
  <si>
    <t>Ending balance</t>
  </si>
  <si>
    <t>Allowance Ending Balance:</t>
  </si>
  <si>
    <t>Ending balance: individually evaluated for impairment - TDR</t>
  </si>
  <si>
    <t>Ending balance: collectively evaluated for impairment</t>
  </si>
  <si>
    <t>Collectively evaluated for impairment:</t>
  </si>
  <si>
    <t>Excluding Purchased Non-Credit Impaired Loans acquired at a discount and Purchased Credit Impaired Loans</t>
  </si>
  <si>
    <t>Loans Ending Balance:</t>
  </si>
  <si>
    <t>Purchased Non-Credit Impaired Loans acquired at a discount</t>
  </si>
  <si>
    <t>Purchased Credit Impaired Loans</t>
  </si>
  <si>
    <t>Collectively evaluated for impairment</t>
  </si>
  <si>
    <t>Ending total loans</t>
  </si>
  <si>
    <t>Net charge-offs as a percentage of average loans in repayment, excluding the net adjustment resulting from the change in the charge-off rate (annualized)</t>
  </si>
  <si>
    <t>0.08%</t>
  </si>
  <si>
    <t>Allowance coverage of net charge-offs, excluding the net adjustment resulting from the change in the charge-off rate (annualized) | SecurityLoan</t>
  </si>
  <si>
    <t>Charge-offs as a percentage of average loans in repayment</t>
  </si>
  <si>
    <t>0.07%</t>
  </si>
  <si>
    <t>Allowance coverage of charge-offs | SecurityLoan</t>
  </si>
  <si>
    <t>Allowance as a percentage of the ending total loan balance</t>
  </si>
  <si>
    <t>Allowance as a percentage of the ending loans in repayment</t>
  </si>
  <si>
    <t>0.09%</t>
  </si>
  <si>
    <t>0.11%</t>
  </si>
  <si>
    <t>Average loans in repayment</t>
  </si>
  <si>
    <t>Ending loans in repayment</t>
  </si>
  <si>
    <t>2.55%</t>
  </si>
  <si>
    <t>Net adjustment resulting from the change in the charge-off rate as a percentage of average loans in repayment (annualized)</t>
  </si>
  <si>
    <t>1.28%</t>
  </si>
  <si>
    <t>1.98%</t>
  </si>
  <si>
    <t>2.20%</t>
  </si>
  <si>
    <t>5.06%</t>
  </si>
  <si>
    <t>5.37%</t>
  </si>
  <si>
    <t>5.18%</t>
  </si>
  <si>
    <t>5.66%</t>
  </si>
  <si>
    <t>6.10%</t>
  </si>
  <si>
    <t>6.00%</t>
  </si>
  <si>
    <t>6.17%</t>
  </si>
  <si>
    <t>5.39%</t>
  </si>
  <si>
    <t>2.10%</t>
  </si>
  <si>
    <t>14.32%</t>
  </si>
  <si>
    <t>9.35%</t>
  </si>
  <si>
    <t>17.28%</t>
  </si>
  <si>
    <t>Allowance for Loan Losses - Allowance for Credit Losses and Recorded Investments in Loans (Parenthetical) (Detail) - USD ($)</t>
  </si>
  <si>
    <t>JPM Loans [Member]</t>
  </si>
  <si>
    <t>Loans purchased, Unpaid principal amount</t>
  </si>
  <si>
    <t>FFELP Loans [Member] | Loans Receivable Excluding Recent Loans Acquired [Member]</t>
  </si>
  <si>
    <t>FFELP Loans [Member] | JPM Loans [Member]</t>
  </si>
  <si>
    <t>Private Education Loans [Member] | Loans Receivable Excluding Recent Loans Acquired [Member]</t>
  </si>
  <si>
    <t>5.69%</t>
  </si>
  <si>
    <t>6.42%</t>
  </si>
  <si>
    <t>Private Education Loans [Member] | JPM Loans [Member]</t>
  </si>
  <si>
    <t>Allowance for Loan Losses - Age Analysis of Past Due Loans Delinquencies (Detail) - USD ($) $ in Millions</t>
  </si>
  <si>
    <t>Loans in repayment and percentage of each status:</t>
  </si>
  <si>
    <t>Loans allowance for losses</t>
  </si>
  <si>
    <t>Total loans in repayment</t>
  </si>
  <si>
    <t>Credit Concentration Risk [Member] | Private Education Loans - TDR [Member]</t>
  </si>
  <si>
    <t>Financing Receivable Recorded Investment Past Due [Line Items]</t>
  </si>
  <si>
    <t>Total loans, gross</t>
  </si>
  <si>
    <t>Loans current</t>
  </si>
  <si>
    <t>Loans unamortized premium (discount)</t>
  </si>
  <si>
    <t>Total loans</t>
  </si>
  <si>
    <t>Loans receivable for partially charged-off loans</t>
  </si>
  <si>
    <t>Credit Concentration Risk [Member] | Private Education Loans - Non-TDR [Member]</t>
  </si>
  <si>
    <t>Credit Concentration Risk [Member] | Accounts Receivable [Member] | Private Education Loans - TDR [Member]</t>
  </si>
  <si>
    <t>Dimensions of concentration risk</t>
  </si>
  <si>
    <t>Credit Concentration Risk [Member] | Accounts Receivable [Member] | Private Education Loans - Non-TDR [Member]</t>
  </si>
  <si>
    <t>Credit Concentration Risk [Member] | Financing Receivables, 31 to 60 Days Past Due [Member] | Private Education Loans - TDR [Member]</t>
  </si>
  <si>
    <t>Loans delinquent</t>
  </si>
  <si>
    <t>Credit Concentration Risk [Member] | Financing Receivables, 31 to 60 Days Past Due [Member] | Private Education Loans - Non-TDR [Member]</t>
  </si>
  <si>
    <t>Credit Concentration Risk [Member] | Financing Receivables, 31 to 60 Days Past Due [Member] | Accounts Receivable [Member] | Private Education Loans - TDR [Member]</t>
  </si>
  <si>
    <t>Loans delinquent, percentage</t>
  </si>
  <si>
    <t>3.70%</t>
  </si>
  <si>
    <t>4.30%</t>
  </si>
  <si>
    <t>4.50%</t>
  </si>
  <si>
    <t>Credit Concentration Risk [Member] | Financing Receivables, 31 to 60 Days Past Due [Member] | Accounts Receivable [Member] | Private Education Loans - Non-TDR [Member]</t>
  </si>
  <si>
    <t>0.90%</t>
  </si>
  <si>
    <t>1.10%</t>
  </si>
  <si>
    <t>Credit Concentration Risk [Member] | Financing Receivables, 61 to 90 Days Past Due [Member] | Private Education Loans - TDR [Member]</t>
  </si>
  <si>
    <t>Credit Concentration Risk [Member] | Financing Receivables, 61 to 90 Days Past Due [Member] | Private Education Loans - Non-TDR [Member]</t>
  </si>
  <si>
    <t>Credit Concentration Risk [Member] | Financing Receivables, 61 to 90 Days Past Due [Member] | Accounts Receivable [Member] | Private Education Loans - TDR [Member]</t>
  </si>
  <si>
    <t>2.80%</t>
  </si>
  <si>
    <t>2.90%</t>
  </si>
  <si>
    <t>Credit Concentration Risk [Member] | Financing Receivables, 61 to 90 Days Past Due [Member] | Accounts Receivable [Member] | Private Education Loans - Non-TDR [Member]</t>
  </si>
  <si>
    <t>0.40%</t>
  </si>
  <si>
    <t>0.60%</t>
  </si>
  <si>
    <t>Credit Concentration Risk [Member] | Financing Receivables, 90 Days Past Due [Member] | Private Education Loans - TDR [Member]</t>
  </si>
  <si>
    <t>Credit Concentration Risk [Member] | Financing Receivables, 90 Days Past Due [Member] | Private Education Loans - Non-TDR [Member]</t>
  </si>
  <si>
    <t>Credit Concentration Risk [Member] | Financing Receivables, 90 Days Past Due [Member] | Accounts Receivable [Member] | Private Education Loans - TDR [Member]</t>
  </si>
  <si>
    <t>5.20%</t>
  </si>
  <si>
    <t>7.10%</t>
  </si>
  <si>
    <t>7.30%</t>
  </si>
  <si>
    <t>Credit Concentration Risk [Member] | Financing Receivables, 90 Days Past Due [Member] | Accounts Receivable [Member] | Private Education Loans - Non-TDR [Member]</t>
  </si>
  <si>
    <t>0.80%</t>
  </si>
  <si>
    <t>1.00%</t>
  </si>
  <si>
    <t>Credit Concentration Risk [Member] | Financing Receivables, Current [Member] | Private Education Loans - Non-TDR [Member]</t>
  </si>
  <si>
    <t>Credit Concentration Risk [Member] | Financing Receivables, Current [Member] | Accounts Receivable [Member] | Private Education Loans - TDR [Member]</t>
  </si>
  <si>
    <t>88.90%</t>
  </si>
  <si>
    <t>85.80%</t>
  </si>
  <si>
    <t>85.30%</t>
  </si>
  <si>
    <t>Credit Concentration Risk [Member] | Financing Receivables, Current [Member] | Accounts Receivable [Member] | Private Education Loans - Non-TDR [Member]</t>
  </si>
  <si>
    <t>97.90%</t>
  </si>
  <si>
    <t>97.80%</t>
  </si>
  <si>
    <t>97.30%</t>
  </si>
  <si>
    <t>Credit Concentration Risk [Member] | Financing Receivables, Loans In Repayment [Member] | Accounts Receivable [Member] | Private Education Loans - TDR [Member]</t>
  </si>
  <si>
    <t>89.00%</t>
  </si>
  <si>
    <t>89.20%</t>
  </si>
  <si>
    <t>86.80%</t>
  </si>
  <si>
    <t>Credit Concentration Risk [Member] | Financing Receivables, Loans In Repayment [Member] | Accounts Receivable [Member] | Private Education Loans - Non-TDR [Member]</t>
  </si>
  <si>
    <t>94.40%</t>
  </si>
  <si>
    <t>92.50%</t>
  </si>
  <si>
    <t>90.40%</t>
  </si>
  <si>
    <t>Credit Concentration Risk [Member] | Financing Receivables, Delinquent Loans in Repayment [Member] | Accounts Receivable [Member] | Private Education Loans - TDR [Member]</t>
  </si>
  <si>
    <t>11.10%</t>
  </si>
  <si>
    <t>14.20%</t>
  </si>
  <si>
    <t>14.70%</t>
  </si>
  <si>
    <t>Credit Concentration Risk [Member] | Financing Receivables, Delinquent Loans in Repayment [Member] | Accounts Receivable [Member] | Private Education Loans - Non-TDR [Member]</t>
  </si>
  <si>
    <t>2.70%</t>
  </si>
  <si>
    <t>Credit Concentration Risk [Member] | Financing Receivables, Forbearance, Loans In Repayment [Member] | Accounts Receivable [Member] | Private Education Loans - TDR [Member]</t>
  </si>
  <si>
    <t>6.80%</t>
  </si>
  <si>
    <t>5.70%</t>
  </si>
  <si>
    <t>7.00%</t>
  </si>
  <si>
    <t>Credit Concentration Risk [Member] | Financing Receivables, Forbearance, Loans In Repayment [Member] | Accounts Receivable [Member] | Private Education Loans - Non-TDR [Member]</t>
  </si>
  <si>
    <t>1.60%</t>
  </si>
  <si>
    <t>1.80%</t>
  </si>
  <si>
    <t>Credit Concentration Risk [Member] | School/Grace/Deferment [Member] | Private Education Loans - TDR [Member]</t>
  </si>
  <si>
    <t>Credit Concentration Risk [Member] | School/Grace/Deferment [Member] | Private Education Loans - Non-TDR [Member]</t>
  </si>
  <si>
    <t>Credit Concentration Risk [Member] | Forbearance [Member] | Private Education Loans - TDR [Member]</t>
  </si>
  <si>
    <t>Credit Concentration Risk [Member] | Forbearance [Member] | Private Education Loans - Non-TDR [Member]</t>
  </si>
  <si>
    <t>Credit Concentration Risk [Member] | FFELP Loans [Member]</t>
  </si>
  <si>
    <t>Credit Concentration Risk [Member] | FFELP Loans [Member] | Accounts Receivable [Member]</t>
  </si>
  <si>
    <t>Credit Concentration Risk [Member] | FFELP Loans [Member] | Financing Receivables, 31 to 60 Days Past Due [Member]</t>
  </si>
  <si>
    <t>Credit Concentration Risk [Member] | FFELP Loans [Member] | Financing Receivables, 31 to 60 Days Past Due [Member] | Accounts Receivable [Member]</t>
  </si>
  <si>
    <t>3.90%</t>
  </si>
  <si>
    <t>4.00%</t>
  </si>
  <si>
    <t>Credit Concentration Risk [Member] | FFELP Loans [Member] | Financing Receivables, 61 to 90 Days Past Due [Member]</t>
  </si>
  <si>
    <t>Credit Concentration Risk [Member] | FFELP Loans [Member] | Financing Receivables, 61 to 90 Days Past Due [Member] | Accounts Receivable [Member]</t>
  </si>
  <si>
    <t>2.60%</t>
  </si>
  <si>
    <t>1.90%</t>
  </si>
  <si>
    <t>2.50%</t>
  </si>
  <si>
    <t>Credit Concentration Risk [Member] | FFELP Loans [Member] | Financing Receivables, 90 Days Past Due [Member]</t>
  </si>
  <si>
    <t>Credit Concentration Risk [Member] | FFELP Loans [Member] | Financing Receivables, 90 Days Past Due [Member] | Accounts Receivable [Member]</t>
  </si>
  <si>
    <t>6.20%</t>
  </si>
  <si>
    <t>6.30%</t>
  </si>
  <si>
    <t>8.20%</t>
  </si>
  <si>
    <t>Credit Concentration Risk [Member] | FFELP Loans [Member] | Financing Receivables, Current [Member] | Accounts Receivable [Member]</t>
  </si>
  <si>
    <t>87.30%</t>
  </si>
  <si>
    <t>87.80%</t>
  </si>
  <si>
    <t>84.80%</t>
  </si>
  <si>
    <t>Credit Concentration Risk [Member] | FFELP Loans [Member] | Financing Receivables, Loans In Repayment [Member] | Accounts Receivable [Member]</t>
  </si>
  <si>
    <t>83.70%</t>
  </si>
  <si>
    <t>81.20%</t>
  </si>
  <si>
    <t>77.40%</t>
  </si>
  <si>
    <t>Credit Concentration Risk [Member] | FFELP Loans [Member] | Financing Receivables, Delinquent Loans in Repayment [Member] | Accounts Receivable [Member]</t>
  </si>
  <si>
    <t>12.70%</t>
  </si>
  <si>
    <t>12.20%</t>
  </si>
  <si>
    <t>15.20%</t>
  </si>
  <si>
    <t>Credit Concentration Risk [Member] | FFELP Loans [Member] | Financing Receivables, Forbearance, Loans In Repayment [Member] | Accounts Receivable [Member]</t>
  </si>
  <si>
    <t>11.20%</t>
  </si>
  <si>
    <t>12.90%</t>
  </si>
  <si>
    <t>15.30%</t>
  </si>
  <si>
    <t>Credit Concentration Risk [Member] | FFELP Loans [Member] | School/Grace/Deferment [Member]</t>
  </si>
  <si>
    <t>Credit Concentration Risk [Member] | FFELP Loans [Member] | Forbearance [Member]</t>
  </si>
  <si>
    <t>Allowance for Loan Losses - Private Education Loan Portfolio Stratified by Key Credit Quality Indicators (Detail) - USD ($) $ in Millions</t>
  </si>
  <si>
    <t>Private Education Loans - TDR [Member] | Original Winning FICO Scores [Member]</t>
  </si>
  <si>
    <t>Total Private Education Loans Credit Quality Indicators</t>
  </si>
  <si>
    <t>Total Private Education Loans Credit Quality Indicators, Percent</t>
  </si>
  <si>
    <t>Private Education Loans - TDR [Member] | Original Winning FICO Scores [Member] | FICO 640 and Above [Member]</t>
  </si>
  <si>
    <t>92.00%</t>
  </si>
  <si>
    <t>91.00%</t>
  </si>
  <si>
    <t>Private Education Loans - TDR [Member] | Original Winning FICO Scores [Member] | FICO Below 640 [Member]</t>
  </si>
  <si>
    <t>8.00%</t>
  </si>
  <si>
    <t>9.00%</t>
  </si>
  <si>
    <t>Private Education Loans - TDR [Member] | School Type [Member]</t>
  </si>
  <si>
    <t>Private Education Loans - TDR [Member] | School Type [Member] | Not For Profit [Member]</t>
  </si>
  <si>
    <t>78.00%</t>
  </si>
  <si>
    <t>77.00%</t>
  </si>
  <si>
    <t>Private Education Loans - TDR [Member] | School Type [Member] | For Profit [Member]</t>
  </si>
  <si>
    <t>23.00%</t>
  </si>
  <si>
    <t>Private Education Loans - TDR [Member] | Cosigners [Member]</t>
  </si>
  <si>
    <t>Private Education Loans - TDR [Member] | Cosigners [Member] | With Consigner [Member]</t>
  </si>
  <si>
    <t>60.00%</t>
  </si>
  <si>
    <t>Private Education Loans - TDR [Member] | Cosigners [Member] | Without Consigner [Member]</t>
  </si>
  <si>
    <t>39.00%</t>
  </si>
  <si>
    <t>40.00%</t>
  </si>
  <si>
    <t>Private Education Loans - TDR [Member] | Seasoning [Member]</t>
  </si>
  <si>
    <t>Private Education Loans - TDR [Member] | Seasoning [Member] | 1-12 Payments [Member]</t>
  </si>
  <si>
    <t>5.00%</t>
  </si>
  <si>
    <t>Private Education Loans - TDR [Member] | Seasoning [Member] | 13-24 Payments [Member]</t>
  </si>
  <si>
    <t>Private Education Loans - TDR [Member] | Seasoning [Member] | 25-36 Payments [Member]</t>
  </si>
  <si>
    <t>12.00%</t>
  </si>
  <si>
    <t>Private Education Loans - TDR [Member] | Seasoning [Member] | 37-48 Payments [Member]</t>
  </si>
  <si>
    <t>15.00%</t>
  </si>
  <si>
    <t>Private Education Loans - TDR [Member] | Seasoning [Member] | More than 48 Payments [Member]</t>
  </si>
  <si>
    <t>63.00%</t>
  </si>
  <si>
    <t>52.00%</t>
  </si>
  <si>
    <t>Private Education Loans - TDR [Member] | Seasoning [Member] | Not Yet in Repayment [Member]</t>
  </si>
  <si>
    <t>Private Education Loans - Non-TDR [Member] | Original Winning FICO Scores [Member]</t>
  </si>
  <si>
    <t>Private Education Loans - Non-TDR [Member] | Original Winning FICO Scores [Member] | FICO 640 and Above [Member]</t>
  </si>
  <si>
    <t>96.00%</t>
  </si>
  <si>
    <t>Private Education Loans - Non-TDR [Member] | Original Winning FICO Scores [Member] | FICO Below 640 [Member]</t>
  </si>
  <si>
    <t>3.00%</t>
  </si>
  <si>
    <t>Private Education Loans - Non-TDR [Member] | School Type [Member]</t>
  </si>
  <si>
    <t>Private Education Loans - Non-TDR [Member] | School Type [Member] | Not For Profit [Member]</t>
  </si>
  <si>
    <t>87.00%</t>
  </si>
  <si>
    <t>84.00%</t>
  </si>
  <si>
    <t>Private Education Loans - Non-TDR [Member] | School Type [Member] | For Profit [Member]</t>
  </si>
  <si>
    <t>13.00%</t>
  </si>
  <si>
    <t>16.00%</t>
  </si>
  <si>
    <t>Private Education Loans - Non-TDR [Member] | Cosigners [Member]</t>
  </si>
  <si>
    <t>Private Education Loans - Non-TDR [Member] | Cosigners [Member] | With Consigner [Member]</t>
  </si>
  <si>
    <t>64.00%</t>
  </si>
  <si>
    <t>67.00%</t>
  </si>
  <si>
    <t>Private Education Loans - Non-TDR [Member] | Cosigners [Member] | Without Consigner [Member]</t>
  </si>
  <si>
    <t>36.00%</t>
  </si>
  <si>
    <t>33.00%</t>
  </si>
  <si>
    <t>Private Education Loans - Non-TDR [Member] | Seasoning [Member]</t>
  </si>
  <si>
    <t>Private Education Loans - Non-TDR [Member] | Seasoning [Member] | 1-12 Payments [Member]</t>
  </si>
  <si>
    <t>Private Education Loans - Non-TDR [Member] | Seasoning [Member] | 13-24 Payments [Member]</t>
  </si>
  <si>
    <t>Private Education Loans - Non-TDR [Member] | Seasoning [Member] | 25-36 Payments [Member]</t>
  </si>
  <si>
    <t>Private Education Loans - Non-TDR [Member] | Seasoning [Member] | 37-48 Payments [Member]</t>
  </si>
  <si>
    <t>Private Education Loans - Non-TDR [Member] | Seasoning [Member] | More than 48 Payments [Member]</t>
  </si>
  <si>
    <t>74.00%</t>
  </si>
  <si>
    <t>Private Education Loans - Non-TDR [Member] | Seasoning [Member] | Not Yet in Repayment [Member]</t>
  </si>
  <si>
    <t>Allowance for Loan Losses - Receivable for Partially Charged-Off Private Education Loans (Detail) - USD ($) $ in Millions</t>
  </si>
  <si>
    <t>Receivable at beginning of period</t>
  </si>
  <si>
    <t>Receivable at end of period</t>
  </si>
  <si>
    <t>Expected future recoveries of current period defaults</t>
  </si>
  <si>
    <t>Recoveries</t>
  </si>
  <si>
    <t>Allowance for Loan Losses - Receivable for Partially Charged-Off Loans (Parenthetical) (Detail) - USD ($) $ in Millions</t>
  </si>
  <si>
    <t>Allowance for Loan Losses - Recorded Investment, Unpaid Principal Balance and Related Allowance for TDR Loans (Detail) - USD ($) $ in Millions</t>
  </si>
  <si>
    <t>Financing Receivable Impaired [Line Items]</t>
  </si>
  <si>
    <t>TDR Loans, Recorded Investment</t>
  </si>
  <si>
    <t>TDR loans, Total Ending Loans</t>
  </si>
  <si>
    <t>TDR Loans, Related Allowance</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Financing Receivable Modifications [Line Items]</t>
  </si>
  <si>
    <t>Modified Loans</t>
  </si>
  <si>
    <t>Charge-Offs</t>
  </si>
  <si>
    <t>Payment-Default</t>
  </si>
  <si>
    <t>Allowance for Loan Losses - Accrued Interest Receivable (Detail) - USD ($) $ in Millions</t>
  </si>
  <si>
    <t>Accrued Interest Receivable, Allowance for Uncollectible Interest</t>
  </si>
  <si>
    <t>Private Education Loans [Member] | TDR [Member]</t>
  </si>
  <si>
    <t>Private Education Loans [Member] | Non-TDR [Member]</t>
  </si>
  <si>
    <t>Accrued Interest Receivable, Greater Than 90 Days Past Due [Member] | Private Education Loans [Member]</t>
  </si>
  <si>
    <t>Accrued Interest Receivable, Greater Than 90 Days Past Due [Member] | Private Education Loans [Member] | TDR [Member]</t>
  </si>
  <si>
    <t>Accrued Interest Receivable, Greater Than 90 Days Past Due [Member] | Private Education Loans [Member] | Non-TDR [Member]</t>
  </si>
  <si>
    <t>Business Combinations, Goodwill and Acquired Intangible Assets - Additional Information (Detail) $ in Millions</t>
  </si>
  <si>
    <t>1 Months Ended</t>
  </si>
  <si>
    <t>Nov. 30, 2017USD ($)</t>
  </si>
  <si>
    <t>Jul. 31, 2017USD ($)</t>
  </si>
  <si>
    <t>Oct. 31, 2015USD ($)</t>
  </si>
  <si>
    <t>Feb. 28, 2015USD ($)</t>
  </si>
  <si>
    <t>Dec. 31, 2017USD ($)Segment</t>
  </si>
  <si>
    <t>Oct. 01, 2017USD ($)</t>
  </si>
  <si>
    <t>Sep. 30, 2015USD ($)</t>
  </si>
  <si>
    <t>Indefinite Lived Intangible Assets By Major Class [Line Items]</t>
  </si>
  <si>
    <t>Goodwill</t>
  </si>
  <si>
    <t>Number of reportable segments | Segment</t>
  </si>
  <si>
    <t>Discount rate</t>
  </si>
  <si>
    <t>13.50%</t>
  </si>
  <si>
    <t>Amortization of acquired intangible assets</t>
  </si>
  <si>
    <t>Asset Recovery - Xtend Healthcare [Member]</t>
  </si>
  <si>
    <t>Controlling interest percentage</t>
  </si>
  <si>
    <t>Business acquisition, effective date of acquisition</t>
  </si>
  <si>
    <t>Oct. 31,
		2015</t>
  </si>
  <si>
    <t>Business acquisition, purchase price</t>
  </si>
  <si>
    <t>Business acquisition, definite life intangible assets</t>
  </si>
  <si>
    <t>Estimated fair value of equity in excess of carrying value</t>
  </si>
  <si>
    <t>19.00%</t>
  </si>
  <si>
    <t>Carrying value of equity</t>
  </si>
  <si>
    <t>Asset Recovery - Xtend Healthcare [Member] | Minimum [Member]</t>
  </si>
  <si>
    <t>Definite life intangible assets, amortization period</t>
  </si>
  <si>
    <t>Asset Recovery - Xtend Healthcare [Member] | Maximum [Member]</t>
  </si>
  <si>
    <t>Earnest [Member]</t>
  </si>
  <si>
    <t>95.00%</t>
  </si>
  <si>
    <t>Payments to acquire business, cash</t>
  </si>
  <si>
    <t>Nov. 30,
		2017</t>
  </si>
  <si>
    <t>Duncan Solutions [Member]</t>
  </si>
  <si>
    <t>Jul. 31,
		2017</t>
  </si>
  <si>
    <t>Asset Recovery - Gila [Member]</t>
  </si>
  <si>
    <t>Feb. 28,
		2015</t>
  </si>
  <si>
    <t>Business acquisition, indefinite life intangible asset</t>
  </si>
  <si>
    <t>Asset Recovery - Gila [Member] | Minimum [Member]</t>
  </si>
  <si>
    <t>Asset Recovery - Gila [Member] | Maximum [Member]</t>
  </si>
  <si>
    <t>16 years</t>
  </si>
  <si>
    <t>Business Combinations, Goodwill and Acquired Intangible Assets - Summary of Goodwill, Accumulated Impairments and Net Goodwill for Each Reporting Units and Reportable Segments (Detail) - USD ($) $ in Millions</t>
  </si>
  <si>
    <t>Nov. 30, 2017</t>
  </si>
  <si>
    <t>Goodwill [Line Items]</t>
  </si>
  <si>
    <t>Gross</t>
  </si>
  <si>
    <t>Accumulated Impairments and Other Adjustments</t>
  </si>
  <si>
    <t>Net</t>
  </si>
  <si>
    <t>Private Education Loans Segment [Member] | Private Education Loans [Member]</t>
  </si>
  <si>
    <t>Business Services Segment [Member]</t>
  </si>
  <si>
    <t>Business Services Segment [Member] | Servicing [Member]</t>
  </si>
  <si>
    <t>Earnest [Member] | Private Education Loans Segment [Member]</t>
  </si>
  <si>
    <t>Asset Recovery - Contingency [Member] | Business Services Segment [Member]</t>
  </si>
  <si>
    <t>Asset Recovery - Gila [Member] | Business Services Segment [Member]</t>
  </si>
  <si>
    <t>Asset Recovery - Xtend Healthcare [Member] | Business Services Segment [Member]</t>
  </si>
  <si>
    <t>Business Combinations, Goodwill and Acquired Intangible Assets - Summary of Goodwill, Accumulated Impairments and Net Goodwill for Each Reporting Units and Reportable Segments (Parenthetical) (Detail) $ in Millions</t>
  </si>
  <si>
    <t>Apr. 30, 2014USD ($)</t>
  </si>
  <si>
    <t>SLM BankCo [Member]</t>
  </si>
  <si>
    <t>Goodwill allocated to consumer banking business</t>
  </si>
  <si>
    <t>Business Combinations, Goodwill and Acquired Intangible Assets - Acquired Intangible Assets (Detail) - USD ($) $ in Millions</t>
  </si>
  <si>
    <t>Acquired Finite Lived Intangible Assets [Line Items]</t>
  </si>
  <si>
    <t>Intangible assets subject to amortization, Cost Basis</t>
  </si>
  <si>
    <t>Intangible assets subject to amortization, Accumulated Impairment and Amortization</t>
  </si>
  <si>
    <t>Intangible assets subject to amortization, Net</t>
  </si>
  <si>
    <t>Customer, Services and Lending Relationships [Member]</t>
  </si>
  <si>
    <t>Favorable Lease [Member]</t>
  </si>
  <si>
    <t>Non-competes [Member]</t>
  </si>
  <si>
    <t>Software and Technology [Member]</t>
  </si>
  <si>
    <t>Trade Names and Trademarks [Member]</t>
  </si>
  <si>
    <t>Borrowings - Company's Borrowings (Detail) - USD ($) $ in Millions</t>
  </si>
  <si>
    <t>Debt Instrument [Line Items]</t>
  </si>
  <si>
    <t>Senior Unsecured Debt [Member]</t>
  </si>
  <si>
    <t>FFELP Loan - Other Facilities [Member]</t>
  </si>
  <si>
    <t>Private Education Loan - Other Facilities [Member]</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 Other Facilities [Member]</t>
  </si>
  <si>
    <t>Total Before Hedge Accounting Adjustments [Member] | Private Education Loan - Other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 $ in Millions</t>
  </si>
  <si>
    <t>Long-term debt</t>
  </si>
  <si>
    <t>Short-term Debt</t>
  </si>
  <si>
    <t>Private Education Loan Securitizations Repurchase Facilities [Member]</t>
  </si>
  <si>
    <t>Total Before Hedge Accounting Adjustments [Member] | Private Education Loan Securitizations Repurchase Facilities [Member]</t>
  </si>
  <si>
    <t>Securities re-pledged subject to an overnight repurchase transaction</t>
  </si>
  <si>
    <t>Total Before Hedge Accounting Adjustments [Member] | Short Term Senior Unsecured Debt [Member]</t>
  </si>
  <si>
    <t>Debt principal amount</t>
  </si>
  <si>
    <t>Total Before Hedge Accounting Adjustments [Member] | Long Term Senior Unsecured Debt [Member]</t>
  </si>
  <si>
    <t>Borrowings - Outstanding Short-Term Borrowings (Detail) - USD ($) $ in Millions</t>
  </si>
  <si>
    <t>Short-term Debt [Line Items]</t>
  </si>
  <si>
    <t>Short-term borrowings, Ending Balance</t>
  </si>
  <si>
    <t>Weighted Average Interest Rate</t>
  </si>
  <si>
    <t>4.16%</t>
  </si>
  <si>
    <t>2.82%</t>
  </si>
  <si>
    <t>Short-term borrowings, Average Balance</t>
  </si>
  <si>
    <t>Weighted Average Interest Rate, Average Balance</t>
  </si>
  <si>
    <t>4.22%</t>
  </si>
  <si>
    <t>3.03%</t>
  </si>
  <si>
    <t>Maximum outstanding at any month end</t>
  </si>
  <si>
    <t>4.65%</t>
  </si>
  <si>
    <t>3.72%</t>
  </si>
  <si>
    <t>4.32%</t>
  </si>
  <si>
    <t>3.81%</t>
  </si>
  <si>
    <t>2.11%</t>
  </si>
  <si>
    <t>1.26%</t>
  </si>
  <si>
    <t>2.92%</t>
  </si>
  <si>
    <t>2.02%</t>
  </si>
  <si>
    <t>2.42%</t>
  </si>
  <si>
    <t>1.83%</t>
  </si>
  <si>
    <t>8.06%</t>
  </si>
  <si>
    <t>5.01%</t>
  </si>
  <si>
    <t>Other Interest Bearing Liabilities [Member]</t>
  </si>
  <si>
    <t>1.33%</t>
  </si>
  <si>
    <t>0.96%</t>
  </si>
  <si>
    <t>1.27%</t>
  </si>
  <si>
    <t>0.48%</t>
  </si>
  <si>
    <t>Borrowings - Long-Term Borrowings (Detail) - USD ($) $ in Millions</t>
  </si>
  <si>
    <t>2.67%</t>
  </si>
  <si>
    <t>2.14%</t>
  </si>
  <si>
    <t>Long-term borrowings, Average Balance</t>
  </si>
  <si>
    <t>U.S Dollar Denominated Interest Bearing, Due 2018-2083 [Member]</t>
  </si>
  <si>
    <t>Non-U. S Dollar-Denominated Interest Bearing, Due 2023-2041 [Member]</t>
  </si>
  <si>
    <t>0.37%</t>
  </si>
  <si>
    <t>0.28%</t>
  </si>
  <si>
    <t>Floating Rate Notes [Member]</t>
  </si>
  <si>
    <t>2.17%</t>
  </si>
  <si>
    <t>1.54%</t>
  </si>
  <si>
    <t>U.S Dollar Denominated Interest Bearing, Due 2019-2058 [Member]</t>
  </si>
  <si>
    <t>5.60%</t>
  </si>
  <si>
    <t>Non-U. S Dollar Denominated Interest Bearing, Due 2034-2035 [Member]</t>
  </si>
  <si>
    <t>2.72%</t>
  </si>
  <si>
    <t>Fixed Rate Notes [Member]</t>
  </si>
  <si>
    <t>5.55%</t>
  </si>
  <si>
    <t>U.S Dollar Denominated Interest Bearing, Due 2017-2083 [Member]</t>
  </si>
  <si>
    <t>1.65%</t>
  </si>
  <si>
    <t>U.S Dollar Denominated Interest Bearing, Due 2018-2058 [Member]</t>
  </si>
  <si>
    <t>5.65%</t>
  </si>
  <si>
    <t>Borrowings - Expected Maturities of Long-term Borrowings (Detail) - USD ($) $ in Millions</t>
  </si>
  <si>
    <t>2023-2039</t>
  </si>
  <si>
    <t>Fixed Maturities [Member]</t>
  </si>
  <si>
    <t>Long term debt maturities total</t>
  </si>
  <si>
    <t>Hedge accounting adjustments</t>
  </si>
  <si>
    <t>Fixed Maturities [Member] | Senior Unsecured Debt [Member]</t>
  </si>
  <si>
    <t>Fixed Maturities [Member] | Secured Borrowings [Member]</t>
  </si>
  <si>
    <t>Borrowings - Expected Maturities of Long-term Borrowings (Parenthetical) (Detail) $ in Billions</t>
  </si>
  <si>
    <t>Disclosure - Borrowings - Expected Maturities of Long-term Borrowings (Parenthetical) (Detail) [Line Items]</t>
  </si>
  <si>
    <t>On-balance sheet securitization trust debt included in projected principal paydowns in 2018</t>
  </si>
  <si>
    <t>Aggregate principal amount of debt maturing in 2018</t>
  </si>
  <si>
    <t>Aggregate principal amount of debt maturing in 2019</t>
  </si>
  <si>
    <t>Aggregate principal amount of debt maturing in 2020</t>
  </si>
  <si>
    <t>Aggregate principal amount of debt maturing in 2021</t>
  </si>
  <si>
    <t>Aggregate principal amount of debt maturing in 2022</t>
  </si>
  <si>
    <t>Aggregate principal amount of debt maturing in 2023-2039</t>
  </si>
  <si>
    <t>Borrowings - Financing VIEs (Detail) - USD ($) $ in Millions</t>
  </si>
  <si>
    <t>Securities Financing Transaction [Line Items]</t>
  </si>
  <si>
    <t>Cash</t>
  </si>
  <si>
    <t>Other assets, Net</t>
  </si>
  <si>
    <t>Total Carrying Amount of Assets Securing Debt Outstanding</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 Other Facilities [Member]</t>
  </si>
  <si>
    <t>Assets and Liabilities of Consolidated Variable Interest Entities [Member] | Private Education Loan - Other Facilities [Member]</t>
  </si>
  <si>
    <t>Assets and Liabilities of Consolidated Variable Interest Entities [Member] | Total Before Hedge Accounting Adjustments [Member]</t>
  </si>
  <si>
    <t>Assets and Liabilities of Consolidated Variable Interest Entities [Member] | Hedge Accounting Adjustments [Member]</t>
  </si>
  <si>
    <t>Assets and Liabilities of Consolidated Variable Interest Entities [Member] | Other [Member]</t>
  </si>
  <si>
    <t>Borrowings - Financing VIEs (Parenthetical) (Detail) - USD ($) $ in Millions</t>
  </si>
  <si>
    <t>Private Education Loan Securitizations Repurchase Facilities [Member] | Assets and Liabilities of Consolidated Variable Interest Entities [Member]</t>
  </si>
  <si>
    <t>Borrowings - Additional Information (Detail) - USD ($)</t>
  </si>
  <si>
    <t>Outstanding borrowings under facility</t>
  </si>
  <si>
    <t>Issuance of unsecured debt</t>
  </si>
  <si>
    <t>Private Education Loan Securitizations [Member] | Asset-backed Securities, Securitized Loans and Receivables [Member]</t>
  </si>
  <si>
    <t>Amount of asset-backed securitization repurchase facility</t>
  </si>
  <si>
    <t>Private Education Refinance Loan [Member] | Private Education Loan Abcp Borrowings [Member]</t>
  </si>
  <si>
    <t>Facility maturity date</t>
  </si>
  <si>
    <t>2018-10</t>
  </si>
  <si>
    <t>Maximum unused capacity</t>
  </si>
  <si>
    <t>Maximum borrowing capacity</t>
  </si>
  <si>
    <t>Assets securing facility</t>
  </si>
  <si>
    <t>Unencumbered Loans</t>
  </si>
  <si>
    <t>Private Education Loan Abcp Borrowings [Member]</t>
  </si>
  <si>
    <t>Minimum [Member] | FFELP Loan - Other Facilities [Member]</t>
  </si>
  <si>
    <t>2018-11</t>
  </si>
  <si>
    <t>Minimum [Member] | Private Education Loan Abcp Borrowings [Member]</t>
  </si>
  <si>
    <t>2018-06</t>
  </si>
  <si>
    <t>Maximum [Member] | FFELP Loan - Other Facilities [Member]</t>
  </si>
  <si>
    <t>2021-01</t>
  </si>
  <si>
    <t>Maximum [Member] | Private Education Loan Abcp Borrowings [Member]</t>
  </si>
  <si>
    <t>2020-06</t>
  </si>
  <si>
    <t>Borrowings - Gains (Losses) on Debt Repurchases (Detail) - USD ($) $ in Millions</t>
  </si>
  <si>
    <t>Disclosure - Borrowings - Gains (Losses) on Debt Repurchases (Detail) [Line Items]</t>
  </si>
  <si>
    <t>Debt principal repurchased</t>
  </si>
  <si>
    <t>Derivative Financial Instruments - Additional Information (Detail) - USD ($)</t>
  </si>
  <si>
    <t>Derivative Instruments, Gain (Loss) [Line Items]</t>
  </si>
  <si>
    <t>Net positive exposure related to corporate derivatives</t>
  </si>
  <si>
    <t>Euro and British Pound Sterling denominated bonds outstanding in securitization trusts</t>
  </si>
  <si>
    <t>Notional of interest rate swaps entered into by the trusts to swap Prime to LIBOR</t>
  </si>
  <si>
    <t>Net positive exposure on foreign currency swaps</t>
  </si>
  <si>
    <t>Decrease in valuation due to net credit risk adjustments</t>
  </si>
  <si>
    <t>Decrease in valuation due to liquidity adjustments</t>
  </si>
  <si>
    <t>Derivative liability at fair value including accrued interest and premium receivable</t>
  </si>
  <si>
    <t>Counterparty [Member]</t>
  </si>
  <si>
    <t>Interest Rate Swaps [Member]</t>
  </si>
  <si>
    <t>Interest Rate Swap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Designated as Hedging Instrument [Member] | Cash Flow [Member]</t>
  </si>
  <si>
    <t>Designated as Hedging Instrument [Member] | Fair Value [Member]</t>
  </si>
  <si>
    <t>Trading [Member]</t>
  </si>
  <si>
    <t>Interest Rate Swaps [Member] | Designated as Hedging Instrument [Member] | Cash Flow [Member]</t>
  </si>
  <si>
    <t>Interest Rate Swaps [Member] | Designated as Hedging Instrument [Member] | Fair Value [Member]</t>
  </si>
  <si>
    <t>Interest Rate Swaps [Member] | Trading [Member]</t>
  </si>
  <si>
    <t>Cross-Currency Interest Rate Swaps [Member]</t>
  </si>
  <si>
    <t>Cross-Currency Interest Rate Swaps [Member] | Designated as Hedging Instrument [Member] | Fair Value [Member]</t>
  </si>
  <si>
    <t>Cross-Currency Interest Rate Swaps [Member] | Trading [Member]</t>
  </si>
  <si>
    <t>Floor Income Contracts [Member]</t>
  </si>
  <si>
    <t>Floor Income Contracts [Member] | Trading [Member]</t>
  </si>
  <si>
    <t>Other [Member]</t>
  </si>
  <si>
    <t>Other [Member] | Trading [Member]</t>
  </si>
  <si>
    <t>Derivative Financial Instruments - Gross Positions without Impact of Master Netting Agreements (Detail) - USD ($) $ in Millions</t>
  </si>
  <si>
    <t>Derivatives Fair Value [Line Items]</t>
  </si>
  <si>
    <t>Derivative values with impact of master netting agreements (as carried on balance sheet), Assets</t>
  </si>
  <si>
    <t>Cash collateral (held) pledged, Assets</t>
  </si>
  <si>
    <t>Cash collateral (held) pledged, Liabilities</t>
  </si>
  <si>
    <t>Other Assets [Member]</t>
  </si>
  <si>
    <t>Impact of master netting agreements, Assets</t>
  </si>
  <si>
    <t>Net position, Assets</t>
  </si>
  <si>
    <t>Other Liabilities [Member]</t>
  </si>
  <si>
    <t>Impact of master netting agreements, Liabilities</t>
  </si>
  <si>
    <t>Derivative values with impact of master netting agreements (as carried on balance sheet), Liabilities</t>
  </si>
  <si>
    <t>Net position, Liabilities</t>
  </si>
  <si>
    <t>Derivative Financial Instruments - Derivative Notional Values (Detail) - USD ($)</t>
  </si>
  <si>
    <t>Derivative [Line Items]</t>
  </si>
  <si>
    <t>Total Derivative Notional Values</t>
  </si>
  <si>
    <t>Derivative Financial Instruments - Impact of Derivatives on Consolidated Statements of Income (Detail) - USD ($) $ in Millions</t>
  </si>
  <si>
    <t>Mar. 31, 2017</t>
  </si>
  <si>
    <t>Sep. 30, 2016</t>
  </si>
  <si>
    <t>Jun. 30, 2016</t>
  </si>
  <si>
    <t>Mar. 31, 2016</t>
  </si>
  <si>
    <t>Unrealized Gain (Loss) on Derivatives</t>
  </si>
  <si>
    <t>Realized Gain (Loss) on Derivatives</t>
  </si>
  <si>
    <t>Unrealized Gain (Loss) on Hedged Item</t>
  </si>
  <si>
    <t>Total Gain (Loss) on Derivatives, Gross</t>
  </si>
  <si>
    <t>Realized Gain (Loss) on Derivatives, Net</t>
  </si>
  <si>
    <t>Total Gain (Loss) On Derivatives, Net</t>
  </si>
  <si>
    <t>Interest Expense [Member]</t>
  </si>
  <si>
    <t>Less: realized gains (losses) recorded in interest expense</t>
  </si>
  <si>
    <t>Designated as Hedging Instrument [Member]</t>
  </si>
  <si>
    <t>Designated as Hedging Instrument [Member] | Fair Value [Member] | Interest Rate Swaps [Member]</t>
  </si>
  <si>
    <t>Designated as Hedging Instrument [Member] | Fair Value [Member] | Cross-Currency Interest Rate Swaps [Member]</t>
  </si>
  <si>
    <t>Designated as Hedging Instrument [Member] | Cash Flow [Member] | Interest Rate Swaps [Member]</t>
  </si>
  <si>
    <t>Unrealized Gain (Loss) on Derivatives, Net</t>
  </si>
  <si>
    <t>Trading [Member] | Interest Rate Swaps [Member]</t>
  </si>
  <si>
    <t>Trading [Member] | Cross-Currency Interest Rate Swaps [Member]</t>
  </si>
  <si>
    <t>Trading [Member] | Floor Income Contracts [Member]</t>
  </si>
  <si>
    <t>Trading [Member] | Other [Member]</t>
  </si>
  <si>
    <t>Derivative Financial Instruments - Impact of Derivatives on Consolidated Statements of Changes in Stockholders' Equity (Detail) - USD ($) $ in Millions</t>
  </si>
  <si>
    <t>Total gains (losses) on cash flow hedges</t>
  </si>
  <si>
    <t>Total change in stockholders’ equity for unrealized gains (losses) on derivatives</t>
  </si>
  <si>
    <t>Realized (gains) losses recognized in interest expense</t>
  </si>
  <si>
    <t>Derivative Financial Instruments - Impact of Derivatives on Consolidated Statements of Changes in Stockholders' Equity (Parenthetical) (Detail) $ in Millions</t>
  </si>
  <si>
    <t>Disclosure - Derivative Financial Instruments - Impact of Derivatives on Consolidated Statements of Changes in Stockholders' Equity (Parenthetical) (Detail) [Line Items]</t>
  </si>
  <si>
    <t>Amount of after-tax net losses to be reclassified from accumulated other comprehensive income to earnings in the next 12 months</t>
  </si>
  <si>
    <t>Derivative Financial Instruments - Collateral Held and Pledged (Detail) - USD ($) $ in Millions</t>
  </si>
  <si>
    <t>Collateral held:</t>
  </si>
  <si>
    <t>Cash (obligation to return cash collateral is recorded in short-term borrowings)</t>
  </si>
  <si>
    <t>Securities at fair value — corporate derivatives (not recorded in financial statement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Disclosure - Other Assets - Schedule of Other Assets (Detail) [Line Items]</t>
  </si>
  <si>
    <t>Accrued interest receivable, net</t>
  </si>
  <si>
    <t>Benefit and insurance-related investments</t>
  </si>
  <si>
    <t>Derivatives at fair value</t>
  </si>
  <si>
    <t>Income tax asset, net current and deferred</t>
  </si>
  <si>
    <t>Fixed assets, net</t>
  </si>
  <si>
    <t>Accounts receivable</t>
  </si>
  <si>
    <t>Other loans, net</t>
  </si>
  <si>
    <t>Stockholders' Equity - Additional Information (Detail) - USD ($)</t>
  </si>
  <si>
    <t>Class Of Stock [Line Items]</t>
  </si>
  <si>
    <t>Common shares unissued but encumbered</t>
  </si>
  <si>
    <t>Common stock dividend paid</t>
  </si>
  <si>
    <t>Purchase price of common stock repurchased on open market</t>
  </si>
  <si>
    <t>Authorized share repurchased program amount</t>
  </si>
  <si>
    <t>Authorized share repurchased program remaining available amount</t>
  </si>
  <si>
    <t>Closing price of common stock</t>
  </si>
  <si>
    <t>Common shares repurchased</t>
  </si>
  <si>
    <t>Stockholders' Equity - Common Share Repurchases and Issuances (Detail) - $ / shares</t>
  </si>
  <si>
    <t>Equity, Class of Treasury Stock [Line Items]</t>
  </si>
  <si>
    <t>Average purchase price per share</t>
  </si>
  <si>
    <t>Common shares issued</t>
  </si>
  <si>
    <t>Earnings (Loss) per Common Share - Schedule of Earning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performance stock units and Employee Stock Purchase Plan (“ESPP”)</t>
  </si>
  <si>
    <t>Dilutive potential common shares</t>
  </si>
  <si>
    <t>Weighted average shares used to compute diluted EPS</t>
  </si>
  <si>
    <t>Earnings (Loss) per Common Share - Schedule of Earnings per Common Share (Parenthetical) (Detail) - shares shares in Millions</t>
  </si>
  <si>
    <t>Employee Stock Option [Member]</t>
  </si>
  <si>
    <t>Antidilutive Securities Excluded from Computation of Earnings Per Share [Line Items]</t>
  </si>
  <si>
    <t>Stock awards not included in the computation of diluted earnings per share</t>
  </si>
  <si>
    <t>Stock-Based Compensation Plans and Arrangements - Additional Information (Detail) - USD ($) $ in Millions</t>
  </si>
  <si>
    <t>Share-based Compensation Arrangement by Share-based Payment Award [Line Items]</t>
  </si>
  <si>
    <t>Unrecognized compensation cost</t>
  </si>
  <si>
    <t>Weighted average period for total unrecognized compensation cost</t>
  </si>
  <si>
    <t>1 year 4 months 24 days</t>
  </si>
  <si>
    <t>Time Vested Stock Options</t>
  </si>
  <si>
    <t>Vesting period</t>
  </si>
  <si>
    <t>Most stock options are time-vested, with one-third vesting per year beginning with the first anniversary of the grant date.</t>
  </si>
  <si>
    <t>Restricted Stock Units, RSUs [Member]</t>
  </si>
  <si>
    <t>RSUs generally are time-vested, with one-third vesting per year beginning with the first anniversary of the grant date</t>
  </si>
  <si>
    <t>Performance Stock Units, PSUs [Member]</t>
  </si>
  <si>
    <t>PSUs vest based on achieving certain corporate performance goals over a three-year performance period</t>
  </si>
  <si>
    <t>Navient Corporation 2014 Omnibus Incentive Plan [Member]</t>
  </si>
  <si>
    <t>Effective date</t>
  </si>
  <si>
    <t>Apr. 7,
		2014</t>
  </si>
  <si>
    <t>Shares authorized to be issued under plan</t>
  </si>
  <si>
    <t>Employee Stock Purchase Plan [Member]</t>
  </si>
  <si>
    <t>May 1,
		2014</t>
  </si>
  <si>
    <t>Grants Made since 2012 [Member]</t>
  </si>
  <si>
    <t>Maximum term for stock options (in years)</t>
  </si>
  <si>
    <t>Grants Made Prior to 2012 [Member]</t>
  </si>
  <si>
    <t>Stock-Based Compensation Plans and Arrangements - Black-Scholes Model Assumptions for Calculating Stock Option and ESPP Fair Values (Detail) - Employee Stock Option [Member] - $ / shares</t>
  </si>
  <si>
    <t>Expected life of the option</t>
  </si>
  <si>
    <t>3 years</t>
  </si>
  <si>
    <t>2 years 10 months 24 days</t>
  </si>
  <si>
    <t>Expected volatility</t>
  </si>
  <si>
    <t>34.00%</t>
  </si>
  <si>
    <t>30.00%</t>
  </si>
  <si>
    <t>Risk-free interest rate</t>
  </si>
  <si>
    <t>1.44%</t>
  </si>
  <si>
    <t>0.95%</t>
  </si>
  <si>
    <t>Expected dividend rate</t>
  </si>
  <si>
    <t>4.13%</t>
  </si>
  <si>
    <t>6.97%</t>
  </si>
  <si>
    <t>2.99%</t>
  </si>
  <si>
    <t>Weighted average fair value of options granted and stock purchase rights</t>
  </si>
  <si>
    <t>Stock-Based Compensation Plans and Arrangements - Stock Option Activity (Detail) $ / shares in Units, $ in Millions</t>
  </si>
  <si>
    <t>Dec. 31, 2017USD ($)$ / sharesshares</t>
  </si>
  <si>
    <t>Disclosure - Stock-Based Compensation Plans and Arrangements - Stock Option Activity (Detail) [Line Items]</t>
  </si>
  <si>
    <t>Number of Options, Outstanding, beginning balance | shares</t>
  </si>
  <si>
    <t>Granted, Options | shares</t>
  </si>
  <si>
    <t>Exercised, Options | shares</t>
  </si>
  <si>
    <t>Canceled, Options | shares</t>
  </si>
  <si>
    <t>Number of Options, Outstanding, ending balance | shares</t>
  </si>
  <si>
    <t>Number of Options, Exercisable, ending balance | shares</t>
  </si>
  <si>
    <t>Weighted Average Exercise Price per Share, Outstanding, beginning balance | $ / shares</t>
  </si>
  <si>
    <t>Granted, Weighted Average Exercise Price per Share | $ / shares</t>
  </si>
  <si>
    <t>Exercised, Weighted Average Exercise Price per Share | $ / shares</t>
  </si>
  <si>
    <t>Canceled, Weighted Average Exercise Price per Share | $ / shares</t>
  </si>
  <si>
    <t>Weighted Average Exercise Price per Share, Outstanding, ending balance | $ / shares</t>
  </si>
  <si>
    <t>Weighted Average Exercise Price per Share, Exercisable, ending balance | $ / shares</t>
  </si>
  <si>
    <t>Weighted Average Remaining Contractual Term, Outstanding, ending balance</t>
  </si>
  <si>
    <t>1 year 10 months 25 days</t>
  </si>
  <si>
    <t>Weighted Average Remaining Contractual Term, Exercisable, ending balance</t>
  </si>
  <si>
    <t>1 year 3 months 19 days</t>
  </si>
  <si>
    <t>Aggregate Intrinsic Value, Outstanding, ending balance | $</t>
  </si>
  <si>
    <t>Aggregate Intrinsic Value, Exercisable, ending balance | $</t>
  </si>
  <si>
    <t>Stock-Based Compensation Plans and Arrangements - Stock Option Activity (Parenthetical) (Detail) - USD ($) $ in Millions</t>
  </si>
  <si>
    <t>Total intrinsic value of options exercised</t>
  </si>
  <si>
    <t>1 year 9 months 18 days</t>
  </si>
  <si>
    <t>Stock-Based Compensation Plans and Arrangements - Restricted Stock and Performance Stock Unit Activity (Detail)</t>
  </si>
  <si>
    <t>Dec. 31, 2017$ / sharesshares</t>
  </si>
  <si>
    <t>Restricted Stock Units and Performance Stock Units [Member]</t>
  </si>
  <si>
    <t>Number of Shares, Non-vested, beginning balance | shares</t>
  </si>
  <si>
    <t>Granted, Shares | shares</t>
  </si>
  <si>
    <t>Vested, Shares | shares</t>
  </si>
  <si>
    <t>Canceled, Shares | shares</t>
  </si>
  <si>
    <t>Number of Shares, Non-vested, ending balance | shares</t>
  </si>
  <si>
    <t>Weighted Average Grant Date Fair Value, Non-vested, beginning balance | $ / shares</t>
  </si>
  <si>
    <t>Granted, Weighted Average Grant Date Fair Value | $ / shares</t>
  </si>
  <si>
    <t>Vested, Weighted Average Grant Date Fair Value | $ / shares</t>
  </si>
  <si>
    <t>Canceled, Weighted Average Grant Date Fair Value | $ / shares</t>
  </si>
  <si>
    <t>Weighted Average Grant Date Fair Value, Non-vested, ending balance | $ / shares</t>
  </si>
  <si>
    <t>Restricted Stock [Member]</t>
  </si>
  <si>
    <t>Stock-Based Compensation Plans and Arrangements - Restricted Stock and Performance Stock Unit Activity (Parenthetical) (Detail) - USD ($) $ in Millions</t>
  </si>
  <si>
    <t>Total fair value of restricted stock that vested</t>
  </si>
  <si>
    <t>Fair Value Measurements - Additional Information (Detail) - USD ($) $ in Millions</t>
  </si>
  <si>
    <t>Disclosure - Fair Value Measurements - Additional Information (Detail) [Line Items]</t>
  </si>
  <si>
    <t>Maximum remaining term for investment purchased for estimating at cost</t>
  </si>
  <si>
    <t>90 days</t>
  </si>
  <si>
    <t>Fair Value Measurements - Valuation of Financial Instruments that are Marked-to-Market on Recurring Basis (Detail) - USD ($) $ in Millions</t>
  </si>
  <si>
    <t>Available-for-sale investments:</t>
  </si>
  <si>
    <t>Available-for-sale investments</t>
  </si>
  <si>
    <t>Fair Value Measurements Recurring [Member]</t>
  </si>
  <si>
    <t>Fair Value Measurements Recurring [Member] | Interest Rate Swaps [Member]</t>
  </si>
  <si>
    <t>Fair Value Measurements Recurring [Member] | Cross-Currency Interest Rate Swaps [Member]</t>
  </si>
  <si>
    <t>Fair Value Measurements Recurring [Member] | Floor Income Contracts [Member]</t>
  </si>
  <si>
    <t>Fair Value Measurements Recurring [Member] | Other [Member]</t>
  </si>
  <si>
    <t>Fair Value Measurements Recurring [Member] | Agency Residential Mortgage-Backed Securities [Member]</t>
  </si>
  <si>
    <t>Fair Value Measurements Recurring [Member] | Level 2 [Member]</t>
  </si>
  <si>
    <t>Fair Value Measurements Recurring [Member] | Level 2 [Member] | Interest Rate Swaps [Member]</t>
  </si>
  <si>
    <t>Fair Value Measurements Recurring [Member] | Level 2 [Member] | Cross-Currency Interest Rate Swaps [Member]</t>
  </si>
  <si>
    <t>Fair Value Measurements Recurring [Member] | Level 2 [Member] | Floor Income Contracts [Member]</t>
  </si>
  <si>
    <t>Fair Value Measurements Recurring [Member] | Level 2 [Member] | Agency Residential Mortgage-Backed Securities [Member]</t>
  </si>
  <si>
    <t>Fair Value Measurements Recurring [Member] | Level 2 [Member] | Other [Member]</t>
  </si>
  <si>
    <t>Fair Value Measurements Recurring [Member] | Level 3 [Member]</t>
  </si>
  <si>
    <t>Fair Value Measurements Recurring [Member] | Level 3 [Member] | Interest Rate Swaps [Member]</t>
  </si>
  <si>
    <t>Fair Value Measurements Recurring [Member] | Level 3 [Member] | Cross-Currency Interest Rate Swaps [Member]</t>
  </si>
  <si>
    <t>Fair Value Measurements Recurring [Member] | Level 3 [Member] | Other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 (realized and unrealized):</t>
  </si>
  <si>
    <t>Included in earnings</t>
  </si>
  <si>
    <t>Included in other comprehensive income</t>
  </si>
  <si>
    <t>Settlements</t>
  </si>
  <si>
    <t>Transfers in and/or out of level 3</t>
  </si>
  <si>
    <t>Balance, end of period</t>
  </si>
  <si>
    <t>Change in unrealized gains/(losses) relating to instruments still held at the reporting date</t>
  </si>
  <si>
    <t>Fair Value Measurements - Included in Earnings (Detail) - USD ($) $ in Millions</t>
  </si>
  <si>
    <t>Gain (Losses) on Derivative Instruments [Member]</t>
  </si>
  <si>
    <t>Fair Value Measurements - Unobservable Data Used in Recurring Valuations of Level 3 (Detail) - USD ($) $ in Millions</t>
  </si>
  <si>
    <t>Derivative financial instruments, Fair Value</t>
  </si>
  <si>
    <t>Level 3 [Member]</t>
  </si>
  <si>
    <t>Level 3 [Member] | Cross-Currency Interest Rate Swaps [Member]</t>
  </si>
  <si>
    <t>Discounted cash flow</t>
  </si>
  <si>
    <t>Discounted Cash Flow, Constant Prepayment Rate</t>
  </si>
  <si>
    <t>Constant prepayment rate</t>
  </si>
  <si>
    <t>Level 3 [Member] | Other [Member]</t>
  </si>
  <si>
    <t>Level 3 [Member] | Prime/LIBOR Basis Swaps [Member] | Interest Rate Swaps [Member]</t>
  </si>
  <si>
    <t>Level 3 [Member] | Prime/LIBOR Basis Swaps [Member] | Interest Rate Swaps [Member] | Minimum [Member]</t>
  </si>
  <si>
    <t>Bid/ask adjustment to discount rate</t>
  </si>
  <si>
    <t>Level 3 [Member] | Prime/LIBOR Basis Swaps [Member] | Interest Rate Swaps [Member] | Maximum [Member]</t>
  </si>
  <si>
    <t>Level 3 [Member] | Prime/LIBOR Basis Swaps [Member] | Interest Rate Swaps [Member] | Weighted Average [Member]</t>
  </si>
  <si>
    <t>Fair Value Measurements - Fair Values of Financial Assets and Liabilities, Including Derivative Financial Instruments (Detail) - USD ($) $ in Millions</t>
  </si>
  <si>
    <t>Fair Value, Balance Sheet Grouping, Financial Statement Captions [Line Items]</t>
  </si>
  <si>
    <t>Loans, Carrying Value</t>
  </si>
  <si>
    <t>Total earning assets, Carrying Value</t>
  </si>
  <si>
    <t>Short-term borrowings, Carrying Value</t>
  </si>
  <si>
    <t>Long-term borrowings, Carrying Value</t>
  </si>
  <si>
    <t>Total interest-bearing liabilities, Carrying Value</t>
  </si>
  <si>
    <t>Total earning assets, Fair Value</t>
  </si>
  <si>
    <t>Short-term borrowings, Fair Value</t>
  </si>
  <si>
    <t>Long-term borrowings, Fair Value</t>
  </si>
  <si>
    <t>Total interest-bearing liabilities,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Fair Value Measurements - Fair Values of Financial Assets and Liabilities, Including Derivative Financial Instruments (Parenthetical) (Detail) - USD ($) $ in Millions</t>
  </si>
  <si>
    <t>Disclosure - Fair Value Measurements - Fair Values of Financial Assets and Liabilities, Including Derivative Financial Instruments (Parenthetical) (Detail) [Line Items]</t>
  </si>
  <si>
    <t>Available-for-sale investments, cost basis</t>
  </si>
  <si>
    <t>Available-for-sale investments, fair value</t>
  </si>
  <si>
    <t>Commitments and Contingencies - Additional Information (Detail) - USD ($)</t>
  </si>
  <si>
    <t>Dec. 31, 2013</t>
  </si>
  <si>
    <t>Loss Contingencies [Line Items]</t>
  </si>
  <si>
    <t>Total reserves established during year</t>
  </si>
  <si>
    <t>SLM BankCo [Member] | Indemnification Matters [Member]</t>
  </si>
  <si>
    <t>Reserve for estimated amounts and costs incurred</t>
  </si>
  <si>
    <t>Income Taxes - Reconciliations of Statutory U.S. Federal Income Tax Rates to Our Effective Tax Rate for Continuing Operations (Detail)</t>
  </si>
  <si>
    <t>Income Tax Examination [Line Items]</t>
  </si>
  <si>
    <t>Statutory rate</t>
  </si>
  <si>
    <t>35.00%</t>
  </si>
  <si>
    <t>DTA Remeasurement Loss</t>
  </si>
  <si>
    <t>27.20%</t>
  </si>
  <si>
    <t>Net excess tax benefits related to stock-based incentive payments</t>
  </si>
  <si>
    <t>(0.70%)</t>
  </si>
  <si>
    <t>State tax, net of federal benefit</t>
  </si>
  <si>
    <t>3.80%</t>
  </si>
  <si>
    <t>Other, net</t>
  </si>
  <si>
    <t>(0.50%)</t>
  </si>
  <si>
    <t>(0.30%)</t>
  </si>
  <si>
    <t>0.10%</t>
  </si>
  <si>
    <t>Effective tax rate</t>
  </si>
  <si>
    <t>61.80%</t>
  </si>
  <si>
    <t>38.50%</t>
  </si>
  <si>
    <t>37.70%</t>
  </si>
  <si>
    <t>Income Taxes - Reconciliations of Statutory U.S. Federal Income Tax Rates to Our Effective Tax Rate for Continuing Operations (Parenthetical) (Detail) - USD ($) $ in Millions</t>
  </si>
  <si>
    <t>DTA remeasurement loss</t>
  </si>
  <si>
    <t>Tax Year 2018 [Member]</t>
  </si>
  <si>
    <t>Income Taxes - Additional Information (Detail) - USD ($) $ in Millions</t>
  </si>
  <si>
    <t>Significant Change In Unrecognized Tax Benefits Is Reasonably Possible [Line Items]</t>
  </si>
  <si>
    <t>Statutory U.S. federal rate</t>
  </si>
  <si>
    <t>Valuation allowance, Operating loss and credit carryovers</t>
  </si>
  <si>
    <t>Foreign tax credit carryforwards</t>
  </si>
  <si>
    <t>Unrecognized tax benefits at end of year</t>
  </si>
  <si>
    <t>Unrecognized tax benefits recognition impact on effective tax rate</t>
  </si>
  <si>
    <t>Statute of limitation period for open tax reviews</t>
  </si>
  <si>
    <t>4 years</t>
  </si>
  <si>
    <t>State [Member]</t>
  </si>
  <si>
    <t>Operating loss carryforwards</t>
  </si>
  <si>
    <t>Operating loss carryforwards, expiration dates</t>
  </si>
  <si>
    <t>Tax-effected NOL</t>
  </si>
  <si>
    <t>Federal [Member]</t>
  </si>
  <si>
    <t>Income Taxes - Components of Provision for Income Tax Expense (Benefit) (Detail) - USD ($) $ in Millions</t>
  </si>
  <si>
    <t>Current provision/(benefit):</t>
  </si>
  <si>
    <t>Federal</t>
  </si>
  <si>
    <t>State</t>
  </si>
  <si>
    <t>Foreign</t>
  </si>
  <si>
    <t>Total current provision/(benefit)</t>
  </si>
  <si>
    <t>Deferred provision/(benefit):</t>
  </si>
  <si>
    <t>Total deferred provision/(benefit)</t>
  </si>
  <si>
    <t>Provision for income tax expense/(benefit)</t>
  </si>
  <si>
    <t>Income Taxes - Schedule of Deferred Tax Assets and Liabilities (Detail) - USD ($) $ in Millions</t>
  </si>
  <si>
    <t>Deferred tax assets:</t>
  </si>
  <si>
    <t>Loan reserves</t>
  </si>
  <si>
    <t>Education loan premiums and discounts, net</t>
  </si>
  <si>
    <t>Operating loss and credit carryovers</t>
  </si>
  <si>
    <t>Stock-based compensation plans</t>
  </si>
  <si>
    <t>Accrued expenses not currently deductible</t>
  </si>
  <si>
    <t>Market value adjustments on education loans, investments and derivatives</t>
  </si>
  <si>
    <t>Deferred revenue</t>
  </si>
  <si>
    <t>Total deferred tax assets</t>
  </si>
  <si>
    <t>Deferred tax liabilities:</t>
  </si>
  <si>
    <t>Unrealized derivatives and investment gains and losses, net</t>
  </si>
  <si>
    <t>Original issue discount on borrowings</t>
  </si>
  <si>
    <t>Debt repurchases</t>
  </si>
  <si>
    <t>Total deferred tax liabilities</t>
  </si>
  <si>
    <t>Net deferred tax assets</t>
  </si>
  <si>
    <t>Income Taxes - Summary of Changes in Unrecognized Tax Benefits (Detail) - USD ($) $ in Millions</t>
  </si>
  <si>
    <t>Disclosure - Income Taxes - Summary of Changes in Unrecognized Tax Benefits (Detail) [Line Items]</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Reductions related to the lapse of statute of limitations</t>
  </si>
  <si>
    <t>Segment Reporting - Additional Information (Detail) $ in Millions</t>
  </si>
  <si>
    <t>Dec. 31, 2017USD ($)AccountBorrowerClient</t>
  </si>
  <si>
    <t>Segment Reporting Information [Line Items]</t>
  </si>
  <si>
    <t>Number of reportable operating segments | Segment</t>
  </si>
  <si>
    <t>Number of clients for business processing services | Client</t>
  </si>
  <si>
    <t>Number of borrowers helped to successfully rehabilitate loans | Borrower</t>
  </si>
  <si>
    <t>Great Lakes [Member]</t>
  </si>
  <si>
    <t>Great Lakes [Member] | Default Aversion Service [Member]</t>
  </si>
  <si>
    <t>Consumer Lending Segment [Member]</t>
  </si>
  <si>
    <t>Number of years experience</t>
  </si>
  <si>
    <t>40 years</t>
  </si>
  <si>
    <t>Business Processing [Member]</t>
  </si>
  <si>
    <t>Business Processing [Member] | Nonfederal Education Loan [Member]</t>
  </si>
  <si>
    <t>Other Segment [Member]</t>
  </si>
  <si>
    <t>Department of Education [Member] | Federal Education Loans [Member]</t>
  </si>
  <si>
    <t>Number of contracts under ED servicing contract | Account</t>
  </si>
  <si>
    <t>Loans under service contract</t>
  </si>
  <si>
    <t>Revenue from servicing contract</t>
  </si>
  <si>
    <t>Earnest [Member] | Consumer Lending Segment [Member]</t>
  </si>
  <si>
    <t>Private education refinance loans originated</t>
  </si>
  <si>
    <t>Private Education Refinance Loan [Member] | Consumer Lending Segment [Member]</t>
  </si>
  <si>
    <t>Private Education Loans [Member] | Consumer Lending Segment [Member]</t>
  </si>
  <si>
    <t>Loan portfolio amortization period weighted average life</t>
  </si>
  <si>
    <t>20 years</t>
  </si>
  <si>
    <t>Amortization period</t>
  </si>
  <si>
    <t>6 years</t>
  </si>
  <si>
    <t>Percentage of loans funded through securitization debt</t>
  </si>
  <si>
    <t>55.00%</t>
  </si>
  <si>
    <t>ED Asset Recovery and Servicing Contracts [Member]</t>
  </si>
  <si>
    <t>Allocation methodology description</t>
  </si>
  <si>
    <t>Since 2009, Navient has been one of four TIVAS that provides loan servicing for federal loans owned by ED. We continually strive to help our customers successfully navigate the repayment of their loans. Under the contract, we seek to improve on the performance metrics that determine the allocation of new accounts under the servicing contract with ED</t>
  </si>
  <si>
    <t>Loans purchased, unpaid principal amount</t>
  </si>
  <si>
    <t>Percentage of general guaranty agreements of FFELP loans</t>
  </si>
  <si>
    <t>Segment Reporting - Asset Information for Loans Segment (Detail) - USD ($) $ in Millions</t>
  </si>
  <si>
    <t>Federal Education Loans [Member]</t>
  </si>
  <si>
    <t>Segment Reporting - Segment Revenue Include Healthcare Services (Detail) - USD ($) $ in Millions</t>
  </si>
  <si>
    <t>Segment Reporting Revenue Reconciling Item [Line Items]</t>
  </si>
  <si>
    <t>Revenues</t>
  </si>
  <si>
    <t>Business Processing [Member] | Government [Member] | Nonfederal Education Loan [Member]</t>
  </si>
  <si>
    <t>Business Processing [Member] | Healthcare [Member] | Nonfederal Education Loan [Member]</t>
  </si>
  <si>
    <t>Segment Reporting - Segment Results and Reconciliations to GAAP (Detail) - USD ($) $ in Millions</t>
  </si>
  <si>
    <t>Direct operating expenses</t>
  </si>
  <si>
    <t>Overhead expenses</t>
  </si>
  <si>
    <t>Goodwill and acquired intangible asset impairment and amortization</t>
  </si>
  <si>
    <t>Income tax expense (benefit)</t>
  </si>
  <si>
    <t>Net income (loss)</t>
  </si>
  <si>
    <t>Operating Segments [Member]</t>
  </si>
  <si>
    <t>Operating Segments [Member] | Federal Education Loans [Member]</t>
  </si>
  <si>
    <t>Operating Segments [Member] | Consumer Lending [Member]</t>
  </si>
  <si>
    <t>Operating Segments [Member] | Business Processing [Member]</t>
  </si>
  <si>
    <t>Operating Segments [Member] | Other Segment [Member]</t>
  </si>
  <si>
    <t>Adjustments [Member] | Reclassifications [Member]</t>
  </si>
  <si>
    <t>Adjustments [Member] | Additions (Subtractions) [Member]</t>
  </si>
  <si>
    <t>Adjustments [Member] | Total Adjustments [Member]</t>
  </si>
  <si>
    <t>Education Loan Portfolio [Member]</t>
  </si>
  <si>
    <t>Education Loan Portfolio [Member] | Operating Segments [Member]</t>
  </si>
  <si>
    <t>Education Loan Portfolio [Member] | Operating Segments [Member] | Federal Education Loans [Member]</t>
  </si>
  <si>
    <t>Education Loan Portfolio [Member] | Operating Segments [Member] | Consumer Lending [Member]</t>
  </si>
  <si>
    <t>Education Loan Portfolio [Member] | Adjustments [Member] | Reclassifications [Member]</t>
  </si>
  <si>
    <t>Education Loan Portfolio [Member] | Adjustments [Member] | Additions (Subtractions) [Member]</t>
  </si>
  <si>
    <t>Education Loan Portfolio [Member] | Adjustments [Member] | Total Adjustments [Member]</t>
  </si>
  <si>
    <t>Other Loans [Member] | Operating Segments [Member]</t>
  </si>
  <si>
    <t>Other Loans [Member] | Operating Segments [Member] | Federal Education Loans [Member]</t>
  </si>
  <si>
    <t>Segment Reporting - Segment Result and Reconciliations to GAAP - Core Earnings Adjustments (Detail) - USD ($) $ in Millions</t>
  </si>
  <si>
    <t>Segment Reporting, Revenue Reconciling Item [Line Items]</t>
  </si>
  <si>
    <t>Total other income (loss)</t>
  </si>
  <si>
    <t>Total Adjustments [Member] | Adjustments [Member]</t>
  </si>
  <si>
    <t>Total “Core Earnings” adjustments to GAAP</t>
  </si>
  <si>
    <t>Net Impact of Goodwill and Acquired Intangible Assets [Member] | Total Adjustments [Member] | Adjustments [Member]</t>
  </si>
  <si>
    <t>Net Impact of Derivative Accounting [Member] | Total Adjustments [Member] | Adjustments [Member]</t>
  </si>
  <si>
    <t>Net Impact from Spin-Off of SLM BankCo [Member] | Total Adjustments [Member] | Adjustments [Member]</t>
  </si>
  <si>
    <t>Segment Reporting - Core Earnings Adjustments to GAAP (Detail) - USD ($) $ in Millions</t>
  </si>
  <si>
    <t>“Core Earnings” adjustments to GAAP:</t>
  </si>
  <si>
    <t>Net tax effect</t>
  </si>
  <si>
    <t>Core Earnings adjustments to GAAP</t>
  </si>
  <si>
    <t>Segment Reporting - Core Earnings Adjustments to GAAP (Parenthetical) (Detail)</t>
  </si>
  <si>
    <t>Segment Reporting [Abstract]</t>
  </si>
  <si>
    <t>Amount that will be equal to cumulative net unrealized gain or loss over the life of the contract</t>
  </si>
  <si>
    <t>Quarterly Financial Information (Unaudited) - Schedule of Quarterly Financial Information (Detail) - USD ($) $ / shares in Units, $ in Millions</t>
  </si>
  <si>
    <t>Disclosure - Quarterly Financial Information (Unaudited) - Schedule of Quarterly Financial Information (Detail) [Line Items]</t>
  </si>
  <si>
    <t>Operating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35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3388482</v>
      </c>
    </row>
    <row r="18" spans="1:4">
      <c r="A18" s="4" t="s">
        <v>30</v>
      </c>
      <c r="D18"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80"/>
    <col customWidth="1" max="5" min="5" width="21"/>
    <col customWidth="1" max="6" min="6" width="21"/>
  </cols>
  <sheetData>
    <row r="1" spans="1:6">
      <c r="A1" s="1" t="s">
        <v>1287</v>
      </c>
      <c r="B1" s="2" t="s">
        <v>381</v>
      </c>
      <c r="D1" s="2" t="s">
        <v>1</v>
      </c>
    </row>
    <row r="2" spans="1:6">
      <c r="B2" s="2" t="s">
        <v>761</v>
      </c>
      <c r="C2" s="2" t="s">
        <v>494</v>
      </c>
      <c r="D2" s="2" t="s">
        <v>1288</v>
      </c>
      <c r="E2" s="2" t="s">
        <v>482</v>
      </c>
      <c r="F2" s="2" t="s">
        <v>483</v>
      </c>
    </row>
    <row r="3" spans="1:6">
      <c r="A3" s="3" t="s">
        <v>1289</v>
      </c>
    </row>
    <row r="4" spans="1:6">
      <c r="A4" s="4" t="s">
        <v>1290</v>
      </c>
      <c r="B4" s="5" t="n">
        <v>4</v>
      </c>
    </row>
    <row r="5" spans="1:6">
      <c r="A5" s="4" t="s">
        <v>34</v>
      </c>
      <c r="B5" s="7" t="n">
        <v>105122</v>
      </c>
      <c r="D5" s="7" t="n">
        <v>105122</v>
      </c>
      <c r="E5" s="7" t="n">
        <v>111070</v>
      </c>
    </row>
    <row r="6" spans="1:6">
      <c r="A6" s="4" t="s">
        <v>88</v>
      </c>
      <c r="D6" s="7" t="n">
        <v>290</v>
      </c>
      <c r="E6" s="5" t="n">
        <v>304</v>
      </c>
      <c r="F6" s="7" t="n">
        <v>340</v>
      </c>
    </row>
    <row r="7" spans="1:6">
      <c r="A7" s="4" t="s">
        <v>1291</v>
      </c>
      <c r="D7" s="5" t="n">
        <v>600</v>
      </c>
    </row>
    <row r="8" spans="1:6">
      <c r="A8" s="4" t="s">
        <v>1040</v>
      </c>
      <c r="B8" s="5" t="n">
        <v>108</v>
      </c>
      <c r="D8" s="7" t="n">
        <v>108</v>
      </c>
      <c r="E8" s="5" t="n">
        <v>95</v>
      </c>
    </row>
    <row r="9" spans="1:6">
      <c r="A9" s="4" t="s">
        <v>43</v>
      </c>
      <c r="B9" s="5" t="n">
        <v>114991</v>
      </c>
      <c r="D9" s="7" t="n">
        <v>114991</v>
      </c>
      <c r="E9" s="5" t="n">
        <v>121136</v>
      </c>
    </row>
    <row r="10" spans="1:6">
      <c r="A10" s="4" t="s">
        <v>402</v>
      </c>
    </row>
    <row r="11" spans="1:6">
      <c r="A11" s="3" t="s">
        <v>1289</v>
      </c>
    </row>
    <row r="12" spans="1:6">
      <c r="A12" s="4" t="s">
        <v>403</v>
      </c>
      <c r="C12" s="7" t="n">
        <v>47</v>
      </c>
    </row>
    <row r="13" spans="1:6">
      <c r="A13" s="4" t="s">
        <v>407</v>
      </c>
    </row>
    <row r="14" spans="1:6">
      <c r="A14" s="3" t="s">
        <v>1289</v>
      </c>
    </row>
    <row r="15" spans="1:6">
      <c r="A15" s="4" t="s">
        <v>1292</v>
      </c>
      <c r="D15" s="5" t="n">
        <v>261000</v>
      </c>
    </row>
    <row r="16" spans="1:6">
      <c r="A16" s="4" t="s">
        <v>1293</v>
      </c>
    </row>
    <row r="17" spans="1:6">
      <c r="A17" s="3" t="s">
        <v>1289</v>
      </c>
    </row>
    <row r="18" spans="1:6">
      <c r="A18" s="4" t="s">
        <v>88</v>
      </c>
      <c r="D18" s="7" t="n">
        <v>238</v>
      </c>
      <c r="E18" s="5" t="n">
        <v>172</v>
      </c>
    </row>
    <row r="19" spans="1:6">
      <c r="A19" s="4" t="s">
        <v>1294</v>
      </c>
    </row>
    <row r="20" spans="1:6">
      <c r="A20" s="3" t="s">
        <v>1289</v>
      </c>
    </row>
    <row r="21" spans="1:6">
      <c r="A21" s="4" t="s">
        <v>403</v>
      </c>
      <c r="D21" s="5" t="n">
        <v>47</v>
      </c>
    </row>
    <row r="22" spans="1:6">
      <c r="A22" s="4" t="s">
        <v>1295</v>
      </c>
    </row>
    <row r="23" spans="1:6">
      <c r="A23" s="3" t="s">
        <v>1289</v>
      </c>
    </row>
    <row r="24" spans="1:6">
      <c r="A24" s="4" t="s">
        <v>34</v>
      </c>
      <c r="B24" s="5" t="n">
        <v>23419</v>
      </c>
      <c r="D24" s="7" t="n">
        <v>23419</v>
      </c>
      <c r="E24" s="5" t="n">
        <v>23340</v>
      </c>
    </row>
    <row r="25" spans="1:6">
      <c r="A25" s="4" t="s">
        <v>1296</v>
      </c>
      <c r="D25" s="4" t="s">
        <v>1297</v>
      </c>
    </row>
    <row r="26" spans="1:6">
      <c r="A26" s="4" t="s">
        <v>43</v>
      </c>
      <c r="B26" s="5" t="n">
        <v>25268</v>
      </c>
      <c r="D26" s="7" t="n">
        <v>25268</v>
      </c>
      <c r="E26" s="5" t="n">
        <v>25569</v>
      </c>
    </row>
    <row r="27" spans="1:6">
      <c r="A27" s="4" t="s">
        <v>1298</v>
      </c>
    </row>
    <row r="28" spans="1:6">
      <c r="A28" s="3" t="s">
        <v>1289</v>
      </c>
    </row>
    <row r="29" spans="1:6">
      <c r="A29" s="4" t="s">
        <v>43</v>
      </c>
      <c r="B29" s="5" t="n">
        <v>466</v>
      </c>
      <c r="D29" s="5" t="n">
        <v>466</v>
      </c>
      <c r="E29" s="5" t="n">
        <v>373</v>
      </c>
    </row>
    <row r="30" spans="1:6">
      <c r="A30" s="4" t="s">
        <v>1299</v>
      </c>
    </row>
    <row r="31" spans="1:6">
      <c r="A31" s="3" t="s">
        <v>1289</v>
      </c>
    </row>
    <row r="32" spans="1:6">
      <c r="A32" s="4" t="s">
        <v>1040</v>
      </c>
      <c r="B32" s="5" t="n">
        <v>11400</v>
      </c>
      <c r="D32" s="5" t="n">
        <v>11400</v>
      </c>
      <c r="E32" s="5" t="n">
        <v>10100</v>
      </c>
      <c r="F32" s="5" t="n">
        <v>9900</v>
      </c>
    </row>
    <row r="33" spans="1:6">
      <c r="A33" s="4" t="s">
        <v>1300</v>
      </c>
    </row>
    <row r="34" spans="1:6">
      <c r="A34" s="3" t="s">
        <v>1289</v>
      </c>
    </row>
    <row r="35" spans="1:6">
      <c r="A35" s="4" t="s">
        <v>43</v>
      </c>
      <c r="B35" s="5" t="n">
        <v>2100</v>
      </c>
      <c r="D35" s="7" t="n">
        <v>2100</v>
      </c>
      <c r="E35" s="5" t="n">
        <v>1900</v>
      </c>
    </row>
    <row r="36" spans="1:6">
      <c r="A36" s="4" t="s">
        <v>1301</v>
      </c>
    </row>
    <row r="37" spans="1:6">
      <c r="A37" s="3" t="s">
        <v>1289</v>
      </c>
    </row>
    <row r="38" spans="1:6">
      <c r="A38" s="4" t="s">
        <v>1302</v>
      </c>
      <c r="D38" s="5" t="n">
        <v>6100000</v>
      </c>
    </row>
    <row r="39" spans="1:6">
      <c r="A39" s="4" t="s">
        <v>1303</v>
      </c>
      <c r="B39" s="5" t="n">
        <v>205900</v>
      </c>
      <c r="D39" s="7" t="n">
        <v>205900</v>
      </c>
    </row>
    <row r="40" spans="1:6">
      <c r="A40" s="4" t="s">
        <v>1304</v>
      </c>
      <c r="D40" s="5" t="n">
        <v>150</v>
      </c>
    </row>
    <row r="41" spans="1:6">
      <c r="A41" s="4" t="s">
        <v>1305</v>
      </c>
    </row>
    <row r="42" spans="1:6">
      <c r="A42" s="3" t="s">
        <v>1289</v>
      </c>
    </row>
    <row r="43" spans="1:6">
      <c r="A43" s="4" t="s">
        <v>1306</v>
      </c>
      <c r="D43" s="5" t="n">
        <v>900</v>
      </c>
    </row>
    <row r="44" spans="1:6">
      <c r="A44" s="4" t="s">
        <v>1307</v>
      </c>
    </row>
    <row r="45" spans="1:6">
      <c r="A45" s="3" t="s">
        <v>1289</v>
      </c>
    </row>
    <row r="46" spans="1:6">
      <c r="A46" s="4" t="s">
        <v>34</v>
      </c>
      <c r="B46" s="5" t="n">
        <v>761</v>
      </c>
      <c r="D46" s="5" t="n">
        <v>761</v>
      </c>
    </row>
    <row r="47" spans="1:6">
      <c r="A47" s="4" t="s">
        <v>63</v>
      </c>
    </row>
    <row r="48" spans="1:6">
      <c r="A48" s="3" t="s">
        <v>1289</v>
      </c>
    </row>
    <row r="49" spans="1:6">
      <c r="A49" s="4" t="s">
        <v>34</v>
      </c>
      <c r="B49" s="5" t="n">
        <v>23419</v>
      </c>
      <c r="D49" s="5" t="n">
        <v>23419</v>
      </c>
      <c r="E49" s="5" t="n">
        <v>23340</v>
      </c>
    </row>
    <row r="50" spans="1:6">
      <c r="A50" s="4" t="s">
        <v>1308</v>
      </c>
    </row>
    <row r="51" spans="1:6">
      <c r="A51" s="3" t="s">
        <v>1289</v>
      </c>
    </row>
    <row r="52" spans="1:6">
      <c r="A52" s="4" t="s">
        <v>34</v>
      </c>
      <c r="B52" s="7" t="n">
        <v>23400</v>
      </c>
      <c r="D52" s="7" t="n">
        <v>23400</v>
      </c>
    </row>
    <row r="53" spans="1:6">
      <c r="A53" s="4" t="s">
        <v>1309</v>
      </c>
      <c r="D53" s="4" t="s">
        <v>1310</v>
      </c>
    </row>
    <row r="54" spans="1:6">
      <c r="A54" s="4" t="s">
        <v>1311</v>
      </c>
      <c r="D54" s="4" t="s">
        <v>1312</v>
      </c>
    </row>
    <row r="55" spans="1:6">
      <c r="A55" s="4" t="s">
        <v>1313</v>
      </c>
      <c r="B55" s="4" t="s">
        <v>1314</v>
      </c>
      <c r="D55" s="4" t="s">
        <v>1314</v>
      </c>
    </row>
    <row r="56" spans="1:6">
      <c r="A56" s="4" t="s">
        <v>1315</v>
      </c>
    </row>
    <row r="57" spans="1:6">
      <c r="A57" s="3" t="s">
        <v>1289</v>
      </c>
    </row>
    <row r="58" spans="1:6">
      <c r="A58" s="4" t="s">
        <v>1316</v>
      </c>
      <c r="D58" s="4" t="s">
        <v>1317</v>
      </c>
    </row>
    <row r="59" spans="1:6">
      <c r="A59" s="4" t="s">
        <v>62</v>
      </c>
    </row>
    <row r="60" spans="1:6">
      <c r="A60" s="3" t="s">
        <v>1289</v>
      </c>
    </row>
    <row r="61" spans="1:6">
      <c r="A61" s="4" t="s">
        <v>34</v>
      </c>
      <c r="B61" s="7" t="n">
        <v>81703</v>
      </c>
      <c r="D61" s="7" t="n">
        <v>81703</v>
      </c>
      <c r="E61" s="5" t="n">
        <v>87730</v>
      </c>
    </row>
    <row r="62" spans="1:6">
      <c r="A62" s="4" t="s">
        <v>1309</v>
      </c>
      <c r="D62" s="4" t="s">
        <v>1310</v>
      </c>
    </row>
    <row r="63" spans="1:6">
      <c r="A63" s="4" t="s">
        <v>1311</v>
      </c>
      <c r="D63" s="4" t="s">
        <v>459</v>
      </c>
    </row>
    <row r="64" spans="1:6">
      <c r="A64" s="4" t="s">
        <v>1318</v>
      </c>
      <c r="B64" s="7" t="n">
        <v>5700</v>
      </c>
      <c r="D64" s="7" t="n">
        <v>5700</v>
      </c>
      <c r="E64" s="7" t="n">
        <v>3600</v>
      </c>
      <c r="F64" s="7" t="n">
        <v>3700</v>
      </c>
    </row>
    <row r="65" spans="1:6">
      <c r="A65" s="4" t="s">
        <v>1319</v>
      </c>
      <c r="D65" s="4" t="s">
        <v>420</v>
      </c>
    </row>
    <row r="66" spans="1:6">
      <c r="A66" s="4" t="s">
        <v>1313</v>
      </c>
      <c r="B66" s="4" t="s">
        <v>710</v>
      </c>
      <c r="D66" s="4" t="s">
        <v>71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2</v>
      </c>
    </row>
    <row r="2" spans="1:3">
      <c r="A2" s="3" t="s">
        <v>1289</v>
      </c>
    </row>
    <row r="3" spans="1:3">
      <c r="A3" s="4" t="s">
        <v>34</v>
      </c>
      <c r="B3" s="7" t="n">
        <v>105122</v>
      </c>
      <c r="C3" s="7" t="n">
        <v>111070</v>
      </c>
    </row>
    <row r="4" spans="1:3">
      <c r="A4" s="4" t="s">
        <v>37</v>
      </c>
      <c r="B4" s="5" t="n">
        <v>4025</v>
      </c>
      <c r="C4" s="5" t="n">
        <v>4193</v>
      </c>
    </row>
    <row r="5" spans="1:3">
      <c r="A5" s="4" t="s">
        <v>43</v>
      </c>
      <c r="B5" s="5" t="n">
        <v>114991</v>
      </c>
      <c r="C5" s="5" t="n">
        <v>121136</v>
      </c>
    </row>
    <row r="6" spans="1:3">
      <c r="A6" s="4" t="s">
        <v>1321</v>
      </c>
    </row>
    <row r="7" spans="1:3">
      <c r="A7" s="3" t="s">
        <v>1289</v>
      </c>
    </row>
    <row r="8" spans="1:3">
      <c r="A8" s="4" t="s">
        <v>34</v>
      </c>
      <c r="B8" s="5" t="n">
        <v>81703</v>
      </c>
      <c r="C8" s="5" t="n">
        <v>87730</v>
      </c>
    </row>
    <row r="9" spans="1:3">
      <c r="A9" s="4" t="s">
        <v>82</v>
      </c>
      <c r="B9" s="5" t="n">
        <v>2821</v>
      </c>
      <c r="C9" s="5" t="n">
        <v>3299</v>
      </c>
    </row>
    <row r="10" spans="1:3">
      <c r="A10" s="4" t="s">
        <v>37</v>
      </c>
      <c r="B10" s="5" t="n">
        <v>2601</v>
      </c>
      <c r="C10" s="5" t="n">
        <v>2226</v>
      </c>
    </row>
    <row r="11" spans="1:3">
      <c r="A11" s="4" t="s">
        <v>43</v>
      </c>
      <c r="B11" s="5" t="n">
        <v>87125</v>
      </c>
      <c r="C11" s="5" t="n">
        <v>93255</v>
      </c>
    </row>
    <row r="12" spans="1:3">
      <c r="A12" s="4" t="s">
        <v>1295</v>
      </c>
    </row>
    <row r="13" spans="1:3">
      <c r="A13" s="3" t="s">
        <v>1289</v>
      </c>
    </row>
    <row r="14" spans="1:3">
      <c r="A14" s="4" t="s">
        <v>34</v>
      </c>
      <c r="B14" s="5" t="n">
        <v>23419</v>
      </c>
      <c r="C14" s="5" t="n">
        <v>23340</v>
      </c>
    </row>
    <row r="15" spans="1:3">
      <c r="A15" s="4" t="s">
        <v>82</v>
      </c>
      <c r="B15" s="5" t="n">
        <v>706</v>
      </c>
      <c r="C15" s="5" t="n">
        <v>667</v>
      </c>
    </row>
    <row r="16" spans="1:3">
      <c r="A16" s="4" t="s">
        <v>37</v>
      </c>
      <c r="B16" s="5" t="n">
        <v>1143</v>
      </c>
      <c r="C16" s="5" t="n">
        <v>1562</v>
      </c>
    </row>
    <row r="17" spans="1:3">
      <c r="A17" s="4" t="s">
        <v>43</v>
      </c>
      <c r="B17" s="7" t="n">
        <v>25268</v>
      </c>
      <c r="C17" s="7" t="n">
        <v>255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79</v>
      </c>
    </row>
    <row r="3" spans="1:4">
      <c r="A3" s="3" t="s">
        <v>1323</v>
      </c>
    </row>
    <row r="4" spans="1:4">
      <c r="A4" s="4" t="s">
        <v>1040</v>
      </c>
      <c r="B4" s="7" t="n">
        <v>108</v>
      </c>
      <c r="C4" s="7" t="n">
        <v>95</v>
      </c>
    </row>
    <row r="5" spans="1:4">
      <c r="A5" s="4" t="s">
        <v>1299</v>
      </c>
    </row>
    <row r="6" spans="1:4">
      <c r="A6" s="3" t="s">
        <v>1323</v>
      </c>
    </row>
    <row r="7" spans="1:4">
      <c r="A7" s="4" t="s">
        <v>1324</v>
      </c>
      <c r="B7" s="5" t="n">
        <v>212000</v>
      </c>
      <c r="C7" s="5" t="n">
        <v>174000</v>
      </c>
      <c r="D7" s="7" t="n">
        <v>99000</v>
      </c>
    </row>
    <row r="8" spans="1:4">
      <c r="A8" s="4" t="s">
        <v>1040</v>
      </c>
      <c r="B8" s="5" t="n">
        <v>11400</v>
      </c>
      <c r="C8" s="5" t="n">
        <v>10100</v>
      </c>
      <c r="D8" s="5" t="n">
        <v>9900</v>
      </c>
    </row>
    <row r="9" spans="1:4">
      <c r="A9" s="4" t="s">
        <v>1325</v>
      </c>
    </row>
    <row r="10" spans="1:4">
      <c r="A10" s="3" t="s">
        <v>1323</v>
      </c>
    </row>
    <row r="11" spans="1:4">
      <c r="A11" s="4" t="s">
        <v>1324</v>
      </c>
      <c r="B11" s="5" t="n">
        <v>134000</v>
      </c>
      <c r="C11" s="5" t="n">
        <v>106000</v>
      </c>
      <c r="D11" s="5" t="n">
        <v>86000</v>
      </c>
    </row>
    <row r="12" spans="1:4">
      <c r="A12" s="4" t="s">
        <v>1326</v>
      </c>
    </row>
    <row r="13" spans="1:4">
      <c r="A13" s="3" t="s">
        <v>1323</v>
      </c>
    </row>
    <row r="14" spans="1:4">
      <c r="A14" s="4" t="s">
        <v>1324</v>
      </c>
      <c r="B14" s="7" t="n">
        <v>78000</v>
      </c>
      <c r="C14" s="7" t="n">
        <v>68000</v>
      </c>
      <c r="D14" s="7" t="n">
        <v>1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7</v>
      </c>
      <c r="B1" s="2" t="s">
        <v>381</v>
      </c>
      <c r="K1" s="2" t="s">
        <v>1</v>
      </c>
    </row>
    <row r="2" spans="1:13">
      <c r="B2" s="2" t="s">
        <v>2</v>
      </c>
      <c r="C2" s="2" t="s">
        <v>382</v>
      </c>
      <c r="D2" s="2" t="s">
        <v>4</v>
      </c>
      <c r="E2" s="2" t="s">
        <v>995</v>
      </c>
      <c r="F2" s="2" t="s">
        <v>32</v>
      </c>
      <c r="G2" s="2" t="s">
        <v>996</v>
      </c>
      <c r="H2" s="2" t="s">
        <v>997</v>
      </c>
      <c r="I2" s="2" t="s">
        <v>998</v>
      </c>
      <c r="J2" s="2" t="s">
        <v>383</v>
      </c>
      <c r="K2" s="2" t="s">
        <v>2</v>
      </c>
      <c r="L2" s="2" t="s">
        <v>32</v>
      </c>
      <c r="M2" s="2" t="s">
        <v>79</v>
      </c>
    </row>
    <row r="3" spans="1:13">
      <c r="A3" s="3" t="s">
        <v>80</v>
      </c>
    </row>
    <row r="4" spans="1:13">
      <c r="A4" s="4" t="s">
        <v>82</v>
      </c>
      <c r="K4" s="7" t="n">
        <v>43</v>
      </c>
      <c r="L4" s="7" t="n">
        <v>22</v>
      </c>
      <c r="M4" s="7" t="n">
        <v>8</v>
      </c>
    </row>
    <row r="5" spans="1:13">
      <c r="A5" s="4" t="s">
        <v>81</v>
      </c>
      <c r="K5" s="5" t="n">
        <v>4383</v>
      </c>
      <c r="L5" s="5" t="n">
        <v>4146</v>
      </c>
      <c r="M5" s="5" t="n">
        <v>4295</v>
      </c>
    </row>
    <row r="6" spans="1:13">
      <c r="A6" s="4" t="s">
        <v>83</v>
      </c>
      <c r="K6" s="5" t="n">
        <v>2971</v>
      </c>
      <c r="L6" s="5" t="n">
        <v>2441</v>
      </c>
      <c r="M6" s="5" t="n">
        <v>2074</v>
      </c>
    </row>
    <row r="7" spans="1:13">
      <c r="A7" s="4" t="s">
        <v>84</v>
      </c>
      <c r="B7" s="7" t="n">
        <v>366</v>
      </c>
      <c r="C7" s="7" t="n">
        <v>355</v>
      </c>
      <c r="D7" s="7" t="n">
        <v>351</v>
      </c>
      <c r="E7" s="7" t="n">
        <v>340</v>
      </c>
      <c r="F7" s="7" t="n">
        <v>378</v>
      </c>
      <c r="G7" s="7" t="n">
        <v>412</v>
      </c>
      <c r="H7" s="7" t="n">
        <v>429</v>
      </c>
      <c r="I7" s="7" t="n">
        <v>486</v>
      </c>
      <c r="K7" s="5" t="n">
        <v>1412</v>
      </c>
      <c r="L7" s="5" t="n">
        <v>1705</v>
      </c>
      <c r="M7" s="5" t="n">
        <v>2221</v>
      </c>
    </row>
    <row r="8" spans="1:13">
      <c r="A8" s="4" t="s">
        <v>85</v>
      </c>
      <c r="B8" s="5" t="n">
        <v>109</v>
      </c>
      <c r="C8" s="5" t="n">
        <v>105</v>
      </c>
      <c r="D8" s="5" t="n">
        <v>105</v>
      </c>
      <c r="E8" s="5" t="n">
        <v>107</v>
      </c>
      <c r="F8" s="5" t="n">
        <v>102</v>
      </c>
      <c r="G8" s="5" t="n">
        <v>106</v>
      </c>
      <c r="H8" s="5" t="n">
        <v>110</v>
      </c>
      <c r="I8" s="5" t="n">
        <v>111</v>
      </c>
      <c r="K8" s="5" t="n">
        <v>426</v>
      </c>
      <c r="L8" s="5" t="n">
        <v>429</v>
      </c>
      <c r="M8" s="5" t="n">
        <v>581</v>
      </c>
    </row>
    <row r="9" spans="1:13">
      <c r="A9" s="4" t="s">
        <v>86</v>
      </c>
      <c r="B9" s="5" t="n">
        <v>257</v>
      </c>
      <c r="C9" s="5" t="n">
        <v>250</v>
      </c>
      <c r="D9" s="5" t="n">
        <v>246</v>
      </c>
      <c r="E9" s="5" t="n">
        <v>233</v>
      </c>
      <c r="F9" s="5" t="n">
        <v>276</v>
      </c>
      <c r="G9" s="5" t="n">
        <v>306</v>
      </c>
      <c r="H9" s="5" t="n">
        <v>319</v>
      </c>
      <c r="I9" s="5" t="n">
        <v>375</v>
      </c>
      <c r="K9" s="5" t="n">
        <v>986</v>
      </c>
      <c r="L9" s="5" t="n">
        <v>1276</v>
      </c>
      <c r="M9" s="5" t="n">
        <v>1640</v>
      </c>
    </row>
    <row r="10" spans="1:13">
      <c r="A10" s="3" t="s">
        <v>87</v>
      </c>
    </row>
    <row r="11" spans="1:13">
      <c r="A11" s="4" t="s">
        <v>88</v>
      </c>
      <c r="K11" s="5" t="n">
        <v>290</v>
      </c>
      <c r="L11" s="5" t="n">
        <v>304</v>
      </c>
      <c r="M11" s="5" t="n">
        <v>340</v>
      </c>
    </row>
    <row r="12" spans="1:13">
      <c r="A12" s="4" t="s">
        <v>89</v>
      </c>
      <c r="K12" s="5" t="n">
        <v>475</v>
      </c>
      <c r="L12" s="5" t="n">
        <v>390</v>
      </c>
      <c r="M12" s="5" t="n">
        <v>367</v>
      </c>
    </row>
    <row r="13" spans="1:13">
      <c r="A13" s="4" t="s">
        <v>90</v>
      </c>
      <c r="K13" s="5" t="n">
        <v>31</v>
      </c>
      <c r="L13" s="5" t="n">
        <v>124</v>
      </c>
      <c r="M13" s="5" t="n">
        <v>183</v>
      </c>
    </row>
    <row r="14" spans="1:13">
      <c r="A14" s="4" t="s">
        <v>91</v>
      </c>
      <c r="K14" s="5" t="n">
        <v>3</v>
      </c>
      <c r="M14" s="5" t="n">
        <v>-9</v>
      </c>
    </row>
    <row r="15" spans="1:13">
      <c r="A15" s="4" t="s">
        <v>92</v>
      </c>
      <c r="K15" s="5" t="n">
        <v>-3</v>
      </c>
      <c r="L15" s="5" t="n">
        <v>1</v>
      </c>
      <c r="M15" s="5" t="n">
        <v>21</v>
      </c>
    </row>
    <row r="16" spans="1:13">
      <c r="A16" s="4" t="s">
        <v>94</v>
      </c>
      <c r="K16" s="5" t="n">
        <v>796</v>
      </c>
      <c r="L16" s="5" t="n">
        <v>819</v>
      </c>
      <c r="M16" s="5" t="n">
        <v>902</v>
      </c>
    </row>
    <row r="17" spans="1:13">
      <c r="A17" s="3" t="s">
        <v>95</v>
      </c>
    </row>
    <row r="18" spans="1:13">
      <c r="A18" s="4" t="s">
        <v>1328</v>
      </c>
      <c r="K18" s="5" t="n">
        <v>659</v>
      </c>
      <c r="L18" s="5" t="n">
        <v>664</v>
      </c>
      <c r="M18" s="5" t="n">
        <v>635</v>
      </c>
    </row>
    <row r="19" spans="1:13">
      <c r="A19" s="4" t="s">
        <v>1329</v>
      </c>
      <c r="K19" s="5" t="n">
        <v>307</v>
      </c>
      <c r="L19" s="5" t="n">
        <v>287</v>
      </c>
      <c r="M19" s="5" t="n">
        <v>283</v>
      </c>
    </row>
    <row r="20" spans="1:13">
      <c r="A20" s="4" t="s">
        <v>98</v>
      </c>
      <c r="B20" s="5" t="n">
        <v>260</v>
      </c>
      <c r="C20" s="5" t="n">
        <v>238</v>
      </c>
      <c r="D20" s="5" t="n">
        <v>230</v>
      </c>
      <c r="E20" s="5" t="n">
        <v>238</v>
      </c>
      <c r="F20" s="5" t="n">
        <v>246</v>
      </c>
      <c r="G20" s="5" t="n">
        <v>228</v>
      </c>
      <c r="H20" s="5" t="n">
        <v>230</v>
      </c>
      <c r="I20" s="5" t="n">
        <v>247</v>
      </c>
      <c r="K20" s="5" t="n">
        <v>966</v>
      </c>
      <c r="L20" s="5" t="n">
        <v>951</v>
      </c>
      <c r="M20" s="5" t="n">
        <v>918</v>
      </c>
    </row>
    <row r="21" spans="1:13">
      <c r="A21" s="4" t="s">
        <v>1330</v>
      </c>
      <c r="B21" s="5" t="n">
        <v>5</v>
      </c>
      <c r="C21" s="5" t="n">
        <v>6</v>
      </c>
      <c r="D21" s="5" t="n">
        <v>6</v>
      </c>
      <c r="E21" s="5" t="n">
        <v>6</v>
      </c>
      <c r="F21" s="5" t="n">
        <v>13</v>
      </c>
      <c r="G21" s="5" t="n">
        <v>12</v>
      </c>
      <c r="H21" s="5" t="n">
        <v>6</v>
      </c>
      <c r="I21" s="5" t="n">
        <v>4</v>
      </c>
      <c r="K21" s="5" t="n">
        <v>23</v>
      </c>
      <c r="L21" s="5" t="n">
        <v>36</v>
      </c>
      <c r="M21" s="5" t="n">
        <v>12</v>
      </c>
    </row>
    <row r="22" spans="1:13">
      <c r="A22" s="4" t="s">
        <v>100</v>
      </c>
      <c r="B22" s="5" t="n">
        <v>29</v>
      </c>
      <c r="J22" s="7" t="n">
        <v>29</v>
      </c>
      <c r="K22" s="5" t="n">
        <v>29</v>
      </c>
      <c r="M22" s="5" t="n">
        <v>32</v>
      </c>
    </row>
    <row r="23" spans="1:13">
      <c r="A23" s="4" t="s">
        <v>101</v>
      </c>
      <c r="K23" s="5" t="n">
        <v>1018</v>
      </c>
      <c r="L23" s="5" t="n">
        <v>987</v>
      </c>
      <c r="M23" s="5" t="n">
        <v>962</v>
      </c>
    </row>
    <row r="24" spans="1:13">
      <c r="A24" s="4" t="s">
        <v>102</v>
      </c>
      <c r="K24" s="5" t="n">
        <v>764</v>
      </c>
      <c r="L24" s="5" t="n">
        <v>1108</v>
      </c>
      <c r="M24" s="5" t="n">
        <v>1580</v>
      </c>
    </row>
    <row r="25" spans="1:13">
      <c r="A25" s="4" t="s">
        <v>1331</v>
      </c>
      <c r="B25" s="7" t="n">
        <v>266</v>
      </c>
      <c r="C25" s="7" t="n">
        <v>93</v>
      </c>
      <c r="D25" s="7" t="n">
        <v>60</v>
      </c>
      <c r="E25" s="7" t="n">
        <v>53</v>
      </c>
      <c r="F25" s="7" t="n">
        <v>96</v>
      </c>
      <c r="G25" s="7" t="n">
        <v>147</v>
      </c>
      <c r="H25" s="7" t="n">
        <v>81</v>
      </c>
      <c r="I25" s="7" t="n">
        <v>103</v>
      </c>
      <c r="K25" s="5" t="n">
        <v>472</v>
      </c>
      <c r="L25" s="5" t="n">
        <v>427</v>
      </c>
      <c r="M25" s="5" t="n">
        <v>597</v>
      </c>
    </row>
    <row r="26" spans="1:13">
      <c r="A26" s="4" t="s">
        <v>104</v>
      </c>
      <c r="K26" s="5" t="n">
        <v>292</v>
      </c>
      <c r="L26" s="5" t="n">
        <v>681</v>
      </c>
      <c r="M26" s="5" t="n">
        <v>983</v>
      </c>
    </row>
    <row r="27" spans="1:13">
      <c r="A27" s="4" t="s">
        <v>105</v>
      </c>
      <c r="M27" s="5" t="n">
        <v>1</v>
      </c>
    </row>
    <row r="28" spans="1:13">
      <c r="A28" s="4" t="s">
        <v>1332</v>
      </c>
      <c r="K28" s="5" t="n">
        <v>292</v>
      </c>
      <c r="L28" s="5" t="n">
        <v>681</v>
      </c>
      <c r="M28" s="5" t="n">
        <v>984</v>
      </c>
    </row>
    <row r="29" spans="1:13">
      <c r="A29" s="4" t="s">
        <v>1333</v>
      </c>
    </row>
    <row r="30" spans="1:13">
      <c r="A30" s="3" t="s">
        <v>80</v>
      </c>
    </row>
    <row r="31" spans="1:13">
      <c r="A31" s="4" t="s">
        <v>82</v>
      </c>
      <c r="K31" s="5" t="n">
        <v>43</v>
      </c>
      <c r="L31" s="5" t="n">
        <v>22</v>
      </c>
      <c r="M31" s="5" t="n">
        <v>8</v>
      </c>
    </row>
    <row r="32" spans="1:13">
      <c r="A32" s="4" t="s">
        <v>81</v>
      </c>
      <c r="K32" s="5" t="n">
        <v>4369</v>
      </c>
      <c r="L32" s="5" t="n">
        <v>4013</v>
      </c>
      <c r="M32" s="5" t="n">
        <v>3883</v>
      </c>
    </row>
    <row r="33" spans="1:13">
      <c r="A33" s="4" t="s">
        <v>83</v>
      </c>
      <c r="K33" s="5" t="n">
        <v>2990</v>
      </c>
      <c r="L33" s="5" t="n">
        <v>2410</v>
      </c>
      <c r="M33" s="5" t="n">
        <v>2037</v>
      </c>
    </row>
    <row r="34" spans="1:13">
      <c r="A34" s="4" t="s">
        <v>84</v>
      </c>
      <c r="K34" s="5" t="n">
        <v>1379</v>
      </c>
      <c r="L34" s="5" t="n">
        <v>1603</v>
      </c>
      <c r="M34" s="5" t="n">
        <v>1846</v>
      </c>
    </row>
    <row r="35" spans="1:13">
      <c r="A35" s="4" t="s">
        <v>85</v>
      </c>
      <c r="K35" s="5" t="n">
        <v>426</v>
      </c>
      <c r="L35" s="5" t="n">
        <v>429</v>
      </c>
      <c r="M35" s="5" t="n">
        <v>581</v>
      </c>
    </row>
    <row r="36" spans="1:13">
      <c r="A36" s="4" t="s">
        <v>86</v>
      </c>
      <c r="K36" s="5" t="n">
        <v>953</v>
      </c>
      <c r="L36" s="5" t="n">
        <v>1174</v>
      </c>
      <c r="M36" s="5" t="n">
        <v>1265</v>
      </c>
    </row>
    <row r="37" spans="1:13">
      <c r="A37" s="3" t="s">
        <v>87</v>
      </c>
    </row>
    <row r="38" spans="1:13">
      <c r="A38" s="4" t="s">
        <v>88</v>
      </c>
      <c r="K38" s="5" t="n">
        <v>290</v>
      </c>
      <c r="L38" s="5" t="n">
        <v>304</v>
      </c>
      <c r="M38" s="5" t="n">
        <v>340</v>
      </c>
    </row>
    <row r="39" spans="1:13">
      <c r="A39" s="4" t="s">
        <v>89</v>
      </c>
      <c r="K39" s="5" t="n">
        <v>475</v>
      </c>
      <c r="L39" s="5" t="n">
        <v>390</v>
      </c>
      <c r="M39" s="5" t="n">
        <v>367</v>
      </c>
    </row>
    <row r="40" spans="1:13">
      <c r="A40" s="4" t="s">
        <v>90</v>
      </c>
      <c r="K40" s="5" t="n">
        <v>19</v>
      </c>
      <c r="L40" s="5" t="n">
        <v>14</v>
      </c>
      <c r="M40" s="5" t="n">
        <v>15</v>
      </c>
    </row>
    <row r="41" spans="1:13">
      <c r="A41" s="4" t="s">
        <v>91</v>
      </c>
      <c r="K41" s="5" t="n">
        <v>3</v>
      </c>
      <c r="M41" s="5" t="n">
        <v>-9</v>
      </c>
    </row>
    <row r="42" spans="1:13">
      <c r="A42" s="4" t="s">
        <v>92</v>
      </c>
      <c r="K42" s="5" t="n">
        <v>-3</v>
      </c>
      <c r="L42" s="5" t="n">
        <v>1</v>
      </c>
      <c r="M42" s="5" t="n">
        <v>21</v>
      </c>
    </row>
    <row r="43" spans="1:13">
      <c r="A43" s="4" t="s">
        <v>94</v>
      </c>
      <c r="K43" s="5" t="n">
        <v>784</v>
      </c>
      <c r="L43" s="5" t="n">
        <v>709</v>
      </c>
      <c r="M43" s="5" t="n">
        <v>734</v>
      </c>
    </row>
    <row r="44" spans="1:13">
      <c r="A44" s="3" t="s">
        <v>95</v>
      </c>
    </row>
    <row r="45" spans="1:13">
      <c r="A45" s="4" t="s">
        <v>1328</v>
      </c>
      <c r="K45" s="5" t="n">
        <v>659</v>
      </c>
      <c r="L45" s="5" t="n">
        <v>664</v>
      </c>
      <c r="M45" s="5" t="n">
        <v>635</v>
      </c>
    </row>
    <row r="46" spans="1:13">
      <c r="A46" s="4" t="s">
        <v>1329</v>
      </c>
      <c r="K46" s="5" t="n">
        <v>307</v>
      </c>
      <c r="L46" s="5" t="n">
        <v>287</v>
      </c>
      <c r="M46" s="5" t="n">
        <v>283</v>
      </c>
    </row>
    <row r="47" spans="1:13">
      <c r="A47" s="4" t="s">
        <v>98</v>
      </c>
      <c r="K47" s="5" t="n">
        <v>966</v>
      </c>
      <c r="L47" s="5" t="n">
        <v>951</v>
      </c>
      <c r="M47" s="5" t="n">
        <v>918</v>
      </c>
    </row>
    <row r="48" spans="1:13">
      <c r="A48" s="4" t="s">
        <v>100</v>
      </c>
      <c r="K48" s="5" t="n">
        <v>29</v>
      </c>
    </row>
    <row r="49" spans="1:13">
      <c r="A49" s="4" t="s">
        <v>101</v>
      </c>
      <c r="K49" s="5" t="n">
        <v>995</v>
      </c>
      <c r="L49" s="5" t="n">
        <v>951</v>
      </c>
      <c r="M49" s="5" t="n">
        <v>918</v>
      </c>
    </row>
    <row r="50" spans="1:13">
      <c r="A50" s="4" t="s">
        <v>102</v>
      </c>
      <c r="K50" s="5" t="n">
        <v>742</v>
      </c>
      <c r="L50" s="5" t="n">
        <v>932</v>
      </c>
      <c r="M50" s="5" t="n">
        <v>1081</v>
      </c>
    </row>
    <row r="51" spans="1:13">
      <c r="A51" s="4" t="s">
        <v>1331</v>
      </c>
      <c r="K51" s="5" t="n">
        <v>491</v>
      </c>
      <c r="L51" s="5" t="n">
        <v>345</v>
      </c>
      <c r="M51" s="5" t="n">
        <v>401</v>
      </c>
    </row>
    <row r="52" spans="1:13">
      <c r="A52" s="4" t="s">
        <v>104</v>
      </c>
      <c r="M52" s="5" t="n">
        <v>680</v>
      </c>
    </row>
    <row r="53" spans="1:13">
      <c r="A53" s="4" t="s">
        <v>105</v>
      </c>
      <c r="M53" s="5" t="n">
        <v>1</v>
      </c>
    </row>
    <row r="54" spans="1:13">
      <c r="A54" s="4" t="s">
        <v>1332</v>
      </c>
      <c r="K54" s="5" t="n">
        <v>251</v>
      </c>
      <c r="L54" s="5" t="n">
        <v>587</v>
      </c>
      <c r="M54" s="5" t="n">
        <v>681</v>
      </c>
    </row>
    <row r="55" spans="1:13">
      <c r="A55" s="4" t="s">
        <v>1334</v>
      </c>
    </row>
    <row r="56" spans="1:13">
      <c r="A56" s="3" t="s">
        <v>80</v>
      </c>
    </row>
    <row r="57" spans="1:13">
      <c r="A57" s="4" t="s">
        <v>82</v>
      </c>
      <c r="K57" s="5" t="n">
        <v>29</v>
      </c>
      <c r="L57" s="5" t="n">
        <v>16</v>
      </c>
      <c r="M57" s="5" t="n">
        <v>6</v>
      </c>
    </row>
    <row r="58" spans="1:13">
      <c r="A58" s="4" t="s">
        <v>81</v>
      </c>
      <c r="K58" s="5" t="n">
        <v>2721</v>
      </c>
      <c r="L58" s="5" t="n">
        <v>2420</v>
      </c>
      <c r="M58" s="5" t="n">
        <v>2125</v>
      </c>
    </row>
    <row r="59" spans="1:13">
      <c r="A59" s="4" t="s">
        <v>83</v>
      </c>
      <c r="K59" s="5" t="n">
        <v>2022</v>
      </c>
      <c r="L59" s="5" t="n">
        <v>1597</v>
      </c>
      <c r="M59" s="5" t="n">
        <v>1247</v>
      </c>
    </row>
    <row r="60" spans="1:13">
      <c r="A60" s="4" t="s">
        <v>84</v>
      </c>
      <c r="K60" s="5" t="n">
        <v>699</v>
      </c>
      <c r="L60" s="5" t="n">
        <v>823</v>
      </c>
      <c r="M60" s="5" t="n">
        <v>878</v>
      </c>
    </row>
    <row r="61" spans="1:13">
      <c r="A61" s="4" t="s">
        <v>85</v>
      </c>
      <c r="K61" s="5" t="n">
        <v>44</v>
      </c>
      <c r="L61" s="5" t="n">
        <v>46</v>
      </c>
      <c r="M61" s="5" t="n">
        <v>43</v>
      </c>
    </row>
    <row r="62" spans="1:13">
      <c r="A62" s="4" t="s">
        <v>86</v>
      </c>
      <c r="K62" s="5" t="n">
        <v>655</v>
      </c>
      <c r="L62" s="5" t="n">
        <v>777</v>
      </c>
      <c r="M62" s="5" t="n">
        <v>835</v>
      </c>
    </row>
    <row r="63" spans="1:13">
      <c r="A63" s="3" t="s">
        <v>87</v>
      </c>
    </row>
    <row r="64" spans="1:13">
      <c r="A64" s="4" t="s">
        <v>88</v>
      </c>
      <c r="K64" s="5" t="n">
        <v>280</v>
      </c>
      <c r="L64" s="5" t="n">
        <v>289</v>
      </c>
      <c r="M64" s="5" t="n">
        <v>319</v>
      </c>
    </row>
    <row r="65" spans="1:13">
      <c r="A65" s="4" t="s">
        <v>89</v>
      </c>
      <c r="K65" s="5" t="n">
        <v>263</v>
      </c>
      <c r="L65" s="5" t="n">
        <v>216</v>
      </c>
      <c r="M65" s="5" t="n">
        <v>268</v>
      </c>
    </row>
    <row r="66" spans="1:13">
      <c r="A66" s="4" t="s">
        <v>90</v>
      </c>
      <c r="K66" s="5" t="n">
        <v>3</v>
      </c>
      <c r="M66" s="5" t="n">
        <v>3</v>
      </c>
    </row>
    <row r="67" spans="1:13">
      <c r="A67" s="4" t="s">
        <v>91</v>
      </c>
      <c r="K67" s="5" t="n">
        <v>3</v>
      </c>
      <c r="M67" s="5" t="n">
        <v>11</v>
      </c>
    </row>
    <row r="68" spans="1:13">
      <c r="A68" s="4" t="s">
        <v>94</v>
      </c>
      <c r="K68" s="5" t="n">
        <v>549</v>
      </c>
      <c r="L68" s="5" t="n">
        <v>505</v>
      </c>
      <c r="M68" s="5" t="n">
        <v>601</v>
      </c>
    </row>
    <row r="69" spans="1:13">
      <c r="A69" s="3" t="s">
        <v>95</v>
      </c>
    </row>
    <row r="70" spans="1:13">
      <c r="A70" s="4" t="s">
        <v>1328</v>
      </c>
      <c r="K70" s="5" t="n">
        <v>316</v>
      </c>
      <c r="L70" s="5" t="n">
        <v>366</v>
      </c>
      <c r="M70" s="5" t="n">
        <v>401</v>
      </c>
    </row>
    <row r="71" spans="1:13">
      <c r="A71" s="4" t="s">
        <v>98</v>
      </c>
      <c r="K71" s="5" t="n">
        <v>316</v>
      </c>
      <c r="L71" s="5" t="n">
        <v>366</v>
      </c>
      <c r="M71" s="5" t="n">
        <v>401</v>
      </c>
    </row>
    <row r="72" spans="1:13">
      <c r="A72" s="4" t="s">
        <v>101</v>
      </c>
      <c r="K72" s="5" t="n">
        <v>316</v>
      </c>
      <c r="L72" s="5" t="n">
        <v>366</v>
      </c>
      <c r="M72" s="5" t="n">
        <v>401</v>
      </c>
    </row>
    <row r="73" spans="1:13">
      <c r="A73" s="4" t="s">
        <v>102</v>
      </c>
      <c r="K73" s="5" t="n">
        <v>888</v>
      </c>
      <c r="L73" s="5" t="n">
        <v>916</v>
      </c>
      <c r="M73" s="5" t="n">
        <v>1035</v>
      </c>
    </row>
    <row r="74" spans="1:13">
      <c r="A74" s="4" t="s">
        <v>1331</v>
      </c>
      <c r="K74" s="5" t="n">
        <v>321</v>
      </c>
      <c r="L74" s="5" t="n">
        <v>338</v>
      </c>
      <c r="M74" s="5" t="n">
        <v>384</v>
      </c>
    </row>
    <row r="75" spans="1:13">
      <c r="A75" s="4" t="s">
        <v>104</v>
      </c>
      <c r="M75" s="5" t="n">
        <v>651</v>
      </c>
    </row>
    <row r="76" spans="1:13">
      <c r="A76" s="4" t="s">
        <v>1332</v>
      </c>
      <c r="K76" s="5" t="n">
        <v>567</v>
      </c>
      <c r="L76" s="5" t="n">
        <v>578</v>
      </c>
      <c r="M76" s="5" t="n">
        <v>651</v>
      </c>
    </row>
    <row r="77" spans="1:13">
      <c r="A77" s="4" t="s">
        <v>1335</v>
      </c>
    </row>
    <row r="78" spans="1:13">
      <c r="A78" s="3" t="s">
        <v>80</v>
      </c>
    </row>
    <row r="79" spans="1:13">
      <c r="A79" s="4" t="s">
        <v>82</v>
      </c>
      <c r="K79" s="5" t="n">
        <v>5</v>
      </c>
      <c r="L79" s="5" t="n">
        <v>2</v>
      </c>
    </row>
    <row r="80" spans="1:13">
      <c r="A80" s="4" t="s">
        <v>81</v>
      </c>
      <c r="K80" s="5" t="n">
        <v>1639</v>
      </c>
      <c r="L80" s="5" t="n">
        <v>1589</v>
      </c>
      <c r="M80" s="5" t="n">
        <v>1756</v>
      </c>
    </row>
    <row r="81" spans="1:13">
      <c r="A81" s="4" t="s">
        <v>83</v>
      </c>
      <c r="K81" s="5" t="n">
        <v>825</v>
      </c>
      <c r="L81" s="5" t="n">
        <v>704</v>
      </c>
      <c r="M81" s="5" t="n">
        <v>680</v>
      </c>
    </row>
    <row r="82" spans="1:13">
      <c r="A82" s="4" t="s">
        <v>84</v>
      </c>
      <c r="K82" s="5" t="n">
        <v>814</v>
      </c>
      <c r="L82" s="5" t="n">
        <v>885</v>
      </c>
      <c r="M82" s="5" t="n">
        <v>1076</v>
      </c>
    </row>
    <row r="83" spans="1:13">
      <c r="A83" s="4" t="s">
        <v>85</v>
      </c>
      <c r="K83" s="5" t="n">
        <v>382</v>
      </c>
      <c r="L83" s="5" t="n">
        <v>383</v>
      </c>
      <c r="M83" s="5" t="n">
        <v>538</v>
      </c>
    </row>
    <row r="84" spans="1:13">
      <c r="A84" s="4" t="s">
        <v>86</v>
      </c>
      <c r="K84" s="5" t="n">
        <v>432</v>
      </c>
      <c r="L84" s="5" t="n">
        <v>502</v>
      </c>
      <c r="M84" s="5" t="n">
        <v>538</v>
      </c>
    </row>
    <row r="85" spans="1:13">
      <c r="A85" s="3" t="s">
        <v>87</v>
      </c>
    </row>
    <row r="86" spans="1:13">
      <c r="A86" s="4" t="s">
        <v>88</v>
      </c>
      <c r="K86" s="5" t="n">
        <v>10</v>
      </c>
      <c r="L86" s="5" t="n">
        <v>15</v>
      </c>
      <c r="M86" s="5" t="n">
        <v>21</v>
      </c>
    </row>
    <row r="87" spans="1:13">
      <c r="A87" s="4" t="s">
        <v>91</v>
      </c>
      <c r="M87" s="5" t="n">
        <v>-21</v>
      </c>
    </row>
    <row r="88" spans="1:13">
      <c r="A88" s="4" t="s">
        <v>94</v>
      </c>
      <c r="K88" s="5" t="n">
        <v>10</v>
      </c>
      <c r="L88" s="5" t="n">
        <v>15</v>
      </c>
    </row>
    <row r="89" spans="1:13">
      <c r="A89" s="3" t="s">
        <v>95</v>
      </c>
    </row>
    <row r="90" spans="1:13">
      <c r="A90" s="4" t="s">
        <v>1328</v>
      </c>
      <c r="K90" s="5" t="n">
        <v>156</v>
      </c>
      <c r="L90" s="5" t="n">
        <v>149</v>
      </c>
      <c r="M90" s="5" t="n">
        <v>151</v>
      </c>
    </row>
    <row r="91" spans="1:13">
      <c r="A91" s="4" t="s">
        <v>98</v>
      </c>
      <c r="K91" s="5" t="n">
        <v>156</v>
      </c>
      <c r="L91" s="5" t="n">
        <v>149</v>
      </c>
      <c r="M91" s="5" t="n">
        <v>151</v>
      </c>
    </row>
    <row r="92" spans="1:13">
      <c r="A92" s="4" t="s">
        <v>101</v>
      </c>
      <c r="K92" s="5" t="n">
        <v>156</v>
      </c>
      <c r="L92" s="5" t="n">
        <v>149</v>
      </c>
      <c r="M92" s="5" t="n">
        <v>151</v>
      </c>
    </row>
    <row r="93" spans="1:13">
      <c r="A93" s="4" t="s">
        <v>102</v>
      </c>
      <c r="K93" s="5" t="n">
        <v>286</v>
      </c>
      <c r="L93" s="5" t="n">
        <v>368</v>
      </c>
      <c r="M93" s="5" t="n">
        <v>387</v>
      </c>
    </row>
    <row r="94" spans="1:13">
      <c r="A94" s="4" t="s">
        <v>1331</v>
      </c>
      <c r="K94" s="5" t="n">
        <v>103</v>
      </c>
      <c r="L94" s="5" t="n">
        <v>137</v>
      </c>
      <c r="M94" s="5" t="n">
        <v>143</v>
      </c>
    </row>
    <row r="95" spans="1:13">
      <c r="A95" s="4" t="s">
        <v>104</v>
      </c>
      <c r="M95" s="5" t="n">
        <v>244</v>
      </c>
    </row>
    <row r="96" spans="1:13">
      <c r="A96" s="4" t="s">
        <v>1332</v>
      </c>
      <c r="K96" s="5" t="n">
        <v>183</v>
      </c>
      <c r="L96" s="5" t="n">
        <v>231</v>
      </c>
      <c r="M96" s="5" t="n">
        <v>244</v>
      </c>
    </row>
    <row r="97" spans="1:13">
      <c r="A97" s="4" t="s">
        <v>1336</v>
      </c>
    </row>
    <row r="98" spans="1:13">
      <c r="A98" s="3" t="s">
        <v>87</v>
      </c>
    </row>
    <row r="99" spans="1:13">
      <c r="A99" s="4" t="s">
        <v>89</v>
      </c>
      <c r="K99" s="5" t="n">
        <v>212</v>
      </c>
      <c r="L99" s="5" t="n">
        <v>174</v>
      </c>
      <c r="M99" s="5" t="n">
        <v>99</v>
      </c>
    </row>
    <row r="100" spans="1:13">
      <c r="A100" s="4" t="s">
        <v>94</v>
      </c>
      <c r="K100" s="5" t="n">
        <v>212</v>
      </c>
      <c r="L100" s="5" t="n">
        <v>174</v>
      </c>
      <c r="M100" s="5" t="n">
        <v>99</v>
      </c>
    </row>
    <row r="101" spans="1:13">
      <c r="A101" s="3" t="s">
        <v>95</v>
      </c>
    </row>
    <row r="102" spans="1:13">
      <c r="A102" s="4" t="s">
        <v>1328</v>
      </c>
      <c r="K102" s="5" t="n">
        <v>187</v>
      </c>
      <c r="L102" s="5" t="n">
        <v>149</v>
      </c>
      <c r="M102" s="5" t="n">
        <v>83</v>
      </c>
    </row>
    <row r="103" spans="1:13">
      <c r="A103" s="4" t="s">
        <v>98</v>
      </c>
      <c r="K103" s="5" t="n">
        <v>187</v>
      </c>
      <c r="L103" s="5" t="n">
        <v>149</v>
      </c>
      <c r="M103" s="5" t="n">
        <v>83</v>
      </c>
    </row>
    <row r="104" spans="1:13">
      <c r="A104" s="4" t="s">
        <v>101</v>
      </c>
      <c r="K104" s="5" t="n">
        <v>187</v>
      </c>
      <c r="L104" s="5" t="n">
        <v>149</v>
      </c>
      <c r="M104" s="5" t="n">
        <v>83</v>
      </c>
    </row>
    <row r="105" spans="1:13">
      <c r="A105" s="4" t="s">
        <v>102</v>
      </c>
      <c r="K105" s="5" t="n">
        <v>25</v>
      </c>
      <c r="L105" s="5" t="n">
        <v>25</v>
      </c>
      <c r="M105" s="5" t="n">
        <v>16</v>
      </c>
    </row>
    <row r="106" spans="1:13">
      <c r="A106" s="4" t="s">
        <v>1331</v>
      </c>
      <c r="K106" s="5" t="n">
        <v>9</v>
      </c>
      <c r="L106" s="5" t="n">
        <v>9</v>
      </c>
      <c r="M106" s="5" t="n">
        <v>6</v>
      </c>
    </row>
    <row r="107" spans="1:13">
      <c r="A107" s="4" t="s">
        <v>104</v>
      </c>
      <c r="M107" s="5" t="n">
        <v>10</v>
      </c>
    </row>
    <row r="108" spans="1:13">
      <c r="A108" s="4" t="s">
        <v>1332</v>
      </c>
      <c r="K108" s="5" t="n">
        <v>16</v>
      </c>
      <c r="L108" s="5" t="n">
        <v>16</v>
      </c>
      <c r="M108" s="5" t="n">
        <v>10</v>
      </c>
    </row>
    <row r="109" spans="1:13">
      <c r="A109" s="4" t="s">
        <v>1337</v>
      </c>
    </row>
    <row r="110" spans="1:13">
      <c r="A110" s="3" t="s">
        <v>80</v>
      </c>
    </row>
    <row r="111" spans="1:13">
      <c r="A111" s="4" t="s">
        <v>82</v>
      </c>
      <c r="K111" s="5" t="n">
        <v>9</v>
      </c>
      <c r="L111" s="5" t="n">
        <v>4</v>
      </c>
      <c r="M111" s="5" t="n">
        <v>2</v>
      </c>
    </row>
    <row r="112" spans="1:13">
      <c r="A112" s="4" t="s">
        <v>81</v>
      </c>
      <c r="K112" s="5" t="n">
        <v>9</v>
      </c>
      <c r="L112" s="5" t="n">
        <v>4</v>
      </c>
      <c r="M112" s="5" t="n">
        <v>2</v>
      </c>
    </row>
    <row r="113" spans="1:13">
      <c r="A113" s="4" t="s">
        <v>83</v>
      </c>
      <c r="K113" s="5" t="n">
        <v>143</v>
      </c>
      <c r="L113" s="5" t="n">
        <v>109</v>
      </c>
      <c r="M113" s="5" t="n">
        <v>110</v>
      </c>
    </row>
    <row r="114" spans="1:13">
      <c r="A114" s="4" t="s">
        <v>84</v>
      </c>
      <c r="K114" s="5" t="n">
        <v>-134</v>
      </c>
      <c r="L114" s="5" t="n">
        <v>-105</v>
      </c>
      <c r="M114" s="5" t="n">
        <v>-108</v>
      </c>
    </row>
    <row r="115" spans="1:13">
      <c r="A115" s="4" t="s">
        <v>86</v>
      </c>
      <c r="K115" s="5" t="n">
        <v>-134</v>
      </c>
      <c r="L115" s="5" t="n">
        <v>-105</v>
      </c>
      <c r="M115" s="5" t="n">
        <v>-108</v>
      </c>
    </row>
    <row r="116" spans="1:13">
      <c r="A116" s="3" t="s">
        <v>87</v>
      </c>
    </row>
    <row r="117" spans="1:13">
      <c r="A117" s="4" t="s">
        <v>90</v>
      </c>
      <c r="K117" s="5" t="n">
        <v>16</v>
      </c>
      <c r="L117" s="5" t="n">
        <v>14</v>
      </c>
      <c r="M117" s="5" t="n">
        <v>12</v>
      </c>
    </row>
    <row r="118" spans="1:13">
      <c r="A118" s="4" t="s">
        <v>91</v>
      </c>
      <c r="M118" s="5" t="n">
        <v>1</v>
      </c>
    </row>
    <row r="119" spans="1:13">
      <c r="A119" s="4" t="s">
        <v>92</v>
      </c>
      <c r="K119" s="5" t="n">
        <v>-3</v>
      </c>
      <c r="L119" s="5" t="n">
        <v>1</v>
      </c>
      <c r="M119" s="5" t="n">
        <v>21</v>
      </c>
    </row>
    <row r="120" spans="1:13">
      <c r="A120" s="4" t="s">
        <v>94</v>
      </c>
      <c r="K120" s="5" t="n">
        <v>13</v>
      </c>
      <c r="L120" s="5" t="n">
        <v>15</v>
      </c>
      <c r="M120" s="5" t="n">
        <v>34</v>
      </c>
    </row>
    <row r="121" spans="1:13">
      <c r="A121" s="3" t="s">
        <v>95</v>
      </c>
    </row>
    <row r="122" spans="1:13">
      <c r="A122" s="4" t="s">
        <v>1329</v>
      </c>
      <c r="K122" s="5" t="n">
        <v>307</v>
      </c>
      <c r="L122" s="5" t="n">
        <v>287</v>
      </c>
      <c r="M122" s="5" t="n">
        <v>283</v>
      </c>
    </row>
    <row r="123" spans="1:13">
      <c r="A123" s="4" t="s">
        <v>98</v>
      </c>
      <c r="K123" s="5" t="n">
        <v>307</v>
      </c>
      <c r="L123" s="5" t="n">
        <v>287</v>
      </c>
      <c r="M123" s="5" t="n">
        <v>283</v>
      </c>
    </row>
    <row r="124" spans="1:13">
      <c r="A124" s="4" t="s">
        <v>100</v>
      </c>
      <c r="K124" s="5" t="n">
        <v>29</v>
      </c>
    </row>
    <row r="125" spans="1:13">
      <c r="A125" s="4" t="s">
        <v>101</v>
      </c>
      <c r="K125" s="5" t="n">
        <v>336</v>
      </c>
      <c r="L125" s="5" t="n">
        <v>287</v>
      </c>
      <c r="M125" s="5" t="n">
        <v>283</v>
      </c>
    </row>
    <row r="126" spans="1:13">
      <c r="A126" s="4" t="s">
        <v>102</v>
      </c>
      <c r="K126" s="5" t="n">
        <v>-457</v>
      </c>
      <c r="L126" s="5" t="n">
        <v>-377</v>
      </c>
      <c r="M126" s="5" t="n">
        <v>-357</v>
      </c>
    </row>
    <row r="127" spans="1:13">
      <c r="A127" s="4" t="s">
        <v>1331</v>
      </c>
      <c r="K127" s="5" t="n">
        <v>58</v>
      </c>
      <c r="L127" s="5" t="n">
        <v>-139</v>
      </c>
      <c r="M127" s="5" t="n">
        <v>-132</v>
      </c>
    </row>
    <row r="128" spans="1:13">
      <c r="A128" s="4" t="s">
        <v>104</v>
      </c>
      <c r="M128" s="5" t="n">
        <v>-225</v>
      </c>
    </row>
    <row r="129" spans="1:13">
      <c r="A129" s="4" t="s">
        <v>105</v>
      </c>
      <c r="M129" s="5" t="n">
        <v>1</v>
      </c>
    </row>
    <row r="130" spans="1:13">
      <c r="A130" s="4" t="s">
        <v>1332</v>
      </c>
      <c r="K130" s="5" t="n">
        <v>-515</v>
      </c>
      <c r="L130" s="5" t="n">
        <v>-238</v>
      </c>
      <c r="M130" s="5" t="n">
        <v>-224</v>
      </c>
    </row>
    <row r="131" spans="1:13">
      <c r="A131" s="4" t="s">
        <v>1338</v>
      </c>
    </row>
    <row r="132" spans="1:13">
      <c r="A132" s="3" t="s">
        <v>80</v>
      </c>
    </row>
    <row r="133" spans="1:13">
      <c r="A133" s="4" t="s">
        <v>81</v>
      </c>
      <c r="K133" s="5" t="n">
        <v>69</v>
      </c>
      <c r="L133" s="5" t="n">
        <v>247</v>
      </c>
      <c r="M133" s="5" t="n">
        <v>650</v>
      </c>
    </row>
    <row r="134" spans="1:13">
      <c r="A134" s="4" t="s">
        <v>83</v>
      </c>
      <c r="K134" s="5" t="n">
        <v>-8</v>
      </c>
      <c r="L134" s="5" t="n">
        <v>31</v>
      </c>
      <c r="M134" s="5" t="n">
        <v>37</v>
      </c>
    </row>
    <row r="135" spans="1:13">
      <c r="A135" s="4" t="s">
        <v>84</v>
      </c>
      <c r="K135" s="5" t="n">
        <v>77</v>
      </c>
      <c r="L135" s="5" t="n">
        <v>216</v>
      </c>
      <c r="M135" s="5" t="n">
        <v>613</v>
      </c>
    </row>
    <row r="136" spans="1:13">
      <c r="A136" s="4" t="s">
        <v>86</v>
      </c>
      <c r="K136" s="5" t="n">
        <v>77</v>
      </c>
      <c r="L136" s="5" t="n">
        <v>216</v>
      </c>
      <c r="M136" s="5" t="n">
        <v>613</v>
      </c>
    </row>
    <row r="137" spans="1:13">
      <c r="A137" s="3" t="s">
        <v>87</v>
      </c>
    </row>
    <row r="138" spans="1:13">
      <c r="A138" s="4" t="s">
        <v>90</v>
      </c>
      <c r="K138" s="5" t="n">
        <v>-77</v>
      </c>
      <c r="L138" s="5" t="n">
        <v>-216</v>
      </c>
      <c r="M138" s="5" t="n">
        <v>-613</v>
      </c>
    </row>
    <row r="139" spans="1:13">
      <c r="A139" s="4" t="s">
        <v>94</v>
      </c>
      <c r="K139" s="5" t="n">
        <v>-77</v>
      </c>
      <c r="L139" s="5" t="n">
        <v>-216</v>
      </c>
      <c r="M139" s="5" t="n">
        <v>-613</v>
      </c>
    </row>
    <row r="140" spans="1:13">
      <c r="A140" s="4" t="s">
        <v>1339</v>
      </c>
    </row>
    <row r="141" spans="1:13">
      <c r="A141" s="3" t="s">
        <v>80</v>
      </c>
    </row>
    <row r="142" spans="1:13">
      <c r="A142" s="4" t="s">
        <v>81</v>
      </c>
      <c r="K142" s="5" t="n">
        <v>-55</v>
      </c>
      <c r="L142" s="5" t="n">
        <v>-114</v>
      </c>
      <c r="M142" s="5" t="n">
        <v>-238</v>
      </c>
    </row>
    <row r="143" spans="1:13">
      <c r="A143" s="4" t="s">
        <v>83</v>
      </c>
      <c r="K143" s="5" t="n">
        <v>-11</v>
      </c>
    </row>
    <row r="144" spans="1:13">
      <c r="A144" s="4" t="s">
        <v>84</v>
      </c>
      <c r="K144" s="5" t="n">
        <v>-44</v>
      </c>
      <c r="L144" s="5" t="n">
        <v>-114</v>
      </c>
      <c r="M144" s="5" t="n">
        <v>-238</v>
      </c>
    </row>
    <row r="145" spans="1:13">
      <c r="A145" s="4" t="s">
        <v>86</v>
      </c>
      <c r="K145" s="5" t="n">
        <v>-44</v>
      </c>
      <c r="L145" s="5" t="n">
        <v>-114</v>
      </c>
      <c r="M145" s="5" t="n">
        <v>-238</v>
      </c>
    </row>
    <row r="146" spans="1:13">
      <c r="A146" s="3" t="s">
        <v>87</v>
      </c>
    </row>
    <row r="147" spans="1:13">
      <c r="A147" s="4" t="s">
        <v>90</v>
      </c>
      <c r="K147" s="5" t="n">
        <v>89</v>
      </c>
      <c r="L147" s="5" t="n">
        <v>326</v>
      </c>
      <c r="M147" s="5" t="n">
        <v>781</v>
      </c>
    </row>
    <row r="148" spans="1:13">
      <c r="A148" s="4" t="s">
        <v>94</v>
      </c>
      <c r="K148" s="5" t="n">
        <v>89</v>
      </c>
      <c r="L148" s="5" t="n">
        <v>326</v>
      </c>
      <c r="M148" s="5" t="n">
        <v>781</v>
      </c>
    </row>
    <row r="149" spans="1:13">
      <c r="A149" s="3" t="s">
        <v>95</v>
      </c>
    </row>
    <row r="150" spans="1:13">
      <c r="A150" s="4" t="s">
        <v>1330</v>
      </c>
      <c r="K150" s="5" t="n">
        <v>23</v>
      </c>
      <c r="L150" s="5" t="n">
        <v>36</v>
      </c>
      <c r="M150" s="5" t="n">
        <v>12</v>
      </c>
    </row>
    <row r="151" spans="1:13">
      <c r="A151" s="4" t="s">
        <v>100</v>
      </c>
      <c r="M151" s="5" t="n">
        <v>32</v>
      </c>
    </row>
    <row r="152" spans="1:13">
      <c r="A152" s="4" t="s">
        <v>101</v>
      </c>
      <c r="K152" s="5" t="n">
        <v>23</v>
      </c>
      <c r="L152" s="5" t="n">
        <v>36</v>
      </c>
      <c r="M152" s="5" t="n">
        <v>44</v>
      </c>
    </row>
    <row r="153" spans="1:13">
      <c r="A153" s="4" t="s">
        <v>102</v>
      </c>
      <c r="K153" s="5" t="n">
        <v>22</v>
      </c>
      <c r="L153" s="5" t="n">
        <v>176</v>
      </c>
      <c r="M153" s="5" t="n">
        <v>499</v>
      </c>
    </row>
    <row r="154" spans="1:13">
      <c r="A154" s="4" t="s">
        <v>1331</v>
      </c>
      <c r="K154" s="5" t="n">
        <v>-19</v>
      </c>
      <c r="L154" s="5" t="n">
        <v>82</v>
      </c>
      <c r="M154" s="5" t="n">
        <v>196</v>
      </c>
    </row>
    <row r="155" spans="1:13">
      <c r="A155" s="4" t="s">
        <v>104</v>
      </c>
      <c r="M155" s="5" t="n">
        <v>303</v>
      </c>
    </row>
    <row r="156" spans="1:13">
      <c r="A156" s="4" t="s">
        <v>1332</v>
      </c>
      <c r="K156" s="5" t="n">
        <v>41</v>
      </c>
      <c r="L156" s="5" t="n">
        <v>94</v>
      </c>
      <c r="M156" s="5" t="n">
        <v>303</v>
      </c>
    </row>
    <row r="157" spans="1:13">
      <c r="A157" s="4" t="s">
        <v>1340</v>
      </c>
    </row>
    <row r="158" spans="1:13">
      <c r="A158" s="3" t="s">
        <v>80</v>
      </c>
    </row>
    <row r="159" spans="1:13">
      <c r="A159" s="4" t="s">
        <v>81</v>
      </c>
      <c r="K159" s="5" t="n">
        <v>14</v>
      </c>
      <c r="L159" s="5" t="n">
        <v>133</v>
      </c>
      <c r="M159" s="5" t="n">
        <v>412</v>
      </c>
    </row>
    <row r="160" spans="1:13">
      <c r="A160" s="4" t="s">
        <v>83</v>
      </c>
      <c r="K160" s="5" t="n">
        <v>-19</v>
      </c>
      <c r="L160" s="5" t="n">
        <v>31</v>
      </c>
      <c r="M160" s="5" t="n">
        <v>37</v>
      </c>
    </row>
    <row r="161" spans="1:13">
      <c r="A161" s="4" t="s">
        <v>84</v>
      </c>
      <c r="K161" s="5" t="n">
        <v>33</v>
      </c>
      <c r="L161" s="5" t="n">
        <v>102</v>
      </c>
      <c r="M161" s="5" t="n">
        <v>375</v>
      </c>
    </row>
    <row r="162" spans="1:13">
      <c r="A162" s="4" t="s">
        <v>86</v>
      </c>
      <c r="K162" s="5" t="n">
        <v>33</v>
      </c>
      <c r="L162" s="5" t="n">
        <v>102</v>
      </c>
      <c r="M162" s="5" t="n">
        <v>375</v>
      </c>
    </row>
    <row r="163" spans="1:13">
      <c r="A163" s="3" t="s">
        <v>87</v>
      </c>
    </row>
    <row r="164" spans="1:13">
      <c r="A164" s="4" t="s">
        <v>90</v>
      </c>
      <c r="K164" s="5" t="n">
        <v>12</v>
      </c>
      <c r="L164" s="5" t="n">
        <v>110</v>
      </c>
      <c r="M164" s="5" t="n">
        <v>168</v>
      </c>
    </row>
    <row r="165" spans="1:13">
      <c r="A165" s="4" t="s">
        <v>94</v>
      </c>
      <c r="K165" s="5" t="n">
        <v>12</v>
      </c>
      <c r="L165" s="5" t="n">
        <v>110</v>
      </c>
      <c r="M165" s="5" t="n">
        <v>168</v>
      </c>
    </row>
    <row r="166" spans="1:13">
      <c r="A166" s="3" t="s">
        <v>95</v>
      </c>
    </row>
    <row r="167" spans="1:13">
      <c r="A167" s="4" t="s">
        <v>1330</v>
      </c>
      <c r="K167" s="5" t="n">
        <v>23</v>
      </c>
      <c r="L167" s="5" t="n">
        <v>36</v>
      </c>
      <c r="M167" s="5" t="n">
        <v>12</v>
      </c>
    </row>
    <row r="168" spans="1:13">
      <c r="A168" s="4" t="s">
        <v>100</v>
      </c>
      <c r="M168" s="5" t="n">
        <v>32</v>
      </c>
    </row>
    <row r="169" spans="1:13">
      <c r="A169" s="4" t="s">
        <v>101</v>
      </c>
      <c r="K169" s="5" t="n">
        <v>23</v>
      </c>
      <c r="L169" s="5" t="n">
        <v>36</v>
      </c>
      <c r="M169" s="5" t="n">
        <v>44</v>
      </c>
    </row>
    <row r="170" spans="1:13">
      <c r="A170" s="4" t="s">
        <v>102</v>
      </c>
      <c r="K170" s="5" t="n">
        <v>22</v>
      </c>
      <c r="L170" s="5" t="n">
        <v>176</v>
      </c>
      <c r="M170" s="5" t="n">
        <v>499</v>
      </c>
    </row>
    <row r="171" spans="1:13">
      <c r="A171" s="4" t="s">
        <v>1331</v>
      </c>
      <c r="K171" s="5" t="n">
        <v>-19</v>
      </c>
      <c r="L171" s="5" t="n">
        <v>82</v>
      </c>
      <c r="M171" s="5" t="n">
        <v>196</v>
      </c>
    </row>
    <row r="172" spans="1:13">
      <c r="A172" s="4" t="s">
        <v>104</v>
      </c>
      <c r="M172" s="5" t="n">
        <v>303</v>
      </c>
    </row>
    <row r="173" spans="1:13">
      <c r="A173" s="4" t="s">
        <v>1332</v>
      </c>
      <c r="K173" s="5" t="n">
        <v>41</v>
      </c>
      <c r="L173" s="5" t="n">
        <v>94</v>
      </c>
      <c r="M173" s="5" t="n">
        <v>303</v>
      </c>
    </row>
    <row r="174" spans="1:13">
      <c r="A174" s="4" t="s">
        <v>1341</v>
      </c>
    </row>
    <row r="175" spans="1:13">
      <c r="A175" s="3" t="s">
        <v>80</v>
      </c>
    </row>
    <row r="176" spans="1:13">
      <c r="A176" s="4" t="s">
        <v>81</v>
      </c>
      <c r="K176" s="5" t="n">
        <v>4327</v>
      </c>
      <c r="L176" s="5" t="n">
        <v>4115</v>
      </c>
      <c r="M176" s="5" t="n">
        <v>4280</v>
      </c>
    </row>
    <row r="177" spans="1:13">
      <c r="A177" s="4" t="s">
        <v>1342</v>
      </c>
    </row>
    <row r="178" spans="1:13">
      <c r="A178" s="3" t="s">
        <v>80</v>
      </c>
    </row>
    <row r="179" spans="1:13">
      <c r="A179" s="4" t="s">
        <v>81</v>
      </c>
      <c r="K179" s="5" t="n">
        <v>4313</v>
      </c>
      <c r="L179" s="5" t="n">
        <v>3982</v>
      </c>
      <c r="M179" s="5" t="n">
        <v>3868</v>
      </c>
    </row>
    <row r="180" spans="1:13">
      <c r="A180" s="4" t="s">
        <v>1343</v>
      </c>
    </row>
    <row r="181" spans="1:13">
      <c r="A181" s="3" t="s">
        <v>80</v>
      </c>
    </row>
    <row r="182" spans="1:13">
      <c r="A182" s="4" t="s">
        <v>81</v>
      </c>
      <c r="K182" s="5" t="n">
        <v>2679</v>
      </c>
      <c r="L182" s="5" t="n">
        <v>2395</v>
      </c>
      <c r="M182" s="5" t="n">
        <v>2112</v>
      </c>
    </row>
    <row r="183" spans="1:13">
      <c r="A183" s="4" t="s">
        <v>1344</v>
      </c>
    </row>
    <row r="184" spans="1:13">
      <c r="A184" s="3" t="s">
        <v>80</v>
      </c>
    </row>
    <row r="185" spans="1:13">
      <c r="A185" s="4" t="s">
        <v>81</v>
      </c>
      <c r="K185" s="5" t="n">
        <v>1634</v>
      </c>
      <c r="L185" s="5" t="n">
        <v>1587</v>
      </c>
      <c r="M185" s="5" t="n">
        <v>1756</v>
      </c>
    </row>
    <row r="186" spans="1:13">
      <c r="A186" s="4" t="s">
        <v>1345</v>
      </c>
    </row>
    <row r="187" spans="1:13">
      <c r="A187" s="3" t="s">
        <v>80</v>
      </c>
    </row>
    <row r="188" spans="1:13">
      <c r="A188" s="4" t="s">
        <v>81</v>
      </c>
      <c r="K188" s="5" t="n">
        <v>69</v>
      </c>
      <c r="L188" s="5" t="n">
        <v>247</v>
      </c>
      <c r="M188" s="5" t="n">
        <v>650</v>
      </c>
    </row>
    <row r="189" spans="1:13">
      <c r="A189" s="4" t="s">
        <v>1346</v>
      </c>
    </row>
    <row r="190" spans="1:13">
      <c r="A190" s="3" t="s">
        <v>80</v>
      </c>
    </row>
    <row r="191" spans="1:13">
      <c r="A191" s="4" t="s">
        <v>81</v>
      </c>
      <c r="K191" s="5" t="n">
        <v>-55</v>
      </c>
      <c r="L191" s="5" t="n">
        <v>-114</v>
      </c>
      <c r="M191" s="5" t="n">
        <v>-238</v>
      </c>
    </row>
    <row r="192" spans="1:13">
      <c r="A192" s="4" t="s">
        <v>1347</v>
      </c>
    </row>
    <row r="193" spans="1:13">
      <c r="A193" s="3" t="s">
        <v>80</v>
      </c>
    </row>
    <row r="194" spans="1:13">
      <c r="A194" s="4" t="s">
        <v>81</v>
      </c>
      <c r="K194" s="5" t="n">
        <v>14</v>
      </c>
      <c r="L194" s="5" t="n">
        <v>133</v>
      </c>
      <c r="M194" s="5" t="n">
        <v>412</v>
      </c>
    </row>
    <row r="195" spans="1:13">
      <c r="A195" s="4" t="s">
        <v>112</v>
      </c>
    </row>
    <row r="196" spans="1:13">
      <c r="A196" s="3" t="s">
        <v>80</v>
      </c>
    </row>
    <row r="197" spans="1:13">
      <c r="A197" s="4" t="s">
        <v>81</v>
      </c>
      <c r="K197" s="5" t="n">
        <v>13</v>
      </c>
      <c r="L197" s="5" t="n">
        <v>9</v>
      </c>
      <c r="M197" s="5" t="n">
        <v>7</v>
      </c>
    </row>
    <row r="198" spans="1:13">
      <c r="A198" s="4" t="s">
        <v>1348</v>
      </c>
    </row>
    <row r="199" spans="1:13">
      <c r="A199" s="3" t="s">
        <v>80</v>
      </c>
    </row>
    <row r="200" spans="1:13">
      <c r="A200" s="4" t="s">
        <v>81</v>
      </c>
      <c r="K200" s="5" t="n">
        <v>13</v>
      </c>
      <c r="L200" s="5" t="n">
        <v>9</v>
      </c>
      <c r="M200" s="5" t="n">
        <v>7</v>
      </c>
    </row>
    <row r="201" spans="1:13">
      <c r="A201" s="4" t="s">
        <v>1349</v>
      </c>
    </row>
    <row r="202" spans="1:13">
      <c r="A202" s="3" t="s">
        <v>80</v>
      </c>
    </row>
    <row r="203" spans="1:13">
      <c r="A203" s="4" t="s">
        <v>81</v>
      </c>
      <c r="K203" s="7" t="n">
        <v>13</v>
      </c>
      <c r="L203" s="7" t="n">
        <v>9</v>
      </c>
      <c r="M203" s="7" t="n">
        <v>7</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0</v>
      </c>
      <c r="B1" s="2" t="s">
        <v>381</v>
      </c>
      <c r="K1" s="2" t="s">
        <v>1</v>
      </c>
    </row>
    <row r="2" spans="1:13">
      <c r="B2" s="2" t="s">
        <v>2</v>
      </c>
      <c r="C2" s="2" t="s">
        <v>382</v>
      </c>
      <c r="D2" s="2" t="s">
        <v>4</v>
      </c>
      <c r="E2" s="2" t="s">
        <v>995</v>
      </c>
      <c r="F2" s="2" t="s">
        <v>32</v>
      </c>
      <c r="G2" s="2" t="s">
        <v>996</v>
      </c>
      <c r="H2" s="2" t="s">
        <v>997</v>
      </c>
      <c r="I2" s="2" t="s">
        <v>998</v>
      </c>
      <c r="J2" s="2" t="s">
        <v>383</v>
      </c>
      <c r="K2" s="2" t="s">
        <v>2</v>
      </c>
      <c r="L2" s="2" t="s">
        <v>32</v>
      </c>
      <c r="M2" s="2" t="s">
        <v>79</v>
      </c>
    </row>
    <row r="3" spans="1:13">
      <c r="A3" s="3" t="s">
        <v>1351</v>
      </c>
    </row>
    <row r="4" spans="1:13">
      <c r="A4" s="4" t="s">
        <v>86</v>
      </c>
      <c r="B4" s="7" t="n">
        <v>257</v>
      </c>
      <c r="C4" s="7" t="n">
        <v>250</v>
      </c>
      <c r="D4" s="7" t="n">
        <v>246</v>
      </c>
      <c r="E4" s="7" t="n">
        <v>233</v>
      </c>
      <c r="F4" s="7" t="n">
        <v>276</v>
      </c>
      <c r="G4" s="7" t="n">
        <v>306</v>
      </c>
      <c r="H4" s="7" t="n">
        <v>319</v>
      </c>
      <c r="I4" s="7" t="n">
        <v>375</v>
      </c>
      <c r="K4" s="7" t="n">
        <v>986</v>
      </c>
      <c r="L4" s="7" t="n">
        <v>1276</v>
      </c>
      <c r="M4" s="7" t="n">
        <v>1640</v>
      </c>
    </row>
    <row r="5" spans="1:13">
      <c r="A5" s="4" t="s">
        <v>1352</v>
      </c>
      <c r="K5" s="5" t="n">
        <v>796</v>
      </c>
      <c r="L5" s="5" t="n">
        <v>819</v>
      </c>
      <c r="M5" s="5" t="n">
        <v>902</v>
      </c>
    </row>
    <row r="6" spans="1:13">
      <c r="A6" s="4" t="s">
        <v>1330</v>
      </c>
      <c r="B6" s="5" t="n">
        <v>5</v>
      </c>
      <c r="C6" s="5" t="n">
        <v>6</v>
      </c>
      <c r="D6" s="5" t="n">
        <v>6</v>
      </c>
      <c r="E6" s="5" t="n">
        <v>6</v>
      </c>
      <c r="F6" s="5" t="n">
        <v>13</v>
      </c>
      <c r="G6" s="5" t="n">
        <v>12</v>
      </c>
      <c r="H6" s="5" t="n">
        <v>6</v>
      </c>
      <c r="I6" s="5" t="n">
        <v>4</v>
      </c>
      <c r="K6" s="5" t="n">
        <v>23</v>
      </c>
      <c r="L6" s="5" t="n">
        <v>36</v>
      </c>
      <c r="M6" s="5" t="n">
        <v>12</v>
      </c>
    </row>
    <row r="7" spans="1:13">
      <c r="A7" s="4" t="s">
        <v>100</v>
      </c>
      <c r="B7" s="5" t="n">
        <v>29</v>
      </c>
      <c r="J7" s="7" t="n">
        <v>29</v>
      </c>
      <c r="K7" s="5" t="n">
        <v>29</v>
      </c>
      <c r="M7" s="5" t="n">
        <v>32</v>
      </c>
    </row>
    <row r="8" spans="1:13">
      <c r="A8" s="4" t="s">
        <v>1331</v>
      </c>
      <c r="B8" s="5" t="n">
        <v>266</v>
      </c>
      <c r="C8" s="5" t="n">
        <v>93</v>
      </c>
      <c r="D8" s="5" t="n">
        <v>60</v>
      </c>
      <c r="E8" s="5" t="n">
        <v>53</v>
      </c>
      <c r="F8" s="5" t="n">
        <v>96</v>
      </c>
      <c r="G8" s="5" t="n">
        <v>147</v>
      </c>
      <c r="H8" s="5" t="n">
        <v>81</v>
      </c>
      <c r="I8" s="5" t="n">
        <v>103</v>
      </c>
      <c r="K8" s="5" t="n">
        <v>472</v>
      </c>
      <c r="L8" s="5" t="n">
        <v>427</v>
      </c>
      <c r="M8" s="5" t="n">
        <v>597</v>
      </c>
    </row>
    <row r="9" spans="1:13">
      <c r="A9" s="4" t="s">
        <v>106</v>
      </c>
      <c r="B9" s="7" t="n">
        <v>-84</v>
      </c>
      <c r="C9" s="7" t="n">
        <v>176</v>
      </c>
      <c r="D9" s="7" t="n">
        <v>112</v>
      </c>
      <c r="E9" s="7" t="n">
        <v>88</v>
      </c>
      <c r="F9" s="7" t="n">
        <v>145</v>
      </c>
      <c r="G9" s="7" t="n">
        <v>230</v>
      </c>
      <c r="H9" s="7" t="n">
        <v>125</v>
      </c>
      <c r="I9" s="7" t="n">
        <v>181</v>
      </c>
      <c r="K9" s="5" t="n">
        <v>292</v>
      </c>
      <c r="L9" s="5" t="n">
        <v>681</v>
      </c>
      <c r="M9" s="5" t="n">
        <v>984</v>
      </c>
    </row>
    <row r="10" spans="1:13">
      <c r="A10" s="4" t="s">
        <v>1353</v>
      </c>
    </row>
    <row r="11" spans="1:13">
      <c r="A11" s="3" t="s">
        <v>1351</v>
      </c>
    </row>
    <row r="12" spans="1:13">
      <c r="A12" s="4" t="s">
        <v>86</v>
      </c>
      <c r="K12" s="5" t="n">
        <v>33</v>
      </c>
      <c r="L12" s="5" t="n">
        <v>102</v>
      </c>
      <c r="M12" s="5" t="n">
        <v>375</v>
      </c>
    </row>
    <row r="13" spans="1:13">
      <c r="A13" s="4" t="s">
        <v>1352</v>
      </c>
      <c r="K13" s="5" t="n">
        <v>12</v>
      </c>
      <c r="L13" s="5" t="n">
        <v>110</v>
      </c>
      <c r="M13" s="5" t="n">
        <v>168</v>
      </c>
    </row>
    <row r="14" spans="1:13">
      <c r="A14" s="4" t="s">
        <v>1330</v>
      </c>
      <c r="K14" s="5" t="n">
        <v>23</v>
      </c>
      <c r="L14" s="5" t="n">
        <v>36</v>
      </c>
      <c r="M14" s="5" t="n">
        <v>12</v>
      </c>
    </row>
    <row r="15" spans="1:13">
      <c r="A15" s="4" t="s">
        <v>100</v>
      </c>
      <c r="M15" s="5" t="n">
        <v>32</v>
      </c>
    </row>
    <row r="16" spans="1:13">
      <c r="A16" s="4" t="s">
        <v>1354</v>
      </c>
      <c r="K16" s="5" t="n">
        <v>22</v>
      </c>
      <c r="L16" s="5" t="n">
        <v>176</v>
      </c>
      <c r="M16" s="5" t="n">
        <v>499</v>
      </c>
    </row>
    <row r="17" spans="1:13">
      <c r="A17" s="4" t="s">
        <v>1331</v>
      </c>
      <c r="K17" s="5" t="n">
        <v>-19</v>
      </c>
      <c r="L17" s="5" t="n">
        <v>82</v>
      </c>
      <c r="M17" s="5" t="n">
        <v>196</v>
      </c>
    </row>
    <row r="18" spans="1:13">
      <c r="A18" s="4" t="s">
        <v>106</v>
      </c>
      <c r="K18" s="5" t="n">
        <v>41</v>
      </c>
      <c r="L18" s="5" t="n">
        <v>94</v>
      </c>
      <c r="M18" s="5" t="n">
        <v>303</v>
      </c>
    </row>
    <row r="19" spans="1:13">
      <c r="A19" s="4" t="s">
        <v>1355</v>
      </c>
    </row>
    <row r="20" spans="1:13">
      <c r="A20" s="3" t="s">
        <v>1351</v>
      </c>
    </row>
    <row r="21" spans="1:13">
      <c r="A21" s="4" t="s">
        <v>1330</v>
      </c>
      <c r="K21" s="5" t="n">
        <v>23</v>
      </c>
      <c r="L21" s="5" t="n">
        <v>36</v>
      </c>
      <c r="M21" s="5" t="n">
        <v>12</v>
      </c>
    </row>
    <row r="22" spans="1:13">
      <c r="A22" s="4" t="s">
        <v>1354</v>
      </c>
      <c r="K22" s="5" t="n">
        <v>-23</v>
      </c>
      <c r="L22" s="5" t="n">
        <v>-36</v>
      </c>
      <c r="M22" s="5" t="n">
        <v>-12</v>
      </c>
    </row>
    <row r="23" spans="1:13">
      <c r="A23" s="4" t="s">
        <v>1356</v>
      </c>
    </row>
    <row r="24" spans="1:13">
      <c r="A24" s="3" t="s">
        <v>1351</v>
      </c>
    </row>
    <row r="25" spans="1:13">
      <c r="A25" s="4" t="s">
        <v>86</v>
      </c>
      <c r="K25" s="5" t="n">
        <v>33</v>
      </c>
      <c r="L25" s="5" t="n">
        <v>102</v>
      </c>
      <c r="M25" s="5" t="n">
        <v>375</v>
      </c>
    </row>
    <row r="26" spans="1:13">
      <c r="A26" s="4" t="s">
        <v>1352</v>
      </c>
      <c r="K26" s="5" t="n">
        <v>12</v>
      </c>
      <c r="L26" s="5" t="n">
        <v>110</v>
      </c>
      <c r="M26" s="5" t="n">
        <v>168</v>
      </c>
    </row>
    <row r="27" spans="1:13">
      <c r="A27" s="4" t="s">
        <v>1354</v>
      </c>
      <c r="K27" s="7" t="n">
        <v>45</v>
      </c>
      <c r="L27" s="7" t="n">
        <v>212</v>
      </c>
      <c r="M27" s="5" t="n">
        <v>543</v>
      </c>
    </row>
    <row r="28" spans="1:13">
      <c r="A28" s="4" t="s">
        <v>1357</v>
      </c>
    </row>
    <row r="29" spans="1:13">
      <c r="A29" s="3" t="s">
        <v>1351</v>
      </c>
    </row>
    <row r="30" spans="1:13">
      <c r="A30" s="4" t="s">
        <v>100</v>
      </c>
      <c r="M30" s="5" t="n">
        <v>32</v>
      </c>
    </row>
    <row r="31" spans="1:13">
      <c r="A31" s="4" t="s">
        <v>1354</v>
      </c>
      <c r="M31" s="7" t="n">
        <v>-32</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381</v>
      </c>
      <c r="J1" s="2" t="s">
        <v>1</v>
      </c>
    </row>
    <row r="2" spans="1:12">
      <c r="B2" s="2" t="s">
        <v>2</v>
      </c>
      <c r="C2" s="2" t="s">
        <v>382</v>
      </c>
      <c r="D2" s="2" t="s">
        <v>4</v>
      </c>
      <c r="E2" s="2" t="s">
        <v>995</v>
      </c>
      <c r="F2" s="2" t="s">
        <v>32</v>
      </c>
      <c r="G2" s="2" t="s">
        <v>996</v>
      </c>
      <c r="H2" s="2" t="s">
        <v>997</v>
      </c>
      <c r="I2" s="2" t="s">
        <v>998</v>
      </c>
      <c r="J2" s="2" t="s">
        <v>2</v>
      </c>
      <c r="K2" s="2" t="s">
        <v>32</v>
      </c>
      <c r="L2" s="2" t="s">
        <v>79</v>
      </c>
    </row>
    <row r="3" spans="1:12">
      <c r="A3" s="3" t="s">
        <v>1359</v>
      </c>
    </row>
    <row r="4" spans="1:12">
      <c r="A4" s="4" t="s">
        <v>1360</v>
      </c>
      <c r="B4" s="7" t="n">
        <v>-266</v>
      </c>
      <c r="C4" s="7" t="n">
        <v>-93</v>
      </c>
      <c r="D4" s="7" t="n">
        <v>-60</v>
      </c>
      <c r="E4" s="7" t="n">
        <v>-53</v>
      </c>
      <c r="F4" s="7" t="n">
        <v>-96</v>
      </c>
      <c r="G4" s="7" t="n">
        <v>-147</v>
      </c>
      <c r="H4" s="7" t="n">
        <v>-81</v>
      </c>
      <c r="I4" s="7" t="n">
        <v>-103</v>
      </c>
      <c r="J4" s="7" t="n">
        <v>-472</v>
      </c>
      <c r="K4" s="7" t="n">
        <v>-427</v>
      </c>
      <c r="L4" s="7" t="n">
        <v>-597</v>
      </c>
    </row>
    <row r="5" spans="1:12">
      <c r="A5" s="4" t="s">
        <v>106</v>
      </c>
      <c r="B5" s="7" t="n">
        <v>-84</v>
      </c>
      <c r="C5" s="7" t="n">
        <v>176</v>
      </c>
      <c r="D5" s="7" t="n">
        <v>112</v>
      </c>
      <c r="E5" s="7" t="n">
        <v>88</v>
      </c>
      <c r="F5" s="7" t="n">
        <v>145</v>
      </c>
      <c r="G5" s="7" t="n">
        <v>230</v>
      </c>
      <c r="H5" s="7" t="n">
        <v>125</v>
      </c>
      <c r="I5" s="7" t="n">
        <v>181</v>
      </c>
      <c r="J5" s="5" t="n">
        <v>292</v>
      </c>
      <c r="K5" s="5" t="n">
        <v>681</v>
      </c>
      <c r="L5" s="5" t="n">
        <v>984</v>
      </c>
    </row>
    <row r="6" spans="1:12">
      <c r="A6" s="4" t="s">
        <v>1353</v>
      </c>
    </row>
    <row r="7" spans="1:12">
      <c r="A7" s="3" t="s">
        <v>1359</v>
      </c>
    </row>
    <row r="8" spans="1:12">
      <c r="A8" s="4" t="s">
        <v>1361</v>
      </c>
      <c r="J8" s="5" t="n">
        <v>22</v>
      </c>
      <c r="K8" s="5" t="n">
        <v>176</v>
      </c>
      <c r="L8" s="5" t="n">
        <v>499</v>
      </c>
    </row>
    <row r="9" spans="1:12">
      <c r="A9" s="4" t="s">
        <v>1360</v>
      </c>
      <c r="J9" s="5" t="n">
        <v>19</v>
      </c>
      <c r="K9" s="5" t="n">
        <v>-82</v>
      </c>
      <c r="L9" s="5" t="n">
        <v>-196</v>
      </c>
    </row>
    <row r="10" spans="1:12">
      <c r="A10" s="4" t="s">
        <v>106</v>
      </c>
      <c r="J10" s="5" t="n">
        <v>41</v>
      </c>
      <c r="K10" s="5" t="n">
        <v>94</v>
      </c>
      <c r="L10" s="5" t="n">
        <v>303</v>
      </c>
    </row>
    <row r="11" spans="1:12">
      <c r="A11" s="4" t="s">
        <v>1357</v>
      </c>
    </row>
    <row r="12" spans="1:12">
      <c r="A12" s="3" t="s">
        <v>1359</v>
      </c>
    </row>
    <row r="13" spans="1:12">
      <c r="A13" s="4" t="s">
        <v>1361</v>
      </c>
      <c r="L13" s="5" t="n">
        <v>-32</v>
      </c>
    </row>
    <row r="14" spans="1:12">
      <c r="A14" s="4" t="s">
        <v>1356</v>
      </c>
    </row>
    <row r="15" spans="1:12">
      <c r="A15" s="3" t="s">
        <v>1359</v>
      </c>
    </row>
    <row r="16" spans="1:12">
      <c r="A16" s="4" t="s">
        <v>1361</v>
      </c>
      <c r="J16" s="5" t="n">
        <v>45</v>
      </c>
      <c r="K16" s="5" t="n">
        <v>212</v>
      </c>
      <c r="L16" s="5" t="n">
        <v>543</v>
      </c>
    </row>
    <row r="17" spans="1:12">
      <c r="A17" s="4" t="s">
        <v>1355</v>
      </c>
    </row>
    <row r="18" spans="1:12">
      <c r="A18" s="3" t="s">
        <v>1359</v>
      </c>
    </row>
    <row r="19" spans="1:12">
      <c r="A19" s="4" t="s">
        <v>1361</v>
      </c>
      <c r="J19" s="7" t="n">
        <v>-23</v>
      </c>
      <c r="K19" s="7" t="n">
        <v>-36</v>
      </c>
      <c r="L19" s="7" t="n">
        <v>-1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v>
      </c>
    </row>
    <row r="2" spans="1:2">
      <c r="B2" s="2" t="s">
        <v>493</v>
      </c>
    </row>
    <row r="3" spans="1:2">
      <c r="A3" s="3" t="s">
        <v>1363</v>
      </c>
    </row>
    <row r="4" spans="1:2">
      <c r="A4" s="4" t="s">
        <v>1364</v>
      </c>
      <c r="B4" s="7"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5</v>
      </c>
      <c r="B1" s="2" t="s">
        <v>381</v>
      </c>
      <c r="K1" s="2" t="s">
        <v>1</v>
      </c>
    </row>
    <row r="2" spans="1:13">
      <c r="B2" s="2" t="s">
        <v>2</v>
      </c>
      <c r="C2" s="2" t="s">
        <v>382</v>
      </c>
      <c r="D2" s="2" t="s">
        <v>4</v>
      </c>
      <c r="E2" s="2" t="s">
        <v>995</v>
      </c>
      <c r="F2" s="2" t="s">
        <v>32</v>
      </c>
      <c r="G2" s="2" t="s">
        <v>996</v>
      </c>
      <c r="H2" s="2" t="s">
        <v>997</v>
      </c>
      <c r="I2" s="2" t="s">
        <v>998</v>
      </c>
      <c r="J2" s="2" t="s">
        <v>383</v>
      </c>
      <c r="K2" s="2" t="s">
        <v>2</v>
      </c>
      <c r="L2" s="2" t="s">
        <v>32</v>
      </c>
      <c r="M2" s="2" t="s">
        <v>79</v>
      </c>
    </row>
    <row r="3" spans="1:13">
      <c r="A3" s="3" t="s">
        <v>1366</v>
      </c>
    </row>
    <row r="4" spans="1:13">
      <c r="A4" s="4" t="s">
        <v>84</v>
      </c>
      <c r="B4" s="7" t="n">
        <v>366</v>
      </c>
      <c r="C4" s="7" t="n">
        <v>355</v>
      </c>
      <c r="D4" s="7" t="n">
        <v>351</v>
      </c>
      <c r="E4" s="7" t="n">
        <v>340</v>
      </c>
      <c r="F4" s="7" t="n">
        <v>378</v>
      </c>
      <c r="G4" s="7" t="n">
        <v>412</v>
      </c>
      <c r="H4" s="7" t="n">
        <v>429</v>
      </c>
      <c r="I4" s="7" t="n">
        <v>486</v>
      </c>
      <c r="K4" s="7" t="n">
        <v>1412</v>
      </c>
      <c r="L4" s="7" t="n">
        <v>1705</v>
      </c>
      <c r="M4" s="7" t="n">
        <v>2221</v>
      </c>
    </row>
    <row r="5" spans="1:13">
      <c r="A5" s="4" t="s">
        <v>85</v>
      </c>
      <c r="B5" s="5" t="n">
        <v>109</v>
      </c>
      <c r="C5" s="5" t="n">
        <v>105</v>
      </c>
      <c r="D5" s="5" t="n">
        <v>105</v>
      </c>
      <c r="E5" s="5" t="n">
        <v>107</v>
      </c>
      <c r="F5" s="5" t="n">
        <v>102</v>
      </c>
      <c r="G5" s="5" t="n">
        <v>106</v>
      </c>
      <c r="H5" s="5" t="n">
        <v>110</v>
      </c>
      <c r="I5" s="5" t="n">
        <v>111</v>
      </c>
      <c r="K5" s="5" t="n">
        <v>426</v>
      </c>
      <c r="L5" s="5" t="n">
        <v>429</v>
      </c>
      <c r="M5" s="5" t="n">
        <v>581</v>
      </c>
    </row>
    <row r="6" spans="1:13">
      <c r="A6" s="4" t="s">
        <v>86</v>
      </c>
      <c r="B6" s="5" t="n">
        <v>257</v>
      </c>
      <c r="C6" s="5" t="n">
        <v>250</v>
      </c>
      <c r="D6" s="5" t="n">
        <v>246</v>
      </c>
      <c r="E6" s="5" t="n">
        <v>233</v>
      </c>
      <c r="F6" s="5" t="n">
        <v>276</v>
      </c>
      <c r="G6" s="5" t="n">
        <v>306</v>
      </c>
      <c r="H6" s="5" t="n">
        <v>319</v>
      </c>
      <c r="I6" s="5" t="n">
        <v>375</v>
      </c>
      <c r="K6" s="5" t="n">
        <v>986</v>
      </c>
      <c r="L6" s="5" t="n">
        <v>1276</v>
      </c>
      <c r="M6" s="5" t="n">
        <v>1640</v>
      </c>
    </row>
    <row r="7" spans="1:13">
      <c r="A7" s="4" t="s">
        <v>90</v>
      </c>
      <c r="B7" s="5" t="n">
        <v>181</v>
      </c>
      <c r="C7" s="5" t="n">
        <v>238</v>
      </c>
      <c r="D7" s="5" t="n">
        <v>187</v>
      </c>
      <c r="E7" s="5" t="n">
        <v>168</v>
      </c>
      <c r="F7" s="5" t="n">
        <v>218</v>
      </c>
      <c r="G7" s="5" t="n">
        <v>174</v>
      </c>
      <c r="H7" s="5" t="n">
        <v>151</v>
      </c>
      <c r="I7" s="5" t="n">
        <v>159</v>
      </c>
    </row>
    <row r="8" spans="1:13">
      <c r="A8" s="4" t="s">
        <v>93</v>
      </c>
      <c r="B8" s="5" t="n">
        <v>38</v>
      </c>
      <c r="C8" s="5" t="n">
        <v>25</v>
      </c>
      <c r="D8" s="5" t="n">
        <v>-25</v>
      </c>
      <c r="E8" s="5" t="n">
        <v>-16</v>
      </c>
      <c r="F8" s="5" t="n">
        <v>6</v>
      </c>
      <c r="G8" s="5" t="n">
        <v>137</v>
      </c>
      <c r="H8" s="5" t="n">
        <v>-28</v>
      </c>
      <c r="I8" s="5" t="n">
        <v>1</v>
      </c>
      <c r="K8" s="5" t="n">
        <v>22</v>
      </c>
      <c r="L8" s="5" t="n">
        <v>117</v>
      </c>
      <c r="M8" s="5" t="n">
        <v>166</v>
      </c>
    </row>
    <row r="9" spans="1:13">
      <c r="A9" s="4" t="s">
        <v>1367</v>
      </c>
      <c r="B9" s="5" t="n">
        <v>260</v>
      </c>
      <c r="C9" s="5" t="n">
        <v>238</v>
      </c>
      <c r="D9" s="5" t="n">
        <v>230</v>
      </c>
      <c r="E9" s="5" t="n">
        <v>238</v>
      </c>
      <c r="F9" s="5" t="n">
        <v>246</v>
      </c>
      <c r="G9" s="5" t="n">
        <v>228</v>
      </c>
      <c r="H9" s="5" t="n">
        <v>230</v>
      </c>
      <c r="I9" s="5" t="n">
        <v>247</v>
      </c>
      <c r="K9" s="5" t="n">
        <v>966</v>
      </c>
      <c r="L9" s="5" t="n">
        <v>951</v>
      </c>
      <c r="M9" s="5" t="n">
        <v>918</v>
      </c>
    </row>
    <row r="10" spans="1:13">
      <c r="A10" s="4" t="s">
        <v>99</v>
      </c>
      <c r="B10" s="5" t="n">
        <v>5</v>
      </c>
      <c r="C10" s="5" t="n">
        <v>6</v>
      </c>
      <c r="D10" s="5" t="n">
        <v>6</v>
      </c>
      <c r="E10" s="5" t="n">
        <v>6</v>
      </c>
      <c r="F10" s="5" t="n">
        <v>13</v>
      </c>
      <c r="G10" s="5" t="n">
        <v>12</v>
      </c>
      <c r="H10" s="5" t="n">
        <v>6</v>
      </c>
      <c r="I10" s="5" t="n">
        <v>4</v>
      </c>
      <c r="K10" s="5" t="n">
        <v>23</v>
      </c>
      <c r="L10" s="5" t="n">
        <v>36</v>
      </c>
      <c r="M10" s="5" t="n">
        <v>12</v>
      </c>
    </row>
    <row r="11" spans="1:13">
      <c r="A11" s="4" t="s">
        <v>100</v>
      </c>
      <c r="B11" s="5" t="n">
        <v>29</v>
      </c>
      <c r="J11" s="7" t="n">
        <v>29</v>
      </c>
      <c r="K11" s="5" t="n">
        <v>29</v>
      </c>
      <c r="M11" s="5" t="n">
        <v>32</v>
      </c>
    </row>
    <row r="12" spans="1:13">
      <c r="A12" s="4" t="s">
        <v>103</v>
      </c>
      <c r="B12" s="5" t="n">
        <v>266</v>
      </c>
      <c r="C12" s="5" t="n">
        <v>93</v>
      </c>
      <c r="D12" s="5" t="n">
        <v>60</v>
      </c>
      <c r="E12" s="5" t="n">
        <v>53</v>
      </c>
      <c r="F12" s="5" t="n">
        <v>96</v>
      </c>
      <c r="G12" s="5" t="n">
        <v>147</v>
      </c>
      <c r="H12" s="5" t="n">
        <v>81</v>
      </c>
      <c r="I12" s="5" t="n">
        <v>103</v>
      </c>
      <c r="K12" s="5" t="n">
        <v>472</v>
      </c>
      <c r="L12" s="5" t="n">
        <v>427</v>
      </c>
      <c r="M12" s="5" t="n">
        <v>597</v>
      </c>
    </row>
    <row r="13" spans="1:13">
      <c r="A13" s="4" t="s">
        <v>106</v>
      </c>
      <c r="B13" s="7" t="n">
        <v>-84</v>
      </c>
      <c r="C13" s="7" t="n">
        <v>176</v>
      </c>
      <c r="D13" s="7" t="n">
        <v>112</v>
      </c>
      <c r="E13" s="7" t="n">
        <v>88</v>
      </c>
      <c r="F13" s="7" t="n">
        <v>145</v>
      </c>
      <c r="G13" s="7" t="n">
        <v>230</v>
      </c>
      <c r="H13" s="7" t="n">
        <v>125</v>
      </c>
      <c r="I13" s="7" t="n">
        <v>181</v>
      </c>
      <c r="K13" s="7" t="n">
        <v>292</v>
      </c>
      <c r="L13" s="7" t="n">
        <v>681</v>
      </c>
      <c r="M13" s="7" t="n">
        <v>984</v>
      </c>
    </row>
    <row r="14" spans="1:13">
      <c r="A14" s="4" t="s">
        <v>107</v>
      </c>
      <c r="B14" s="8" t="n">
        <v>-0.32</v>
      </c>
      <c r="C14" s="8" t="n">
        <v>0.65</v>
      </c>
      <c r="D14" s="8" t="n">
        <v>0.4</v>
      </c>
      <c r="E14" s="8" t="n">
        <v>0.31</v>
      </c>
      <c r="F14" s="8" t="n">
        <v>0.49</v>
      </c>
      <c r="G14" s="8" t="n">
        <v>0.74</v>
      </c>
      <c r="H14" s="8" t="n">
        <v>0.39</v>
      </c>
      <c r="I14" s="8" t="n">
        <v>0.53</v>
      </c>
      <c r="K14" s="8" t="n">
        <v>1.06</v>
      </c>
      <c r="L14" s="8" t="n">
        <v>2.15</v>
      </c>
      <c r="M14" s="8" t="n">
        <v>2.62</v>
      </c>
    </row>
    <row r="15" spans="1:13">
      <c r="A15" s="4" t="s">
        <v>109</v>
      </c>
      <c r="B15" s="8" t="n">
        <v>-0.32</v>
      </c>
      <c r="C15" s="8" t="n">
        <v>0.64</v>
      </c>
      <c r="D15" s="8" t="n">
        <v>0.39</v>
      </c>
      <c r="E15" s="8" t="n">
        <v>0.3</v>
      </c>
      <c r="F15" s="8" t="n">
        <v>0.48</v>
      </c>
      <c r="G15" s="8" t="n">
        <v>0.73</v>
      </c>
      <c r="H15" s="8" t="n">
        <v>0.38</v>
      </c>
      <c r="I15" s="8" t="n">
        <v>0.53</v>
      </c>
      <c r="K15" s="8" t="n">
        <v>1.04</v>
      </c>
      <c r="L15" s="8" t="n">
        <v>2.12</v>
      </c>
      <c r="M15" s="8" t="n">
        <v>2.58</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5122</v>
      </c>
      <c r="C3" s="7" t="n">
        <v>111070</v>
      </c>
    </row>
    <row r="4" spans="1:3">
      <c r="A4" s="3" t="s">
        <v>35</v>
      </c>
    </row>
    <row r="5" spans="1:3">
      <c r="A5" s="4" t="s">
        <v>36</v>
      </c>
      <c r="B5" s="5" t="n">
        <v>2</v>
      </c>
      <c r="C5" s="5" t="n">
        <v>3</v>
      </c>
    </row>
    <row r="6" spans="1:3">
      <c r="A6" s="4" t="s">
        <v>37</v>
      </c>
      <c r="B6" s="5" t="n">
        <v>268</v>
      </c>
      <c r="C6" s="5" t="n">
        <v>347</v>
      </c>
    </row>
    <row r="7" spans="1:3">
      <c r="A7" s="4" t="s">
        <v>38</v>
      </c>
      <c r="B7" s="5" t="n">
        <v>270</v>
      </c>
      <c r="C7" s="5" t="n">
        <v>350</v>
      </c>
    </row>
    <row r="8" spans="1:3">
      <c r="A8" s="4" t="s">
        <v>39</v>
      </c>
      <c r="B8" s="5" t="n">
        <v>1518</v>
      </c>
      <c r="C8" s="5" t="n">
        <v>1253</v>
      </c>
    </row>
    <row r="9" spans="1:3">
      <c r="A9" s="4" t="s">
        <v>40</v>
      </c>
      <c r="B9" s="5" t="n">
        <v>3246</v>
      </c>
      <c r="C9" s="5" t="n">
        <v>3600</v>
      </c>
    </row>
    <row r="10" spans="1:3">
      <c r="A10" s="4" t="s">
        <v>41</v>
      </c>
      <c r="B10" s="5" t="n">
        <v>810</v>
      </c>
      <c r="C10" s="5" t="n">
        <v>670</v>
      </c>
    </row>
    <row r="11" spans="1:3">
      <c r="A11" s="4" t="s">
        <v>42</v>
      </c>
      <c r="B11" s="5" t="n">
        <v>4025</v>
      </c>
      <c r="C11" s="5" t="n">
        <v>4193</v>
      </c>
    </row>
    <row r="12" spans="1:3">
      <c r="A12" s="4" t="s">
        <v>43</v>
      </c>
      <c r="B12" s="5" t="n">
        <v>114991</v>
      </c>
      <c r="C12" s="5" t="n">
        <v>121136</v>
      </c>
    </row>
    <row r="13" spans="1:3">
      <c r="A13" s="3" t="s">
        <v>44</v>
      </c>
    </row>
    <row r="14" spans="1:3">
      <c r="A14" s="4" t="s">
        <v>45</v>
      </c>
      <c r="B14" s="5" t="n">
        <v>4771</v>
      </c>
      <c r="C14" s="5" t="n">
        <v>2334</v>
      </c>
    </row>
    <row r="15" spans="1:3">
      <c r="A15" s="4" t="s">
        <v>46</v>
      </c>
      <c r="B15" s="5" t="n">
        <v>105012</v>
      </c>
      <c r="C15" s="5" t="n">
        <v>112368</v>
      </c>
    </row>
    <row r="16" spans="1:3">
      <c r="A16" s="4" t="s">
        <v>47</v>
      </c>
      <c r="B16" s="5" t="n">
        <v>1723</v>
      </c>
      <c r="C16" s="5" t="n">
        <v>2711</v>
      </c>
    </row>
    <row r="17" spans="1:3">
      <c r="A17" s="4" t="s">
        <v>48</v>
      </c>
      <c r="B17" s="5" t="n">
        <v>111506</v>
      </c>
      <c r="C17" s="5" t="n">
        <v>117413</v>
      </c>
    </row>
    <row r="18" spans="1:3">
      <c r="A18" s="4" t="s">
        <v>49</v>
      </c>
      <c r="B18" s="4" t="s">
        <v>50</v>
      </c>
      <c r="C18" s="4" t="s">
        <v>50</v>
      </c>
    </row>
    <row r="19" spans="1:3">
      <c r="A19" s="3" t="s">
        <v>51</v>
      </c>
    </row>
    <row r="20" spans="1:3">
      <c r="A20" s="4" t="s">
        <v>52</v>
      </c>
      <c r="B20" s="5" t="n">
        <v>4</v>
      </c>
      <c r="C20" s="5" t="n">
        <v>4</v>
      </c>
    </row>
    <row r="21" spans="1:3">
      <c r="A21" s="4" t="s">
        <v>53</v>
      </c>
      <c r="B21" s="5" t="n">
        <v>3077</v>
      </c>
      <c r="C21" s="5" t="n">
        <v>3022</v>
      </c>
    </row>
    <row r="22" spans="1:3">
      <c r="A22" s="4" t="s">
        <v>54</v>
      </c>
      <c r="B22" s="5" t="n">
        <v>61</v>
      </c>
      <c r="C22" s="5" t="n">
        <v>6</v>
      </c>
    </row>
    <row r="23" spans="1:3">
      <c r="A23" s="4" t="s">
        <v>55</v>
      </c>
      <c r="B23" s="5" t="n">
        <v>3004</v>
      </c>
      <c r="C23" s="5" t="n">
        <v>2890</v>
      </c>
    </row>
    <row r="24" spans="1:3">
      <c r="A24" s="4" t="s">
        <v>56</v>
      </c>
      <c r="B24" s="5" t="n">
        <v>6146</v>
      </c>
      <c r="C24" s="5" t="n">
        <v>5922</v>
      </c>
    </row>
    <row r="25" spans="1:3">
      <c r="A25" s="4" t="s">
        <v>57</v>
      </c>
      <c r="B25" s="5" t="n">
        <v>-2692</v>
      </c>
      <c r="C25" s="5" t="n">
        <v>-2223</v>
      </c>
    </row>
    <row r="26" spans="1:3">
      <c r="A26" s="4" t="s">
        <v>58</v>
      </c>
      <c r="B26" s="5" t="n">
        <v>3454</v>
      </c>
      <c r="C26" s="5" t="n">
        <v>3699</v>
      </c>
    </row>
    <row r="27" spans="1:3">
      <c r="A27" s="4" t="s">
        <v>59</v>
      </c>
      <c r="B27" s="5" t="n">
        <v>31</v>
      </c>
      <c r="C27" s="5" t="n">
        <v>24</v>
      </c>
    </row>
    <row r="28" spans="1:3">
      <c r="A28" s="4" t="s">
        <v>60</v>
      </c>
      <c r="B28" s="5" t="n">
        <v>3485</v>
      </c>
      <c r="C28" s="5" t="n">
        <v>3723</v>
      </c>
    </row>
    <row r="29" spans="1:3">
      <c r="A29" s="4" t="s">
        <v>61</v>
      </c>
      <c r="B29" s="5" t="n">
        <v>114991</v>
      </c>
      <c r="C29" s="5" t="n">
        <v>121136</v>
      </c>
    </row>
    <row r="30" spans="1:3">
      <c r="A30" s="4" t="s">
        <v>62</v>
      </c>
    </row>
    <row r="31" spans="1:3">
      <c r="A31" s="3" t="s">
        <v>33</v>
      </c>
    </row>
    <row r="32" spans="1:3">
      <c r="A32" s="4" t="s">
        <v>34</v>
      </c>
      <c r="B32" s="5" t="n">
        <v>81703</v>
      </c>
      <c r="C32" s="5" t="n">
        <v>87730</v>
      </c>
    </row>
    <row r="33" spans="1:3">
      <c r="A33" s="4" t="s">
        <v>63</v>
      </c>
    </row>
    <row r="34" spans="1:3">
      <c r="A34" s="3" t="s">
        <v>33</v>
      </c>
    </row>
    <row r="35" spans="1:3">
      <c r="A35" s="4" t="s">
        <v>34</v>
      </c>
      <c r="B35" s="5" t="n">
        <v>23419</v>
      </c>
      <c r="C35" s="5" t="n">
        <v>23340</v>
      </c>
    </row>
    <row r="36" spans="1:3">
      <c r="A36" s="4" t="s">
        <v>64</v>
      </c>
    </row>
    <row r="37" spans="1:3">
      <c r="A37" s="3" t="s">
        <v>33</v>
      </c>
    </row>
    <row r="38" spans="1:3">
      <c r="A38" s="4" t="s">
        <v>34</v>
      </c>
      <c r="B38" s="5" t="n">
        <v>98596</v>
      </c>
      <c r="C38" s="5" t="n">
        <v>104008</v>
      </c>
    </row>
    <row r="39" spans="1:3">
      <c r="A39" s="3" t="s">
        <v>35</v>
      </c>
    </row>
    <row r="40" spans="1:3">
      <c r="A40" s="4" t="s">
        <v>65</v>
      </c>
      <c r="B40" s="5" t="n">
        <v>3091</v>
      </c>
      <c r="C40" s="5" t="n">
        <v>3434</v>
      </c>
    </row>
    <row r="41" spans="1:3">
      <c r="A41" s="4" t="s">
        <v>66</v>
      </c>
      <c r="B41" s="5" t="n">
        <v>1160</v>
      </c>
      <c r="C41" s="5" t="n">
        <v>-11</v>
      </c>
    </row>
    <row r="42" spans="1:3">
      <c r="A42" s="3" t="s">
        <v>44</v>
      </c>
    </row>
    <row r="43" spans="1:3">
      <c r="A43" s="4" t="s">
        <v>45</v>
      </c>
      <c r="B43" s="5" t="n">
        <v>2906</v>
      </c>
      <c r="C43" s="5" t="n">
        <v>1078</v>
      </c>
    </row>
    <row r="44" spans="1:3">
      <c r="A44" s="4" t="s">
        <v>46</v>
      </c>
      <c r="B44" s="5" t="n">
        <v>89317</v>
      </c>
      <c r="C44" s="5" t="n">
        <v>95492</v>
      </c>
    </row>
    <row r="45" spans="1:3">
      <c r="A45" s="4" t="s">
        <v>67</v>
      </c>
      <c r="B45" s="5" t="n">
        <v>10624</v>
      </c>
      <c r="C45" s="5" t="n">
        <v>10861</v>
      </c>
    </row>
    <row r="46" spans="1:3">
      <c r="A46" s="4" t="s">
        <v>68</v>
      </c>
    </row>
    <row r="47" spans="1:3">
      <c r="A47" s="3" t="s">
        <v>33</v>
      </c>
    </row>
    <row r="48" spans="1:3">
      <c r="A48" s="4" t="s">
        <v>34</v>
      </c>
      <c r="B48" s="5" t="n">
        <v>77710</v>
      </c>
      <c r="C48" s="5" t="n">
        <v>83429</v>
      </c>
    </row>
    <row r="49" spans="1:3">
      <c r="A49" s="4" t="s">
        <v>69</v>
      </c>
    </row>
    <row r="50" spans="1:3">
      <c r="A50" s="3" t="s">
        <v>33</v>
      </c>
    </row>
    <row r="51" spans="1:3">
      <c r="A51" s="4" t="s">
        <v>34</v>
      </c>
      <c r="B51" s="7" t="n">
        <v>20886</v>
      </c>
      <c r="C51" s="5" t="n">
        <v>20500</v>
      </c>
    </row>
    <row r="52" spans="1:3">
      <c r="A52" s="4" t="s">
        <v>70</v>
      </c>
    </row>
    <row r="53" spans="1:3">
      <c r="A53" s="3" t="s">
        <v>33</v>
      </c>
    </row>
    <row r="54" spans="1:3">
      <c r="A54" s="4" t="s">
        <v>34</v>
      </c>
      <c r="C54" s="7" t="n">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08</v>
      </c>
      <c r="B7" s="4" t="s">
        <v>243</v>
      </c>
    </row>
    <row r="8" spans="1:2">
      <c r="A8" s="4" t="s">
        <v>35</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28</v>
      </c>
      <c r="B21" s="4" t="s">
        <v>269</v>
      </c>
    </row>
    <row r="22" spans="1:2">
      <c r="A22" s="4" t="s">
        <v>220</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row>
    <row r="7" spans="1:2">
      <c r="A7" s="4" t="s">
        <v>283</v>
      </c>
      <c r="B7" s="4" t="s">
        <v>286</v>
      </c>
    </row>
    <row r="8" spans="1:2">
      <c r="A8" s="4" t="s">
        <v>287</v>
      </c>
    </row>
    <row r="9" spans="1:2">
      <c r="A9" s="4" t="s">
        <v>288</v>
      </c>
      <c r="B9" s="4" t="s">
        <v>289</v>
      </c>
    </row>
    <row r="10" spans="1:2">
      <c r="A10" s="4" t="s">
        <v>63</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4" t="s">
        <v>72</v>
      </c>
      <c r="B2" s="7" t="n">
        <v>1367</v>
      </c>
      <c r="C2" s="7" t="n">
        <v>1433</v>
      </c>
    </row>
    <row r="3" spans="1:3">
      <c r="A3" s="4" t="s">
        <v>73</v>
      </c>
      <c r="B3" s="8" t="n">
        <v>0.01</v>
      </c>
      <c r="C3" s="8" t="n">
        <v>0.01</v>
      </c>
    </row>
    <row r="4" spans="1:3">
      <c r="A4" s="4" t="s">
        <v>74</v>
      </c>
      <c r="B4" s="5" t="n">
        <v>1125000000</v>
      </c>
      <c r="C4" s="5" t="n">
        <v>1125000000</v>
      </c>
    </row>
    <row r="5" spans="1:3">
      <c r="A5" s="4" t="s">
        <v>75</v>
      </c>
      <c r="B5" s="5" t="n">
        <v>440000000</v>
      </c>
      <c r="C5" s="5" t="n">
        <v>436000000</v>
      </c>
    </row>
    <row r="6" spans="1:3">
      <c r="A6" s="4" t="s">
        <v>76</v>
      </c>
      <c r="B6" s="7" t="n">
        <v>36</v>
      </c>
      <c r="C6" s="7" t="n">
        <v>3</v>
      </c>
    </row>
    <row r="7" spans="1:3">
      <c r="A7" s="4" t="s">
        <v>77</v>
      </c>
      <c r="B7" s="5" t="n">
        <v>177000000</v>
      </c>
      <c r="C7" s="5" t="n">
        <v>145000000</v>
      </c>
    </row>
    <row r="8" spans="1:3">
      <c r="A8" s="4" t="s">
        <v>62</v>
      </c>
    </row>
    <row r="9" spans="1:3">
      <c r="A9" s="4" t="s">
        <v>72</v>
      </c>
      <c r="B9" s="7" t="n">
        <v>60</v>
      </c>
      <c r="C9" s="7" t="n">
        <v>67</v>
      </c>
    </row>
    <row r="10" spans="1:3">
      <c r="A10" s="4" t="s">
        <v>63</v>
      </c>
    </row>
    <row r="11" spans="1:3">
      <c r="A11" s="4" t="s">
        <v>72</v>
      </c>
      <c r="B11" s="7" t="n">
        <v>1297</v>
      </c>
      <c r="C11" s="7" t="n">
        <v>1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4" t="s">
        <v>328</v>
      </c>
      <c r="B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row>
    <row r="7" spans="1:2">
      <c r="A7" s="4" t="s">
        <v>373</v>
      </c>
      <c r="B7" s="4" t="s">
        <v>374</v>
      </c>
    </row>
    <row r="8" spans="1:2">
      <c r="A8" s="4" t="s">
        <v>375</v>
      </c>
    </row>
    <row r="9" spans="1:2">
      <c r="A9" s="4" t="s">
        <v>373</v>
      </c>
      <c r="B9"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4" t="s">
        <v>378</v>
      </c>
      <c r="B3"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80"/>
    <col customWidth="1" max="6" min="6" width="14"/>
    <col customWidth="1" max="7" min="7" width="14"/>
    <col customWidth="1" max="8" min="8" width="17"/>
    <col customWidth="1" max="9" min="9" width="15"/>
  </cols>
  <sheetData>
    <row r="1" spans="1:9">
      <c r="A1" s="1" t="s">
        <v>380</v>
      </c>
      <c r="B1" s="2" t="s">
        <v>381</v>
      </c>
      <c r="E1" s="2" t="s">
        <v>1</v>
      </c>
    </row>
    <row r="2" spans="1:9">
      <c r="B2" s="2" t="s">
        <v>2</v>
      </c>
      <c r="C2" s="2" t="s">
        <v>382</v>
      </c>
      <c r="D2" s="2" t="s">
        <v>383</v>
      </c>
      <c r="E2" s="2" t="s">
        <v>2</v>
      </c>
      <c r="F2" s="2" t="s">
        <v>79</v>
      </c>
      <c r="G2" s="2" t="s">
        <v>384</v>
      </c>
      <c r="H2" s="2" t="s">
        <v>32</v>
      </c>
      <c r="I2" s="2" t="s">
        <v>385</v>
      </c>
    </row>
    <row r="3" spans="1:9">
      <c r="A3" s="3" t="s">
        <v>386</v>
      </c>
    </row>
    <row r="4" spans="1:9">
      <c r="A4" s="4" t="s">
        <v>34</v>
      </c>
      <c r="B4" s="7" t="n">
        <v>105122000000</v>
      </c>
      <c r="E4" s="7" t="n">
        <v>105122000000</v>
      </c>
      <c r="H4" s="7" t="n">
        <v>111070000000</v>
      </c>
    </row>
    <row r="5" spans="1:9">
      <c r="A5" s="4" t="s">
        <v>387</v>
      </c>
      <c r="F5" s="7" t="n">
        <v>330000000</v>
      </c>
    </row>
    <row r="6" spans="1:9">
      <c r="A6" s="4" t="s">
        <v>388</v>
      </c>
      <c r="E6" s="4" t="s">
        <v>389</v>
      </c>
    </row>
    <row r="7" spans="1:9">
      <c r="A7" s="4" t="s">
        <v>390</v>
      </c>
      <c r="E7" s="4" t="s">
        <v>391</v>
      </c>
    </row>
    <row r="8" spans="1:9">
      <c r="A8" s="4" t="s">
        <v>392</v>
      </c>
      <c r="E8" s="4" t="s">
        <v>393</v>
      </c>
    </row>
    <row r="9" spans="1:9">
      <c r="A9" s="4" t="s">
        <v>394</v>
      </c>
      <c r="E9" s="4" t="s">
        <v>395</v>
      </c>
    </row>
    <row r="10" spans="1:9">
      <c r="A10" s="4" t="s">
        <v>396</v>
      </c>
      <c r="E10" s="4" t="s">
        <v>397</v>
      </c>
    </row>
    <row r="11" spans="1:9">
      <c r="A11" s="4" t="s">
        <v>398</v>
      </c>
      <c r="E11" s="4" t="s">
        <v>399</v>
      </c>
    </row>
    <row r="12" spans="1:9">
      <c r="A12" s="4" t="s">
        <v>100</v>
      </c>
      <c r="B12" s="5" t="n">
        <v>29000000</v>
      </c>
      <c r="D12" s="7" t="n">
        <v>29000000</v>
      </c>
      <c r="E12" s="7" t="n">
        <v>29000000</v>
      </c>
      <c r="F12" s="5" t="n">
        <v>32000000</v>
      </c>
    </row>
    <row r="13" spans="1:9">
      <c r="A13" s="4" t="s">
        <v>400</v>
      </c>
    </row>
    <row r="14" spans="1:9">
      <c r="A14" s="3" t="s">
        <v>386</v>
      </c>
    </row>
    <row r="15" spans="1:9">
      <c r="A15" s="4" t="s">
        <v>401</v>
      </c>
      <c r="E15" s="5" t="n">
        <v>5000000</v>
      </c>
    </row>
    <row r="16" spans="1:9">
      <c r="A16" s="4" t="s">
        <v>402</v>
      </c>
    </row>
    <row r="17" spans="1:9">
      <c r="A17" s="3" t="s">
        <v>386</v>
      </c>
    </row>
    <row r="18" spans="1:9">
      <c r="A18" s="4" t="s">
        <v>403</v>
      </c>
      <c r="C18" s="7" t="n">
        <v>47000000</v>
      </c>
    </row>
    <row r="19" spans="1:9">
      <c r="A19" s="4" t="s">
        <v>404</v>
      </c>
    </row>
    <row r="20" spans="1:9">
      <c r="A20" s="3" t="s">
        <v>386</v>
      </c>
    </row>
    <row r="21" spans="1:9">
      <c r="A21" s="4" t="s">
        <v>33</v>
      </c>
      <c r="B21" s="5" t="n">
        <v>25000000</v>
      </c>
      <c r="E21" s="5" t="n">
        <v>25000000</v>
      </c>
    </row>
    <row r="22" spans="1:9">
      <c r="A22" s="4" t="s">
        <v>405</v>
      </c>
      <c r="E22" s="5" t="n">
        <v>11000000</v>
      </c>
    </row>
    <row r="23" spans="1:9">
      <c r="A23" s="4" t="s">
        <v>406</v>
      </c>
    </row>
    <row r="24" spans="1:9">
      <c r="A24" s="3" t="s">
        <v>386</v>
      </c>
    </row>
    <row r="25" spans="1:9">
      <c r="A25" s="4" t="s">
        <v>33</v>
      </c>
      <c r="B25" s="5" t="n">
        <v>14000000</v>
      </c>
      <c r="E25" s="7" t="n">
        <v>14000000</v>
      </c>
    </row>
    <row r="26" spans="1:9">
      <c r="A26" s="4" t="s">
        <v>407</v>
      </c>
    </row>
    <row r="27" spans="1:9">
      <c r="A27" s="3" t="s">
        <v>386</v>
      </c>
    </row>
    <row r="28" spans="1:9">
      <c r="A28" s="4" t="s">
        <v>408</v>
      </c>
      <c r="E28" s="4" t="s">
        <v>409</v>
      </c>
    </row>
    <row r="29" spans="1:9">
      <c r="A29" s="4" t="s">
        <v>410</v>
      </c>
    </row>
    <row r="30" spans="1:9">
      <c r="A30" s="3" t="s">
        <v>386</v>
      </c>
    </row>
    <row r="31" spans="1:9">
      <c r="A31" s="4" t="s">
        <v>411</v>
      </c>
      <c r="E31" s="4" t="s">
        <v>395</v>
      </c>
    </row>
    <row r="32" spans="1:9">
      <c r="A32" s="4" t="s">
        <v>62</v>
      </c>
    </row>
    <row r="33" spans="1:9">
      <c r="A33" s="3" t="s">
        <v>386</v>
      </c>
    </row>
    <row r="34" spans="1:9">
      <c r="A34" s="4" t="s">
        <v>412</v>
      </c>
      <c r="B34" s="5" t="n">
        <v>82271000000</v>
      </c>
      <c r="E34" s="7" t="n">
        <v>82271000000</v>
      </c>
      <c r="H34" s="5" t="n">
        <v>86626000000</v>
      </c>
    </row>
    <row r="35" spans="1:9">
      <c r="A35" s="4" t="s">
        <v>413</v>
      </c>
      <c r="B35" s="5" t="n">
        <v>67853000000</v>
      </c>
      <c r="E35" s="5" t="n">
        <v>67853000000</v>
      </c>
      <c r="F35" s="5" t="n">
        <v>73838000000</v>
      </c>
      <c r="H35" s="5" t="n">
        <v>70557000000</v>
      </c>
    </row>
    <row r="36" spans="1:9">
      <c r="A36" s="4" t="s">
        <v>34</v>
      </c>
      <c r="B36" s="5" t="n">
        <v>81703000000</v>
      </c>
      <c r="E36" s="5" t="n">
        <v>81703000000</v>
      </c>
      <c r="H36" s="5" t="n">
        <v>87730000000</v>
      </c>
    </row>
    <row r="37" spans="1:9">
      <c r="A37" s="4" t="s">
        <v>414</v>
      </c>
      <c r="B37" s="7" t="n">
        <v>43000000</v>
      </c>
      <c r="E37" s="5" t="n">
        <v>43000000</v>
      </c>
      <c r="G37" s="7" t="n">
        <v>47000000</v>
      </c>
    </row>
    <row r="38" spans="1:9">
      <c r="A38" s="4" t="s">
        <v>415</v>
      </c>
      <c r="E38" s="7" t="n">
        <v>0</v>
      </c>
    </row>
    <row r="39" spans="1:9">
      <c r="A39" s="4" t="s">
        <v>416</v>
      </c>
    </row>
    <row r="40" spans="1:9">
      <c r="A40" s="3" t="s">
        <v>386</v>
      </c>
    </row>
    <row r="41" spans="1:9">
      <c r="A41" s="4" t="s">
        <v>417</v>
      </c>
      <c r="B41" s="4" t="s">
        <v>418</v>
      </c>
      <c r="E41" s="4" t="s">
        <v>418</v>
      </c>
    </row>
    <row r="42" spans="1:9">
      <c r="A42" s="4" t="s">
        <v>419</v>
      </c>
    </row>
    <row r="43" spans="1:9">
      <c r="A43" s="3" t="s">
        <v>386</v>
      </c>
    </row>
    <row r="44" spans="1:9">
      <c r="A44" s="4" t="s">
        <v>417</v>
      </c>
      <c r="B44" s="4" t="s">
        <v>420</v>
      </c>
      <c r="E44" s="4" t="s">
        <v>420</v>
      </c>
    </row>
    <row r="45" spans="1:9">
      <c r="A45" s="4" t="s">
        <v>421</v>
      </c>
    </row>
    <row r="46" spans="1:9">
      <c r="A46" s="3" t="s">
        <v>386</v>
      </c>
    </row>
    <row r="47" spans="1:9">
      <c r="A47" s="4" t="s">
        <v>417</v>
      </c>
      <c r="B47" s="4" t="s">
        <v>422</v>
      </c>
      <c r="E47" s="4" t="s">
        <v>422</v>
      </c>
    </row>
    <row r="48" spans="1:9">
      <c r="A48" s="4" t="s">
        <v>423</v>
      </c>
    </row>
    <row r="49" spans="1:9">
      <c r="A49" s="3" t="s">
        <v>386</v>
      </c>
    </row>
    <row r="50" spans="1:9">
      <c r="A50" s="4" t="s">
        <v>424</v>
      </c>
      <c r="B50" s="7" t="n">
        <v>3500000000</v>
      </c>
      <c r="E50" s="7" t="n">
        <v>3500000000</v>
      </c>
    </row>
    <row r="51" spans="1:9">
      <c r="A51" s="4" t="s">
        <v>63</v>
      </c>
    </row>
    <row r="52" spans="1:9">
      <c r="A52" s="3" t="s">
        <v>386</v>
      </c>
    </row>
    <row r="53" spans="1:9">
      <c r="A53" s="4" t="s">
        <v>412</v>
      </c>
      <c r="B53" s="5" t="n">
        <v>24421000000</v>
      </c>
      <c r="E53" s="5" t="n">
        <v>24421000000</v>
      </c>
      <c r="H53" s="5" t="n">
        <v>23191000000</v>
      </c>
    </row>
    <row r="54" spans="1:9">
      <c r="A54" s="4" t="s">
        <v>413</v>
      </c>
      <c r="B54" s="5" t="n">
        <v>22924000000</v>
      </c>
      <c r="E54" s="5" t="n">
        <v>22924000000</v>
      </c>
      <c r="F54" s="5" t="n">
        <v>24502000000</v>
      </c>
      <c r="H54" s="5" t="n">
        <v>22150000000</v>
      </c>
    </row>
    <row r="55" spans="1:9">
      <c r="A55" s="4" t="s">
        <v>425</v>
      </c>
      <c r="G55" s="5" t="n">
        <v>108000000</v>
      </c>
    </row>
    <row r="56" spans="1:9">
      <c r="A56" s="4" t="s">
        <v>34</v>
      </c>
      <c r="B56" s="5" t="n">
        <v>23419000000</v>
      </c>
      <c r="E56" s="5" t="n">
        <v>23419000000</v>
      </c>
      <c r="H56" s="5" t="n">
        <v>23340000000</v>
      </c>
    </row>
    <row r="57" spans="1:9">
      <c r="A57" s="4" t="s">
        <v>426</v>
      </c>
      <c r="B57" s="5" t="n">
        <v>0</v>
      </c>
      <c r="E57" s="5" t="n">
        <v>0</v>
      </c>
      <c r="G57" s="5" t="n">
        <v>0</v>
      </c>
    </row>
    <row r="58" spans="1:9">
      <c r="A58" s="4" t="s">
        <v>414</v>
      </c>
      <c r="B58" s="5" t="n">
        <v>392000000</v>
      </c>
      <c r="E58" s="5" t="n">
        <v>392000000</v>
      </c>
      <c r="G58" s="5" t="n">
        <v>424000000</v>
      </c>
    </row>
    <row r="59" spans="1:9">
      <c r="A59" s="4" t="s">
        <v>415</v>
      </c>
      <c r="E59" s="7" t="n">
        <v>0</v>
      </c>
    </row>
    <row r="60" spans="1:9">
      <c r="A60" s="4" t="s">
        <v>427</v>
      </c>
      <c r="E60" s="4" t="s">
        <v>428</v>
      </c>
    </row>
    <row r="61" spans="1:9">
      <c r="A61" s="4" t="s">
        <v>387</v>
      </c>
      <c r="F61" s="5" t="n">
        <v>330000000</v>
      </c>
    </row>
    <row r="62" spans="1:9">
      <c r="A62" s="4" t="s">
        <v>429</v>
      </c>
      <c r="D62" s="4" t="s">
        <v>430</v>
      </c>
    </row>
    <row r="63" spans="1:9">
      <c r="A63" s="4" t="s">
        <v>431</v>
      </c>
    </row>
    <row r="64" spans="1:9">
      <c r="A64" s="3" t="s">
        <v>386</v>
      </c>
    </row>
    <row r="65" spans="1:9">
      <c r="A65" s="4" t="s">
        <v>34</v>
      </c>
      <c r="B65" s="5" t="n">
        <v>760000000</v>
      </c>
      <c r="E65" s="7" t="n">
        <v>760000000</v>
      </c>
      <c r="F65" s="5" t="n">
        <v>881000000</v>
      </c>
      <c r="H65" s="7" t="n">
        <v>815000000</v>
      </c>
      <c r="I65" s="7" t="n">
        <v>1245000000</v>
      </c>
    </row>
    <row r="66" spans="1:9">
      <c r="A66" s="4" t="s">
        <v>387</v>
      </c>
      <c r="D66" s="7" t="n">
        <v>330000000</v>
      </c>
      <c r="F66" s="7" t="n">
        <v>330000000</v>
      </c>
    </row>
    <row r="67" spans="1:9">
      <c r="A67" s="4" t="s">
        <v>432</v>
      </c>
    </row>
    <row r="68" spans="1:9">
      <c r="A68" s="3" t="s">
        <v>386</v>
      </c>
    </row>
    <row r="69" spans="1:9">
      <c r="A69" s="4" t="s">
        <v>433</v>
      </c>
      <c r="D69" s="4" t="s">
        <v>434</v>
      </c>
      <c r="F69" s="4" t="s">
        <v>434</v>
      </c>
    </row>
    <row r="70" spans="1:9">
      <c r="A70" s="4" t="s">
        <v>435</v>
      </c>
    </row>
    <row r="71" spans="1:9">
      <c r="A71" s="3" t="s">
        <v>386</v>
      </c>
    </row>
    <row r="72" spans="1:9">
      <c r="A72" s="4" t="s">
        <v>433</v>
      </c>
      <c r="D72" s="4" t="s">
        <v>436</v>
      </c>
      <c r="F72" s="4" t="s">
        <v>436</v>
      </c>
    </row>
    <row r="73" spans="1:9">
      <c r="A73" s="4" t="s">
        <v>437</v>
      </c>
    </row>
    <row r="74" spans="1:9">
      <c r="A74" s="3" t="s">
        <v>386</v>
      </c>
    </row>
    <row r="75" spans="1:9">
      <c r="A75" s="4" t="s">
        <v>424</v>
      </c>
      <c r="G75" s="5" t="n">
        <v>261000000</v>
      </c>
    </row>
    <row r="76" spans="1:9">
      <c r="A76" s="4" t="s">
        <v>412</v>
      </c>
      <c r="G76" s="5" t="n">
        <v>101000000</v>
      </c>
    </row>
    <row r="77" spans="1:9">
      <c r="A77" s="4" t="s">
        <v>413</v>
      </c>
      <c r="G77" s="7" t="n">
        <v>411000000</v>
      </c>
    </row>
    <row r="78" spans="1:9">
      <c r="A78" s="4" t="s">
        <v>34</v>
      </c>
      <c r="B78" s="5" t="n">
        <v>97000000</v>
      </c>
      <c r="E78" s="5" t="n">
        <v>97000000</v>
      </c>
    </row>
    <row r="79" spans="1:9">
      <c r="A79" s="4" t="s">
        <v>438</v>
      </c>
    </row>
    <row r="80" spans="1:9">
      <c r="A80" s="3" t="s">
        <v>386</v>
      </c>
    </row>
    <row r="81" spans="1:9">
      <c r="A81" s="4" t="s">
        <v>424</v>
      </c>
      <c r="B81" s="7" t="n">
        <v>2800000000</v>
      </c>
      <c r="E81" s="7" t="n">
        <v>2800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4383</v>
      </c>
      <c r="C4" s="7" t="n">
        <v>4146</v>
      </c>
      <c r="D4" s="7" t="n">
        <v>4295</v>
      </c>
    </row>
    <row r="5" spans="1:4">
      <c r="A5" s="4" t="s">
        <v>82</v>
      </c>
      <c r="B5" s="5" t="n">
        <v>43</v>
      </c>
      <c r="C5" s="5" t="n">
        <v>22</v>
      </c>
      <c r="D5" s="5" t="n">
        <v>8</v>
      </c>
    </row>
    <row r="6" spans="1:4">
      <c r="A6" s="4" t="s">
        <v>81</v>
      </c>
      <c r="B6" s="5" t="n">
        <v>4383</v>
      </c>
      <c r="C6" s="5" t="n">
        <v>4146</v>
      </c>
      <c r="D6" s="5" t="n">
        <v>4295</v>
      </c>
    </row>
    <row r="7" spans="1:4">
      <c r="A7" s="4" t="s">
        <v>83</v>
      </c>
      <c r="B7" s="5" t="n">
        <v>2971</v>
      </c>
      <c r="C7" s="5" t="n">
        <v>2441</v>
      </c>
      <c r="D7" s="5" t="n">
        <v>2074</v>
      </c>
    </row>
    <row r="8" spans="1:4">
      <c r="A8" s="4" t="s">
        <v>84</v>
      </c>
      <c r="B8" s="5" t="n">
        <v>1412</v>
      </c>
      <c r="C8" s="5" t="n">
        <v>1705</v>
      </c>
      <c r="D8" s="5" t="n">
        <v>2221</v>
      </c>
    </row>
    <row r="9" spans="1:4">
      <c r="A9" s="4" t="s">
        <v>85</v>
      </c>
      <c r="B9" s="5" t="n">
        <v>426</v>
      </c>
      <c r="C9" s="5" t="n">
        <v>429</v>
      </c>
      <c r="D9" s="5" t="n">
        <v>581</v>
      </c>
    </row>
    <row r="10" spans="1:4">
      <c r="A10" s="4" t="s">
        <v>86</v>
      </c>
      <c r="B10" s="5" t="n">
        <v>986</v>
      </c>
      <c r="C10" s="5" t="n">
        <v>1276</v>
      </c>
      <c r="D10" s="5" t="n">
        <v>1640</v>
      </c>
    </row>
    <row r="11" spans="1:4">
      <c r="A11" s="3" t="s">
        <v>87</v>
      </c>
    </row>
    <row r="12" spans="1:4">
      <c r="A12" s="4" t="s">
        <v>88</v>
      </c>
      <c r="B12" s="5" t="n">
        <v>290</v>
      </c>
      <c r="C12" s="5" t="n">
        <v>304</v>
      </c>
      <c r="D12" s="5" t="n">
        <v>340</v>
      </c>
    </row>
    <row r="13" spans="1:4">
      <c r="A13" s="4" t="s">
        <v>89</v>
      </c>
      <c r="B13" s="5" t="n">
        <v>475</v>
      </c>
      <c r="C13" s="5" t="n">
        <v>390</v>
      </c>
      <c r="D13" s="5" t="n">
        <v>367</v>
      </c>
    </row>
    <row r="14" spans="1:4">
      <c r="A14" s="4" t="s">
        <v>90</v>
      </c>
      <c r="B14" s="5" t="n">
        <v>9</v>
      </c>
      <c r="C14" s="5" t="n">
        <v>7</v>
      </c>
      <c r="D14" s="5" t="n">
        <v>17</v>
      </c>
    </row>
    <row r="15" spans="1:4">
      <c r="A15" s="4" t="s">
        <v>91</v>
      </c>
      <c r="B15" s="5" t="n">
        <v>3</v>
      </c>
      <c r="D15" s="5" t="n">
        <v>-9</v>
      </c>
    </row>
    <row r="16" spans="1:4">
      <c r="A16" s="4" t="s">
        <v>92</v>
      </c>
      <c r="B16" s="5" t="n">
        <v>-3</v>
      </c>
      <c r="C16" s="5" t="n">
        <v>1</v>
      </c>
      <c r="D16" s="5" t="n">
        <v>21</v>
      </c>
    </row>
    <row r="17" spans="1:4">
      <c r="A17" s="4" t="s">
        <v>93</v>
      </c>
      <c r="B17" s="5" t="n">
        <v>22</v>
      </c>
      <c r="C17" s="5" t="n">
        <v>117</v>
      </c>
      <c r="D17" s="5" t="n">
        <v>166</v>
      </c>
    </row>
    <row r="18" spans="1:4">
      <c r="A18" s="4" t="s">
        <v>94</v>
      </c>
      <c r="B18" s="5" t="n">
        <v>796</v>
      </c>
      <c r="C18" s="5" t="n">
        <v>819</v>
      </c>
      <c r="D18" s="5" t="n">
        <v>902</v>
      </c>
    </row>
    <row r="19" spans="1:4">
      <c r="A19" s="3" t="s">
        <v>95</v>
      </c>
    </row>
    <row r="20" spans="1:4">
      <c r="A20" s="4" t="s">
        <v>96</v>
      </c>
      <c r="B20" s="5" t="n">
        <v>519</v>
      </c>
      <c r="C20" s="5" t="n">
        <v>500</v>
      </c>
      <c r="D20" s="5" t="n">
        <v>467</v>
      </c>
    </row>
    <row r="21" spans="1:4">
      <c r="A21" s="4" t="s">
        <v>97</v>
      </c>
      <c r="B21" s="5" t="n">
        <v>447</v>
      </c>
      <c r="C21" s="5" t="n">
        <v>451</v>
      </c>
      <c r="D21" s="5" t="n">
        <v>451</v>
      </c>
    </row>
    <row r="22" spans="1:4">
      <c r="A22" s="4" t="s">
        <v>98</v>
      </c>
      <c r="B22" s="5" t="n">
        <v>966</v>
      </c>
      <c r="C22" s="5" t="n">
        <v>951</v>
      </c>
      <c r="D22" s="5" t="n">
        <v>918</v>
      </c>
    </row>
    <row r="23" spans="1:4">
      <c r="A23" s="4" t="s">
        <v>99</v>
      </c>
      <c r="B23" s="5" t="n">
        <v>23</v>
      </c>
      <c r="C23" s="5" t="n">
        <v>36</v>
      </c>
      <c r="D23" s="5" t="n">
        <v>12</v>
      </c>
    </row>
    <row r="24" spans="1:4">
      <c r="A24" s="4" t="s">
        <v>100</v>
      </c>
      <c r="B24" s="5" t="n">
        <v>29</v>
      </c>
      <c r="D24" s="5" t="n">
        <v>32</v>
      </c>
    </row>
    <row r="25" spans="1:4">
      <c r="A25" s="4" t="s">
        <v>101</v>
      </c>
      <c r="B25" s="5" t="n">
        <v>1018</v>
      </c>
      <c r="C25" s="5" t="n">
        <v>987</v>
      </c>
      <c r="D25" s="5" t="n">
        <v>962</v>
      </c>
    </row>
    <row r="26" spans="1:4">
      <c r="A26" s="4" t="s">
        <v>102</v>
      </c>
      <c r="B26" s="5" t="n">
        <v>764</v>
      </c>
      <c r="C26" s="5" t="n">
        <v>1108</v>
      </c>
      <c r="D26" s="5" t="n">
        <v>1580</v>
      </c>
    </row>
    <row r="27" spans="1:4">
      <c r="A27" s="4" t="s">
        <v>103</v>
      </c>
      <c r="B27" s="5" t="n">
        <v>472</v>
      </c>
      <c r="C27" s="5" t="n">
        <v>427</v>
      </c>
      <c r="D27" s="5" t="n">
        <v>597</v>
      </c>
    </row>
    <row r="28" spans="1:4">
      <c r="A28" s="4" t="s">
        <v>104</v>
      </c>
      <c r="B28" s="5" t="n">
        <v>292</v>
      </c>
      <c r="C28" s="5" t="n">
        <v>681</v>
      </c>
      <c r="D28" s="5" t="n">
        <v>983</v>
      </c>
    </row>
    <row r="29" spans="1:4">
      <c r="A29" s="4" t="s">
        <v>105</v>
      </c>
      <c r="D29" s="5" t="n">
        <v>1</v>
      </c>
    </row>
    <row r="30" spans="1:4">
      <c r="A30" s="4" t="s">
        <v>106</v>
      </c>
      <c r="B30" s="7" t="n">
        <v>292</v>
      </c>
      <c r="C30" s="7" t="n">
        <v>681</v>
      </c>
      <c r="D30" s="7" t="n">
        <v>984</v>
      </c>
    </row>
    <row r="31" spans="1:4">
      <c r="A31" s="4" t="s">
        <v>107</v>
      </c>
      <c r="B31" s="8" t="n">
        <v>1.06</v>
      </c>
      <c r="C31" s="8" t="n">
        <v>2.15</v>
      </c>
      <c r="D31" s="8" t="n">
        <v>2.62</v>
      </c>
    </row>
    <row r="32" spans="1:4">
      <c r="A32" s="4" t="s">
        <v>108</v>
      </c>
      <c r="B32" s="5" t="n">
        <v>275</v>
      </c>
      <c r="C32" s="5" t="n">
        <v>316</v>
      </c>
      <c r="D32" s="5" t="n">
        <v>376</v>
      </c>
    </row>
    <row r="33" spans="1:4">
      <c r="A33" s="4" t="s">
        <v>109</v>
      </c>
      <c r="B33" s="8" t="n">
        <v>1.04</v>
      </c>
      <c r="C33" s="8" t="n">
        <v>2.12</v>
      </c>
      <c r="D33" s="8" t="n">
        <v>2.58</v>
      </c>
    </row>
    <row r="34" spans="1:4">
      <c r="A34" s="4" t="s">
        <v>110</v>
      </c>
      <c r="B34" s="5" t="n">
        <v>281</v>
      </c>
      <c r="C34" s="5" t="n">
        <v>322</v>
      </c>
      <c r="D34" s="5" t="n">
        <v>382</v>
      </c>
    </row>
    <row r="35" spans="1:4">
      <c r="A35" s="4" t="s">
        <v>111</v>
      </c>
      <c r="B35" s="8" t="n">
        <v>0.64</v>
      </c>
      <c r="C35" s="8" t="n">
        <v>0.64</v>
      </c>
      <c r="D35" s="8" t="n">
        <v>0.64</v>
      </c>
    </row>
    <row r="36" spans="1:4">
      <c r="A36" s="4" t="s">
        <v>62</v>
      </c>
    </row>
    <row r="37" spans="1:4">
      <c r="A37" s="3" t="s">
        <v>80</v>
      </c>
    </row>
    <row r="38" spans="1:4">
      <c r="A38" s="4" t="s">
        <v>81</v>
      </c>
      <c r="B38" s="7" t="n">
        <v>2693</v>
      </c>
      <c r="C38" s="7" t="n">
        <v>2528</v>
      </c>
      <c r="D38" s="7" t="n">
        <v>2524</v>
      </c>
    </row>
    <row r="39" spans="1:4">
      <c r="A39" s="4" t="s">
        <v>81</v>
      </c>
      <c r="B39" s="5" t="n">
        <v>2693</v>
      </c>
      <c r="C39" s="5" t="n">
        <v>2528</v>
      </c>
      <c r="D39" s="5" t="n">
        <v>2524</v>
      </c>
    </row>
    <row r="40" spans="1:4">
      <c r="A40" s="4" t="s">
        <v>85</v>
      </c>
      <c r="B40" s="5" t="n">
        <v>42</v>
      </c>
      <c r="C40" s="5" t="n">
        <v>43</v>
      </c>
      <c r="D40" s="5" t="n">
        <v>46</v>
      </c>
    </row>
    <row r="41" spans="1:4">
      <c r="A41" s="4" t="s">
        <v>63</v>
      </c>
    </row>
    <row r="42" spans="1:4">
      <c r="A42" s="3" t="s">
        <v>80</v>
      </c>
    </row>
    <row r="43" spans="1:4">
      <c r="A43" s="4" t="s">
        <v>81</v>
      </c>
      <c r="B43" s="5" t="n">
        <v>1634</v>
      </c>
      <c r="C43" s="5" t="n">
        <v>1587</v>
      </c>
      <c r="D43" s="5" t="n">
        <v>1756</v>
      </c>
    </row>
    <row r="44" spans="1:4">
      <c r="A44" s="4" t="s">
        <v>81</v>
      </c>
      <c r="B44" s="5" t="n">
        <v>1634</v>
      </c>
      <c r="C44" s="5" t="n">
        <v>1587</v>
      </c>
      <c r="D44" s="5" t="n">
        <v>1756</v>
      </c>
    </row>
    <row r="45" spans="1:4">
      <c r="A45" s="4" t="s">
        <v>85</v>
      </c>
      <c r="B45" s="5" t="n">
        <v>382</v>
      </c>
      <c r="C45" s="5" t="n">
        <v>383</v>
      </c>
      <c r="D45" s="5" t="n">
        <v>538</v>
      </c>
    </row>
    <row r="46" spans="1:4">
      <c r="A46" s="4" t="s">
        <v>112</v>
      </c>
    </row>
    <row r="47" spans="1:4">
      <c r="A47" s="3" t="s">
        <v>80</v>
      </c>
    </row>
    <row r="48" spans="1:4">
      <c r="A48" s="4" t="s">
        <v>81</v>
      </c>
      <c r="B48" s="5" t="n">
        <v>13</v>
      </c>
      <c r="C48" s="5" t="n">
        <v>9</v>
      </c>
      <c r="D48" s="5" t="n">
        <v>7</v>
      </c>
    </row>
    <row r="49" spans="1:4">
      <c r="A49" s="4" t="s">
        <v>81</v>
      </c>
      <c r="B49" s="7" t="n">
        <v>13</v>
      </c>
      <c r="C49" s="7" t="n">
        <v>9</v>
      </c>
      <c r="D49" s="7"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39</v>
      </c>
      <c r="B1" s="2" t="s">
        <v>381</v>
      </c>
      <c r="C1" s="2" t="s">
        <v>1</v>
      </c>
    </row>
    <row r="2" spans="1:5">
      <c r="B2" s="2" t="s">
        <v>2</v>
      </c>
      <c r="C2" s="2" t="s">
        <v>2</v>
      </c>
      <c r="D2" s="2" t="s">
        <v>32</v>
      </c>
      <c r="E2" s="2" t="s">
        <v>79</v>
      </c>
    </row>
    <row r="3" spans="1:5">
      <c r="A3" s="3" t="s">
        <v>440</v>
      </c>
    </row>
    <row r="4" spans="1:5">
      <c r="A4" s="4" t="s">
        <v>441</v>
      </c>
      <c r="B4" s="4" t="s">
        <v>442</v>
      </c>
      <c r="C4" s="4" t="s">
        <v>442</v>
      </c>
      <c r="D4" s="4" t="s">
        <v>443</v>
      </c>
    </row>
    <row r="5" spans="1:5">
      <c r="A5" s="4" t="s">
        <v>444</v>
      </c>
      <c r="B5" s="7" t="n">
        <v>0</v>
      </c>
      <c r="D5" s="7" t="n">
        <v>0</v>
      </c>
    </row>
    <row r="6" spans="1:5">
      <c r="A6" s="4" t="s">
        <v>62</v>
      </c>
    </row>
    <row r="7" spans="1:5">
      <c r="A7" s="3" t="s">
        <v>440</v>
      </c>
    </row>
    <row r="8" spans="1:5">
      <c r="A8" s="4" t="s">
        <v>444</v>
      </c>
      <c r="E8" s="7" t="n">
        <v>412000000</v>
      </c>
    </row>
    <row r="9" spans="1:5">
      <c r="A9" s="4" t="s">
        <v>445</v>
      </c>
      <c r="E9" s="5" t="n">
        <v>12000000</v>
      </c>
    </row>
    <row r="10" spans="1:5">
      <c r="A10" s="4" t="s">
        <v>446</v>
      </c>
    </row>
    <row r="11" spans="1:5">
      <c r="A11" s="3" t="s">
        <v>440</v>
      </c>
    </row>
    <row r="12" spans="1:5">
      <c r="A12" s="4" t="s">
        <v>417</v>
      </c>
      <c r="B12" s="4" t="s">
        <v>418</v>
      </c>
      <c r="C12" s="4" t="s">
        <v>418</v>
      </c>
    </row>
    <row r="13" spans="1:5">
      <c r="A13" s="4" t="s">
        <v>447</v>
      </c>
    </row>
    <row r="14" spans="1:5">
      <c r="A14" s="3" t="s">
        <v>440</v>
      </c>
    </row>
    <row r="15" spans="1:5">
      <c r="A15" s="4" t="s">
        <v>417</v>
      </c>
      <c r="B15" s="4" t="s">
        <v>420</v>
      </c>
      <c r="C15" s="4" t="s">
        <v>420</v>
      </c>
    </row>
    <row r="16" spans="1:5">
      <c r="A16" s="4" t="s">
        <v>448</v>
      </c>
    </row>
    <row r="17" spans="1:5">
      <c r="A17" s="3" t="s">
        <v>440</v>
      </c>
    </row>
    <row r="18" spans="1:5">
      <c r="A18" s="4" t="s">
        <v>449</v>
      </c>
      <c r="C18" s="4" t="s">
        <v>450</v>
      </c>
    </row>
    <row r="19" spans="1:5">
      <c r="A19" s="4" t="s">
        <v>451</v>
      </c>
    </row>
    <row r="20" spans="1:5">
      <c r="A20" s="3" t="s">
        <v>440</v>
      </c>
    </row>
    <row r="21" spans="1:5">
      <c r="A21" s="4" t="s">
        <v>449</v>
      </c>
      <c r="C21" s="4" t="s">
        <v>452</v>
      </c>
    </row>
    <row r="22" spans="1:5">
      <c r="A22" s="4" t="s">
        <v>453</v>
      </c>
    </row>
    <row r="23" spans="1:5">
      <c r="A23" s="3" t="s">
        <v>440</v>
      </c>
    </row>
    <row r="24" spans="1:5">
      <c r="A24" s="4" t="s">
        <v>449</v>
      </c>
      <c r="C24" s="4" t="s">
        <v>450</v>
      </c>
    </row>
    <row r="25" spans="1:5">
      <c r="A25" s="4" t="s">
        <v>454</v>
      </c>
    </row>
    <row r="26" spans="1:5">
      <c r="A26" s="3" t="s">
        <v>440</v>
      </c>
    </row>
    <row r="27" spans="1:5">
      <c r="A27" s="4" t="s">
        <v>449</v>
      </c>
      <c r="C27" s="4" t="s">
        <v>452</v>
      </c>
    </row>
    <row r="28" spans="1:5">
      <c r="A28" s="4" t="s">
        <v>448</v>
      </c>
    </row>
    <row r="29" spans="1:5">
      <c r="A29" s="3" t="s">
        <v>440</v>
      </c>
    </row>
    <row r="30" spans="1:5">
      <c r="A30" s="4" t="s">
        <v>449</v>
      </c>
      <c r="C30" s="4" t="s">
        <v>455</v>
      </c>
    </row>
    <row r="31" spans="1:5">
      <c r="A31" s="4" t="s">
        <v>451</v>
      </c>
    </row>
    <row r="32" spans="1:5">
      <c r="A32" s="3" t="s">
        <v>440</v>
      </c>
    </row>
    <row r="33" spans="1:5">
      <c r="A33" s="4" t="s">
        <v>449</v>
      </c>
      <c r="C33" s="4" t="s">
        <v>456</v>
      </c>
    </row>
    <row r="34" spans="1:5">
      <c r="A34" s="4" t="s">
        <v>457</v>
      </c>
    </row>
    <row r="35" spans="1:5">
      <c r="A35" s="3" t="s">
        <v>440</v>
      </c>
    </row>
    <row r="36" spans="1:5">
      <c r="A36" s="4" t="s">
        <v>458</v>
      </c>
      <c r="C36" s="4" t="s">
        <v>459</v>
      </c>
      <c r="D36" s="4" t="s">
        <v>459</v>
      </c>
    </row>
    <row r="37" spans="1:5">
      <c r="A37" s="4" t="s">
        <v>63</v>
      </c>
    </row>
    <row r="38" spans="1:5">
      <c r="A38" s="3" t="s">
        <v>440</v>
      </c>
    </row>
    <row r="39" spans="1:5">
      <c r="A39" s="4" t="s">
        <v>444</v>
      </c>
      <c r="E39" s="5" t="n">
        <v>178000000</v>
      </c>
    </row>
    <row r="40" spans="1:5">
      <c r="A40" s="4" t="s">
        <v>445</v>
      </c>
      <c r="E40" s="7" t="n">
        <v>-21000000</v>
      </c>
    </row>
    <row r="41" spans="1:5">
      <c r="A41" s="4" t="s">
        <v>432</v>
      </c>
    </row>
    <row r="42" spans="1:5">
      <c r="A42" s="3" t="s">
        <v>440</v>
      </c>
    </row>
    <row r="43" spans="1:5">
      <c r="A43" s="4" t="s">
        <v>449</v>
      </c>
      <c r="C43" s="4" t="s">
        <v>452</v>
      </c>
    </row>
    <row r="44" spans="1:5">
      <c r="A44" s="4" t="s">
        <v>435</v>
      </c>
    </row>
    <row r="45" spans="1:5">
      <c r="A45" s="3" t="s">
        <v>440</v>
      </c>
    </row>
    <row r="46" spans="1:5">
      <c r="A46" s="4" t="s">
        <v>449</v>
      </c>
      <c r="C46" s="4" t="s">
        <v>46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40</v>
      </c>
    </row>
    <row r="4" spans="1:3">
      <c r="A4" s="4" t="s">
        <v>34</v>
      </c>
      <c r="B4" s="7" t="n">
        <v>105122</v>
      </c>
      <c r="C4" s="7" t="n">
        <v>111070</v>
      </c>
    </row>
    <row r="5" spans="1:3">
      <c r="A5" s="4" t="s">
        <v>462</v>
      </c>
      <c r="B5" s="4" t="s">
        <v>422</v>
      </c>
      <c r="C5" s="4" t="s">
        <v>422</v>
      </c>
    </row>
    <row r="6" spans="1:3">
      <c r="A6" s="4" t="s">
        <v>463</v>
      </c>
      <c r="B6" s="7" t="n">
        <v>108751</v>
      </c>
      <c r="C6" s="7" t="n">
        <v>117858</v>
      </c>
    </row>
    <row r="7" spans="1:3">
      <c r="A7" s="4" t="s">
        <v>464</v>
      </c>
      <c r="B7" s="4" t="s">
        <v>465</v>
      </c>
      <c r="C7" s="4" t="s">
        <v>466</v>
      </c>
    </row>
    <row r="8" spans="1:3">
      <c r="A8" s="4" t="s">
        <v>62</v>
      </c>
    </row>
    <row r="9" spans="1:3">
      <c r="A9" s="3" t="s">
        <v>440</v>
      </c>
    </row>
    <row r="10" spans="1:3">
      <c r="A10" s="4" t="s">
        <v>34</v>
      </c>
      <c r="B10" s="7" t="n">
        <v>81703</v>
      </c>
      <c r="C10" s="7" t="n">
        <v>87730</v>
      </c>
    </row>
    <row r="11" spans="1:3">
      <c r="A11" s="4" t="s">
        <v>467</v>
      </c>
    </row>
    <row r="12" spans="1:3">
      <c r="A12" s="3" t="s">
        <v>440</v>
      </c>
    </row>
    <row r="13" spans="1:3">
      <c r="A13" s="4" t="s">
        <v>34</v>
      </c>
      <c r="B13" s="7" t="n">
        <v>28409</v>
      </c>
      <c r="C13" s="7" t="n">
        <v>32319</v>
      </c>
    </row>
    <row r="14" spans="1:3">
      <c r="A14" s="4" t="s">
        <v>462</v>
      </c>
      <c r="B14" s="4" t="s">
        <v>468</v>
      </c>
      <c r="C14" s="4" t="s">
        <v>469</v>
      </c>
    </row>
    <row r="15" spans="1:3">
      <c r="A15" s="4" t="s">
        <v>463</v>
      </c>
      <c r="B15" s="7" t="n">
        <v>30462</v>
      </c>
      <c r="C15" s="7" t="n">
        <v>34710</v>
      </c>
    </row>
    <row r="16" spans="1:3">
      <c r="A16" s="4" t="s">
        <v>464</v>
      </c>
      <c r="B16" s="4" t="s">
        <v>470</v>
      </c>
      <c r="C16" s="4" t="s">
        <v>471</v>
      </c>
    </row>
    <row r="17" spans="1:3">
      <c r="A17" s="4" t="s">
        <v>472</v>
      </c>
    </row>
    <row r="18" spans="1:3">
      <c r="A18" s="3" t="s">
        <v>440</v>
      </c>
    </row>
    <row r="19" spans="1:3">
      <c r="A19" s="4" t="s">
        <v>34</v>
      </c>
      <c r="B19" s="7" t="n">
        <v>53294</v>
      </c>
      <c r="C19" s="7" t="n">
        <v>55411</v>
      </c>
    </row>
    <row r="20" spans="1:3">
      <c r="A20" s="4" t="s">
        <v>462</v>
      </c>
      <c r="B20" s="4" t="s">
        <v>473</v>
      </c>
      <c r="C20" s="4" t="s">
        <v>389</v>
      </c>
    </row>
    <row r="21" spans="1:3">
      <c r="A21" s="4" t="s">
        <v>463</v>
      </c>
      <c r="B21" s="7" t="n">
        <v>54527</v>
      </c>
      <c r="C21" s="7" t="n">
        <v>57787</v>
      </c>
    </row>
    <row r="22" spans="1:3">
      <c r="A22" s="4" t="s">
        <v>464</v>
      </c>
      <c r="B22" s="4" t="s">
        <v>474</v>
      </c>
      <c r="C22" s="4" t="s">
        <v>475</v>
      </c>
    </row>
    <row r="23" spans="1:3">
      <c r="A23" s="4" t="s">
        <v>63</v>
      </c>
    </row>
    <row r="24" spans="1:3">
      <c r="A24" s="3" t="s">
        <v>440</v>
      </c>
    </row>
    <row r="25" spans="1:3">
      <c r="A25" s="4" t="s">
        <v>34</v>
      </c>
      <c r="B25" s="7" t="n">
        <v>23419</v>
      </c>
      <c r="C25" s="7" t="n">
        <v>23340</v>
      </c>
    </row>
    <row r="26" spans="1:3">
      <c r="A26" s="4" t="s">
        <v>462</v>
      </c>
      <c r="B26" s="4" t="s">
        <v>476</v>
      </c>
      <c r="C26" s="4" t="s">
        <v>430</v>
      </c>
    </row>
    <row r="27" spans="1:3">
      <c r="A27" s="4" t="s">
        <v>463</v>
      </c>
      <c r="B27" s="7" t="n">
        <v>23762</v>
      </c>
      <c r="C27" s="7" t="n">
        <v>25361</v>
      </c>
    </row>
    <row r="28" spans="1:3">
      <c r="A28" s="4" t="s">
        <v>464</v>
      </c>
      <c r="B28" s="4" t="s">
        <v>477</v>
      </c>
      <c r="C28" s="4" t="s">
        <v>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79</v>
      </c>
      <c r="B1" s="2" t="s">
        <v>381</v>
      </c>
      <c r="C1" s="2" t="s">
        <v>1</v>
      </c>
    </row>
    <row r="2" spans="1:5">
      <c r="B2" s="2" t="s">
        <v>480</v>
      </c>
      <c r="C2" s="2" t="s">
        <v>481</v>
      </c>
      <c r="D2" s="2" t="s">
        <v>482</v>
      </c>
      <c r="E2" s="2" t="s">
        <v>483</v>
      </c>
    </row>
    <row r="3" spans="1:5">
      <c r="A3" s="3" t="s">
        <v>484</v>
      </c>
    </row>
    <row r="4" spans="1:5">
      <c r="A4" s="4" t="s">
        <v>387</v>
      </c>
      <c r="E4" s="7" t="n">
        <v>330</v>
      </c>
    </row>
    <row r="5" spans="1:5">
      <c r="A5" s="4" t="s">
        <v>485</v>
      </c>
      <c r="C5" s="4" t="s">
        <v>486</v>
      </c>
      <c r="D5" s="4" t="s">
        <v>486</v>
      </c>
    </row>
    <row r="6" spans="1:5">
      <c r="A6" s="4" t="s">
        <v>487</v>
      </c>
      <c r="C6" s="4" t="s">
        <v>488</v>
      </c>
    </row>
    <row r="7" spans="1:5">
      <c r="A7" s="4" t="s">
        <v>489</v>
      </c>
    </row>
    <row r="8" spans="1:5">
      <c r="A8" s="3" t="s">
        <v>484</v>
      </c>
    </row>
    <row r="9" spans="1:5">
      <c r="A9" s="4" t="s">
        <v>490</v>
      </c>
      <c r="C9" s="6" t="n">
        <v>2.7</v>
      </c>
      <c r="D9" s="6" t="n">
        <v>2.6</v>
      </c>
    </row>
    <row r="10" spans="1:5">
      <c r="A10" s="4" t="s">
        <v>407</v>
      </c>
    </row>
    <row r="11" spans="1:5">
      <c r="A11" s="3" t="s">
        <v>484</v>
      </c>
    </row>
    <row r="12" spans="1:5">
      <c r="A12" s="4" t="s">
        <v>408</v>
      </c>
      <c r="C12" s="4" t="s">
        <v>409</v>
      </c>
    </row>
    <row r="13" spans="1:5">
      <c r="A13" s="4" t="s">
        <v>63</v>
      </c>
    </row>
    <row r="14" spans="1:5">
      <c r="A14" s="3" t="s">
        <v>484</v>
      </c>
    </row>
    <row r="15" spans="1:5">
      <c r="A15" s="4" t="s">
        <v>491</v>
      </c>
      <c r="C15" s="5" t="n">
        <v>2</v>
      </c>
    </row>
    <row r="16" spans="1:5">
      <c r="A16" s="4" t="s">
        <v>429</v>
      </c>
      <c r="B16" s="4" t="s">
        <v>430</v>
      </c>
    </row>
    <row r="17" spans="1:5">
      <c r="A17" s="4" t="s">
        <v>387</v>
      </c>
      <c r="E17" s="5" t="n">
        <v>330</v>
      </c>
    </row>
    <row r="18" spans="1:5">
      <c r="A18" s="4" t="s">
        <v>431</v>
      </c>
    </row>
    <row r="19" spans="1:5">
      <c r="A19" s="3" t="s">
        <v>484</v>
      </c>
    </row>
    <row r="20" spans="1:5">
      <c r="A20" s="4" t="s">
        <v>387</v>
      </c>
      <c r="B20" s="7" t="n">
        <v>330</v>
      </c>
      <c r="E20" s="7" t="n">
        <v>330</v>
      </c>
    </row>
    <row r="21" spans="1:5">
      <c r="A21" s="4" t="s">
        <v>432</v>
      </c>
    </row>
    <row r="22" spans="1:5">
      <c r="A22" s="3" t="s">
        <v>484</v>
      </c>
    </row>
    <row r="23" spans="1:5">
      <c r="A23" s="4" t="s">
        <v>433</v>
      </c>
      <c r="B23" s="4" t="s">
        <v>434</v>
      </c>
      <c r="E23" s="4" t="s">
        <v>434</v>
      </c>
    </row>
    <row r="24" spans="1:5">
      <c r="A24" s="4" t="s">
        <v>435</v>
      </c>
    </row>
    <row r="25" spans="1:5">
      <c r="A25" s="3" t="s">
        <v>484</v>
      </c>
    </row>
    <row r="26" spans="1:5">
      <c r="A26" s="4" t="s">
        <v>433</v>
      </c>
      <c r="B26" s="4" t="s">
        <v>436</v>
      </c>
      <c r="E26" s="4" t="s">
        <v>43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s>
  <sheetData>
    <row r="1" spans="1:12">
      <c r="A1" s="1" t="s">
        <v>492</v>
      </c>
      <c r="B1" s="2" t="s">
        <v>381</v>
      </c>
      <c r="J1" s="2" t="s">
        <v>1</v>
      </c>
    </row>
    <row r="2" spans="1:12">
      <c r="B2" s="2" t="s">
        <v>493</v>
      </c>
      <c r="C2" s="2" t="s">
        <v>494</v>
      </c>
      <c r="D2" s="2" t="s">
        <v>495</v>
      </c>
      <c r="E2" s="2" t="s">
        <v>496</v>
      </c>
      <c r="F2" s="2" t="s">
        <v>482</v>
      </c>
      <c r="G2" s="2" t="s">
        <v>497</v>
      </c>
      <c r="H2" s="2" t="s">
        <v>498</v>
      </c>
      <c r="I2" s="2" t="s">
        <v>499</v>
      </c>
      <c r="J2" s="2" t="s">
        <v>500</v>
      </c>
      <c r="K2" s="2" t="s">
        <v>501</v>
      </c>
      <c r="L2" s="2" t="s">
        <v>502</v>
      </c>
    </row>
    <row r="3" spans="1:12">
      <c r="A3" s="3" t="s">
        <v>208</v>
      </c>
    </row>
    <row r="4" spans="1:12">
      <c r="A4" s="4" t="s">
        <v>503</v>
      </c>
      <c r="E4" s="7" t="n">
        <v>1433</v>
      </c>
      <c r="I4" s="7" t="n">
        <v>1564</v>
      </c>
      <c r="J4" s="7" t="n">
        <v>1433</v>
      </c>
      <c r="K4" s="7" t="n">
        <v>1564</v>
      </c>
      <c r="L4" s="7" t="n">
        <v>2033</v>
      </c>
    </row>
    <row r="5" spans="1:12">
      <c r="A5" s="4" t="s">
        <v>162</v>
      </c>
      <c r="B5" s="7" t="n">
        <v>109</v>
      </c>
      <c r="C5" s="7" t="n">
        <v>105</v>
      </c>
      <c r="D5" s="7" t="n">
        <v>105</v>
      </c>
      <c r="E5" s="5" t="n">
        <v>107</v>
      </c>
      <c r="F5" s="7" t="n">
        <v>102</v>
      </c>
      <c r="G5" s="7" t="n">
        <v>106</v>
      </c>
      <c r="H5" s="7" t="n">
        <v>110</v>
      </c>
      <c r="I5" s="5" t="n">
        <v>111</v>
      </c>
      <c r="J5" s="5" t="n">
        <v>426</v>
      </c>
      <c r="K5" s="5" t="n">
        <v>429</v>
      </c>
      <c r="L5" s="5" t="n">
        <v>581</v>
      </c>
    </row>
    <row r="6" spans="1:12">
      <c r="A6" s="4" t="s">
        <v>504</v>
      </c>
      <c r="L6" s="5" t="n">
        <v>-726</v>
      </c>
    </row>
    <row r="7" spans="1:12">
      <c r="A7" s="4" t="s">
        <v>387</v>
      </c>
      <c r="L7" s="5" t="n">
        <v>-330</v>
      </c>
    </row>
    <row r="8" spans="1:12">
      <c r="A8" s="4" t="s">
        <v>505</v>
      </c>
      <c r="J8" s="5" t="n">
        <v>-499</v>
      </c>
      <c r="K8" s="5" t="n">
        <v>-570</v>
      </c>
      <c r="L8" s="5" t="n">
        <v>-1056</v>
      </c>
    </row>
    <row r="9" spans="1:12">
      <c r="A9" s="4" t="s">
        <v>506</v>
      </c>
      <c r="J9" s="5" t="n">
        <v>7</v>
      </c>
      <c r="K9" s="5" t="n">
        <v>10</v>
      </c>
      <c r="L9" s="5" t="n">
        <v>11</v>
      </c>
    </row>
    <row r="10" spans="1:12">
      <c r="A10" s="4" t="s">
        <v>507</v>
      </c>
      <c r="L10" s="5" t="n">
        <v>-5</v>
      </c>
    </row>
    <row r="11" spans="1:12">
      <c r="A11" s="4" t="s">
        <v>508</v>
      </c>
      <c r="B11" s="5" t="n">
        <v>1367</v>
      </c>
      <c r="F11" s="5" t="n">
        <v>1433</v>
      </c>
      <c r="J11" s="5" t="n">
        <v>1367</v>
      </c>
      <c r="K11" s="5" t="n">
        <v>1433</v>
      </c>
      <c r="L11" s="5" t="n">
        <v>1564</v>
      </c>
    </row>
    <row r="12" spans="1:12">
      <c r="A12" s="3" t="s">
        <v>509</v>
      </c>
    </row>
    <row r="13" spans="1:12">
      <c r="A13" s="4" t="s">
        <v>510</v>
      </c>
      <c r="B13" s="5" t="n">
        <v>1180</v>
      </c>
      <c r="F13" s="5" t="n">
        <v>1201</v>
      </c>
      <c r="J13" s="5" t="n">
        <v>1180</v>
      </c>
      <c r="K13" s="5" t="n">
        <v>1201</v>
      </c>
      <c r="L13" s="5" t="n">
        <v>1221</v>
      </c>
    </row>
    <row r="14" spans="1:12">
      <c r="A14" s="4" t="s">
        <v>511</v>
      </c>
      <c r="F14" s="5" t="n">
        <v>232</v>
      </c>
      <c r="K14" s="5" t="n">
        <v>232</v>
      </c>
      <c r="L14" s="5" t="n">
        <v>343</v>
      </c>
    </row>
    <row r="15" spans="1:12">
      <c r="A15" s="3" t="s">
        <v>512</v>
      </c>
    </row>
    <row r="16" spans="1:12">
      <c r="A16" s="4" t="s">
        <v>513</v>
      </c>
      <c r="B16" s="5" t="n">
        <v>187</v>
      </c>
      <c r="J16" s="5" t="n">
        <v>187</v>
      </c>
    </row>
    <row r="17" spans="1:12">
      <c r="A17" s="4" t="s">
        <v>508</v>
      </c>
      <c r="B17" s="5" t="n">
        <v>1367</v>
      </c>
      <c r="F17" s="5" t="n">
        <v>1433</v>
      </c>
      <c r="J17" s="5" t="n">
        <v>1367</v>
      </c>
      <c r="K17" s="5" t="n">
        <v>1433</v>
      </c>
      <c r="L17" s="5" t="n">
        <v>1564</v>
      </c>
    </row>
    <row r="18" spans="1:12">
      <c r="A18" s="3" t="s">
        <v>514</v>
      </c>
    </row>
    <row r="19" spans="1:12">
      <c r="A19" s="4" t="s">
        <v>510</v>
      </c>
      <c r="B19" s="5" t="n">
        <v>10951</v>
      </c>
      <c r="F19" s="5" t="n">
        <v>11197</v>
      </c>
      <c r="J19" s="5" t="n">
        <v>10951</v>
      </c>
      <c r="K19" s="5" t="n">
        <v>11197</v>
      </c>
      <c r="L19" s="5" t="n">
        <v>11002</v>
      </c>
    </row>
    <row r="20" spans="1:12">
      <c r="A20" s="3" t="s">
        <v>512</v>
      </c>
    </row>
    <row r="21" spans="1:12">
      <c r="A21" s="4" t="s">
        <v>513</v>
      </c>
      <c r="B21" s="5" t="n">
        <v>89761</v>
      </c>
      <c r="J21" s="5" t="n">
        <v>89761</v>
      </c>
    </row>
    <row r="22" spans="1:12">
      <c r="A22" s="4" t="s">
        <v>515</v>
      </c>
      <c r="B22" s="5" t="n">
        <v>5847</v>
      </c>
      <c r="J22" s="5" t="n">
        <v>5847</v>
      </c>
    </row>
    <row r="23" spans="1:12">
      <c r="A23" s="4" t="s">
        <v>516</v>
      </c>
      <c r="B23" s="5" t="n">
        <v>248</v>
      </c>
      <c r="J23" s="5" t="n">
        <v>248</v>
      </c>
    </row>
    <row r="24" spans="1:12">
      <c r="A24" s="4" t="s">
        <v>517</v>
      </c>
      <c r="F24" s="5" t="n">
        <v>101033</v>
      </c>
      <c r="K24" s="5" t="n">
        <v>101033</v>
      </c>
      <c r="L24" s="5" t="n">
        <v>112873</v>
      </c>
    </row>
    <row r="25" spans="1:12">
      <c r="A25" s="4" t="s">
        <v>518</v>
      </c>
      <c r="B25" s="5" t="n">
        <v>106807</v>
      </c>
      <c r="F25" s="5" t="n">
        <v>112230</v>
      </c>
      <c r="J25" s="5" t="n">
        <v>106807</v>
      </c>
      <c r="K25" s="5" t="n">
        <v>112230</v>
      </c>
      <c r="L25" s="5" t="n">
        <v>123875</v>
      </c>
    </row>
    <row r="26" spans="1:12">
      <c r="A26" s="4" t="s">
        <v>508</v>
      </c>
      <c r="B26" s="5" t="n">
        <v>1367</v>
      </c>
      <c r="F26" s="5" t="n">
        <v>1433</v>
      </c>
      <c r="J26" s="5" t="n">
        <v>1367</v>
      </c>
      <c r="K26" s="5" t="n">
        <v>1433</v>
      </c>
      <c r="L26" s="5" t="n">
        <v>1564</v>
      </c>
    </row>
    <row r="27" spans="1:12">
      <c r="A27" s="4" t="s">
        <v>62</v>
      </c>
    </row>
    <row r="28" spans="1:12">
      <c r="A28" s="3" t="s">
        <v>208</v>
      </c>
    </row>
    <row r="29" spans="1:12">
      <c r="A29" s="4" t="s">
        <v>503</v>
      </c>
      <c r="E29" s="5" t="n">
        <v>67</v>
      </c>
      <c r="I29" s="5" t="n">
        <v>78</v>
      </c>
      <c r="J29" s="5" t="n">
        <v>67</v>
      </c>
      <c r="K29" s="5" t="n">
        <v>78</v>
      </c>
      <c r="L29" s="5" t="n">
        <v>93</v>
      </c>
    </row>
    <row r="30" spans="1:12">
      <c r="A30" s="4" t="s">
        <v>162</v>
      </c>
      <c r="J30" s="5" t="n">
        <v>42</v>
      </c>
      <c r="K30" s="5" t="n">
        <v>43</v>
      </c>
      <c r="L30" s="5" t="n">
        <v>46</v>
      </c>
    </row>
    <row r="31" spans="1:12">
      <c r="A31" s="4" t="s">
        <v>504</v>
      </c>
      <c r="L31" s="5" t="n">
        <v>-61</v>
      </c>
    </row>
    <row r="32" spans="1:12">
      <c r="A32" s="4" t="s">
        <v>505</v>
      </c>
      <c r="J32" s="5" t="n">
        <v>-49</v>
      </c>
      <c r="K32" s="5" t="n">
        <v>-54</v>
      </c>
      <c r="L32" s="5" t="n">
        <v>-61</v>
      </c>
    </row>
    <row r="33" spans="1:12">
      <c r="A33" s="4" t="s">
        <v>508</v>
      </c>
      <c r="B33" s="5" t="n">
        <v>60</v>
      </c>
      <c r="F33" s="5" t="n">
        <v>67</v>
      </c>
      <c r="J33" s="5" t="n">
        <v>60</v>
      </c>
      <c r="K33" s="5" t="n">
        <v>67</v>
      </c>
      <c r="L33" s="5" t="n">
        <v>78</v>
      </c>
    </row>
    <row r="34" spans="1:12">
      <c r="A34" s="3" t="s">
        <v>509</v>
      </c>
    </row>
    <row r="35" spans="1:12">
      <c r="A35" s="4" t="s">
        <v>511</v>
      </c>
      <c r="F35" s="5" t="n">
        <v>67</v>
      </c>
      <c r="K35" s="5" t="n">
        <v>67</v>
      </c>
      <c r="L35" s="5" t="n">
        <v>78</v>
      </c>
    </row>
    <row r="36" spans="1:12">
      <c r="A36" s="3" t="s">
        <v>512</v>
      </c>
    </row>
    <row r="37" spans="1:12">
      <c r="A37" s="4" t="s">
        <v>513</v>
      </c>
      <c r="B37" s="5" t="n">
        <v>60</v>
      </c>
      <c r="J37" s="5" t="n">
        <v>60</v>
      </c>
    </row>
    <row r="38" spans="1:12">
      <c r="A38" s="4" t="s">
        <v>508</v>
      </c>
      <c r="B38" s="5" t="n">
        <v>60</v>
      </c>
      <c r="F38" s="5" t="n">
        <v>67</v>
      </c>
      <c r="J38" s="5" t="n">
        <v>60</v>
      </c>
      <c r="K38" s="5" t="n">
        <v>67</v>
      </c>
      <c r="L38" s="5" t="n">
        <v>78</v>
      </c>
    </row>
    <row r="39" spans="1:12">
      <c r="A39" s="3" t="s">
        <v>512</v>
      </c>
    </row>
    <row r="40" spans="1:12">
      <c r="A40" s="4" t="s">
        <v>513</v>
      </c>
      <c r="B40" s="5" t="n">
        <v>77860</v>
      </c>
      <c r="J40" s="5" t="n">
        <v>77860</v>
      </c>
    </row>
    <row r="41" spans="1:12">
      <c r="A41" s="4" t="s">
        <v>515</v>
      </c>
      <c r="B41" s="5" t="n">
        <v>3237</v>
      </c>
      <c r="J41" s="5" t="n">
        <v>3237</v>
      </c>
    </row>
    <row r="42" spans="1:12">
      <c r="A42" s="4" t="s">
        <v>517</v>
      </c>
      <c r="F42" s="5" t="n">
        <v>86918</v>
      </c>
      <c r="K42" s="5" t="n">
        <v>86918</v>
      </c>
      <c r="L42" s="5" t="n">
        <v>95393</v>
      </c>
    </row>
    <row r="43" spans="1:12">
      <c r="A43" s="4" t="s">
        <v>518</v>
      </c>
      <c r="B43" s="5" t="n">
        <v>81097</v>
      </c>
      <c r="F43" s="5" t="n">
        <v>86918</v>
      </c>
      <c r="J43" s="7" t="n">
        <v>81097</v>
      </c>
      <c r="K43" s="7" t="n">
        <v>86918</v>
      </c>
      <c r="L43" s="7" t="n">
        <v>95393</v>
      </c>
    </row>
    <row r="44" spans="1:12">
      <c r="A44" s="4" t="s">
        <v>519</v>
      </c>
      <c r="L44" s="4" t="s">
        <v>520</v>
      </c>
    </row>
    <row r="45" spans="1:12">
      <c r="A45" s="4" t="s">
        <v>521</v>
      </c>
      <c r="L45" s="10" t="n">
        <v>1.3</v>
      </c>
    </row>
    <row r="46" spans="1:12">
      <c r="A46" s="4" t="s">
        <v>522</v>
      </c>
      <c r="J46" s="4" t="s">
        <v>523</v>
      </c>
      <c r="K46" s="4" t="s">
        <v>523</v>
      </c>
    </row>
    <row r="47" spans="1:12">
      <c r="A47" s="4" t="s">
        <v>524</v>
      </c>
      <c r="J47" s="10" t="n">
        <v>1.2</v>
      </c>
      <c r="K47" s="10" t="n">
        <v>1.2</v>
      </c>
    </row>
    <row r="48" spans="1:12">
      <c r="A48" s="4" t="s">
        <v>525</v>
      </c>
      <c r="J48" s="4" t="s">
        <v>523</v>
      </c>
      <c r="K48" s="4" t="s">
        <v>520</v>
      </c>
      <c r="L48" s="4" t="s">
        <v>520</v>
      </c>
    </row>
    <row r="49" spans="1:12">
      <c r="A49" s="4" t="s">
        <v>526</v>
      </c>
      <c r="J49" s="4" t="s">
        <v>527</v>
      </c>
      <c r="K49" s="4" t="s">
        <v>527</v>
      </c>
      <c r="L49" s="4" t="s">
        <v>528</v>
      </c>
    </row>
    <row r="50" spans="1:12">
      <c r="A50" s="4" t="s">
        <v>529</v>
      </c>
      <c r="J50" s="7" t="n">
        <v>68318</v>
      </c>
      <c r="K50" s="7" t="n">
        <v>72714</v>
      </c>
      <c r="L50" s="7" t="n">
        <v>75925</v>
      </c>
    </row>
    <row r="51" spans="1:12">
      <c r="A51" s="4" t="s">
        <v>530</v>
      </c>
      <c r="B51" s="5" t="n">
        <v>67853</v>
      </c>
      <c r="F51" s="5" t="n">
        <v>70557</v>
      </c>
      <c r="J51" s="5" t="n">
        <v>67853</v>
      </c>
      <c r="K51" s="5" t="n">
        <v>70557</v>
      </c>
      <c r="L51" s="5" t="n">
        <v>73838</v>
      </c>
    </row>
    <row r="52" spans="1:12">
      <c r="A52" s="4" t="s">
        <v>508</v>
      </c>
      <c r="B52" s="5" t="n">
        <v>60</v>
      </c>
      <c r="F52" s="5" t="n">
        <v>67</v>
      </c>
      <c r="J52" s="5" t="n">
        <v>60</v>
      </c>
      <c r="K52" s="5" t="n">
        <v>67</v>
      </c>
      <c r="L52" s="5" t="n">
        <v>78</v>
      </c>
    </row>
    <row r="53" spans="1:12">
      <c r="A53" s="4" t="s">
        <v>63</v>
      </c>
    </row>
    <row r="54" spans="1:12">
      <c r="A54" s="3" t="s">
        <v>208</v>
      </c>
    </row>
    <row r="55" spans="1:12">
      <c r="A55" s="4" t="s">
        <v>503</v>
      </c>
      <c r="E55" s="5" t="n">
        <v>1351</v>
      </c>
      <c r="I55" s="5" t="n">
        <v>1471</v>
      </c>
      <c r="J55" s="5" t="n">
        <v>1351</v>
      </c>
      <c r="K55" s="5" t="n">
        <v>1471</v>
      </c>
      <c r="L55" s="5" t="n">
        <v>1916</v>
      </c>
    </row>
    <row r="56" spans="1:12">
      <c r="A56" s="4" t="s">
        <v>162</v>
      </c>
      <c r="J56" s="5" t="n">
        <v>382</v>
      </c>
      <c r="K56" s="5" t="n">
        <v>383</v>
      </c>
      <c r="L56" s="5" t="n">
        <v>538</v>
      </c>
    </row>
    <row r="57" spans="1:12">
      <c r="A57" s="4" t="s">
        <v>504</v>
      </c>
      <c r="L57" s="5" t="n">
        <v>-659</v>
      </c>
    </row>
    <row r="58" spans="1:12">
      <c r="A58" s="4" t="s">
        <v>387</v>
      </c>
      <c r="L58" s="5" t="n">
        <v>-330</v>
      </c>
    </row>
    <row r="59" spans="1:12">
      <c r="A59" s="4" t="s">
        <v>505</v>
      </c>
      <c r="J59" s="5" t="n">
        <v>-443</v>
      </c>
      <c r="K59" s="5" t="n">
        <v>-513</v>
      </c>
      <c r="L59" s="5" t="n">
        <v>-989</v>
      </c>
    </row>
    <row r="60" spans="1:12">
      <c r="A60" s="4" t="s">
        <v>506</v>
      </c>
      <c r="J60" s="5" t="n">
        <v>7</v>
      </c>
      <c r="K60" s="5" t="n">
        <v>10</v>
      </c>
      <c r="L60" s="5" t="n">
        <v>11</v>
      </c>
    </row>
    <row r="61" spans="1:12">
      <c r="A61" s="4" t="s">
        <v>507</v>
      </c>
      <c r="L61" s="5" t="n">
        <v>-5</v>
      </c>
    </row>
    <row r="62" spans="1:12">
      <c r="A62" s="4" t="s">
        <v>508</v>
      </c>
      <c r="B62" s="5" t="n">
        <v>1297</v>
      </c>
      <c r="F62" s="5" t="n">
        <v>1351</v>
      </c>
      <c r="J62" s="5" t="n">
        <v>1297</v>
      </c>
      <c r="K62" s="5" t="n">
        <v>1351</v>
      </c>
      <c r="L62" s="5" t="n">
        <v>1471</v>
      </c>
    </row>
    <row r="63" spans="1:12">
      <c r="A63" s="3" t="s">
        <v>509</v>
      </c>
    </row>
    <row r="64" spans="1:12">
      <c r="A64" s="4" t="s">
        <v>510</v>
      </c>
      <c r="B64" s="5" t="n">
        <v>1171</v>
      </c>
      <c r="F64" s="5" t="n">
        <v>1190</v>
      </c>
      <c r="J64" s="5" t="n">
        <v>1171</v>
      </c>
      <c r="K64" s="5" t="n">
        <v>1190</v>
      </c>
      <c r="L64" s="5" t="n">
        <v>1209</v>
      </c>
    </row>
    <row r="65" spans="1:12">
      <c r="A65" s="4" t="s">
        <v>511</v>
      </c>
      <c r="F65" s="5" t="n">
        <v>161</v>
      </c>
      <c r="K65" s="5" t="n">
        <v>161</v>
      </c>
      <c r="L65" s="5" t="n">
        <v>262</v>
      </c>
    </row>
    <row r="66" spans="1:12">
      <c r="A66" s="3" t="s">
        <v>512</v>
      </c>
    </row>
    <row r="67" spans="1:12">
      <c r="A67" s="4" t="s">
        <v>513</v>
      </c>
      <c r="B67" s="5" t="n">
        <v>126</v>
      </c>
      <c r="J67" s="5" t="n">
        <v>126</v>
      </c>
    </row>
    <row r="68" spans="1:12">
      <c r="A68" s="4" t="s">
        <v>508</v>
      </c>
      <c r="B68" s="5" t="n">
        <v>1297</v>
      </c>
      <c r="F68" s="5" t="n">
        <v>1351</v>
      </c>
      <c r="J68" s="5" t="n">
        <v>1297</v>
      </c>
      <c r="K68" s="5" t="n">
        <v>1351</v>
      </c>
      <c r="L68" s="5" t="n">
        <v>1471</v>
      </c>
    </row>
    <row r="69" spans="1:12">
      <c r="A69" s="3" t="s">
        <v>514</v>
      </c>
    </row>
    <row r="70" spans="1:12">
      <c r="A70" s="4" t="s">
        <v>510</v>
      </c>
      <c r="B70" s="5" t="n">
        <v>10921</v>
      </c>
      <c r="F70" s="5" t="n">
        <v>11165</v>
      </c>
      <c r="J70" s="5" t="n">
        <v>10921</v>
      </c>
      <c r="K70" s="5" t="n">
        <v>11165</v>
      </c>
      <c r="L70" s="5" t="n">
        <v>10965</v>
      </c>
    </row>
    <row r="71" spans="1:12">
      <c r="A71" s="3" t="s">
        <v>512</v>
      </c>
    </row>
    <row r="72" spans="1:12">
      <c r="A72" s="4" t="s">
        <v>513</v>
      </c>
      <c r="B72" s="5" t="n">
        <v>11861</v>
      </c>
      <c r="J72" s="5" t="n">
        <v>11861</v>
      </c>
    </row>
    <row r="73" spans="1:12">
      <c r="A73" s="4" t="s">
        <v>515</v>
      </c>
      <c r="B73" s="5" t="n">
        <v>2610</v>
      </c>
      <c r="J73" s="5" t="n">
        <v>2610</v>
      </c>
    </row>
    <row r="74" spans="1:12">
      <c r="A74" s="4" t="s">
        <v>516</v>
      </c>
      <c r="B74" s="5" t="n">
        <v>248</v>
      </c>
      <c r="J74" s="5" t="n">
        <v>248</v>
      </c>
    </row>
    <row r="75" spans="1:12">
      <c r="A75" s="4" t="s">
        <v>517</v>
      </c>
      <c r="F75" s="5" t="n">
        <v>13983</v>
      </c>
      <c r="K75" s="5" t="n">
        <v>13983</v>
      </c>
      <c r="L75" s="5" t="n">
        <v>17431</v>
      </c>
    </row>
    <row r="76" spans="1:12">
      <c r="A76" s="4" t="s">
        <v>518</v>
      </c>
      <c r="B76" s="5" t="n">
        <v>25640</v>
      </c>
      <c r="F76" s="5" t="n">
        <v>25148</v>
      </c>
      <c r="J76" s="7" t="n">
        <v>25640</v>
      </c>
      <c r="K76" s="7" t="n">
        <v>25148</v>
      </c>
      <c r="L76" s="7" t="n">
        <v>28396</v>
      </c>
    </row>
    <row r="77" spans="1:12">
      <c r="A77" s="4" t="s">
        <v>519</v>
      </c>
      <c r="L77" s="4" t="s">
        <v>531</v>
      </c>
    </row>
    <row r="78" spans="1:12">
      <c r="A78" s="4" t="s">
        <v>532</v>
      </c>
      <c r="L78" s="4" t="s">
        <v>533</v>
      </c>
    </row>
    <row r="79" spans="1:12">
      <c r="A79" s="4" t="s">
        <v>521</v>
      </c>
      <c r="L79" s="10" t="n">
        <v>2.2</v>
      </c>
    </row>
    <row r="80" spans="1:12">
      <c r="A80" s="4" t="s">
        <v>522</v>
      </c>
      <c r="J80" s="4" t="s">
        <v>534</v>
      </c>
      <c r="K80" s="4" t="s">
        <v>535</v>
      </c>
    </row>
    <row r="81" spans="1:12">
      <c r="A81" s="4" t="s">
        <v>524</v>
      </c>
      <c r="J81" s="10" t="n">
        <v>2.9</v>
      </c>
      <c r="K81" s="10" t="n">
        <v>2.6</v>
      </c>
    </row>
    <row r="82" spans="1:12">
      <c r="A82" s="4" t="s">
        <v>525</v>
      </c>
      <c r="J82" s="4" t="s">
        <v>536</v>
      </c>
      <c r="K82" s="4" t="s">
        <v>537</v>
      </c>
      <c r="L82" s="4" t="s">
        <v>538</v>
      </c>
    </row>
    <row r="83" spans="1:12">
      <c r="A83" s="4" t="s">
        <v>526</v>
      </c>
      <c r="J83" s="4" t="s">
        <v>539</v>
      </c>
      <c r="K83" s="4" t="s">
        <v>540</v>
      </c>
      <c r="L83" s="4" t="s">
        <v>541</v>
      </c>
    </row>
    <row r="84" spans="1:12">
      <c r="A84" s="4" t="s">
        <v>529</v>
      </c>
      <c r="J84" s="7" t="n">
        <v>22342</v>
      </c>
      <c r="K84" s="7" t="n">
        <v>23275</v>
      </c>
      <c r="L84" s="7" t="n">
        <v>25802</v>
      </c>
    </row>
    <row r="85" spans="1:12">
      <c r="A85" s="4" t="s">
        <v>530</v>
      </c>
      <c r="B85" s="5" t="n">
        <v>22924</v>
      </c>
      <c r="F85" s="5" t="n">
        <v>22150</v>
      </c>
      <c r="J85" s="5" t="n">
        <v>22924</v>
      </c>
      <c r="K85" s="5" t="n">
        <v>22150</v>
      </c>
      <c r="L85" s="5" t="n">
        <v>24502</v>
      </c>
    </row>
    <row r="86" spans="1:12">
      <c r="A86" s="4" t="s">
        <v>508</v>
      </c>
      <c r="B86" s="5" t="n">
        <v>1297</v>
      </c>
      <c r="F86" s="5" t="n">
        <v>1351</v>
      </c>
      <c r="J86" s="5" t="n">
        <v>1297</v>
      </c>
      <c r="K86" s="5" t="n">
        <v>1351</v>
      </c>
      <c r="L86" s="5" t="n">
        <v>1471</v>
      </c>
    </row>
    <row r="87" spans="1:12">
      <c r="A87" s="4" t="s">
        <v>112</v>
      </c>
    </row>
    <row r="88" spans="1:12">
      <c r="A88" s="3" t="s">
        <v>208</v>
      </c>
    </row>
    <row r="89" spans="1:12">
      <c r="A89" s="4" t="s">
        <v>503</v>
      </c>
      <c r="E89" s="7" t="n">
        <v>15</v>
      </c>
      <c r="I89" s="7" t="n">
        <v>15</v>
      </c>
      <c r="J89" s="5" t="n">
        <v>15</v>
      </c>
      <c r="K89" s="5" t="n">
        <v>15</v>
      </c>
      <c r="L89" s="5" t="n">
        <v>24</v>
      </c>
    </row>
    <row r="90" spans="1:12">
      <c r="A90" s="4" t="s">
        <v>162</v>
      </c>
      <c r="J90" s="5" t="n">
        <v>2</v>
      </c>
      <c r="K90" s="5" t="n">
        <v>3</v>
      </c>
      <c r="L90" s="5" t="n">
        <v>-3</v>
      </c>
    </row>
    <row r="91" spans="1:12">
      <c r="A91" s="4" t="s">
        <v>504</v>
      </c>
      <c r="L91" s="5" t="n">
        <v>-6</v>
      </c>
    </row>
    <row r="92" spans="1:12">
      <c r="A92" s="4" t="s">
        <v>505</v>
      </c>
      <c r="J92" s="5" t="n">
        <v>-7</v>
      </c>
      <c r="K92" s="5" t="n">
        <v>-3</v>
      </c>
      <c r="L92" s="5" t="n">
        <v>-6</v>
      </c>
    </row>
    <row r="93" spans="1:12">
      <c r="A93" s="4" t="s">
        <v>508</v>
      </c>
      <c r="B93" s="5" t="n">
        <v>10</v>
      </c>
      <c r="F93" s="5" t="n">
        <v>15</v>
      </c>
      <c r="J93" s="5" t="n">
        <v>10</v>
      </c>
      <c r="K93" s="5" t="n">
        <v>15</v>
      </c>
      <c r="L93" s="5" t="n">
        <v>15</v>
      </c>
    </row>
    <row r="94" spans="1:12">
      <c r="A94" s="3" t="s">
        <v>509</v>
      </c>
    </row>
    <row r="95" spans="1:12">
      <c r="A95" s="4" t="s">
        <v>510</v>
      </c>
      <c r="B95" s="5" t="n">
        <v>9</v>
      </c>
      <c r="F95" s="5" t="n">
        <v>11</v>
      </c>
      <c r="J95" s="5" t="n">
        <v>9</v>
      </c>
      <c r="K95" s="5" t="n">
        <v>11</v>
      </c>
      <c r="L95" s="5" t="n">
        <v>12</v>
      </c>
    </row>
    <row r="96" spans="1:12">
      <c r="A96" s="4" t="s">
        <v>511</v>
      </c>
      <c r="F96" s="5" t="n">
        <v>4</v>
      </c>
      <c r="K96" s="5" t="n">
        <v>4</v>
      </c>
      <c r="L96" s="5" t="n">
        <v>3</v>
      </c>
    </row>
    <row r="97" spans="1:12">
      <c r="A97" s="3" t="s">
        <v>512</v>
      </c>
    </row>
    <row r="98" spans="1:12">
      <c r="A98" s="4" t="s">
        <v>513</v>
      </c>
      <c r="B98" s="5" t="n">
        <v>1</v>
      </c>
      <c r="J98" s="5" t="n">
        <v>1</v>
      </c>
    </row>
    <row r="99" spans="1:12">
      <c r="A99" s="4" t="s">
        <v>508</v>
      </c>
      <c r="B99" s="5" t="n">
        <v>10</v>
      </c>
      <c r="F99" s="5" t="n">
        <v>15</v>
      </c>
      <c r="J99" s="5" t="n">
        <v>10</v>
      </c>
      <c r="K99" s="5" t="n">
        <v>15</v>
      </c>
      <c r="L99" s="5" t="n">
        <v>15</v>
      </c>
    </row>
    <row r="100" spans="1:12">
      <c r="A100" s="3" t="s">
        <v>514</v>
      </c>
    </row>
    <row r="101" spans="1:12">
      <c r="A101" s="4" t="s">
        <v>510</v>
      </c>
      <c r="B101" s="5" t="n">
        <v>30</v>
      </c>
      <c r="F101" s="5" t="n">
        <v>32</v>
      </c>
      <c r="J101" s="5" t="n">
        <v>30</v>
      </c>
      <c r="K101" s="5" t="n">
        <v>32</v>
      </c>
      <c r="L101" s="5" t="n">
        <v>37</v>
      </c>
    </row>
    <row r="102" spans="1:12">
      <c r="A102" s="3" t="s">
        <v>512</v>
      </c>
    </row>
    <row r="103" spans="1:12">
      <c r="A103" s="4" t="s">
        <v>513</v>
      </c>
      <c r="B103" s="5" t="n">
        <v>40</v>
      </c>
      <c r="J103" s="5" t="n">
        <v>40</v>
      </c>
    </row>
    <row r="104" spans="1:12">
      <c r="A104" s="4" t="s">
        <v>517</v>
      </c>
      <c r="F104" s="5" t="n">
        <v>132</v>
      </c>
      <c r="K104" s="5" t="n">
        <v>132</v>
      </c>
      <c r="L104" s="5" t="n">
        <v>49</v>
      </c>
    </row>
    <row r="105" spans="1:12">
      <c r="A105" s="4" t="s">
        <v>518</v>
      </c>
      <c r="B105" s="5" t="n">
        <v>70</v>
      </c>
      <c r="F105" s="5" t="n">
        <v>164</v>
      </c>
      <c r="J105" s="7" t="n">
        <v>70</v>
      </c>
      <c r="K105" s="7" t="n">
        <v>164</v>
      </c>
      <c r="L105" s="7" t="n">
        <v>86</v>
      </c>
    </row>
    <row r="106" spans="1:12">
      <c r="A106" s="4" t="s">
        <v>519</v>
      </c>
      <c r="L106" s="4" t="s">
        <v>542</v>
      </c>
    </row>
    <row r="107" spans="1:12">
      <c r="A107" s="4" t="s">
        <v>521</v>
      </c>
      <c r="L107" s="10" t="n">
        <v>2.5</v>
      </c>
    </row>
    <row r="108" spans="1:12">
      <c r="A108" s="4" t="s">
        <v>522</v>
      </c>
      <c r="J108" s="4" t="s">
        <v>543</v>
      </c>
      <c r="K108" s="4" t="s">
        <v>544</v>
      </c>
    </row>
    <row r="109" spans="1:12">
      <c r="A109" s="4" t="s">
        <v>524</v>
      </c>
      <c r="J109" s="10" t="n">
        <v>1.5</v>
      </c>
      <c r="K109" s="5" t="n">
        <v>7</v>
      </c>
    </row>
    <row r="110" spans="1:12">
      <c r="A110" s="4" t="s">
        <v>525</v>
      </c>
      <c r="J110" s="4" t="s">
        <v>545</v>
      </c>
      <c r="K110" s="4" t="s">
        <v>546</v>
      </c>
      <c r="L110" s="4" t="s">
        <v>547</v>
      </c>
    </row>
    <row r="111" spans="1:12">
      <c r="A111" s="4" t="s">
        <v>526</v>
      </c>
      <c r="J111" s="4" t="s">
        <v>545</v>
      </c>
      <c r="K111" s="4" t="s">
        <v>546</v>
      </c>
      <c r="L111" s="4" t="s">
        <v>547</v>
      </c>
    </row>
    <row r="112" spans="1:12">
      <c r="A112" s="4" t="s">
        <v>529</v>
      </c>
      <c r="J112" s="7" t="n">
        <v>130</v>
      </c>
      <c r="K112" s="7" t="n">
        <v>104</v>
      </c>
      <c r="L112" s="7" t="n">
        <v>97</v>
      </c>
    </row>
    <row r="113" spans="1:12">
      <c r="A113" s="4" t="s">
        <v>530</v>
      </c>
      <c r="B113" s="5" t="n">
        <v>70</v>
      </c>
      <c r="F113" s="5" t="n">
        <v>164</v>
      </c>
      <c r="J113" s="5" t="n">
        <v>70</v>
      </c>
      <c r="K113" s="5" t="n">
        <v>164</v>
      </c>
      <c r="L113" s="5" t="n">
        <v>86</v>
      </c>
    </row>
    <row r="114" spans="1:12">
      <c r="A114" s="4" t="s">
        <v>508</v>
      </c>
      <c r="B114" s="7" t="n">
        <v>10</v>
      </c>
      <c r="F114" s="7" t="n">
        <v>15</v>
      </c>
      <c r="J114" s="7" t="n">
        <v>10</v>
      </c>
      <c r="K114" s="7" t="n">
        <v>15</v>
      </c>
      <c r="L114" s="7" t="n">
        <v>1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548</v>
      </c>
      <c r="B1" s="2" t="s">
        <v>381</v>
      </c>
      <c r="C1" s="2" t="s">
        <v>1</v>
      </c>
    </row>
    <row r="2" spans="1:6">
      <c r="B2" s="2" t="s">
        <v>383</v>
      </c>
      <c r="C2" s="2" t="s">
        <v>2</v>
      </c>
      <c r="D2" s="2" t="s">
        <v>32</v>
      </c>
      <c r="E2" s="2" t="s">
        <v>79</v>
      </c>
      <c r="F2" s="2" t="s">
        <v>384</v>
      </c>
    </row>
    <row r="3" spans="1:6">
      <c r="A3" s="3" t="s">
        <v>440</v>
      </c>
    </row>
    <row r="4" spans="1:6">
      <c r="A4" s="4" t="s">
        <v>387</v>
      </c>
      <c r="E4" s="7" t="n">
        <v>330000000</v>
      </c>
    </row>
    <row r="5" spans="1:6">
      <c r="A5" s="4" t="s">
        <v>549</v>
      </c>
    </row>
    <row r="6" spans="1:6">
      <c r="A6" s="3" t="s">
        <v>440</v>
      </c>
    </row>
    <row r="7" spans="1:6">
      <c r="A7" s="4" t="s">
        <v>550</v>
      </c>
      <c r="C7" s="7" t="n">
        <v>6500000000</v>
      </c>
    </row>
    <row r="8" spans="1:6">
      <c r="A8" s="4" t="s">
        <v>62</v>
      </c>
    </row>
    <row r="9" spans="1:6">
      <c r="A9" s="3" t="s">
        <v>440</v>
      </c>
    </row>
    <row r="10" spans="1:6">
      <c r="A10" s="4" t="s">
        <v>550</v>
      </c>
      <c r="C10" s="5" t="n">
        <v>5700000000</v>
      </c>
      <c r="D10" s="7" t="n">
        <v>3600000000</v>
      </c>
      <c r="E10" s="7" t="n">
        <v>3700000000</v>
      </c>
    </row>
    <row r="11" spans="1:6">
      <c r="A11" s="4" t="s">
        <v>415</v>
      </c>
      <c r="C11" s="5" t="n">
        <v>0</v>
      </c>
    </row>
    <row r="12" spans="1:6">
      <c r="A12" s="4" t="s">
        <v>414</v>
      </c>
      <c r="C12" s="7" t="n">
        <v>43000000</v>
      </c>
      <c r="F12" s="7" t="n">
        <v>47000000</v>
      </c>
    </row>
    <row r="13" spans="1:6">
      <c r="A13" s="4" t="s">
        <v>525</v>
      </c>
      <c r="C13" s="4" t="s">
        <v>523</v>
      </c>
      <c r="D13" s="4" t="s">
        <v>520</v>
      </c>
      <c r="E13" s="4" t="s">
        <v>520</v>
      </c>
    </row>
    <row r="14" spans="1:6">
      <c r="A14" s="4" t="s">
        <v>526</v>
      </c>
      <c r="C14" s="4" t="s">
        <v>527</v>
      </c>
      <c r="D14" s="4" t="s">
        <v>527</v>
      </c>
      <c r="E14" s="4" t="s">
        <v>528</v>
      </c>
    </row>
    <row r="15" spans="1:6">
      <c r="A15" s="4" t="s">
        <v>551</v>
      </c>
    </row>
    <row r="16" spans="1:6">
      <c r="A16" s="3" t="s">
        <v>440</v>
      </c>
    </row>
    <row r="17" spans="1:6">
      <c r="A17" s="4" t="s">
        <v>525</v>
      </c>
      <c r="C17" s="4" t="s">
        <v>520</v>
      </c>
    </row>
    <row r="18" spans="1:6">
      <c r="A18" s="4" t="s">
        <v>526</v>
      </c>
      <c r="C18" s="4" t="s">
        <v>527</v>
      </c>
    </row>
    <row r="19" spans="1:6">
      <c r="A19" s="4" t="s">
        <v>552</v>
      </c>
    </row>
    <row r="20" spans="1:6">
      <c r="A20" s="3" t="s">
        <v>440</v>
      </c>
    </row>
    <row r="21" spans="1:6">
      <c r="A21" s="4" t="s">
        <v>550</v>
      </c>
      <c r="C21" s="7" t="n">
        <v>3500000000</v>
      </c>
    </row>
    <row r="22" spans="1:6">
      <c r="A22" s="4" t="s">
        <v>63</v>
      </c>
    </row>
    <row r="23" spans="1:6">
      <c r="A23" s="3" t="s">
        <v>440</v>
      </c>
    </row>
    <row r="24" spans="1:6">
      <c r="A24" s="4" t="s">
        <v>415</v>
      </c>
      <c r="C24" s="5" t="n">
        <v>0</v>
      </c>
    </row>
    <row r="25" spans="1:6">
      <c r="A25" s="4" t="s">
        <v>414</v>
      </c>
      <c r="C25" s="7" t="n">
        <v>392000000</v>
      </c>
      <c r="F25" s="7" t="n">
        <v>424000000</v>
      </c>
    </row>
    <row r="26" spans="1:6">
      <c r="A26" s="4" t="s">
        <v>525</v>
      </c>
      <c r="C26" s="4" t="s">
        <v>536</v>
      </c>
      <c r="D26" s="4" t="s">
        <v>537</v>
      </c>
      <c r="E26" s="4" t="s">
        <v>538</v>
      </c>
    </row>
    <row r="27" spans="1:6">
      <c r="A27" s="4" t="s">
        <v>526</v>
      </c>
      <c r="C27" s="4" t="s">
        <v>539</v>
      </c>
      <c r="D27" s="4" t="s">
        <v>540</v>
      </c>
      <c r="E27" s="4" t="s">
        <v>541</v>
      </c>
    </row>
    <row r="28" spans="1:6">
      <c r="A28" s="4" t="s">
        <v>387</v>
      </c>
      <c r="E28" s="7" t="n">
        <v>330000000</v>
      </c>
    </row>
    <row r="29" spans="1:6">
      <c r="A29" s="4" t="s">
        <v>432</v>
      </c>
    </row>
    <row r="30" spans="1:6">
      <c r="A30" s="3" t="s">
        <v>440</v>
      </c>
    </row>
    <row r="31" spans="1:6">
      <c r="A31" s="4" t="s">
        <v>433</v>
      </c>
      <c r="B31" s="4" t="s">
        <v>434</v>
      </c>
      <c r="E31" s="4" t="s">
        <v>434</v>
      </c>
    </row>
    <row r="32" spans="1:6">
      <c r="A32" s="4" t="s">
        <v>435</v>
      </c>
    </row>
    <row r="33" spans="1:6">
      <c r="A33" s="3" t="s">
        <v>440</v>
      </c>
    </row>
    <row r="34" spans="1:6">
      <c r="A34" s="4" t="s">
        <v>433</v>
      </c>
      <c r="B34" s="4" t="s">
        <v>436</v>
      </c>
      <c r="E34" s="4" t="s">
        <v>436</v>
      </c>
    </row>
    <row r="35" spans="1:6">
      <c r="A35" s="4" t="s">
        <v>553</v>
      </c>
    </row>
    <row r="36" spans="1:6">
      <c r="A36" s="3" t="s">
        <v>440</v>
      </c>
    </row>
    <row r="37" spans="1:6">
      <c r="A37" s="4" t="s">
        <v>525</v>
      </c>
      <c r="C37" s="4" t="s">
        <v>554</v>
      </c>
    </row>
    <row r="38" spans="1:6">
      <c r="A38" s="4" t="s">
        <v>526</v>
      </c>
      <c r="C38" s="4" t="s">
        <v>555</v>
      </c>
    </row>
    <row r="39" spans="1:6">
      <c r="A39" s="4" t="s">
        <v>431</v>
      </c>
    </row>
    <row r="40" spans="1:6">
      <c r="A40" s="3" t="s">
        <v>440</v>
      </c>
    </row>
    <row r="41" spans="1:6">
      <c r="A41" s="4" t="s">
        <v>387</v>
      </c>
      <c r="B41" s="7" t="n">
        <v>330000000</v>
      </c>
      <c r="E41" s="7" t="n">
        <v>330000000</v>
      </c>
    </row>
    <row r="42" spans="1:6">
      <c r="A42" s="4" t="s">
        <v>556</v>
      </c>
    </row>
    <row r="43" spans="1:6">
      <c r="A43" s="3" t="s">
        <v>440</v>
      </c>
    </row>
    <row r="44" spans="1:6">
      <c r="A44" s="4" t="s">
        <v>550</v>
      </c>
      <c r="C44" s="7" t="n">
        <v>30000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7</v>
      </c>
      <c r="B1" s="2" t="s">
        <v>1</v>
      </c>
    </row>
    <row r="2" spans="1:5">
      <c r="B2" s="2" t="s">
        <v>2</v>
      </c>
      <c r="C2" s="2" t="s">
        <v>32</v>
      </c>
      <c r="D2" s="2" t="s">
        <v>79</v>
      </c>
      <c r="E2" s="2" t="s">
        <v>385</v>
      </c>
    </row>
    <row r="3" spans="1:5">
      <c r="A3" s="3" t="s">
        <v>558</v>
      </c>
    </row>
    <row r="4" spans="1:5">
      <c r="A4" s="4" t="s">
        <v>559</v>
      </c>
      <c r="B4" s="7" t="n">
        <v>-1367</v>
      </c>
      <c r="C4" s="7" t="n">
        <v>-1433</v>
      </c>
      <c r="D4" s="7" t="n">
        <v>-1564</v>
      </c>
      <c r="E4" s="7" t="n">
        <v>-2033</v>
      </c>
    </row>
    <row r="5" spans="1:5">
      <c r="A5" s="4" t="s">
        <v>34</v>
      </c>
      <c r="B5" s="5" t="n">
        <v>105122</v>
      </c>
      <c r="C5" s="5" t="n">
        <v>111070</v>
      </c>
    </row>
    <row r="6" spans="1:5">
      <c r="A6" s="4" t="s">
        <v>62</v>
      </c>
    </row>
    <row r="7" spans="1:5">
      <c r="A7" s="3" t="s">
        <v>558</v>
      </c>
    </row>
    <row r="8" spans="1:5">
      <c r="A8" s="4" t="s">
        <v>560</v>
      </c>
      <c r="B8" s="5" t="n">
        <v>67853</v>
      </c>
      <c r="C8" s="5" t="n">
        <v>70557</v>
      </c>
      <c r="D8" s="5" t="n">
        <v>73838</v>
      </c>
    </row>
    <row r="9" spans="1:5">
      <c r="A9" s="4" t="s">
        <v>559</v>
      </c>
      <c r="B9" s="5" t="n">
        <v>-60</v>
      </c>
      <c r="C9" s="5" t="n">
        <v>-67</v>
      </c>
      <c r="D9" s="5" t="n">
        <v>-78</v>
      </c>
      <c r="E9" s="7" t="n">
        <v>-93</v>
      </c>
    </row>
    <row r="10" spans="1:5">
      <c r="A10" s="4" t="s">
        <v>34</v>
      </c>
      <c r="B10" s="5" t="n">
        <v>81703</v>
      </c>
      <c r="C10" s="5" t="n">
        <v>87730</v>
      </c>
    </row>
    <row r="11" spans="1:5">
      <c r="A11" s="4" t="s">
        <v>561</v>
      </c>
    </row>
    <row r="12" spans="1:5">
      <c r="A12" s="3" t="s">
        <v>562</v>
      </c>
    </row>
    <row r="13" spans="1:5">
      <c r="A13" s="4" t="s">
        <v>563</v>
      </c>
      <c r="B13" s="5" t="n">
        <v>10536</v>
      </c>
      <c r="C13" s="5" t="n">
        <v>10805</v>
      </c>
      <c r="D13" s="5" t="n">
        <v>10642</v>
      </c>
    </row>
    <row r="14" spans="1:5">
      <c r="A14" s="3" t="s">
        <v>558</v>
      </c>
    </row>
    <row r="15" spans="1:5">
      <c r="A15" s="4" t="s">
        <v>564</v>
      </c>
      <c r="B15" s="5" t="n">
        <v>8333</v>
      </c>
      <c r="C15" s="5" t="n">
        <v>8273</v>
      </c>
      <c r="D15" s="5" t="n">
        <v>7887</v>
      </c>
    </row>
    <row r="16" spans="1:5">
      <c r="A16" s="4" t="s">
        <v>560</v>
      </c>
      <c r="B16" s="5" t="n">
        <v>9378</v>
      </c>
      <c r="C16" s="5" t="n">
        <v>9638</v>
      </c>
      <c r="D16" s="5" t="n">
        <v>9242</v>
      </c>
    </row>
    <row r="17" spans="1:5">
      <c r="A17" s="4" t="s">
        <v>563</v>
      </c>
      <c r="B17" s="5" t="n">
        <v>10536</v>
      </c>
      <c r="C17" s="5" t="n">
        <v>10805</v>
      </c>
      <c r="D17" s="5" t="n">
        <v>10642</v>
      </c>
    </row>
    <row r="18" spans="1:5">
      <c r="A18" s="4" t="s">
        <v>565</v>
      </c>
      <c r="B18" s="5" t="n">
        <v>-225</v>
      </c>
      <c r="C18" s="5" t="n">
        <v>-237</v>
      </c>
      <c r="D18" s="5" t="n">
        <v>-243</v>
      </c>
    </row>
    <row r="19" spans="1:5">
      <c r="A19" s="4" t="s">
        <v>566</v>
      </c>
      <c r="B19" s="5" t="n">
        <v>10311</v>
      </c>
      <c r="C19" s="5" t="n">
        <v>10568</v>
      </c>
      <c r="D19" s="5" t="n">
        <v>10399</v>
      </c>
    </row>
    <row r="20" spans="1:5">
      <c r="A20" s="4" t="s">
        <v>559</v>
      </c>
      <c r="B20" s="5" t="n">
        <v>-1171</v>
      </c>
      <c r="C20" s="5" t="n">
        <v>-1190</v>
      </c>
      <c r="D20" s="5" t="n">
        <v>-1209</v>
      </c>
    </row>
    <row r="21" spans="1:5">
      <c r="A21" s="4" t="s">
        <v>34</v>
      </c>
      <c r="B21" s="5" t="n">
        <v>9525</v>
      </c>
      <c r="C21" s="5" t="n">
        <v>9738</v>
      </c>
      <c r="D21" s="5" t="n">
        <v>9513</v>
      </c>
    </row>
    <row r="22" spans="1:5">
      <c r="A22" s="4" t="s">
        <v>567</v>
      </c>
      <c r="B22" s="5" t="n">
        <v>385</v>
      </c>
      <c r="C22" s="5" t="n">
        <v>360</v>
      </c>
      <c r="D22" s="5" t="n">
        <v>323</v>
      </c>
    </row>
    <row r="23" spans="1:5">
      <c r="A23" s="4" t="s">
        <v>568</v>
      </c>
    </row>
    <row r="24" spans="1:5">
      <c r="A24" s="3" t="s">
        <v>562</v>
      </c>
    </row>
    <row r="25" spans="1:5">
      <c r="A25" s="4" t="s">
        <v>563</v>
      </c>
      <c r="B25" s="5" t="n">
        <v>14344</v>
      </c>
      <c r="C25" s="5" t="n">
        <v>13528</v>
      </c>
      <c r="D25" s="5" t="n">
        <v>16873</v>
      </c>
    </row>
    <row r="26" spans="1:5">
      <c r="A26" s="3" t="s">
        <v>558</v>
      </c>
    </row>
    <row r="27" spans="1:5">
      <c r="A27" s="4" t="s">
        <v>560</v>
      </c>
      <c r="B27" s="5" t="n">
        <v>13546</v>
      </c>
      <c r="C27" s="5" t="n">
        <v>12512</v>
      </c>
      <c r="D27" s="5" t="n">
        <v>15260</v>
      </c>
    </row>
    <row r="28" spans="1:5">
      <c r="A28" s="4" t="s">
        <v>563</v>
      </c>
      <c r="B28" s="5" t="n">
        <v>14344</v>
      </c>
      <c r="C28" s="5" t="n">
        <v>13528</v>
      </c>
      <c r="D28" s="5" t="n">
        <v>16873</v>
      </c>
    </row>
    <row r="29" spans="1:5">
      <c r="A29" s="4" t="s">
        <v>565</v>
      </c>
      <c r="B29" s="5" t="n">
        <v>-699</v>
      </c>
      <c r="C29" s="5" t="n">
        <v>-220</v>
      </c>
      <c r="D29" s="5" t="n">
        <v>-288</v>
      </c>
    </row>
    <row r="30" spans="1:5">
      <c r="A30" s="4" t="s">
        <v>566</v>
      </c>
      <c r="B30" s="5" t="n">
        <v>13645</v>
      </c>
      <c r="C30" s="5" t="n">
        <v>13308</v>
      </c>
      <c r="D30" s="5" t="n">
        <v>16585</v>
      </c>
    </row>
    <row r="31" spans="1:5">
      <c r="A31" s="4" t="s">
        <v>559</v>
      </c>
      <c r="B31" s="5" t="n">
        <v>-126</v>
      </c>
      <c r="C31" s="5" t="n">
        <v>-161</v>
      </c>
      <c r="D31" s="5" t="n">
        <v>-262</v>
      </c>
    </row>
    <row r="32" spans="1:5">
      <c r="A32" s="4" t="s">
        <v>34</v>
      </c>
      <c r="B32" s="5" t="n">
        <v>13894</v>
      </c>
      <c r="C32" s="5" t="n">
        <v>13602</v>
      </c>
      <c r="D32" s="5" t="n">
        <v>16881</v>
      </c>
    </row>
    <row r="33" spans="1:5">
      <c r="A33" s="4" t="s">
        <v>567</v>
      </c>
      <c r="B33" s="7" t="n">
        <v>375</v>
      </c>
      <c r="C33" s="7" t="n">
        <v>455</v>
      </c>
      <c r="D33" s="7" t="n">
        <v>558</v>
      </c>
    </row>
    <row r="34" spans="1:5">
      <c r="A34" s="4" t="s">
        <v>569</v>
      </c>
    </row>
    <row r="35" spans="1:5">
      <c r="A35" s="3" t="s">
        <v>558</v>
      </c>
    </row>
    <row r="36" spans="1:5">
      <c r="A36" s="4" t="s">
        <v>570</v>
      </c>
      <c r="B36" s="4" t="s">
        <v>422</v>
      </c>
      <c r="C36" s="4" t="s">
        <v>422</v>
      </c>
      <c r="D36" s="4" t="s">
        <v>422</v>
      </c>
    </row>
    <row r="37" spans="1:5">
      <c r="A37" s="4" t="s">
        <v>571</v>
      </c>
    </row>
    <row r="38" spans="1:5">
      <c r="A38" s="3" t="s">
        <v>558</v>
      </c>
    </row>
    <row r="39" spans="1:5">
      <c r="A39" s="4" t="s">
        <v>570</v>
      </c>
      <c r="B39" s="4" t="s">
        <v>422</v>
      </c>
      <c r="C39" s="4" t="s">
        <v>422</v>
      </c>
      <c r="D39" s="4" t="s">
        <v>422</v>
      </c>
    </row>
    <row r="40" spans="1:5">
      <c r="A40" s="4" t="s">
        <v>572</v>
      </c>
    </row>
    <row r="41" spans="1:5">
      <c r="A41" s="3" t="s">
        <v>558</v>
      </c>
    </row>
    <row r="42" spans="1:5">
      <c r="A42" s="4" t="s">
        <v>573</v>
      </c>
      <c r="B42" s="7" t="n">
        <v>351</v>
      </c>
      <c r="C42" s="7" t="n">
        <v>412</v>
      </c>
      <c r="D42" s="7" t="n">
        <v>414</v>
      </c>
    </row>
    <row r="43" spans="1:5">
      <c r="A43" s="4" t="s">
        <v>574</v>
      </c>
    </row>
    <row r="44" spans="1:5">
      <c r="A44" s="3" t="s">
        <v>558</v>
      </c>
    </row>
    <row r="45" spans="1:5">
      <c r="A45" s="4" t="s">
        <v>573</v>
      </c>
      <c r="B45" s="7" t="n">
        <v>120</v>
      </c>
      <c r="C45" s="7" t="n">
        <v>110</v>
      </c>
      <c r="D45" s="7" t="n">
        <v>163</v>
      </c>
    </row>
    <row r="46" spans="1:5">
      <c r="A46" s="4" t="s">
        <v>575</v>
      </c>
    </row>
    <row r="47" spans="1:5">
      <c r="A47" s="3" t="s">
        <v>558</v>
      </c>
    </row>
    <row r="48" spans="1:5">
      <c r="A48" s="4" t="s">
        <v>576</v>
      </c>
      <c r="B48" s="4" t="s">
        <v>577</v>
      </c>
      <c r="C48" s="4" t="s">
        <v>578</v>
      </c>
      <c r="D48" s="4" t="s">
        <v>579</v>
      </c>
    </row>
    <row r="49" spans="1:5">
      <c r="A49" s="4" t="s">
        <v>580</v>
      </c>
    </row>
    <row r="50" spans="1:5">
      <c r="A50" s="3" t="s">
        <v>558</v>
      </c>
    </row>
    <row r="51" spans="1:5">
      <c r="A51" s="4" t="s">
        <v>576</v>
      </c>
      <c r="B51" s="4" t="s">
        <v>581</v>
      </c>
      <c r="C51" s="4" t="s">
        <v>581</v>
      </c>
      <c r="D51" s="4" t="s">
        <v>582</v>
      </c>
    </row>
    <row r="52" spans="1:5">
      <c r="A52" s="4" t="s">
        <v>583</v>
      </c>
    </row>
    <row r="53" spans="1:5">
      <c r="A53" s="3" t="s">
        <v>558</v>
      </c>
    </row>
    <row r="54" spans="1:5">
      <c r="A54" s="4" t="s">
        <v>573</v>
      </c>
      <c r="B54" s="7" t="n">
        <v>207</v>
      </c>
      <c r="C54" s="7" t="n">
        <v>267</v>
      </c>
      <c r="D54" s="7" t="n">
        <v>263</v>
      </c>
    </row>
    <row r="55" spans="1:5">
      <c r="A55" s="4" t="s">
        <v>584</v>
      </c>
    </row>
    <row r="56" spans="1:5">
      <c r="A56" s="3" t="s">
        <v>558</v>
      </c>
    </row>
    <row r="57" spans="1:5">
      <c r="A57" s="4" t="s">
        <v>573</v>
      </c>
      <c r="B57" s="7" t="n">
        <v>59</v>
      </c>
      <c r="C57" s="7" t="n">
        <v>54</v>
      </c>
      <c r="D57" s="7" t="n">
        <v>85</v>
      </c>
    </row>
    <row r="58" spans="1:5">
      <c r="A58" s="4" t="s">
        <v>585</v>
      </c>
    </row>
    <row r="59" spans="1:5">
      <c r="A59" s="3" t="s">
        <v>558</v>
      </c>
    </row>
    <row r="60" spans="1:5">
      <c r="A60" s="4" t="s">
        <v>576</v>
      </c>
      <c r="B60" s="4" t="s">
        <v>535</v>
      </c>
      <c r="C60" s="4" t="s">
        <v>586</v>
      </c>
      <c r="D60" s="4" t="s">
        <v>587</v>
      </c>
    </row>
    <row r="61" spans="1:5">
      <c r="A61" s="4" t="s">
        <v>588</v>
      </c>
    </row>
    <row r="62" spans="1:5">
      <c r="A62" s="3" t="s">
        <v>558</v>
      </c>
    </row>
    <row r="63" spans="1:5">
      <c r="A63" s="4" t="s">
        <v>576</v>
      </c>
      <c r="B63" s="4" t="s">
        <v>589</v>
      </c>
      <c r="C63" s="4" t="s">
        <v>589</v>
      </c>
      <c r="D63" s="4" t="s">
        <v>590</v>
      </c>
    </row>
    <row r="64" spans="1:5">
      <c r="A64" s="4" t="s">
        <v>591</v>
      </c>
    </row>
    <row r="65" spans="1:5">
      <c r="A65" s="3" t="s">
        <v>558</v>
      </c>
    </row>
    <row r="66" spans="1:5">
      <c r="A66" s="4" t="s">
        <v>573</v>
      </c>
      <c r="B66" s="7" t="n">
        <v>487</v>
      </c>
      <c r="C66" s="7" t="n">
        <v>686</v>
      </c>
      <c r="D66" s="7" t="n">
        <v>678</v>
      </c>
    </row>
    <row r="67" spans="1:5">
      <c r="A67" s="4" t="s">
        <v>592</v>
      </c>
    </row>
    <row r="68" spans="1:5">
      <c r="A68" s="3" t="s">
        <v>558</v>
      </c>
    </row>
    <row r="69" spans="1:5">
      <c r="A69" s="4" t="s">
        <v>573</v>
      </c>
      <c r="B69" s="7" t="n">
        <v>110</v>
      </c>
      <c r="C69" s="7" t="n">
        <v>115</v>
      </c>
      <c r="D69" s="7" t="n">
        <v>168</v>
      </c>
    </row>
    <row r="70" spans="1:5">
      <c r="A70" s="4" t="s">
        <v>593</v>
      </c>
    </row>
    <row r="71" spans="1:5">
      <c r="A71" s="3" t="s">
        <v>558</v>
      </c>
    </row>
    <row r="72" spans="1:5">
      <c r="A72" s="4" t="s">
        <v>576</v>
      </c>
      <c r="B72" s="4" t="s">
        <v>594</v>
      </c>
      <c r="C72" s="4" t="s">
        <v>595</v>
      </c>
      <c r="D72" s="4" t="s">
        <v>596</v>
      </c>
    </row>
    <row r="73" spans="1:5">
      <c r="A73" s="4" t="s">
        <v>597</v>
      </c>
    </row>
    <row r="74" spans="1:5">
      <c r="A74" s="3" t="s">
        <v>558</v>
      </c>
    </row>
    <row r="75" spans="1:5">
      <c r="A75" s="4" t="s">
        <v>576</v>
      </c>
      <c r="B75" s="4" t="s">
        <v>598</v>
      </c>
      <c r="C75" s="4" t="s">
        <v>581</v>
      </c>
      <c r="D75" s="4" t="s">
        <v>599</v>
      </c>
    </row>
    <row r="76" spans="1:5">
      <c r="A76" s="4" t="s">
        <v>600</v>
      </c>
    </row>
    <row r="77" spans="1:5">
      <c r="A77" s="3" t="s">
        <v>558</v>
      </c>
    </row>
    <row r="78" spans="1:5">
      <c r="A78" s="4" t="s">
        <v>564</v>
      </c>
      <c r="B78" s="7" t="n">
        <v>13257</v>
      </c>
      <c r="C78" s="7" t="n">
        <v>12233</v>
      </c>
      <c r="D78" s="7" t="n">
        <v>14844</v>
      </c>
    </row>
    <row r="79" spans="1:5">
      <c r="A79" s="4" t="s">
        <v>601</v>
      </c>
    </row>
    <row r="80" spans="1:5">
      <c r="A80" s="3" t="s">
        <v>558</v>
      </c>
    </row>
    <row r="81" spans="1:5">
      <c r="A81" s="4" t="s">
        <v>570</v>
      </c>
      <c r="B81" s="4" t="s">
        <v>602</v>
      </c>
      <c r="C81" s="4" t="s">
        <v>603</v>
      </c>
      <c r="D81" s="4" t="s">
        <v>604</v>
      </c>
    </row>
    <row r="82" spans="1:5">
      <c r="A82" s="4" t="s">
        <v>605</v>
      </c>
    </row>
    <row r="83" spans="1:5">
      <c r="A83" s="3" t="s">
        <v>558</v>
      </c>
    </row>
    <row r="84" spans="1:5">
      <c r="A84" s="4" t="s">
        <v>570</v>
      </c>
      <c r="B84" s="4" t="s">
        <v>606</v>
      </c>
      <c r="C84" s="4" t="s">
        <v>607</v>
      </c>
      <c r="D84" s="4" t="s">
        <v>608</v>
      </c>
    </row>
    <row r="85" spans="1:5">
      <c r="A85" s="4" t="s">
        <v>609</v>
      </c>
    </row>
    <row r="86" spans="1:5">
      <c r="A86" s="3" t="s">
        <v>558</v>
      </c>
    </row>
    <row r="87" spans="1:5">
      <c r="A87" s="4" t="s">
        <v>570</v>
      </c>
      <c r="B87" s="4" t="s">
        <v>610</v>
      </c>
      <c r="C87" s="4" t="s">
        <v>611</v>
      </c>
      <c r="D87" s="4" t="s">
        <v>612</v>
      </c>
    </row>
    <row r="88" spans="1:5">
      <c r="A88" s="4" t="s">
        <v>613</v>
      </c>
    </row>
    <row r="89" spans="1:5">
      <c r="A89" s="3" t="s">
        <v>558</v>
      </c>
    </row>
    <row r="90" spans="1:5">
      <c r="A90" s="4" t="s">
        <v>570</v>
      </c>
      <c r="B90" s="4" t="s">
        <v>614</v>
      </c>
      <c r="C90" s="4" t="s">
        <v>615</v>
      </c>
      <c r="D90" s="4" t="s">
        <v>616</v>
      </c>
    </row>
    <row r="91" spans="1:5">
      <c r="A91" s="4" t="s">
        <v>617</v>
      </c>
    </row>
    <row r="92" spans="1:5">
      <c r="A92" s="3" t="s">
        <v>558</v>
      </c>
    </row>
    <row r="93" spans="1:5">
      <c r="A93" s="4" t="s">
        <v>570</v>
      </c>
      <c r="B93" s="4" t="s">
        <v>618</v>
      </c>
      <c r="C93" s="4" t="s">
        <v>619</v>
      </c>
      <c r="D93" s="4" t="s">
        <v>620</v>
      </c>
    </row>
    <row r="94" spans="1:5">
      <c r="A94" s="4" t="s">
        <v>621</v>
      </c>
    </row>
    <row r="95" spans="1:5">
      <c r="A95" s="3" t="s">
        <v>558</v>
      </c>
    </row>
    <row r="96" spans="1:5">
      <c r="A96" s="4" t="s">
        <v>570</v>
      </c>
      <c r="B96" s="4" t="s">
        <v>544</v>
      </c>
      <c r="C96" s="4" t="s">
        <v>535</v>
      </c>
      <c r="D96" s="4" t="s">
        <v>622</v>
      </c>
    </row>
    <row r="97" spans="1:5">
      <c r="A97" s="4" t="s">
        <v>623</v>
      </c>
    </row>
    <row r="98" spans="1:5">
      <c r="A98" s="3" t="s">
        <v>558</v>
      </c>
    </row>
    <row r="99" spans="1:5">
      <c r="A99" s="4" t="s">
        <v>570</v>
      </c>
      <c r="B99" s="4" t="s">
        <v>624</v>
      </c>
      <c r="C99" s="4" t="s">
        <v>625</v>
      </c>
      <c r="D99" s="4" t="s">
        <v>626</v>
      </c>
    </row>
    <row r="100" spans="1:5">
      <c r="A100" s="4" t="s">
        <v>627</v>
      </c>
    </row>
    <row r="101" spans="1:5">
      <c r="A101" s="3" t="s">
        <v>558</v>
      </c>
    </row>
    <row r="102" spans="1:5">
      <c r="A102" s="4" t="s">
        <v>570</v>
      </c>
      <c r="B102" s="4" t="s">
        <v>628</v>
      </c>
      <c r="C102" s="4" t="s">
        <v>628</v>
      </c>
      <c r="D102" s="4" t="s">
        <v>629</v>
      </c>
    </row>
    <row r="103" spans="1:5">
      <c r="A103" s="4" t="s">
        <v>630</v>
      </c>
    </row>
    <row r="104" spans="1:5">
      <c r="A104" s="3" t="s">
        <v>562</v>
      </c>
    </row>
    <row r="105" spans="1:5">
      <c r="A105" s="4" t="s">
        <v>563</v>
      </c>
      <c r="B105" s="7" t="n">
        <v>477</v>
      </c>
      <c r="C105" s="7" t="n">
        <v>579</v>
      </c>
      <c r="D105" s="7" t="n">
        <v>706</v>
      </c>
    </row>
    <row r="106" spans="1:5">
      <c r="A106" s="3" t="s">
        <v>558</v>
      </c>
    </row>
    <row r="107" spans="1:5">
      <c r="A107" s="4" t="s">
        <v>563</v>
      </c>
      <c r="B107" s="5" t="n">
        <v>477</v>
      </c>
      <c r="C107" s="5" t="n">
        <v>579</v>
      </c>
      <c r="D107" s="5" t="n">
        <v>706</v>
      </c>
    </row>
    <row r="108" spans="1:5">
      <c r="A108" s="4" t="s">
        <v>631</v>
      </c>
    </row>
    <row r="109" spans="1:5">
      <c r="A109" s="3" t="s">
        <v>562</v>
      </c>
    </row>
    <row r="110" spans="1:5">
      <c r="A110" s="4" t="s">
        <v>563</v>
      </c>
      <c r="B110" s="5" t="n">
        <v>584</v>
      </c>
      <c r="C110" s="5" t="n">
        <v>814</v>
      </c>
      <c r="D110" s="5" t="n">
        <v>1334</v>
      </c>
    </row>
    <row r="111" spans="1:5">
      <c r="A111" s="3" t="s">
        <v>558</v>
      </c>
    </row>
    <row r="112" spans="1:5">
      <c r="A112" s="4" t="s">
        <v>563</v>
      </c>
      <c r="B112" s="5" t="n">
        <v>584</v>
      </c>
      <c r="C112" s="5" t="n">
        <v>814</v>
      </c>
      <c r="D112" s="5" t="n">
        <v>1334</v>
      </c>
    </row>
    <row r="113" spans="1:5">
      <c r="A113" s="4" t="s">
        <v>632</v>
      </c>
    </row>
    <row r="114" spans="1:5">
      <c r="A114" s="3" t="s">
        <v>562</v>
      </c>
    </row>
    <row r="115" spans="1:5">
      <c r="A115" s="4" t="s">
        <v>563</v>
      </c>
      <c r="B115" s="5" t="n">
        <v>681</v>
      </c>
      <c r="C115" s="5" t="n">
        <v>588</v>
      </c>
      <c r="D115" s="5" t="n">
        <v>694</v>
      </c>
    </row>
    <row r="116" spans="1:5">
      <c r="A116" s="3" t="s">
        <v>558</v>
      </c>
    </row>
    <row r="117" spans="1:5">
      <c r="A117" s="4" t="s">
        <v>563</v>
      </c>
      <c r="B117" s="5" t="n">
        <v>681</v>
      </c>
      <c r="C117" s="5" t="n">
        <v>588</v>
      </c>
      <c r="D117" s="5" t="n">
        <v>694</v>
      </c>
    </row>
    <row r="118" spans="1:5">
      <c r="A118" s="4" t="s">
        <v>633</v>
      </c>
    </row>
    <row r="119" spans="1:5">
      <c r="A119" s="3" t="s">
        <v>562</v>
      </c>
    </row>
    <row r="120" spans="1:5">
      <c r="A120" s="4" t="s">
        <v>563</v>
      </c>
      <c r="B120" s="5" t="n">
        <v>214</v>
      </c>
      <c r="C120" s="5" t="n">
        <v>202</v>
      </c>
      <c r="D120" s="5" t="n">
        <v>279</v>
      </c>
    </row>
    <row r="121" spans="1:5">
      <c r="A121" s="3" t="s">
        <v>558</v>
      </c>
    </row>
    <row r="122" spans="1:5">
      <c r="A122" s="4" t="s">
        <v>563</v>
      </c>
      <c r="B122" s="5" t="n">
        <v>214</v>
      </c>
      <c r="C122" s="5" t="n">
        <v>202</v>
      </c>
      <c r="D122" s="5" t="n">
        <v>279</v>
      </c>
    </row>
    <row r="123" spans="1:5">
      <c r="A123" s="4" t="s">
        <v>634</v>
      </c>
    </row>
    <row r="124" spans="1:5">
      <c r="A124" s="3" t="s">
        <v>562</v>
      </c>
    </row>
    <row r="125" spans="1:5">
      <c r="A125" s="4" t="s">
        <v>563</v>
      </c>
      <c r="B125" s="5" t="n">
        <v>81097</v>
      </c>
      <c r="C125" s="5" t="n">
        <v>86918</v>
      </c>
      <c r="D125" s="5" t="n">
        <v>95393</v>
      </c>
    </row>
    <row r="126" spans="1:5">
      <c r="A126" s="3" t="s">
        <v>558</v>
      </c>
    </row>
    <row r="127" spans="1:5">
      <c r="A127" s="4" t="s">
        <v>564</v>
      </c>
      <c r="B127" s="5" t="n">
        <v>59264</v>
      </c>
      <c r="C127" s="5" t="n">
        <v>61977</v>
      </c>
      <c r="D127" s="5" t="n">
        <v>62651</v>
      </c>
    </row>
    <row r="128" spans="1:5">
      <c r="A128" s="4" t="s">
        <v>560</v>
      </c>
      <c r="B128" s="5" t="n">
        <v>67853</v>
      </c>
      <c r="C128" s="5" t="n">
        <v>70557</v>
      </c>
      <c r="D128" s="5" t="n">
        <v>73838</v>
      </c>
    </row>
    <row r="129" spans="1:5">
      <c r="A129" s="4" t="s">
        <v>563</v>
      </c>
      <c r="B129" s="5" t="n">
        <v>81097</v>
      </c>
      <c r="C129" s="5" t="n">
        <v>86918</v>
      </c>
      <c r="D129" s="5" t="n">
        <v>95393</v>
      </c>
    </row>
    <row r="130" spans="1:5">
      <c r="A130" s="4" t="s">
        <v>565</v>
      </c>
      <c r="B130" s="5" t="n">
        <v>666</v>
      </c>
      <c r="C130" s="5" t="n">
        <v>879</v>
      </c>
      <c r="D130" s="5" t="n">
        <v>1087</v>
      </c>
    </row>
    <row r="131" spans="1:5">
      <c r="A131" s="4" t="s">
        <v>566</v>
      </c>
      <c r="B131" s="5" t="n">
        <v>81763</v>
      </c>
      <c r="C131" s="5" t="n">
        <v>87797</v>
      </c>
      <c r="D131" s="5" t="n">
        <v>96480</v>
      </c>
    </row>
    <row r="132" spans="1:5">
      <c r="A132" s="4" t="s">
        <v>559</v>
      </c>
      <c r="B132" s="5" t="n">
        <v>-60</v>
      </c>
      <c r="C132" s="5" t="n">
        <v>-67</v>
      </c>
      <c r="D132" s="5" t="n">
        <v>-78</v>
      </c>
    </row>
    <row r="133" spans="1:5">
      <c r="A133" s="4" t="s">
        <v>34</v>
      </c>
      <c r="B133" s="7" t="n">
        <v>81703</v>
      </c>
      <c r="C133" s="7" t="n">
        <v>87730</v>
      </c>
      <c r="D133" s="7" t="n">
        <v>96402</v>
      </c>
    </row>
    <row r="134" spans="1:5">
      <c r="A134" s="4" t="s">
        <v>635</v>
      </c>
    </row>
    <row r="135" spans="1:5">
      <c r="A135" s="3" t="s">
        <v>558</v>
      </c>
    </row>
    <row r="136" spans="1:5">
      <c r="A136" s="4" t="s">
        <v>570</v>
      </c>
      <c r="B136" s="4" t="s">
        <v>422</v>
      </c>
      <c r="C136" s="4" t="s">
        <v>422</v>
      </c>
      <c r="D136" s="4" t="s">
        <v>422</v>
      </c>
    </row>
    <row r="137" spans="1:5">
      <c r="A137" s="4" t="s">
        <v>636</v>
      </c>
    </row>
    <row r="138" spans="1:5">
      <c r="A138" s="3" t="s">
        <v>558</v>
      </c>
    </row>
    <row r="139" spans="1:5">
      <c r="A139" s="4" t="s">
        <v>573</v>
      </c>
      <c r="B139" s="7" t="n">
        <v>2638</v>
      </c>
      <c r="C139" s="7" t="n">
        <v>2820</v>
      </c>
      <c r="D139" s="7" t="n">
        <v>3285</v>
      </c>
    </row>
    <row r="140" spans="1:5">
      <c r="A140" s="4" t="s">
        <v>637</v>
      </c>
    </row>
    <row r="141" spans="1:5">
      <c r="A141" s="3" t="s">
        <v>558</v>
      </c>
    </row>
    <row r="142" spans="1:5">
      <c r="A142" s="4" t="s">
        <v>576</v>
      </c>
      <c r="B142" s="4" t="s">
        <v>638</v>
      </c>
      <c r="C142" s="4" t="s">
        <v>639</v>
      </c>
      <c r="D142" s="4" t="s">
        <v>579</v>
      </c>
    </row>
    <row r="143" spans="1:5">
      <c r="A143" s="4" t="s">
        <v>640</v>
      </c>
    </row>
    <row r="144" spans="1:5">
      <c r="A144" s="3" t="s">
        <v>558</v>
      </c>
    </row>
    <row r="145" spans="1:5">
      <c r="A145" s="4" t="s">
        <v>573</v>
      </c>
      <c r="B145" s="7" t="n">
        <v>1763</v>
      </c>
      <c r="C145" s="7" t="n">
        <v>1325</v>
      </c>
      <c r="D145" s="7" t="n">
        <v>1856</v>
      </c>
    </row>
    <row r="146" spans="1:5">
      <c r="A146" s="4" t="s">
        <v>641</v>
      </c>
    </row>
    <row r="147" spans="1:5">
      <c r="A147" s="3" t="s">
        <v>558</v>
      </c>
    </row>
    <row r="148" spans="1:5">
      <c r="A148" s="4" t="s">
        <v>576</v>
      </c>
      <c r="B148" s="4" t="s">
        <v>642</v>
      </c>
      <c r="C148" s="4" t="s">
        <v>643</v>
      </c>
      <c r="D148" s="4" t="s">
        <v>644</v>
      </c>
    </row>
    <row r="149" spans="1:5">
      <c r="A149" s="4" t="s">
        <v>645</v>
      </c>
    </row>
    <row r="150" spans="1:5">
      <c r="A150" s="3" t="s">
        <v>558</v>
      </c>
    </row>
    <row r="151" spans="1:5">
      <c r="A151" s="4" t="s">
        <v>573</v>
      </c>
      <c r="B151" s="7" t="n">
        <v>4188</v>
      </c>
      <c r="C151" s="7" t="n">
        <v>4435</v>
      </c>
      <c r="D151" s="7" t="n">
        <v>6046</v>
      </c>
    </row>
    <row r="152" spans="1:5">
      <c r="A152" s="4" t="s">
        <v>646</v>
      </c>
    </row>
    <row r="153" spans="1:5">
      <c r="A153" s="3" t="s">
        <v>558</v>
      </c>
    </row>
    <row r="154" spans="1:5">
      <c r="A154" s="4" t="s">
        <v>576</v>
      </c>
      <c r="B154" s="4" t="s">
        <v>647</v>
      </c>
      <c r="C154" s="4" t="s">
        <v>648</v>
      </c>
      <c r="D154" s="4" t="s">
        <v>649</v>
      </c>
    </row>
    <row r="155" spans="1:5">
      <c r="A155" s="4" t="s">
        <v>650</v>
      </c>
    </row>
    <row r="156" spans="1:5">
      <c r="A156" s="3" t="s">
        <v>558</v>
      </c>
    </row>
    <row r="157" spans="1:5">
      <c r="A157" s="4" t="s">
        <v>570</v>
      </c>
      <c r="B157" s="4" t="s">
        <v>651</v>
      </c>
      <c r="C157" s="4" t="s">
        <v>652</v>
      </c>
      <c r="D157" s="4" t="s">
        <v>653</v>
      </c>
    </row>
    <row r="158" spans="1:5">
      <c r="A158" s="4" t="s">
        <v>654</v>
      </c>
    </row>
    <row r="159" spans="1:5">
      <c r="A159" s="3" t="s">
        <v>558</v>
      </c>
    </row>
    <row r="160" spans="1:5">
      <c r="A160" s="4" t="s">
        <v>570</v>
      </c>
      <c r="B160" s="4" t="s">
        <v>655</v>
      </c>
      <c r="C160" s="4" t="s">
        <v>656</v>
      </c>
      <c r="D160" s="4" t="s">
        <v>657</v>
      </c>
    </row>
    <row r="161" spans="1:5">
      <c r="A161" s="4" t="s">
        <v>658</v>
      </c>
    </row>
    <row r="162" spans="1:5">
      <c r="A162" s="3" t="s">
        <v>558</v>
      </c>
    </row>
    <row r="163" spans="1:5">
      <c r="A163" s="4" t="s">
        <v>570</v>
      </c>
      <c r="B163" s="4" t="s">
        <v>659</v>
      </c>
      <c r="C163" s="4" t="s">
        <v>660</v>
      </c>
      <c r="D163" s="4" t="s">
        <v>661</v>
      </c>
    </row>
    <row r="164" spans="1:5">
      <c r="A164" s="4" t="s">
        <v>662</v>
      </c>
    </row>
    <row r="165" spans="1:5">
      <c r="A165" s="3" t="s">
        <v>558</v>
      </c>
    </row>
    <row r="166" spans="1:5">
      <c r="A166" s="4" t="s">
        <v>570</v>
      </c>
      <c r="B166" s="4" t="s">
        <v>663</v>
      </c>
      <c r="C166" s="4" t="s">
        <v>664</v>
      </c>
      <c r="D166" s="4" t="s">
        <v>665</v>
      </c>
    </row>
    <row r="167" spans="1:5">
      <c r="A167" s="4" t="s">
        <v>666</v>
      </c>
    </row>
    <row r="168" spans="1:5">
      <c r="A168" s="3" t="s">
        <v>562</v>
      </c>
    </row>
    <row r="169" spans="1:5">
      <c r="A169" s="4" t="s">
        <v>563</v>
      </c>
      <c r="B169" s="7" t="n">
        <v>4711</v>
      </c>
      <c r="C169" s="7" t="n">
        <v>5871</v>
      </c>
      <c r="D169" s="7" t="n">
        <v>8257</v>
      </c>
    </row>
    <row r="170" spans="1:5">
      <c r="A170" s="3" t="s">
        <v>558</v>
      </c>
    </row>
    <row r="171" spans="1:5">
      <c r="A171" s="4" t="s">
        <v>563</v>
      </c>
      <c r="B171" s="5" t="n">
        <v>4711</v>
      </c>
      <c r="C171" s="5" t="n">
        <v>5871</v>
      </c>
      <c r="D171" s="5" t="n">
        <v>8257</v>
      </c>
    </row>
    <row r="172" spans="1:5">
      <c r="A172" s="4" t="s">
        <v>667</v>
      </c>
    </row>
    <row r="173" spans="1:5">
      <c r="A173" s="3" t="s">
        <v>562</v>
      </c>
    </row>
    <row r="174" spans="1:5">
      <c r="A174" s="4" t="s">
        <v>563</v>
      </c>
      <c r="B174" s="5" t="n">
        <v>8533</v>
      </c>
      <c r="C174" s="5" t="n">
        <v>10490</v>
      </c>
      <c r="D174" s="5" t="n">
        <v>13298</v>
      </c>
    </row>
    <row r="175" spans="1:5">
      <c r="A175" s="3" t="s">
        <v>558</v>
      </c>
    </row>
    <row r="176" spans="1:5">
      <c r="A176" s="4" t="s">
        <v>563</v>
      </c>
      <c r="B176" s="7" t="n">
        <v>8533</v>
      </c>
      <c r="C176" s="7" t="n">
        <v>10490</v>
      </c>
      <c r="D176" s="7" t="n">
        <v>132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row>
    <row r="3" spans="1:3">
      <c r="A3" s="3" t="s">
        <v>440</v>
      </c>
    </row>
    <row r="4" spans="1:3">
      <c r="A4" s="4" t="s">
        <v>670</v>
      </c>
      <c r="B4" s="7" t="n">
        <v>10536</v>
      </c>
      <c r="C4" s="7" t="n">
        <v>10805</v>
      </c>
    </row>
    <row r="5" spans="1:3">
      <c r="A5" s="4" t="s">
        <v>671</v>
      </c>
      <c r="B5" s="4" t="s">
        <v>422</v>
      </c>
      <c r="C5" s="4" t="s">
        <v>422</v>
      </c>
    </row>
    <row r="6" spans="1:3">
      <c r="A6" s="4" t="s">
        <v>672</v>
      </c>
    </row>
    <row r="7" spans="1:3">
      <c r="A7" s="3" t="s">
        <v>440</v>
      </c>
    </row>
    <row r="8" spans="1:3">
      <c r="A8" s="4" t="s">
        <v>670</v>
      </c>
      <c r="B8" s="7" t="n">
        <v>9647</v>
      </c>
      <c r="C8" s="7" t="n">
        <v>9863</v>
      </c>
    </row>
    <row r="9" spans="1:3">
      <c r="A9" s="4" t="s">
        <v>671</v>
      </c>
      <c r="B9" s="4" t="s">
        <v>673</v>
      </c>
      <c r="C9" s="4" t="s">
        <v>674</v>
      </c>
    </row>
    <row r="10" spans="1:3">
      <c r="A10" s="4" t="s">
        <v>675</v>
      </c>
    </row>
    <row r="11" spans="1:3">
      <c r="A11" s="3" t="s">
        <v>440</v>
      </c>
    </row>
    <row r="12" spans="1:3">
      <c r="A12" s="4" t="s">
        <v>670</v>
      </c>
      <c r="B12" s="7" t="n">
        <v>889</v>
      </c>
      <c r="C12" s="7" t="n">
        <v>942</v>
      </c>
    </row>
    <row r="13" spans="1:3">
      <c r="A13" s="4" t="s">
        <v>671</v>
      </c>
      <c r="B13" s="4" t="s">
        <v>676</v>
      </c>
      <c r="C13" s="4" t="s">
        <v>677</v>
      </c>
    </row>
    <row r="14" spans="1:3">
      <c r="A14" s="4" t="s">
        <v>678</v>
      </c>
    </row>
    <row r="15" spans="1:3">
      <c r="A15" s="3" t="s">
        <v>440</v>
      </c>
    </row>
    <row r="16" spans="1:3">
      <c r="A16" s="4" t="s">
        <v>670</v>
      </c>
      <c r="B16" s="7" t="n">
        <v>10536</v>
      </c>
      <c r="C16" s="7" t="n">
        <v>10805</v>
      </c>
    </row>
    <row r="17" spans="1:3">
      <c r="A17" s="4" t="s">
        <v>671</v>
      </c>
      <c r="B17" s="4" t="s">
        <v>422</v>
      </c>
      <c r="C17" s="4" t="s">
        <v>422</v>
      </c>
    </row>
    <row r="18" spans="1:3">
      <c r="A18" s="4" t="s">
        <v>679</v>
      </c>
    </row>
    <row r="19" spans="1:3">
      <c r="A19" s="3" t="s">
        <v>440</v>
      </c>
    </row>
    <row r="20" spans="1:3">
      <c r="A20" s="4" t="s">
        <v>670</v>
      </c>
      <c r="B20" s="7" t="n">
        <v>8247</v>
      </c>
      <c r="C20" s="7" t="n">
        <v>8346</v>
      </c>
    </row>
    <row r="21" spans="1:3">
      <c r="A21" s="4" t="s">
        <v>671</v>
      </c>
      <c r="B21" s="4" t="s">
        <v>680</v>
      </c>
      <c r="C21" s="4" t="s">
        <v>681</v>
      </c>
    </row>
    <row r="22" spans="1:3">
      <c r="A22" s="4" t="s">
        <v>682</v>
      </c>
    </row>
    <row r="23" spans="1:3">
      <c r="A23" s="3" t="s">
        <v>440</v>
      </c>
    </row>
    <row r="24" spans="1:3">
      <c r="A24" s="4" t="s">
        <v>670</v>
      </c>
      <c r="B24" s="7" t="n">
        <v>2289</v>
      </c>
      <c r="C24" s="7" t="n">
        <v>2459</v>
      </c>
    </row>
    <row r="25" spans="1:3">
      <c r="A25" s="4" t="s">
        <v>671</v>
      </c>
      <c r="B25" s="4" t="s">
        <v>476</v>
      </c>
      <c r="C25" s="4" t="s">
        <v>683</v>
      </c>
    </row>
    <row r="26" spans="1:3">
      <c r="A26" s="4" t="s">
        <v>684</v>
      </c>
    </row>
    <row r="27" spans="1:3">
      <c r="A27" s="3" t="s">
        <v>440</v>
      </c>
    </row>
    <row r="28" spans="1:3">
      <c r="A28" s="4" t="s">
        <v>670</v>
      </c>
      <c r="B28" s="7" t="n">
        <v>10536</v>
      </c>
      <c r="C28" s="7" t="n">
        <v>10805</v>
      </c>
    </row>
    <row r="29" spans="1:3">
      <c r="A29" s="4" t="s">
        <v>671</v>
      </c>
      <c r="B29" s="4" t="s">
        <v>422</v>
      </c>
      <c r="C29" s="4" t="s">
        <v>422</v>
      </c>
    </row>
    <row r="30" spans="1:3">
      <c r="A30" s="4" t="s">
        <v>685</v>
      </c>
    </row>
    <row r="31" spans="1:3">
      <c r="A31" s="3" t="s">
        <v>440</v>
      </c>
    </row>
    <row r="32" spans="1:3">
      <c r="A32" s="4" t="s">
        <v>670</v>
      </c>
      <c r="B32" s="7" t="n">
        <v>6441</v>
      </c>
      <c r="C32" s="7" t="n">
        <v>6486</v>
      </c>
    </row>
    <row r="33" spans="1:3">
      <c r="A33" s="4" t="s">
        <v>671</v>
      </c>
      <c r="B33" s="4" t="s">
        <v>486</v>
      </c>
      <c r="C33" s="4" t="s">
        <v>686</v>
      </c>
    </row>
    <row r="34" spans="1:3">
      <c r="A34" s="4" t="s">
        <v>687</v>
      </c>
    </row>
    <row r="35" spans="1:3">
      <c r="A35" s="3" t="s">
        <v>440</v>
      </c>
    </row>
    <row r="36" spans="1:3">
      <c r="A36" s="4" t="s">
        <v>670</v>
      </c>
      <c r="B36" s="7" t="n">
        <v>4095</v>
      </c>
      <c r="C36" s="7" t="n">
        <v>4319</v>
      </c>
    </row>
    <row r="37" spans="1:3">
      <c r="A37" s="4" t="s">
        <v>671</v>
      </c>
      <c r="B37" s="4" t="s">
        <v>688</v>
      </c>
      <c r="C37" s="4" t="s">
        <v>689</v>
      </c>
    </row>
    <row r="38" spans="1:3">
      <c r="A38" s="4" t="s">
        <v>690</v>
      </c>
    </row>
    <row r="39" spans="1:3">
      <c r="A39" s="3" t="s">
        <v>440</v>
      </c>
    </row>
    <row r="40" spans="1:3">
      <c r="A40" s="4" t="s">
        <v>670</v>
      </c>
      <c r="B40" s="7" t="n">
        <v>10536</v>
      </c>
      <c r="C40" s="7" t="n">
        <v>10805</v>
      </c>
    </row>
    <row r="41" spans="1:3">
      <c r="A41" s="4" t="s">
        <v>671</v>
      </c>
      <c r="B41" s="4" t="s">
        <v>422</v>
      </c>
      <c r="C41" s="4" t="s">
        <v>422</v>
      </c>
    </row>
    <row r="42" spans="1:3">
      <c r="A42" s="4" t="s">
        <v>691</v>
      </c>
    </row>
    <row r="43" spans="1:3">
      <c r="A43" s="3" t="s">
        <v>440</v>
      </c>
    </row>
    <row r="44" spans="1:3">
      <c r="A44" s="4" t="s">
        <v>670</v>
      </c>
      <c r="B44" s="7" t="n">
        <v>506</v>
      </c>
      <c r="C44" s="7" t="n">
        <v>754</v>
      </c>
    </row>
    <row r="45" spans="1:3">
      <c r="A45" s="4" t="s">
        <v>671</v>
      </c>
      <c r="B45" s="4" t="s">
        <v>692</v>
      </c>
      <c r="C45" s="4" t="s">
        <v>626</v>
      </c>
    </row>
    <row r="46" spans="1:3">
      <c r="A46" s="4" t="s">
        <v>693</v>
      </c>
    </row>
    <row r="47" spans="1:3">
      <c r="A47" s="3" t="s">
        <v>440</v>
      </c>
    </row>
    <row r="48" spans="1:3">
      <c r="A48" s="4" t="s">
        <v>670</v>
      </c>
      <c r="B48" s="7" t="n">
        <v>644</v>
      </c>
      <c r="C48" s="7" t="n">
        <v>927</v>
      </c>
    </row>
    <row r="49" spans="1:3">
      <c r="A49" s="4" t="s">
        <v>671</v>
      </c>
      <c r="B49" s="4" t="s">
        <v>541</v>
      </c>
      <c r="C49" s="4" t="s">
        <v>677</v>
      </c>
    </row>
    <row r="50" spans="1:3">
      <c r="A50" s="4" t="s">
        <v>694</v>
      </c>
    </row>
    <row r="51" spans="1:3">
      <c r="A51" s="3" t="s">
        <v>440</v>
      </c>
    </row>
    <row r="52" spans="1:3">
      <c r="A52" s="4" t="s">
        <v>670</v>
      </c>
      <c r="B52" s="7" t="n">
        <v>947</v>
      </c>
      <c r="C52" s="7" t="n">
        <v>1289</v>
      </c>
    </row>
    <row r="53" spans="1:3">
      <c r="A53" s="4" t="s">
        <v>671</v>
      </c>
      <c r="B53" s="4" t="s">
        <v>677</v>
      </c>
      <c r="C53" s="4" t="s">
        <v>695</v>
      </c>
    </row>
    <row r="54" spans="1:3">
      <c r="A54" s="4" t="s">
        <v>696</v>
      </c>
    </row>
    <row r="55" spans="1:3">
      <c r="A55" s="3" t="s">
        <v>440</v>
      </c>
    </row>
    <row r="56" spans="1:3">
      <c r="A56" s="4" t="s">
        <v>670</v>
      </c>
      <c r="B56" s="7" t="n">
        <v>1271</v>
      </c>
      <c r="C56" s="7" t="n">
        <v>1620</v>
      </c>
    </row>
    <row r="57" spans="1:3">
      <c r="A57" s="4" t="s">
        <v>671</v>
      </c>
      <c r="B57" s="4" t="s">
        <v>695</v>
      </c>
      <c r="C57" s="4" t="s">
        <v>697</v>
      </c>
    </row>
    <row r="58" spans="1:3">
      <c r="A58" s="4" t="s">
        <v>698</v>
      </c>
    </row>
    <row r="59" spans="1:3">
      <c r="A59" s="3" t="s">
        <v>440</v>
      </c>
    </row>
    <row r="60" spans="1:3">
      <c r="A60" s="4" t="s">
        <v>670</v>
      </c>
      <c r="B60" s="7" t="n">
        <v>6691</v>
      </c>
      <c r="C60" s="7" t="n">
        <v>5636</v>
      </c>
    </row>
    <row r="61" spans="1:3">
      <c r="A61" s="4" t="s">
        <v>671</v>
      </c>
      <c r="B61" s="4" t="s">
        <v>699</v>
      </c>
      <c r="C61" s="4" t="s">
        <v>700</v>
      </c>
    </row>
    <row r="62" spans="1:3">
      <c r="A62" s="4" t="s">
        <v>701</v>
      </c>
    </row>
    <row r="63" spans="1:3">
      <c r="A63" s="3" t="s">
        <v>440</v>
      </c>
    </row>
    <row r="64" spans="1:3">
      <c r="A64" s="4" t="s">
        <v>670</v>
      </c>
      <c r="B64" s="7" t="n">
        <v>477</v>
      </c>
      <c r="C64" s="7" t="n">
        <v>579</v>
      </c>
    </row>
    <row r="65" spans="1:3">
      <c r="A65" s="4" t="s">
        <v>671</v>
      </c>
      <c r="B65" s="4" t="s">
        <v>692</v>
      </c>
      <c r="C65" s="4" t="s">
        <v>692</v>
      </c>
    </row>
    <row r="66" spans="1:3">
      <c r="A66" s="4" t="s">
        <v>702</v>
      </c>
    </row>
    <row r="67" spans="1:3">
      <c r="A67" s="3" t="s">
        <v>440</v>
      </c>
    </row>
    <row r="68" spans="1:3">
      <c r="A68" s="4" t="s">
        <v>670</v>
      </c>
      <c r="B68" s="7" t="n">
        <v>14344</v>
      </c>
      <c r="C68" s="7" t="n">
        <v>13528</v>
      </c>
    </row>
    <row r="69" spans="1:3">
      <c r="A69" s="4" t="s">
        <v>671</v>
      </c>
      <c r="B69" s="4" t="s">
        <v>422</v>
      </c>
      <c r="C69" s="4" t="s">
        <v>422</v>
      </c>
    </row>
    <row r="70" spans="1:3">
      <c r="A70" s="4" t="s">
        <v>703</v>
      </c>
    </row>
    <row r="71" spans="1:3">
      <c r="A71" s="3" t="s">
        <v>440</v>
      </c>
    </row>
    <row r="72" spans="1:3">
      <c r="A72" s="4" t="s">
        <v>670</v>
      </c>
      <c r="B72" s="7" t="n">
        <v>13752</v>
      </c>
      <c r="C72" s="7" t="n">
        <v>13120</v>
      </c>
    </row>
    <row r="73" spans="1:3">
      <c r="A73" s="4" t="s">
        <v>671</v>
      </c>
      <c r="B73" s="4" t="s">
        <v>704</v>
      </c>
      <c r="C73" s="4" t="s">
        <v>420</v>
      </c>
    </row>
    <row r="74" spans="1:3">
      <c r="A74" s="4" t="s">
        <v>705</v>
      </c>
    </row>
    <row r="75" spans="1:3">
      <c r="A75" s="3" t="s">
        <v>440</v>
      </c>
    </row>
    <row r="76" spans="1:3">
      <c r="A76" s="4" t="s">
        <v>670</v>
      </c>
      <c r="B76" s="7" t="n">
        <v>592</v>
      </c>
      <c r="C76" s="7" t="n">
        <v>408</v>
      </c>
    </row>
    <row r="77" spans="1:3">
      <c r="A77" s="4" t="s">
        <v>671</v>
      </c>
      <c r="B77" s="4" t="s">
        <v>639</v>
      </c>
      <c r="C77" s="4" t="s">
        <v>706</v>
      </c>
    </row>
    <row r="78" spans="1:3">
      <c r="A78" s="4" t="s">
        <v>707</v>
      </c>
    </row>
    <row r="79" spans="1:3">
      <c r="A79" s="3" t="s">
        <v>440</v>
      </c>
    </row>
    <row r="80" spans="1:3">
      <c r="A80" s="4" t="s">
        <v>670</v>
      </c>
      <c r="B80" s="7" t="n">
        <v>14344</v>
      </c>
      <c r="C80" s="7" t="n">
        <v>13528</v>
      </c>
    </row>
    <row r="81" spans="1:3">
      <c r="A81" s="4" t="s">
        <v>671</v>
      </c>
      <c r="B81" s="4" t="s">
        <v>422</v>
      </c>
      <c r="C81" s="4" t="s">
        <v>422</v>
      </c>
    </row>
    <row r="82" spans="1:3">
      <c r="A82" s="4" t="s">
        <v>708</v>
      </c>
    </row>
    <row r="83" spans="1:3">
      <c r="A83" s="3" t="s">
        <v>440</v>
      </c>
    </row>
    <row r="84" spans="1:3">
      <c r="A84" s="4" t="s">
        <v>670</v>
      </c>
      <c r="B84" s="7" t="n">
        <v>12431</v>
      </c>
      <c r="C84" s="7" t="n">
        <v>11338</v>
      </c>
    </row>
    <row r="85" spans="1:3">
      <c r="A85" s="4" t="s">
        <v>671</v>
      </c>
      <c r="B85" s="4" t="s">
        <v>709</v>
      </c>
      <c r="C85" s="4" t="s">
        <v>710</v>
      </c>
    </row>
    <row r="86" spans="1:3">
      <c r="A86" s="4" t="s">
        <v>711</v>
      </c>
    </row>
    <row r="87" spans="1:3">
      <c r="A87" s="3" t="s">
        <v>440</v>
      </c>
    </row>
    <row r="88" spans="1:3">
      <c r="A88" s="4" t="s">
        <v>670</v>
      </c>
      <c r="B88" s="7" t="n">
        <v>1913</v>
      </c>
      <c r="C88" s="7" t="n">
        <v>2190</v>
      </c>
    </row>
    <row r="89" spans="1:3">
      <c r="A89" s="4" t="s">
        <v>671</v>
      </c>
      <c r="B89" s="4" t="s">
        <v>712</v>
      </c>
      <c r="C89" s="4" t="s">
        <v>713</v>
      </c>
    </row>
    <row r="90" spans="1:3">
      <c r="A90" s="4" t="s">
        <v>714</v>
      </c>
    </row>
    <row r="91" spans="1:3">
      <c r="A91" s="3" t="s">
        <v>440</v>
      </c>
    </row>
    <row r="92" spans="1:3">
      <c r="A92" s="4" t="s">
        <v>670</v>
      </c>
      <c r="B92" s="7" t="n">
        <v>14344</v>
      </c>
      <c r="C92" s="7" t="n">
        <v>13528</v>
      </c>
    </row>
    <row r="93" spans="1:3">
      <c r="A93" s="4" t="s">
        <v>671</v>
      </c>
      <c r="B93" s="4" t="s">
        <v>422</v>
      </c>
      <c r="C93" s="4" t="s">
        <v>422</v>
      </c>
    </row>
    <row r="94" spans="1:3">
      <c r="A94" s="4" t="s">
        <v>715</v>
      </c>
    </row>
    <row r="95" spans="1:3">
      <c r="A95" s="3" t="s">
        <v>440</v>
      </c>
    </row>
    <row r="96" spans="1:3">
      <c r="A96" s="4" t="s">
        <v>670</v>
      </c>
      <c r="B96" s="7" t="n">
        <v>9193</v>
      </c>
      <c r="C96" s="7" t="n">
        <v>9124</v>
      </c>
    </row>
    <row r="97" spans="1:3">
      <c r="A97" s="4" t="s">
        <v>671</v>
      </c>
      <c r="B97" s="4" t="s">
        <v>716</v>
      </c>
      <c r="C97" s="4" t="s">
        <v>717</v>
      </c>
    </row>
    <row r="98" spans="1:3">
      <c r="A98" s="4" t="s">
        <v>718</v>
      </c>
    </row>
    <row r="99" spans="1:3">
      <c r="A99" s="3" t="s">
        <v>440</v>
      </c>
    </row>
    <row r="100" spans="1:3">
      <c r="A100" s="4" t="s">
        <v>670</v>
      </c>
      <c r="B100" s="7" t="n">
        <v>5151</v>
      </c>
      <c r="C100" s="7" t="n">
        <v>4404</v>
      </c>
    </row>
    <row r="101" spans="1:3">
      <c r="A101" s="4" t="s">
        <v>671</v>
      </c>
      <c r="B101" s="4" t="s">
        <v>719</v>
      </c>
      <c r="C101" s="4" t="s">
        <v>720</v>
      </c>
    </row>
    <row r="102" spans="1:3">
      <c r="A102" s="4" t="s">
        <v>721</v>
      </c>
    </row>
    <row r="103" spans="1:3">
      <c r="A103" s="3" t="s">
        <v>440</v>
      </c>
    </row>
    <row r="104" spans="1:3">
      <c r="A104" s="4" t="s">
        <v>670</v>
      </c>
      <c r="B104" s="7" t="n">
        <v>14344</v>
      </c>
      <c r="C104" s="7" t="n">
        <v>13528</v>
      </c>
    </row>
    <row r="105" spans="1:3">
      <c r="A105" s="4" t="s">
        <v>671</v>
      </c>
      <c r="B105" s="4" t="s">
        <v>422</v>
      </c>
      <c r="C105" s="4" t="s">
        <v>422</v>
      </c>
    </row>
    <row r="106" spans="1:3">
      <c r="A106" s="4" t="s">
        <v>722</v>
      </c>
    </row>
    <row r="107" spans="1:3">
      <c r="A107" s="3" t="s">
        <v>440</v>
      </c>
    </row>
    <row r="108" spans="1:3">
      <c r="A108" s="4" t="s">
        <v>670</v>
      </c>
      <c r="B108" s="7" t="n">
        <v>1424</v>
      </c>
      <c r="C108" s="7" t="n">
        <v>586</v>
      </c>
    </row>
    <row r="109" spans="1:3">
      <c r="A109" s="4" t="s">
        <v>671</v>
      </c>
      <c r="B109" s="4" t="s">
        <v>395</v>
      </c>
      <c r="C109" s="4" t="s">
        <v>639</v>
      </c>
    </row>
    <row r="110" spans="1:3">
      <c r="A110" s="4" t="s">
        <v>723</v>
      </c>
    </row>
    <row r="111" spans="1:3">
      <c r="A111" s="3" t="s">
        <v>440</v>
      </c>
    </row>
    <row r="112" spans="1:3">
      <c r="A112" s="4" t="s">
        <v>670</v>
      </c>
      <c r="B112" s="7" t="n">
        <v>437</v>
      </c>
      <c r="C112" s="7" t="n">
        <v>344</v>
      </c>
    </row>
    <row r="113" spans="1:3">
      <c r="A113" s="4" t="s">
        <v>671</v>
      </c>
      <c r="B113" s="4" t="s">
        <v>706</v>
      </c>
      <c r="C113" s="4" t="s">
        <v>706</v>
      </c>
    </row>
    <row r="114" spans="1:3">
      <c r="A114" s="4" t="s">
        <v>724</v>
      </c>
    </row>
    <row r="115" spans="1:3">
      <c r="A115" s="3" t="s">
        <v>440</v>
      </c>
    </row>
    <row r="116" spans="1:3">
      <c r="A116" s="4" t="s">
        <v>670</v>
      </c>
      <c r="B116" s="7" t="n">
        <v>466</v>
      </c>
      <c r="C116" s="7" t="n">
        <v>619</v>
      </c>
    </row>
    <row r="117" spans="1:3">
      <c r="A117" s="4" t="s">
        <v>671</v>
      </c>
      <c r="B117" s="4" t="s">
        <v>706</v>
      </c>
      <c r="C117" s="4" t="s">
        <v>692</v>
      </c>
    </row>
    <row r="118" spans="1:3">
      <c r="A118" s="4" t="s">
        <v>725</v>
      </c>
    </row>
    <row r="119" spans="1:3">
      <c r="A119" s="3" t="s">
        <v>440</v>
      </c>
    </row>
    <row r="120" spans="1:3">
      <c r="A120" s="4" t="s">
        <v>670</v>
      </c>
      <c r="B120" s="7" t="n">
        <v>867</v>
      </c>
      <c r="C120" s="7" t="n">
        <v>1103</v>
      </c>
    </row>
    <row r="121" spans="1:3">
      <c r="A121" s="4" t="s">
        <v>671</v>
      </c>
      <c r="B121" s="4" t="s">
        <v>541</v>
      </c>
      <c r="C121" s="4" t="s">
        <v>676</v>
      </c>
    </row>
    <row r="122" spans="1:3">
      <c r="A122" s="4" t="s">
        <v>726</v>
      </c>
    </row>
    <row r="123" spans="1:3">
      <c r="A123" s="3" t="s">
        <v>440</v>
      </c>
    </row>
    <row r="124" spans="1:3">
      <c r="A124" s="4" t="s">
        <v>670</v>
      </c>
      <c r="B124" s="7" t="n">
        <v>10566</v>
      </c>
      <c r="C124" s="7" t="n">
        <v>10062</v>
      </c>
    </row>
    <row r="125" spans="1:3">
      <c r="A125" s="4" t="s">
        <v>671</v>
      </c>
      <c r="B125" s="4" t="s">
        <v>727</v>
      </c>
      <c r="C125" s="4" t="s">
        <v>727</v>
      </c>
    </row>
    <row r="126" spans="1:3">
      <c r="A126" s="4" t="s">
        <v>728</v>
      </c>
    </row>
    <row r="127" spans="1:3">
      <c r="A127" s="3" t="s">
        <v>440</v>
      </c>
    </row>
    <row r="128" spans="1:3">
      <c r="A128" s="4" t="s">
        <v>670</v>
      </c>
      <c r="B128" s="7" t="n">
        <v>584</v>
      </c>
      <c r="C128" s="7" t="n">
        <v>814</v>
      </c>
    </row>
    <row r="129" spans="1:3">
      <c r="A129" s="4" t="s">
        <v>671</v>
      </c>
      <c r="B129" s="4" t="s">
        <v>639</v>
      </c>
      <c r="C129" s="4" t="s">
        <v>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381</v>
      </c>
      <c r="C1" s="2" t="s">
        <v>1</v>
      </c>
    </row>
    <row r="2" spans="1:5">
      <c r="B2" s="2" t="s">
        <v>383</v>
      </c>
      <c r="C2" s="2" t="s">
        <v>2</v>
      </c>
      <c r="D2" s="2" t="s">
        <v>32</v>
      </c>
      <c r="E2" s="2" t="s">
        <v>79</v>
      </c>
    </row>
    <row r="3" spans="1:5">
      <c r="A3" s="3" t="s">
        <v>484</v>
      </c>
    </row>
    <row r="4" spans="1:5">
      <c r="A4" s="4" t="s">
        <v>730</v>
      </c>
      <c r="C4" s="7" t="n">
        <v>111070</v>
      </c>
    </row>
    <row r="5" spans="1:5">
      <c r="A5" s="4" t="s">
        <v>387</v>
      </c>
      <c r="E5" s="7" t="n">
        <v>-330</v>
      </c>
    </row>
    <row r="6" spans="1:5">
      <c r="A6" s="4" t="s">
        <v>504</v>
      </c>
      <c r="E6" s="5" t="n">
        <v>-726</v>
      </c>
    </row>
    <row r="7" spans="1:5">
      <c r="A7" s="4" t="s">
        <v>505</v>
      </c>
      <c r="C7" s="5" t="n">
        <v>-499</v>
      </c>
      <c r="D7" s="7" t="n">
        <v>-570</v>
      </c>
      <c r="E7" s="5" t="n">
        <v>-1056</v>
      </c>
    </row>
    <row r="8" spans="1:5">
      <c r="A8" s="4" t="s">
        <v>731</v>
      </c>
      <c r="C8" s="5" t="n">
        <v>105122</v>
      </c>
      <c r="D8" s="5" t="n">
        <v>111070</v>
      </c>
    </row>
    <row r="9" spans="1:5">
      <c r="A9" s="4" t="s">
        <v>63</v>
      </c>
    </row>
    <row r="10" spans="1:5">
      <c r="A10" s="3" t="s">
        <v>484</v>
      </c>
    </row>
    <row r="11" spans="1:5">
      <c r="A11" s="4" t="s">
        <v>730</v>
      </c>
      <c r="C11" s="5" t="n">
        <v>23340</v>
      </c>
    </row>
    <row r="12" spans="1:5">
      <c r="A12" s="4" t="s">
        <v>387</v>
      </c>
      <c r="E12" s="5" t="n">
        <v>-330</v>
      </c>
    </row>
    <row r="13" spans="1:5">
      <c r="A13" s="4" t="s">
        <v>504</v>
      </c>
      <c r="E13" s="5" t="n">
        <v>-659</v>
      </c>
    </row>
    <row r="14" spans="1:5">
      <c r="A14" s="4" t="s">
        <v>505</v>
      </c>
      <c r="C14" s="5" t="n">
        <v>-443</v>
      </c>
      <c r="D14" s="5" t="n">
        <v>-513</v>
      </c>
      <c r="E14" s="5" t="n">
        <v>-989</v>
      </c>
    </row>
    <row r="15" spans="1:5">
      <c r="A15" s="4" t="s">
        <v>731</v>
      </c>
      <c r="C15" s="5" t="n">
        <v>23419</v>
      </c>
      <c r="D15" s="5" t="n">
        <v>23340</v>
      </c>
    </row>
    <row r="16" spans="1:5">
      <c r="A16" s="4" t="s">
        <v>431</v>
      </c>
    </row>
    <row r="17" spans="1:5">
      <c r="A17" s="3" t="s">
        <v>484</v>
      </c>
    </row>
    <row r="18" spans="1:5">
      <c r="A18" s="4" t="s">
        <v>730</v>
      </c>
      <c r="C18" s="5" t="n">
        <v>815</v>
      </c>
      <c r="D18" s="5" t="n">
        <v>881</v>
      </c>
      <c r="E18" s="5" t="n">
        <v>1245</v>
      </c>
    </row>
    <row r="19" spans="1:5">
      <c r="A19" s="4" t="s">
        <v>732</v>
      </c>
      <c r="C19" s="5" t="n">
        <v>110</v>
      </c>
      <c r="D19" s="5" t="n">
        <v>128</v>
      </c>
      <c r="E19" s="5" t="n">
        <v>183</v>
      </c>
    </row>
    <row r="20" spans="1:5">
      <c r="A20" s="4" t="s">
        <v>733</v>
      </c>
      <c r="C20" s="5" t="n">
        <v>-155</v>
      </c>
      <c r="D20" s="5" t="n">
        <v>-181</v>
      </c>
      <c r="E20" s="5" t="n">
        <v>-191</v>
      </c>
    </row>
    <row r="21" spans="1:5">
      <c r="A21" s="4" t="s">
        <v>387</v>
      </c>
      <c r="B21" s="7" t="n">
        <v>-330</v>
      </c>
      <c r="E21" s="5" t="n">
        <v>-330</v>
      </c>
    </row>
    <row r="22" spans="1:5">
      <c r="A22" s="4" t="s">
        <v>504</v>
      </c>
      <c r="C22" s="5" t="n">
        <v>-10</v>
      </c>
      <c r="D22" s="5" t="n">
        <v>-13</v>
      </c>
      <c r="E22" s="5" t="n">
        <v>-26</v>
      </c>
    </row>
    <row r="23" spans="1:5">
      <c r="A23" s="4" t="s">
        <v>505</v>
      </c>
      <c r="C23" s="5" t="n">
        <v>-10</v>
      </c>
      <c r="D23" s="5" t="n">
        <v>-13</v>
      </c>
      <c r="E23" s="5" t="n">
        <v>-356</v>
      </c>
    </row>
    <row r="24" spans="1:5">
      <c r="A24" s="4" t="s">
        <v>731</v>
      </c>
      <c r="C24" s="7" t="n">
        <v>760</v>
      </c>
      <c r="D24" s="7" t="n">
        <v>815</v>
      </c>
      <c r="E24" s="7" t="n">
        <v>88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381</v>
      </c>
      <c r="C1" s="2" t="s">
        <v>1</v>
      </c>
    </row>
    <row r="2" spans="1:3">
      <c r="B2" s="2" t="s">
        <v>383</v>
      </c>
      <c r="C2" s="2" t="s">
        <v>79</v>
      </c>
    </row>
    <row r="3" spans="1:3">
      <c r="A3" s="3" t="s">
        <v>484</v>
      </c>
    </row>
    <row r="4" spans="1:3">
      <c r="A4" s="4" t="s">
        <v>387</v>
      </c>
      <c r="C4" s="7" t="n">
        <v>330</v>
      </c>
    </row>
    <row r="5" spans="1:3">
      <c r="A5" s="4" t="s">
        <v>63</v>
      </c>
    </row>
    <row r="6" spans="1:3">
      <c r="A6" s="3" t="s">
        <v>484</v>
      </c>
    </row>
    <row r="7" spans="1:3">
      <c r="A7" s="4" t="s">
        <v>387</v>
      </c>
      <c r="C7" s="5" t="n">
        <v>330</v>
      </c>
    </row>
    <row r="8" spans="1:3">
      <c r="A8" s="4" t="s">
        <v>431</v>
      </c>
    </row>
    <row r="9" spans="1:3">
      <c r="A9" s="3" t="s">
        <v>484</v>
      </c>
    </row>
    <row r="10" spans="1:3">
      <c r="A10" s="4" t="s">
        <v>387</v>
      </c>
      <c r="B10" s="7" t="n">
        <v>330</v>
      </c>
      <c r="C10" s="7" t="n">
        <v>330</v>
      </c>
    </row>
    <row r="11" spans="1:3">
      <c r="A11" s="4" t="s">
        <v>432</v>
      </c>
    </row>
    <row r="12" spans="1:3">
      <c r="A12" s="3" t="s">
        <v>484</v>
      </c>
    </row>
    <row r="13" spans="1:3">
      <c r="A13" s="4" t="s">
        <v>433</v>
      </c>
      <c r="B13" s="4" t="s">
        <v>434</v>
      </c>
      <c r="C13" s="4" t="s">
        <v>434</v>
      </c>
    </row>
    <row r="14" spans="1:3">
      <c r="A14" s="4" t="s">
        <v>435</v>
      </c>
    </row>
    <row r="15" spans="1:3">
      <c r="A15" s="3" t="s">
        <v>484</v>
      </c>
    </row>
    <row r="16" spans="1:3">
      <c r="A16" s="4" t="s">
        <v>433</v>
      </c>
      <c r="B16" s="4" t="s">
        <v>436</v>
      </c>
      <c r="C1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36</v>
      </c>
    </row>
    <row r="3" spans="1:3">
      <c r="A3" s="4" t="s">
        <v>737</v>
      </c>
      <c r="B3" s="7" t="n">
        <v>10890</v>
      </c>
      <c r="C3" s="7" t="n">
        <v>11119</v>
      </c>
    </row>
    <row r="4" spans="1:3">
      <c r="A4" s="4" t="s">
        <v>738</v>
      </c>
      <c r="B4" s="5" t="n">
        <v>10921</v>
      </c>
      <c r="C4" s="5" t="n">
        <v>11165</v>
      </c>
    </row>
    <row r="5" spans="1:3">
      <c r="A5" s="4" t="s">
        <v>739</v>
      </c>
      <c r="B5" s="7" t="n">
        <v>1171</v>
      </c>
      <c r="C5" s="7" t="n">
        <v>1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9</v>
      </c>
    </row>
    <row r="3" spans="1:4">
      <c r="A3" s="3" t="s">
        <v>114</v>
      </c>
    </row>
    <row r="4" spans="1:4">
      <c r="A4" s="4" t="s">
        <v>115</v>
      </c>
      <c r="B4" s="7" t="n">
        <v>292</v>
      </c>
      <c r="C4" s="7" t="n">
        <v>681</v>
      </c>
      <c r="D4" s="7" t="n">
        <v>984</v>
      </c>
    </row>
    <row r="5" spans="1:4">
      <c r="A5" s="3" t="s">
        <v>116</v>
      </c>
    </row>
    <row r="6" spans="1:4">
      <c r="A6" s="4" t="s">
        <v>117</v>
      </c>
      <c r="B6" s="5" t="n">
        <v>89</v>
      </c>
      <c r="C6" s="5" t="n">
        <v>91</v>
      </c>
      <c r="D6" s="5" t="n">
        <v>-93</v>
      </c>
    </row>
    <row r="7" spans="1:4">
      <c r="A7" s="4" t="s">
        <v>118</v>
      </c>
      <c r="B7" s="5" t="n">
        <v>-1</v>
      </c>
      <c r="C7" s="5" t="n">
        <v>-1</v>
      </c>
      <c r="D7" s="5" t="n">
        <v>-1</v>
      </c>
    </row>
    <row r="8" spans="1:4">
      <c r="A8" s="4" t="s">
        <v>119</v>
      </c>
      <c r="B8" s="5" t="n">
        <v>88</v>
      </c>
      <c r="C8" s="5" t="n">
        <v>90</v>
      </c>
      <c r="D8" s="5" t="n">
        <v>-94</v>
      </c>
    </row>
    <row r="9" spans="1:4">
      <c r="A9" s="4" t="s">
        <v>120</v>
      </c>
      <c r="B9" s="5" t="n">
        <v>-33</v>
      </c>
      <c r="C9" s="5" t="n">
        <v>-33</v>
      </c>
      <c r="D9" s="5" t="n">
        <v>34</v>
      </c>
    </row>
    <row r="10" spans="1:4">
      <c r="A10" s="4" t="s">
        <v>121</v>
      </c>
      <c r="B10" s="5" t="n">
        <v>55</v>
      </c>
      <c r="C10" s="5" t="n">
        <v>57</v>
      </c>
      <c r="D10" s="5" t="n">
        <v>-60</v>
      </c>
    </row>
    <row r="11" spans="1:4">
      <c r="A11" s="4" t="s">
        <v>122</v>
      </c>
      <c r="B11" s="7" t="n">
        <v>347</v>
      </c>
      <c r="C11" s="7" t="n">
        <v>738</v>
      </c>
      <c r="D11" s="7" t="n">
        <v>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9</v>
      </c>
    </row>
    <row r="3" spans="1:4">
      <c r="A3" s="3" t="s">
        <v>736</v>
      </c>
    </row>
    <row r="4" spans="1:4">
      <c r="A4" s="4" t="s">
        <v>741</v>
      </c>
      <c r="B4" s="7" t="n">
        <v>10989</v>
      </c>
      <c r="C4" s="7" t="n">
        <v>11078</v>
      </c>
      <c r="D4" s="7" t="n">
        <v>10770</v>
      </c>
    </row>
    <row r="5" spans="1:4">
      <c r="A5" s="4" t="s">
        <v>742</v>
      </c>
      <c r="B5" s="7" t="n">
        <v>708</v>
      </c>
      <c r="C5" s="7" t="n">
        <v>667</v>
      </c>
      <c r="D5" s="7" t="n">
        <v>6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9</v>
      </c>
    </row>
    <row r="3" spans="1:4">
      <c r="A3" s="3" t="s">
        <v>744</v>
      </c>
    </row>
    <row r="4" spans="1:4">
      <c r="A4" s="4" t="s">
        <v>745</v>
      </c>
      <c r="B4" s="7" t="n">
        <v>816</v>
      </c>
      <c r="C4" s="7" t="n">
        <v>1169</v>
      </c>
      <c r="D4" s="7" t="n">
        <v>1604</v>
      </c>
    </row>
    <row r="5" spans="1:4">
      <c r="A5" s="4" t="s">
        <v>746</v>
      </c>
      <c r="B5" s="5" t="n">
        <v>346</v>
      </c>
      <c r="C5" s="5" t="n">
        <v>382</v>
      </c>
      <c r="D5" s="5" t="n">
        <v>459</v>
      </c>
    </row>
    <row r="6" spans="1:4">
      <c r="A6" s="4" t="s">
        <v>747</v>
      </c>
      <c r="B6" s="7" t="n">
        <v>181</v>
      </c>
      <c r="C6" s="7" t="n">
        <v>265</v>
      </c>
      <c r="D6" s="7" t="n">
        <v>4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32</v>
      </c>
      <c r="D1" s="2" t="s">
        <v>79</v>
      </c>
    </row>
    <row r="2" spans="1:4">
      <c r="A2" s="3" t="s">
        <v>440</v>
      </c>
    </row>
    <row r="3" spans="1:4">
      <c r="A3" s="4" t="s">
        <v>294</v>
      </c>
      <c r="B3" s="7" t="n">
        <v>1965</v>
      </c>
      <c r="C3" s="7" t="n">
        <v>1663</v>
      </c>
    </row>
    <row r="4" spans="1:4">
      <c r="A4" s="4" t="s">
        <v>63</v>
      </c>
    </row>
    <row r="5" spans="1:4">
      <c r="A5" s="3" t="s">
        <v>440</v>
      </c>
    </row>
    <row r="6" spans="1:4">
      <c r="A6" s="4" t="s">
        <v>294</v>
      </c>
      <c r="B6" s="5" t="n">
        <v>383</v>
      </c>
      <c r="C6" s="5" t="n">
        <v>391</v>
      </c>
      <c r="D6" s="7" t="n">
        <v>490</v>
      </c>
    </row>
    <row r="7" spans="1:4">
      <c r="A7" s="4" t="s">
        <v>749</v>
      </c>
      <c r="B7" s="5" t="n">
        <v>26</v>
      </c>
      <c r="C7" s="5" t="n">
        <v>30</v>
      </c>
      <c r="D7" s="5" t="n">
        <v>35</v>
      </c>
    </row>
    <row r="8" spans="1:4">
      <c r="A8" s="4" t="s">
        <v>750</v>
      </c>
    </row>
    <row r="9" spans="1:4">
      <c r="A9" s="3" t="s">
        <v>440</v>
      </c>
    </row>
    <row r="10" spans="1:4">
      <c r="A10" s="4" t="s">
        <v>294</v>
      </c>
      <c r="B10" s="5" t="n">
        <v>196</v>
      </c>
      <c r="C10" s="5" t="n">
        <v>192</v>
      </c>
      <c r="D10" s="5" t="n">
        <v>201</v>
      </c>
    </row>
    <row r="11" spans="1:4">
      <c r="A11" s="4" t="s">
        <v>749</v>
      </c>
      <c r="B11" s="5" t="n">
        <v>20</v>
      </c>
      <c r="C11" s="5" t="n">
        <v>23</v>
      </c>
      <c r="D11" s="5" t="n">
        <v>26</v>
      </c>
    </row>
    <row r="12" spans="1:4">
      <c r="A12" s="4" t="s">
        <v>751</v>
      </c>
    </row>
    <row r="13" spans="1:4">
      <c r="A13" s="3" t="s">
        <v>440</v>
      </c>
    </row>
    <row r="14" spans="1:4">
      <c r="A14" s="4" t="s">
        <v>294</v>
      </c>
      <c r="B14" s="5" t="n">
        <v>187</v>
      </c>
      <c r="C14" s="5" t="n">
        <v>199</v>
      </c>
      <c r="D14" s="5" t="n">
        <v>289</v>
      </c>
    </row>
    <row r="15" spans="1:4">
      <c r="A15" s="4" t="s">
        <v>749</v>
      </c>
      <c r="B15" s="5" t="n">
        <v>6</v>
      </c>
      <c r="C15" s="5" t="n">
        <v>7</v>
      </c>
      <c r="D15" s="5" t="n">
        <v>9</v>
      </c>
    </row>
    <row r="16" spans="1:4">
      <c r="A16" s="4" t="s">
        <v>752</v>
      </c>
    </row>
    <row r="17" spans="1:4">
      <c r="A17" s="3" t="s">
        <v>440</v>
      </c>
    </row>
    <row r="18" spans="1:4">
      <c r="A18" s="4" t="s">
        <v>294</v>
      </c>
      <c r="B18" s="5" t="n">
        <v>24</v>
      </c>
      <c r="C18" s="5" t="n">
        <v>33</v>
      </c>
      <c r="D18" s="5" t="n">
        <v>35</v>
      </c>
    </row>
    <row r="19" spans="1:4">
      <c r="A19" s="4" t="s">
        <v>753</v>
      </c>
    </row>
    <row r="20" spans="1:4">
      <c r="A20" s="3" t="s">
        <v>440</v>
      </c>
    </row>
    <row r="21" spans="1:4">
      <c r="A21" s="4" t="s">
        <v>294</v>
      </c>
      <c r="B21" s="5" t="n">
        <v>20</v>
      </c>
      <c r="C21" s="5" t="n">
        <v>28</v>
      </c>
      <c r="D21" s="5" t="n">
        <v>28</v>
      </c>
    </row>
    <row r="22" spans="1:4">
      <c r="A22" s="4" t="s">
        <v>754</v>
      </c>
    </row>
    <row r="23" spans="1:4">
      <c r="A23" s="3" t="s">
        <v>440</v>
      </c>
    </row>
    <row r="24" spans="1:4">
      <c r="A24" s="4" t="s">
        <v>294</v>
      </c>
      <c r="B24" s="7" t="n">
        <v>4</v>
      </c>
      <c r="C24" s="7" t="n">
        <v>5</v>
      </c>
      <c r="D24" s="7"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s>
  <sheetData>
    <row r="1" spans="1:11">
      <c r="A1" s="1" t="s">
        <v>755</v>
      </c>
      <c r="B1" s="2" t="s">
        <v>756</v>
      </c>
      <c r="F1" s="2" t="s">
        <v>1</v>
      </c>
    </row>
    <row r="2" spans="1:11">
      <c r="B2" s="2" t="s">
        <v>757</v>
      </c>
      <c r="C2" s="2" t="s">
        <v>758</v>
      </c>
      <c r="D2" s="2" t="s">
        <v>759</v>
      </c>
      <c r="E2" s="2" t="s">
        <v>760</v>
      </c>
      <c r="F2" s="2" t="s">
        <v>761</v>
      </c>
      <c r="G2" s="2" t="s">
        <v>482</v>
      </c>
      <c r="H2" s="2" t="s">
        <v>483</v>
      </c>
      <c r="I2" s="2" t="s">
        <v>762</v>
      </c>
      <c r="J2" s="2" t="s">
        <v>498</v>
      </c>
      <c r="K2" s="2" t="s">
        <v>763</v>
      </c>
    </row>
    <row r="3" spans="1:11">
      <c r="A3" s="3" t="s">
        <v>764</v>
      </c>
    </row>
    <row r="4" spans="1:11">
      <c r="A4" s="4" t="s">
        <v>765</v>
      </c>
      <c r="F4" s="7" t="n">
        <v>701</v>
      </c>
      <c r="G4" s="7" t="n">
        <v>545</v>
      </c>
    </row>
    <row r="5" spans="1:11">
      <c r="A5" s="4" t="s">
        <v>766</v>
      </c>
      <c r="F5" s="5" t="n">
        <v>4</v>
      </c>
    </row>
    <row r="6" spans="1:11">
      <c r="A6" s="4" t="s">
        <v>767</v>
      </c>
      <c r="F6" s="4" t="s">
        <v>697</v>
      </c>
      <c r="I6" s="4" t="s">
        <v>768</v>
      </c>
    </row>
    <row r="7" spans="1:11">
      <c r="A7" s="4" t="s">
        <v>769</v>
      </c>
      <c r="F7" s="7" t="n">
        <v>23</v>
      </c>
      <c r="G7" s="7" t="n">
        <v>29</v>
      </c>
      <c r="H7" s="7" t="n">
        <v>12</v>
      </c>
    </row>
    <row r="8" spans="1:11">
      <c r="A8" s="5" t="n">
        <v>2018</v>
      </c>
      <c r="F8" s="5" t="n">
        <v>20</v>
      </c>
    </row>
    <row r="9" spans="1:11">
      <c r="A9" s="5" t="n">
        <v>2019</v>
      </c>
      <c r="F9" s="5" t="n">
        <v>17</v>
      </c>
    </row>
    <row r="10" spans="1:11">
      <c r="A10" s="5" t="n">
        <v>2020</v>
      </c>
      <c r="F10" s="5" t="n">
        <v>14</v>
      </c>
    </row>
    <row r="11" spans="1:11">
      <c r="A11" s="5" t="n">
        <v>2021</v>
      </c>
      <c r="F11" s="5" t="n">
        <v>12</v>
      </c>
    </row>
    <row r="12" spans="1:11">
      <c r="A12" s="11" t="n">
        <v>2021</v>
      </c>
      <c r="F12" s="7" t="n">
        <v>39</v>
      </c>
    </row>
    <row r="13" spans="1:11">
      <c r="A13" s="4" t="s">
        <v>770</v>
      </c>
    </row>
    <row r="14" spans="1:11">
      <c r="A14" s="3" t="s">
        <v>764</v>
      </c>
    </row>
    <row r="15" spans="1:11">
      <c r="A15" s="4" t="s">
        <v>771</v>
      </c>
      <c r="D15" s="4" t="s">
        <v>610</v>
      </c>
    </row>
    <row r="16" spans="1:11">
      <c r="A16" s="4" t="s">
        <v>772</v>
      </c>
      <c r="F16" s="4" t="s">
        <v>773</v>
      </c>
    </row>
    <row r="17" spans="1:11">
      <c r="A17" s="4" t="s">
        <v>765</v>
      </c>
      <c r="D17" s="7" t="n">
        <v>102</v>
      </c>
    </row>
    <row r="18" spans="1:11">
      <c r="A18" s="4" t="s">
        <v>774</v>
      </c>
      <c r="D18" s="7" t="n">
        <v>164</v>
      </c>
    </row>
    <row r="19" spans="1:11">
      <c r="A19" s="4" t="s">
        <v>775</v>
      </c>
      <c r="J19" s="7" t="n">
        <v>65</v>
      </c>
    </row>
    <row r="20" spans="1:11">
      <c r="A20" s="4" t="s">
        <v>776</v>
      </c>
      <c r="I20" s="4" t="s">
        <v>777</v>
      </c>
    </row>
    <row r="21" spans="1:11">
      <c r="A21" s="4" t="s">
        <v>778</v>
      </c>
      <c r="I21" s="7" t="n">
        <v>176</v>
      </c>
    </row>
    <row r="22" spans="1:11">
      <c r="A22" s="4" t="s">
        <v>779</v>
      </c>
    </row>
    <row r="23" spans="1:11">
      <c r="A23" s="3" t="s">
        <v>764</v>
      </c>
    </row>
    <row r="24" spans="1:11">
      <c r="A24" s="4" t="s">
        <v>780</v>
      </c>
      <c r="F24" s="4" t="s">
        <v>452</v>
      </c>
    </row>
    <row r="25" spans="1:11">
      <c r="A25" s="4" t="s">
        <v>781</v>
      </c>
    </row>
    <row r="26" spans="1:11">
      <c r="A26" s="3" t="s">
        <v>764</v>
      </c>
    </row>
    <row r="27" spans="1:11">
      <c r="A27" s="4" t="s">
        <v>780</v>
      </c>
      <c r="F27" s="4" t="s">
        <v>460</v>
      </c>
    </row>
    <row r="28" spans="1:11">
      <c r="A28" s="4" t="s">
        <v>782</v>
      </c>
    </row>
    <row r="29" spans="1:11">
      <c r="A29" s="3" t="s">
        <v>764</v>
      </c>
    </row>
    <row r="30" spans="1:11">
      <c r="A30" s="4" t="s">
        <v>771</v>
      </c>
      <c r="B30" s="4" t="s">
        <v>783</v>
      </c>
    </row>
    <row r="31" spans="1:11">
      <c r="A31" s="4" t="s">
        <v>784</v>
      </c>
      <c r="B31" s="7" t="n">
        <v>149</v>
      </c>
    </row>
    <row r="32" spans="1:11">
      <c r="A32" s="4" t="s">
        <v>772</v>
      </c>
      <c r="F32" s="4" t="s">
        <v>785</v>
      </c>
    </row>
    <row r="33" spans="1:11">
      <c r="A33" s="4" t="s">
        <v>765</v>
      </c>
      <c r="B33" s="7" t="n">
        <v>87</v>
      </c>
    </row>
    <row r="34" spans="1:11">
      <c r="A34" s="4" t="s">
        <v>786</v>
      </c>
    </row>
    <row r="35" spans="1:11">
      <c r="A35" s="3" t="s">
        <v>764</v>
      </c>
    </row>
    <row r="36" spans="1:11">
      <c r="A36" s="4" t="s">
        <v>771</v>
      </c>
      <c r="C36" s="4" t="s">
        <v>422</v>
      </c>
    </row>
    <row r="37" spans="1:11">
      <c r="A37" s="4" t="s">
        <v>784</v>
      </c>
      <c r="C37" s="7" t="n">
        <v>86</v>
      </c>
    </row>
    <row r="38" spans="1:11">
      <c r="A38" s="4" t="s">
        <v>772</v>
      </c>
      <c r="F38" s="4" t="s">
        <v>787</v>
      </c>
    </row>
    <row r="39" spans="1:11">
      <c r="A39" s="4" t="s">
        <v>765</v>
      </c>
      <c r="C39" s="7" t="n">
        <v>63</v>
      </c>
    </row>
    <row r="40" spans="1:11">
      <c r="A40" s="4" t="s">
        <v>788</v>
      </c>
    </row>
    <row r="41" spans="1:11">
      <c r="A41" s="3" t="s">
        <v>764</v>
      </c>
    </row>
    <row r="42" spans="1:11">
      <c r="A42" s="4" t="s">
        <v>771</v>
      </c>
      <c r="E42" s="4" t="s">
        <v>418</v>
      </c>
    </row>
    <row r="43" spans="1:11">
      <c r="A43" s="4" t="s">
        <v>772</v>
      </c>
      <c r="F43" s="4" t="s">
        <v>789</v>
      </c>
    </row>
    <row r="44" spans="1:11">
      <c r="A44" s="4" t="s">
        <v>765</v>
      </c>
      <c r="E44" s="7" t="n">
        <v>97</v>
      </c>
    </row>
    <row r="45" spans="1:11">
      <c r="A45" s="4" t="s">
        <v>774</v>
      </c>
      <c r="E45" s="7" t="n">
        <v>185</v>
      </c>
    </row>
    <row r="46" spans="1:11">
      <c r="A46" s="4" t="s">
        <v>775</v>
      </c>
      <c r="K46" s="7" t="n">
        <v>71</v>
      </c>
    </row>
    <row r="47" spans="1:11">
      <c r="A47" s="4" t="s">
        <v>790</v>
      </c>
      <c r="K47" s="7" t="n">
        <v>13</v>
      </c>
    </row>
    <row r="48" spans="1:11">
      <c r="A48" s="4" t="s">
        <v>776</v>
      </c>
      <c r="F48" s="4" t="s">
        <v>677</v>
      </c>
    </row>
    <row r="49" spans="1:11">
      <c r="A49" s="4" t="s">
        <v>778</v>
      </c>
      <c r="F49" s="7" t="n">
        <v>245</v>
      </c>
    </row>
    <row r="50" spans="1:11">
      <c r="A50" s="4" t="s">
        <v>791</v>
      </c>
    </row>
    <row r="51" spans="1:11">
      <c r="A51" s="3" t="s">
        <v>764</v>
      </c>
    </row>
    <row r="52" spans="1:11">
      <c r="A52" s="4" t="s">
        <v>780</v>
      </c>
      <c r="F52" s="4" t="s">
        <v>459</v>
      </c>
    </row>
    <row r="53" spans="1:11">
      <c r="A53" s="4" t="s">
        <v>792</v>
      </c>
    </row>
    <row r="54" spans="1:11">
      <c r="A54" s="3" t="s">
        <v>764</v>
      </c>
    </row>
    <row r="55" spans="1:11">
      <c r="A55" s="4" t="s">
        <v>780</v>
      </c>
      <c r="F55" s="4" t="s">
        <v>793</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795</v>
      </c>
      <c r="D1" s="2" t="s">
        <v>32</v>
      </c>
    </row>
    <row r="2" spans="1:4">
      <c r="A2" s="3" t="s">
        <v>796</v>
      </c>
    </row>
    <row r="3" spans="1:4">
      <c r="A3" s="4" t="s">
        <v>797</v>
      </c>
      <c r="B3" s="7" t="n">
        <v>882</v>
      </c>
      <c r="D3" s="7" t="n">
        <v>726</v>
      </c>
    </row>
    <row r="4" spans="1:4">
      <c r="A4" s="4" t="s">
        <v>798</v>
      </c>
      <c r="B4" s="5" t="n">
        <v>-181</v>
      </c>
      <c r="D4" s="5" t="n">
        <v>-181</v>
      </c>
    </row>
    <row r="5" spans="1:4">
      <c r="A5" s="4" t="s">
        <v>799</v>
      </c>
      <c r="B5" s="5" t="n">
        <v>701</v>
      </c>
      <c r="D5" s="5" t="n">
        <v>545</v>
      </c>
    </row>
    <row r="6" spans="1:4">
      <c r="A6" s="4" t="s">
        <v>372</v>
      </c>
    </row>
    <row r="7" spans="1:4">
      <c r="A7" s="3" t="s">
        <v>796</v>
      </c>
    </row>
    <row r="8" spans="1:4">
      <c r="A8" s="4" t="s">
        <v>797</v>
      </c>
      <c r="B8" s="5" t="n">
        <v>194</v>
      </c>
      <c r="D8" s="5" t="n">
        <v>194</v>
      </c>
    </row>
    <row r="9" spans="1:4">
      <c r="A9" s="4" t="s">
        <v>798</v>
      </c>
      <c r="B9" s="5" t="n">
        <v>-4</v>
      </c>
      <c r="D9" s="5" t="n">
        <v>-4</v>
      </c>
    </row>
    <row r="10" spans="1:4">
      <c r="A10" s="4" t="s">
        <v>799</v>
      </c>
      <c r="B10" s="5" t="n">
        <v>190</v>
      </c>
      <c r="D10" s="5" t="n">
        <v>190</v>
      </c>
    </row>
    <row r="11" spans="1:4">
      <c r="A11" s="4" t="s">
        <v>375</v>
      </c>
    </row>
    <row r="12" spans="1:4">
      <c r="A12" s="3" t="s">
        <v>796</v>
      </c>
    </row>
    <row r="13" spans="1:4">
      <c r="A13" s="4" t="s">
        <v>797</v>
      </c>
      <c r="B13" s="5" t="n">
        <v>234</v>
      </c>
      <c r="D13" s="5" t="n">
        <v>147</v>
      </c>
    </row>
    <row r="14" spans="1:4">
      <c r="A14" s="4" t="s">
        <v>798</v>
      </c>
      <c r="B14" s="5" t="n">
        <v>-41</v>
      </c>
      <c r="D14" s="5" t="n">
        <v>-41</v>
      </c>
    </row>
    <row r="15" spans="1:4">
      <c r="A15" s="4" t="s">
        <v>799</v>
      </c>
      <c r="B15" s="5" t="n">
        <v>193</v>
      </c>
      <c r="D15" s="5" t="n">
        <v>106</v>
      </c>
    </row>
    <row r="16" spans="1:4">
      <c r="A16" s="4" t="s">
        <v>800</v>
      </c>
    </row>
    <row r="17" spans="1:4">
      <c r="A17" s="3" t="s">
        <v>796</v>
      </c>
    </row>
    <row r="18" spans="1:4">
      <c r="A18" s="4" t="s">
        <v>797</v>
      </c>
      <c r="B18" s="5" t="n">
        <v>147</v>
      </c>
      <c r="D18" s="5" t="n">
        <v>147</v>
      </c>
    </row>
    <row r="19" spans="1:4">
      <c r="A19" s="4" t="s">
        <v>798</v>
      </c>
      <c r="B19" s="5" t="n">
        <v>-41</v>
      </c>
      <c r="D19" s="5" t="n">
        <v>-41</v>
      </c>
    </row>
    <row r="20" spans="1:4">
      <c r="A20" s="4" t="s">
        <v>799</v>
      </c>
      <c r="B20" s="5" t="n">
        <v>106</v>
      </c>
      <c r="D20" s="5" t="n">
        <v>106</v>
      </c>
    </row>
    <row r="21" spans="1:4">
      <c r="A21" s="4" t="s">
        <v>801</v>
      </c>
    </row>
    <row r="22" spans="1:4">
      <c r="A22" s="3" t="s">
        <v>796</v>
      </c>
    </row>
    <row r="23" spans="1:4">
      <c r="A23" s="4" t="s">
        <v>797</v>
      </c>
      <c r="B23" s="5" t="n">
        <v>454</v>
      </c>
      <c r="D23" s="5" t="n">
        <v>385</v>
      </c>
    </row>
    <row r="24" spans="1:4">
      <c r="A24" s="4" t="s">
        <v>798</v>
      </c>
      <c r="B24" s="5" t="n">
        <v>-136</v>
      </c>
      <c r="D24" s="5" t="n">
        <v>-136</v>
      </c>
    </row>
    <row r="25" spans="1:4">
      <c r="A25" s="4" t="s">
        <v>799</v>
      </c>
      <c r="B25" s="5" t="n">
        <v>318</v>
      </c>
      <c r="D25" s="5" t="n">
        <v>249</v>
      </c>
    </row>
    <row r="26" spans="1:4">
      <c r="A26" s="4" t="s">
        <v>802</v>
      </c>
    </row>
    <row r="27" spans="1:4">
      <c r="A27" s="3" t="s">
        <v>796</v>
      </c>
    </row>
    <row r="28" spans="1:4">
      <c r="A28" s="4" t="s">
        <v>797</v>
      </c>
      <c r="B28" s="5" t="n">
        <v>50</v>
      </c>
      <c r="D28" s="5" t="n">
        <v>50</v>
      </c>
    </row>
    <row r="29" spans="1:4">
      <c r="A29" s="4" t="s">
        <v>799</v>
      </c>
      <c r="B29" s="5" t="n">
        <v>50</v>
      </c>
      <c r="D29" s="5" t="n">
        <v>50</v>
      </c>
    </row>
    <row r="30" spans="1:4">
      <c r="A30" s="4" t="s">
        <v>782</v>
      </c>
    </row>
    <row r="31" spans="1:4">
      <c r="A31" s="3" t="s">
        <v>796</v>
      </c>
    </row>
    <row r="32" spans="1:4">
      <c r="A32" s="4" t="s">
        <v>799</v>
      </c>
      <c r="C32" s="7" t="n">
        <v>87</v>
      </c>
    </row>
    <row r="33" spans="1:4">
      <c r="A33" s="4" t="s">
        <v>803</v>
      </c>
    </row>
    <row r="34" spans="1:4">
      <c r="A34" s="3" t="s">
        <v>796</v>
      </c>
    </row>
    <row r="35" spans="1:4">
      <c r="A35" s="4" t="s">
        <v>797</v>
      </c>
      <c r="B35" s="5" t="n">
        <v>87</v>
      </c>
    </row>
    <row r="36" spans="1:4">
      <c r="A36" s="4" t="s">
        <v>799</v>
      </c>
      <c r="B36" s="5" t="n">
        <v>87</v>
      </c>
    </row>
    <row r="37" spans="1:4">
      <c r="A37" s="4" t="s">
        <v>804</v>
      </c>
    </row>
    <row r="38" spans="1:4">
      <c r="A38" s="3" t="s">
        <v>796</v>
      </c>
    </row>
    <row r="39" spans="1:4">
      <c r="A39" s="4" t="s">
        <v>797</v>
      </c>
      <c r="B39" s="5" t="n">
        <v>136</v>
      </c>
      <c r="D39" s="5" t="n">
        <v>136</v>
      </c>
    </row>
    <row r="40" spans="1:4">
      <c r="A40" s="4" t="s">
        <v>798</v>
      </c>
      <c r="B40" s="5" t="n">
        <v>-136</v>
      </c>
      <c r="D40" s="5" t="n">
        <v>-136</v>
      </c>
    </row>
    <row r="41" spans="1:4">
      <c r="A41" s="4" t="s">
        <v>805</v>
      </c>
    </row>
    <row r="42" spans="1:4">
      <c r="A42" s="3" t="s">
        <v>796</v>
      </c>
    </row>
    <row r="43" spans="1:4">
      <c r="A43" s="4" t="s">
        <v>797</v>
      </c>
      <c r="B43" s="5" t="n">
        <v>160</v>
      </c>
      <c r="D43" s="5" t="n">
        <v>97</v>
      </c>
    </row>
    <row r="44" spans="1:4">
      <c r="A44" s="4" t="s">
        <v>799</v>
      </c>
      <c r="B44" s="5" t="n">
        <v>160</v>
      </c>
      <c r="D44" s="5" t="n">
        <v>97</v>
      </c>
    </row>
    <row r="45" spans="1:4">
      <c r="A45" s="4" t="s">
        <v>806</v>
      </c>
    </row>
    <row r="46" spans="1:4">
      <c r="A46" s="3" t="s">
        <v>796</v>
      </c>
    </row>
    <row r="47" spans="1:4">
      <c r="A47" s="4" t="s">
        <v>797</v>
      </c>
      <c r="B47" s="5" t="n">
        <v>108</v>
      </c>
      <c r="D47" s="5" t="n">
        <v>102</v>
      </c>
    </row>
    <row r="48" spans="1:4">
      <c r="A48" s="4" t="s">
        <v>799</v>
      </c>
      <c r="B48" s="7" t="n">
        <v>108</v>
      </c>
      <c r="D48" s="7"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808</v>
      </c>
    </row>
    <row r="2" spans="1:2">
      <c r="A2" s="4" t="s">
        <v>809</v>
      </c>
    </row>
    <row r="3" spans="1:2">
      <c r="A3" s="3" t="s">
        <v>796</v>
      </c>
    </row>
    <row r="4" spans="1:2">
      <c r="A4" s="4" t="s">
        <v>810</v>
      </c>
      <c r="B4" s="7"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813</v>
      </c>
      <c r="B3" s="7" t="n">
        <v>447</v>
      </c>
      <c r="C3" s="7" t="n">
        <v>440</v>
      </c>
    </row>
    <row r="4" spans="1:3">
      <c r="A4" s="4" t="s">
        <v>814</v>
      </c>
      <c r="B4" s="5" t="n">
        <v>-339</v>
      </c>
      <c r="C4" s="5" t="n">
        <v>-316</v>
      </c>
    </row>
    <row r="5" spans="1:3">
      <c r="A5" s="4" t="s">
        <v>815</v>
      </c>
      <c r="B5" s="5" t="n">
        <v>108</v>
      </c>
      <c r="C5" s="5" t="n">
        <v>124</v>
      </c>
    </row>
    <row r="6" spans="1:3">
      <c r="A6" s="4" t="s">
        <v>816</v>
      </c>
    </row>
    <row r="7" spans="1:3">
      <c r="A7" s="3" t="s">
        <v>812</v>
      </c>
    </row>
    <row r="8" spans="1:3">
      <c r="A8" s="4" t="s">
        <v>813</v>
      </c>
      <c r="B8" s="5" t="n">
        <v>292</v>
      </c>
      <c r="C8" s="5" t="n">
        <v>292</v>
      </c>
    </row>
    <row r="9" spans="1:3">
      <c r="A9" s="4" t="s">
        <v>814</v>
      </c>
      <c r="B9" s="5" t="n">
        <v>-234</v>
      </c>
      <c r="C9" s="5" t="n">
        <v>-219</v>
      </c>
    </row>
    <row r="10" spans="1:3">
      <c r="A10" s="4" t="s">
        <v>815</v>
      </c>
      <c r="B10" s="5" t="n">
        <v>58</v>
      </c>
      <c r="C10" s="5" t="n">
        <v>73</v>
      </c>
    </row>
    <row r="11" spans="1:3">
      <c r="A11" s="4" t="s">
        <v>817</v>
      </c>
    </row>
    <row r="12" spans="1:3">
      <c r="A12" s="3" t="s">
        <v>812</v>
      </c>
    </row>
    <row r="13" spans="1:3">
      <c r="A13" s="4" t="s">
        <v>813</v>
      </c>
      <c r="B13" s="5" t="n">
        <v>1</v>
      </c>
      <c r="C13" s="5" t="n">
        <v>1</v>
      </c>
    </row>
    <row r="14" spans="1:3">
      <c r="A14" s="4" t="s">
        <v>815</v>
      </c>
      <c r="B14" s="5" t="n">
        <v>1</v>
      </c>
      <c r="C14" s="5" t="n">
        <v>1</v>
      </c>
    </row>
    <row r="15" spans="1:3">
      <c r="A15" s="4" t="s">
        <v>818</v>
      </c>
    </row>
    <row r="16" spans="1:3">
      <c r="A16" s="3" t="s">
        <v>812</v>
      </c>
    </row>
    <row r="17" spans="1:3">
      <c r="A17" s="4" t="s">
        <v>813</v>
      </c>
      <c r="B17" s="5" t="n">
        <v>2</v>
      </c>
      <c r="C17" s="5" t="n">
        <v>2</v>
      </c>
    </row>
    <row r="18" spans="1:3">
      <c r="A18" s="4" t="s">
        <v>814</v>
      </c>
      <c r="B18" s="5" t="n">
        <v>-2</v>
      </c>
      <c r="C18" s="5" t="n">
        <v>-2</v>
      </c>
    </row>
    <row r="19" spans="1:3">
      <c r="A19" s="4" t="s">
        <v>819</v>
      </c>
    </row>
    <row r="20" spans="1:3">
      <c r="A20" s="3" t="s">
        <v>812</v>
      </c>
    </row>
    <row r="21" spans="1:3">
      <c r="A21" s="4" t="s">
        <v>813</v>
      </c>
      <c r="B21" s="5" t="n">
        <v>104</v>
      </c>
      <c r="C21" s="5" t="n">
        <v>101</v>
      </c>
    </row>
    <row r="22" spans="1:3">
      <c r="A22" s="4" t="s">
        <v>814</v>
      </c>
      <c r="B22" s="5" t="n">
        <v>-85</v>
      </c>
      <c r="C22" s="5" t="n">
        <v>-82</v>
      </c>
    </row>
    <row r="23" spans="1:3">
      <c r="A23" s="4" t="s">
        <v>815</v>
      </c>
      <c r="B23" s="5" t="n">
        <v>19</v>
      </c>
      <c r="C23" s="5" t="n">
        <v>19</v>
      </c>
    </row>
    <row r="24" spans="1:3">
      <c r="A24" s="4" t="s">
        <v>820</v>
      </c>
    </row>
    <row r="25" spans="1:3">
      <c r="A25" s="3" t="s">
        <v>812</v>
      </c>
    </row>
    <row r="26" spans="1:3">
      <c r="A26" s="4" t="s">
        <v>813</v>
      </c>
      <c r="B26" s="5" t="n">
        <v>48</v>
      </c>
      <c r="C26" s="5" t="n">
        <v>44</v>
      </c>
    </row>
    <row r="27" spans="1:3">
      <c r="A27" s="4" t="s">
        <v>814</v>
      </c>
      <c r="B27" s="5" t="n">
        <v>-18</v>
      </c>
      <c r="C27" s="5" t="n">
        <v>-13</v>
      </c>
    </row>
    <row r="28" spans="1:3">
      <c r="A28" s="4" t="s">
        <v>815</v>
      </c>
      <c r="B28" s="7" t="n">
        <v>30</v>
      </c>
      <c r="C28" s="7"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4" t="s">
        <v>45</v>
      </c>
      <c r="B3" s="7" t="n">
        <v>4771</v>
      </c>
      <c r="C3" s="7" t="n">
        <v>2334</v>
      </c>
    </row>
    <row r="4" spans="1:3">
      <c r="A4" s="4" t="s">
        <v>46</v>
      </c>
      <c r="B4" s="5" t="n">
        <v>105012</v>
      </c>
      <c r="C4" s="5" t="n">
        <v>112368</v>
      </c>
    </row>
    <row r="5" spans="1:3">
      <c r="A5" s="4" t="s">
        <v>124</v>
      </c>
      <c r="B5" s="5" t="n">
        <v>109783</v>
      </c>
      <c r="C5" s="5" t="n">
        <v>114702</v>
      </c>
    </row>
    <row r="6" spans="1:3">
      <c r="A6" s="4" t="s">
        <v>823</v>
      </c>
    </row>
    <row r="7" spans="1:3">
      <c r="A7" s="3" t="s">
        <v>822</v>
      </c>
    </row>
    <row r="8" spans="1:3">
      <c r="A8" s="4" t="s">
        <v>45</v>
      </c>
      <c r="B8" s="5" t="n">
        <v>1327</v>
      </c>
      <c r="C8" s="5" t="n">
        <v>716</v>
      </c>
    </row>
    <row r="9" spans="1:3">
      <c r="A9" s="4" t="s">
        <v>824</v>
      </c>
    </row>
    <row r="10" spans="1:3">
      <c r="A10" s="3" t="s">
        <v>822</v>
      </c>
    </row>
    <row r="11" spans="1:3">
      <c r="A11" s="4" t="s">
        <v>45</v>
      </c>
      <c r="B11" s="5" t="n">
        <v>1536</v>
      </c>
    </row>
    <row r="12" spans="1:3">
      <c r="A12" s="4" t="s">
        <v>46</v>
      </c>
      <c r="B12" s="5" t="n">
        <v>8400</v>
      </c>
    </row>
    <row r="13" spans="1:3">
      <c r="A13" s="4" t="s">
        <v>825</v>
      </c>
    </row>
    <row r="14" spans="1:3">
      <c r="A14" s="3" t="s">
        <v>822</v>
      </c>
    </row>
    <row r="15" spans="1:3">
      <c r="A15" s="4" t="s">
        <v>45</v>
      </c>
      <c r="B15" s="5" t="n">
        <v>684</v>
      </c>
      <c r="C15" s="5" t="n">
        <v>464</v>
      </c>
    </row>
    <row r="16" spans="1:3">
      <c r="A16" s="4" t="s">
        <v>826</v>
      </c>
    </row>
    <row r="17" spans="1:3">
      <c r="A17" s="3" t="s">
        <v>822</v>
      </c>
    </row>
    <row r="18" spans="1:3">
      <c r="A18" s="4" t="s">
        <v>45</v>
      </c>
      <c r="B18" s="5" t="n">
        <v>4750</v>
      </c>
      <c r="C18" s="5" t="n">
        <v>2335</v>
      </c>
    </row>
    <row r="19" spans="1:3">
      <c r="A19" s="4" t="s">
        <v>46</v>
      </c>
      <c r="B19" s="5" t="n">
        <v>105018</v>
      </c>
      <c r="C19" s="5" t="n">
        <v>113119</v>
      </c>
    </row>
    <row r="20" spans="1:3">
      <c r="A20" s="4" t="s">
        <v>124</v>
      </c>
      <c r="B20" s="5" t="n">
        <v>109768</v>
      </c>
      <c r="C20" s="5" t="n">
        <v>115454</v>
      </c>
    </row>
    <row r="21" spans="1:3">
      <c r="A21" s="4" t="s">
        <v>827</v>
      </c>
    </row>
    <row r="22" spans="1:3">
      <c r="A22" s="3" t="s">
        <v>822</v>
      </c>
    </row>
    <row r="23" spans="1:3">
      <c r="A23" s="4" t="s">
        <v>45</v>
      </c>
      <c r="B23" s="5" t="n">
        <v>1306</v>
      </c>
      <c r="C23" s="5" t="n">
        <v>717</v>
      </c>
    </row>
    <row r="24" spans="1:3">
      <c r="A24" s="4" t="s">
        <v>46</v>
      </c>
      <c r="B24" s="5" t="n">
        <v>12624</v>
      </c>
      <c r="C24" s="5" t="n">
        <v>13029</v>
      </c>
    </row>
    <row r="25" spans="1:3">
      <c r="A25" s="4" t="s">
        <v>124</v>
      </c>
      <c r="B25" s="5" t="n">
        <v>13930</v>
      </c>
      <c r="C25" s="5" t="n">
        <v>13746</v>
      </c>
    </row>
    <row r="26" spans="1:3">
      <c r="A26" s="4" t="s">
        <v>828</v>
      </c>
    </row>
    <row r="27" spans="1:3">
      <c r="A27" s="3" t="s">
        <v>822</v>
      </c>
    </row>
    <row r="28" spans="1:3">
      <c r="A28" s="4" t="s">
        <v>45</v>
      </c>
      <c r="B28" s="5" t="n">
        <v>1306</v>
      </c>
      <c r="C28" s="5" t="n">
        <v>717</v>
      </c>
    </row>
    <row r="29" spans="1:3">
      <c r="A29" s="4" t="s">
        <v>46</v>
      </c>
      <c r="B29" s="5" t="n">
        <v>12624</v>
      </c>
      <c r="C29" s="5" t="n">
        <v>13029</v>
      </c>
    </row>
    <row r="30" spans="1:3">
      <c r="A30" s="4" t="s">
        <v>124</v>
      </c>
      <c r="B30" s="5" t="n">
        <v>13930</v>
      </c>
      <c r="C30" s="5" t="n">
        <v>13746</v>
      </c>
    </row>
    <row r="31" spans="1:3">
      <c r="A31" s="4" t="s">
        <v>829</v>
      </c>
    </row>
    <row r="32" spans="1:3">
      <c r="A32" s="3" t="s">
        <v>822</v>
      </c>
    </row>
    <row r="33" spans="1:3">
      <c r="A33" s="4" t="s">
        <v>46</v>
      </c>
      <c r="B33" s="5" t="n">
        <v>71208</v>
      </c>
      <c r="C33" s="5" t="n">
        <v>73522</v>
      </c>
    </row>
    <row r="34" spans="1:3">
      <c r="A34" s="4" t="s">
        <v>124</v>
      </c>
      <c r="B34" s="5" t="n">
        <v>71208</v>
      </c>
      <c r="C34" s="5" t="n">
        <v>73522</v>
      </c>
    </row>
    <row r="35" spans="1:3">
      <c r="A35" s="4" t="s">
        <v>830</v>
      </c>
    </row>
    <row r="36" spans="1:3">
      <c r="A36" s="3" t="s">
        <v>822</v>
      </c>
    </row>
    <row r="37" spans="1:3">
      <c r="A37" s="4" t="s">
        <v>45</v>
      </c>
      <c r="B37" s="5" t="n">
        <v>686</v>
      </c>
      <c r="C37" s="5" t="n">
        <v>548</v>
      </c>
    </row>
    <row r="38" spans="1:3">
      <c r="A38" s="4" t="s">
        <v>46</v>
      </c>
      <c r="B38" s="5" t="n">
        <v>12646</v>
      </c>
      <c r="C38" s="5" t="n">
        <v>14125</v>
      </c>
    </row>
    <row r="39" spans="1:3">
      <c r="A39" s="4" t="s">
        <v>124</v>
      </c>
      <c r="B39" s="5" t="n">
        <v>13332</v>
      </c>
      <c r="C39" s="5" t="n">
        <v>14673</v>
      </c>
    </row>
    <row r="40" spans="1:3">
      <c r="A40" s="4" t="s">
        <v>831</v>
      </c>
    </row>
    <row r="41" spans="1:3">
      <c r="A41" s="3" t="s">
        <v>822</v>
      </c>
    </row>
    <row r="42" spans="1:3">
      <c r="A42" s="4" t="s">
        <v>45</v>
      </c>
      <c r="B42" s="5" t="n">
        <v>1536</v>
      </c>
    </row>
    <row r="43" spans="1:3">
      <c r="A43" s="4" t="s">
        <v>46</v>
      </c>
      <c r="B43" s="5" t="n">
        <v>6830</v>
      </c>
      <c r="C43" s="5" t="n">
        <v>12443</v>
      </c>
    </row>
    <row r="44" spans="1:3">
      <c r="A44" s="4" t="s">
        <v>124</v>
      </c>
      <c r="B44" s="5" t="n">
        <v>8366</v>
      </c>
      <c r="C44" s="5" t="n">
        <v>12443</v>
      </c>
    </row>
    <row r="45" spans="1:3">
      <c r="A45" s="4" t="s">
        <v>832</v>
      </c>
    </row>
    <row r="46" spans="1:3">
      <c r="A46" s="3" t="s">
        <v>822</v>
      </c>
    </row>
    <row r="47" spans="1:3">
      <c r="A47" s="4" t="s">
        <v>45</v>
      </c>
      <c r="B47" s="5" t="n">
        <v>684</v>
      </c>
      <c r="C47" s="5" t="n">
        <v>464</v>
      </c>
    </row>
    <row r="48" spans="1:3">
      <c r="A48" s="4" t="s">
        <v>46</v>
      </c>
      <c r="B48" s="5" t="n">
        <v>1710</v>
      </c>
    </row>
    <row r="49" spans="1:3">
      <c r="A49" s="4" t="s">
        <v>124</v>
      </c>
      <c r="B49" s="5" t="n">
        <v>2394</v>
      </c>
      <c r="C49" s="5" t="n">
        <v>464</v>
      </c>
    </row>
    <row r="50" spans="1:3">
      <c r="A50" s="4" t="s">
        <v>833</v>
      </c>
    </row>
    <row r="51" spans="1:3">
      <c r="A51" s="3" t="s">
        <v>822</v>
      </c>
    </row>
    <row r="52" spans="1:3">
      <c r="A52" s="4" t="s">
        <v>45</v>
      </c>
      <c r="B52" s="5" t="n">
        <v>538</v>
      </c>
      <c r="C52" s="5" t="n">
        <v>606</v>
      </c>
    </row>
    <row r="53" spans="1:3">
      <c r="A53" s="4" t="s">
        <v>124</v>
      </c>
      <c r="B53" s="5" t="n">
        <v>538</v>
      </c>
      <c r="C53" s="5" t="n">
        <v>606</v>
      </c>
    </row>
    <row r="54" spans="1:3">
      <c r="A54" s="4" t="s">
        <v>834</v>
      </c>
    </row>
    <row r="55" spans="1:3">
      <c r="A55" s="3" t="s">
        <v>822</v>
      </c>
    </row>
    <row r="56" spans="1:3">
      <c r="A56" s="4" t="s">
        <v>45</v>
      </c>
      <c r="B56" s="5" t="n">
        <v>3444</v>
      </c>
      <c r="C56" s="5" t="n">
        <v>1618</v>
      </c>
    </row>
    <row r="57" spans="1:3">
      <c r="A57" s="4" t="s">
        <v>46</v>
      </c>
      <c r="B57" s="5" t="n">
        <v>92394</v>
      </c>
      <c r="C57" s="5" t="n">
        <v>100090</v>
      </c>
    </row>
    <row r="58" spans="1:3">
      <c r="A58" s="4" t="s">
        <v>124</v>
      </c>
      <c r="B58" s="5" t="n">
        <v>95838</v>
      </c>
      <c r="C58" s="5" t="n">
        <v>101708</v>
      </c>
    </row>
    <row r="59" spans="1:3">
      <c r="A59" s="4" t="s">
        <v>835</v>
      </c>
    </row>
    <row r="60" spans="1:3">
      <c r="A60" s="3" t="s">
        <v>822</v>
      </c>
    </row>
    <row r="61" spans="1:3">
      <c r="A61" s="4" t="s">
        <v>45</v>
      </c>
      <c r="B61" s="5" t="n">
        <v>21</v>
      </c>
      <c r="C61" s="5" t="n">
        <v>-1</v>
      </c>
    </row>
    <row r="62" spans="1:3">
      <c r="A62" s="4" t="s">
        <v>46</v>
      </c>
      <c r="B62" s="5" t="n">
        <v>-6</v>
      </c>
      <c r="C62" s="5" t="n">
        <v>-751</v>
      </c>
    </row>
    <row r="63" spans="1:3">
      <c r="A63" s="4" t="s">
        <v>124</v>
      </c>
      <c r="B63" s="7" t="n">
        <v>15</v>
      </c>
      <c r="C63" s="7" t="n">
        <v>-7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822</v>
      </c>
    </row>
    <row r="4" spans="1:3">
      <c r="A4" s="4" t="s">
        <v>837</v>
      </c>
      <c r="B4" s="7" t="n">
        <v>105012</v>
      </c>
      <c r="C4" s="7" t="n">
        <v>112368</v>
      </c>
    </row>
    <row r="5" spans="1:3">
      <c r="A5" s="4" t="s">
        <v>838</v>
      </c>
      <c r="B5" s="5" t="n">
        <v>4771</v>
      </c>
      <c r="C5" s="5" t="n">
        <v>2334</v>
      </c>
    </row>
    <row r="6" spans="1:3">
      <c r="A6" s="4" t="s">
        <v>839</v>
      </c>
    </row>
    <row r="7" spans="1:3">
      <c r="A7" s="3" t="s">
        <v>822</v>
      </c>
    </row>
    <row r="8" spans="1:3">
      <c r="A8" s="4" t="s">
        <v>838</v>
      </c>
      <c r="B8" s="5" t="n">
        <v>686</v>
      </c>
      <c r="C8" s="5" t="n">
        <v>548</v>
      </c>
    </row>
    <row r="9" spans="1:3">
      <c r="A9" s="4" t="s">
        <v>826</v>
      </c>
    </row>
    <row r="10" spans="1:3">
      <c r="A10" s="3" t="s">
        <v>822</v>
      </c>
    </row>
    <row r="11" spans="1:3">
      <c r="A11" s="4" t="s">
        <v>837</v>
      </c>
      <c r="B11" s="5" t="n">
        <v>105018</v>
      </c>
      <c r="C11" s="5" t="n">
        <v>113119</v>
      </c>
    </row>
    <row r="12" spans="1:3">
      <c r="A12" s="4" t="s">
        <v>838</v>
      </c>
      <c r="B12" s="5" t="n">
        <v>4750</v>
      </c>
      <c r="C12" s="5" t="n">
        <v>2335</v>
      </c>
    </row>
    <row r="13" spans="1:3">
      <c r="A13" s="4" t="s">
        <v>840</v>
      </c>
    </row>
    <row r="14" spans="1:3">
      <c r="A14" s="3" t="s">
        <v>822</v>
      </c>
    </row>
    <row r="15" spans="1:3">
      <c r="A15" s="4" t="s">
        <v>837</v>
      </c>
      <c r="B15" s="5" t="n">
        <v>1300</v>
      </c>
      <c r="C15" s="5" t="n">
        <v>475</v>
      </c>
    </row>
    <row r="16" spans="1:3">
      <c r="A16" s="4" t="s">
        <v>838</v>
      </c>
      <c r="B16" s="5" t="n">
        <v>686</v>
      </c>
      <c r="C16" s="5" t="n">
        <v>548</v>
      </c>
    </row>
    <row r="17" spans="1:3">
      <c r="A17" s="4" t="s">
        <v>833</v>
      </c>
    </row>
    <row r="18" spans="1:3">
      <c r="A18" s="3" t="s">
        <v>822</v>
      </c>
    </row>
    <row r="19" spans="1:3">
      <c r="A19" s="4" t="s">
        <v>838</v>
      </c>
      <c r="B19" s="5" t="n">
        <v>538</v>
      </c>
      <c r="C19" s="5" t="n">
        <v>606</v>
      </c>
    </row>
    <row r="20" spans="1:3">
      <c r="A20" s="4" t="s">
        <v>841</v>
      </c>
      <c r="B20" s="5" t="n">
        <v>0</v>
      </c>
      <c r="C20" s="5" t="n">
        <v>193</v>
      </c>
    </row>
    <row r="21" spans="1:3">
      <c r="A21" s="4" t="s">
        <v>842</v>
      </c>
    </row>
    <row r="22" spans="1:3">
      <c r="A22" s="3" t="s">
        <v>822</v>
      </c>
    </row>
    <row r="23" spans="1:3">
      <c r="A23" s="4" t="s">
        <v>843</v>
      </c>
      <c r="B23" s="5" t="n">
        <v>1300</v>
      </c>
      <c r="C23" s="5" t="n">
        <v>719</v>
      </c>
    </row>
    <row r="24" spans="1:3">
      <c r="A24" s="4" t="s">
        <v>844</v>
      </c>
    </row>
    <row r="25" spans="1:3">
      <c r="A25" s="3" t="s">
        <v>822</v>
      </c>
    </row>
    <row r="26" spans="1:3">
      <c r="A26" s="4" t="s">
        <v>843</v>
      </c>
      <c r="B26" s="7" t="n">
        <v>12700</v>
      </c>
      <c r="C26" s="7" t="n">
        <v>13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46</v>
      </c>
    </row>
    <row r="4" spans="1:3">
      <c r="A4" s="4" t="s">
        <v>847</v>
      </c>
      <c r="B4" s="7" t="n">
        <v>4771</v>
      </c>
      <c r="C4" s="7" t="n">
        <v>2334</v>
      </c>
    </row>
    <row r="5" spans="1:3">
      <c r="A5" s="4" t="s">
        <v>848</v>
      </c>
      <c r="B5" s="4" t="s">
        <v>849</v>
      </c>
      <c r="C5" s="4" t="s">
        <v>850</v>
      </c>
    </row>
    <row r="6" spans="1:3">
      <c r="A6" s="4" t="s">
        <v>851</v>
      </c>
      <c r="B6" s="7" t="n">
        <v>3194</v>
      </c>
      <c r="C6" s="7" t="n">
        <v>2092</v>
      </c>
    </row>
    <row r="7" spans="1:3">
      <c r="A7" s="4" t="s">
        <v>852</v>
      </c>
      <c r="B7" s="4" t="s">
        <v>853</v>
      </c>
      <c r="C7" s="4" t="s">
        <v>854</v>
      </c>
    </row>
    <row r="8" spans="1:3">
      <c r="A8" s="4" t="s">
        <v>855</v>
      </c>
      <c r="B8" s="7" t="n">
        <v>4771</v>
      </c>
      <c r="C8" s="7" t="n">
        <v>2637</v>
      </c>
    </row>
    <row r="9" spans="1:3">
      <c r="A9" s="4" t="s">
        <v>839</v>
      </c>
    </row>
    <row r="10" spans="1:3">
      <c r="A10" s="3" t="s">
        <v>846</v>
      </c>
    </row>
    <row r="11" spans="1:3">
      <c r="A11" s="4" t="s">
        <v>847</v>
      </c>
      <c r="B11" s="7" t="n">
        <v>686</v>
      </c>
      <c r="C11" s="7" t="n">
        <v>548</v>
      </c>
    </row>
    <row r="12" spans="1:3">
      <c r="A12" s="4" t="s">
        <v>848</v>
      </c>
      <c r="B12" s="4" t="s">
        <v>856</v>
      </c>
      <c r="C12" s="4" t="s">
        <v>857</v>
      </c>
    </row>
    <row r="13" spans="1:3">
      <c r="A13" s="4" t="s">
        <v>851</v>
      </c>
      <c r="B13" s="7" t="n">
        <v>706</v>
      </c>
      <c r="C13" s="7" t="n">
        <v>42</v>
      </c>
    </row>
    <row r="14" spans="1:3">
      <c r="A14" s="4" t="s">
        <v>852</v>
      </c>
      <c r="B14" s="4" t="s">
        <v>858</v>
      </c>
      <c r="C14" s="4" t="s">
        <v>859</v>
      </c>
    </row>
    <row r="15" spans="1:3">
      <c r="A15" s="4" t="s">
        <v>824</v>
      </c>
    </row>
    <row r="16" spans="1:3">
      <c r="A16" s="3" t="s">
        <v>846</v>
      </c>
    </row>
    <row r="17" spans="1:3">
      <c r="A17" s="4" t="s">
        <v>847</v>
      </c>
      <c r="B17" s="7" t="n">
        <v>1536</v>
      </c>
    </row>
    <row r="18" spans="1:3">
      <c r="A18" s="4" t="s">
        <v>848</v>
      </c>
      <c r="B18" s="4" t="s">
        <v>860</v>
      </c>
    </row>
    <row r="19" spans="1:3">
      <c r="A19" s="4" t="s">
        <v>851</v>
      </c>
      <c r="B19" s="7" t="n">
        <v>261</v>
      </c>
    </row>
    <row r="20" spans="1:3">
      <c r="A20" s="4" t="s">
        <v>852</v>
      </c>
      <c r="B20" s="4" t="s">
        <v>861</v>
      </c>
    </row>
    <row r="21" spans="1:3">
      <c r="A21" s="4" t="s">
        <v>825</v>
      </c>
    </row>
    <row r="22" spans="1:3">
      <c r="A22" s="3" t="s">
        <v>846</v>
      </c>
    </row>
    <row r="23" spans="1:3">
      <c r="A23" s="4" t="s">
        <v>847</v>
      </c>
      <c r="B23" s="7" t="n">
        <v>684</v>
      </c>
      <c r="C23" s="7" t="n">
        <v>464</v>
      </c>
    </row>
    <row r="24" spans="1:3">
      <c r="A24" s="4" t="s">
        <v>848</v>
      </c>
      <c r="B24" s="4" t="s">
        <v>862</v>
      </c>
      <c r="C24" s="4" t="s">
        <v>863</v>
      </c>
    </row>
    <row r="25" spans="1:3">
      <c r="A25" s="4" t="s">
        <v>851</v>
      </c>
      <c r="B25" s="7" t="n">
        <v>572</v>
      </c>
      <c r="C25" s="7" t="n">
        <v>389</v>
      </c>
    </row>
    <row r="26" spans="1:3">
      <c r="A26" s="4" t="s">
        <v>852</v>
      </c>
      <c r="B26" s="4" t="s">
        <v>864</v>
      </c>
      <c r="C26" s="4" t="s">
        <v>865</v>
      </c>
    </row>
    <row r="27" spans="1:3">
      <c r="A27" s="4" t="s">
        <v>823</v>
      </c>
    </row>
    <row r="28" spans="1:3">
      <c r="A28" s="3" t="s">
        <v>846</v>
      </c>
    </row>
    <row r="29" spans="1:3">
      <c r="A29" s="4" t="s">
        <v>847</v>
      </c>
      <c r="B29" s="7" t="n">
        <v>1327</v>
      </c>
      <c r="C29" s="7" t="n">
        <v>716</v>
      </c>
    </row>
    <row r="30" spans="1:3">
      <c r="A30" s="4" t="s">
        <v>848</v>
      </c>
      <c r="B30" s="4" t="s">
        <v>866</v>
      </c>
      <c r="C30" s="4" t="s">
        <v>853</v>
      </c>
    </row>
    <row r="31" spans="1:3">
      <c r="A31" s="4" t="s">
        <v>851</v>
      </c>
      <c r="B31" s="7" t="n">
        <v>1197</v>
      </c>
      <c r="C31" s="7" t="n">
        <v>1032</v>
      </c>
    </row>
    <row r="32" spans="1:3">
      <c r="A32" s="4" t="s">
        <v>852</v>
      </c>
      <c r="B32" s="4" t="s">
        <v>624</v>
      </c>
      <c r="C32" s="4" t="s">
        <v>867</v>
      </c>
    </row>
    <row r="33" spans="1:3">
      <c r="A33" s="4" t="s">
        <v>868</v>
      </c>
    </row>
    <row r="34" spans="1:3">
      <c r="A34" s="3" t="s">
        <v>846</v>
      </c>
    </row>
    <row r="35" spans="1:3">
      <c r="A35" s="4" t="s">
        <v>847</v>
      </c>
      <c r="B35" s="7" t="n">
        <v>538</v>
      </c>
      <c r="C35" s="7" t="n">
        <v>606</v>
      </c>
    </row>
    <row r="36" spans="1:3">
      <c r="A36" s="4" t="s">
        <v>848</v>
      </c>
      <c r="B36" s="4" t="s">
        <v>869</v>
      </c>
      <c r="C36" s="4" t="s">
        <v>870</v>
      </c>
    </row>
    <row r="37" spans="1:3">
      <c r="A37" s="4" t="s">
        <v>851</v>
      </c>
      <c r="B37" s="7" t="n">
        <v>458</v>
      </c>
      <c r="C37" s="7" t="n">
        <v>629</v>
      </c>
    </row>
    <row r="38" spans="1:3">
      <c r="A38" s="4" t="s">
        <v>852</v>
      </c>
      <c r="B38" s="4" t="s">
        <v>871</v>
      </c>
      <c r="C38" s="4" t="s">
        <v>8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1"/>
    <col customWidth="1" max="6" min="6" width="36"/>
    <col customWidth="1" max="7" min="7" width="55"/>
    <col customWidth="1" max="8" min="8" width="27"/>
    <col customWidth="1" max="9" min="9" width="36"/>
    <col customWidth="1" max="10" min="10" width="33"/>
  </cols>
  <sheetData>
    <row r="1" spans="1:10">
      <c r="A1" s="1" t="s">
        <v>123</v>
      </c>
      <c r="B1" s="2" t="s">
        <v>124</v>
      </c>
      <c r="C1" s="2" t="s">
        <v>125</v>
      </c>
      <c r="D1" s="2" t="s">
        <v>126</v>
      </c>
      <c r="E1" s="2" t="s">
        <v>127</v>
      </c>
      <c r="F1" s="2" t="s">
        <v>128</v>
      </c>
      <c r="G1" s="2" t="s">
        <v>129</v>
      </c>
      <c r="H1" s="2" t="s">
        <v>130</v>
      </c>
      <c r="I1" s="2" t="s">
        <v>131</v>
      </c>
      <c r="J1" s="2" t="s">
        <v>132</v>
      </c>
    </row>
    <row r="2" spans="1:10">
      <c r="A2" s="4" t="s">
        <v>133</v>
      </c>
      <c r="B2" s="7" t="n">
        <v>4144</v>
      </c>
      <c r="C2" s="7" t="n">
        <v>4</v>
      </c>
      <c r="D2" s="7" t="n">
        <v>-432</v>
      </c>
      <c r="F2" s="7" t="n">
        <v>2893</v>
      </c>
      <c r="G2" s="7" t="n">
        <v>9</v>
      </c>
      <c r="H2" s="7" t="n">
        <v>1670</v>
      </c>
      <c r="I2" s="7" t="n">
        <v>4144</v>
      </c>
    </row>
    <row r="3" spans="1:10">
      <c r="A3" s="4" t="s">
        <v>134</v>
      </c>
      <c r="C3" s="5" t="n">
        <v>425637635</v>
      </c>
      <c r="D3" s="5" t="n">
        <v>-23902829</v>
      </c>
      <c r="E3" s="5" t="n">
        <v>401734806</v>
      </c>
    </row>
    <row r="4" spans="1:10">
      <c r="A4" s="3" t="s">
        <v>135</v>
      </c>
    </row>
    <row r="5" spans="1:10">
      <c r="A5" s="4" t="s">
        <v>115</v>
      </c>
      <c r="B5" s="5" t="n">
        <v>984</v>
      </c>
      <c r="H5" s="5" t="n">
        <v>984</v>
      </c>
      <c r="I5" s="5" t="n">
        <v>984</v>
      </c>
    </row>
    <row r="6" spans="1:10">
      <c r="A6" s="4" t="s">
        <v>136</v>
      </c>
      <c r="B6" s="5" t="n">
        <v>-60</v>
      </c>
      <c r="G6" s="5" t="n">
        <v>-60</v>
      </c>
      <c r="I6" s="5" t="n">
        <v>-60</v>
      </c>
    </row>
    <row r="7" spans="1:10">
      <c r="A7" s="4" t="s">
        <v>137</v>
      </c>
      <c r="B7" s="5" t="n">
        <v>924</v>
      </c>
      <c r="I7" s="5" t="n">
        <v>924</v>
      </c>
    </row>
    <row r="8" spans="1:10">
      <c r="A8" s="3" t="s">
        <v>138</v>
      </c>
    </row>
    <row r="9" spans="1:10">
      <c r="A9" s="4" t="s">
        <v>139</v>
      </c>
      <c r="B9" s="5" t="n">
        <v>-240</v>
      </c>
      <c r="H9" s="5" t="n">
        <v>-240</v>
      </c>
      <c r="I9" s="5" t="n">
        <v>-240</v>
      </c>
    </row>
    <row r="10" spans="1:10">
      <c r="A10" s="4" t="s">
        <v>140</v>
      </c>
      <c r="B10" s="7" t="n">
        <v>34</v>
      </c>
      <c r="F10" s="5" t="n">
        <v>34</v>
      </c>
      <c r="I10" s="5" t="n">
        <v>34</v>
      </c>
    </row>
    <row r="11" spans="1:10">
      <c r="A11" s="4" t="s">
        <v>141</v>
      </c>
      <c r="B11" s="5" t="n">
        <v>4924021</v>
      </c>
      <c r="C11" s="5" t="n">
        <v>4924021</v>
      </c>
      <c r="E11" s="5" t="n">
        <v>4924021</v>
      </c>
    </row>
    <row r="12" spans="1:10">
      <c r="A12" s="4" t="s">
        <v>142</v>
      </c>
      <c r="B12" s="7" t="n">
        <v>11</v>
      </c>
      <c r="F12" s="5" t="n">
        <v>11</v>
      </c>
      <c r="I12" s="5" t="n">
        <v>11</v>
      </c>
    </row>
    <row r="13" spans="1:10">
      <c r="A13" s="4" t="s">
        <v>143</v>
      </c>
      <c r="B13" s="5" t="n">
        <v>29</v>
      </c>
      <c r="F13" s="5" t="n">
        <v>29</v>
      </c>
      <c r="I13" s="5" t="n">
        <v>29</v>
      </c>
    </row>
    <row r="14" spans="1:10">
      <c r="A14" s="4" t="s">
        <v>144</v>
      </c>
      <c r="B14" s="5" t="n">
        <v>-945</v>
      </c>
      <c r="D14" s="7" t="n">
        <v>-945</v>
      </c>
      <c r="I14" s="5" t="n">
        <v>-945</v>
      </c>
    </row>
    <row r="15" spans="1:10">
      <c r="A15" s="4" t="s">
        <v>145</v>
      </c>
      <c r="D15" s="5" t="n">
        <v>-56043711</v>
      </c>
      <c r="E15" s="5" t="n">
        <v>-56043711</v>
      </c>
    </row>
    <row r="16" spans="1:10">
      <c r="A16" s="4" t="s">
        <v>146</v>
      </c>
      <c r="B16" s="7" t="n">
        <v>-48</v>
      </c>
      <c r="D16" s="7" t="n">
        <v>-48</v>
      </c>
      <c r="I16" s="5" t="n">
        <v>-48</v>
      </c>
    </row>
    <row r="17" spans="1:10">
      <c r="A17" s="4" t="s">
        <v>147</v>
      </c>
      <c r="B17" s="5" t="n">
        <v>-2404328</v>
      </c>
      <c r="D17" s="5" t="n">
        <v>-2404328</v>
      </c>
      <c r="E17" s="5" t="n">
        <v>-2404328</v>
      </c>
    </row>
    <row r="18" spans="1:10">
      <c r="A18" s="4" t="s">
        <v>148</v>
      </c>
      <c r="B18" s="7" t="n">
        <v>24</v>
      </c>
      <c r="J18" s="7" t="n">
        <v>24</v>
      </c>
    </row>
    <row r="19" spans="1:10">
      <c r="A19" s="4" t="s">
        <v>149</v>
      </c>
      <c r="B19" s="5" t="n">
        <v>3933</v>
      </c>
      <c r="C19" s="7" t="n">
        <v>4</v>
      </c>
      <c r="D19" s="7" t="n">
        <v>-1425</v>
      </c>
      <c r="F19" s="5" t="n">
        <v>2967</v>
      </c>
      <c r="G19" s="5" t="n">
        <v>-51</v>
      </c>
      <c r="H19" s="5" t="n">
        <v>2414</v>
      </c>
      <c r="I19" s="5" t="n">
        <v>3909</v>
      </c>
      <c r="J19" s="5" t="n">
        <v>24</v>
      </c>
    </row>
    <row r="20" spans="1:10">
      <c r="A20" s="4" t="s">
        <v>150</v>
      </c>
      <c r="C20" s="5" t="n">
        <v>430561656</v>
      </c>
      <c r="D20" s="5" t="n">
        <v>-82350868</v>
      </c>
      <c r="E20" s="5" t="n">
        <v>348210788</v>
      </c>
    </row>
    <row r="21" spans="1:10">
      <c r="A21" s="3" t="s">
        <v>135</v>
      </c>
    </row>
    <row r="22" spans="1:10">
      <c r="A22" s="4" t="s">
        <v>115</v>
      </c>
      <c r="B22" s="5" t="n">
        <v>681</v>
      </c>
      <c r="H22" s="5" t="n">
        <v>681</v>
      </c>
      <c r="I22" s="5" t="n">
        <v>681</v>
      </c>
    </row>
    <row r="23" spans="1:10">
      <c r="A23" s="4" t="s">
        <v>136</v>
      </c>
      <c r="B23" s="5" t="n">
        <v>57</v>
      </c>
      <c r="G23" s="5" t="n">
        <v>57</v>
      </c>
      <c r="I23" s="5" t="n">
        <v>57</v>
      </c>
    </row>
    <row r="24" spans="1:10">
      <c r="A24" s="4" t="s">
        <v>137</v>
      </c>
      <c r="B24" s="5" t="n">
        <v>738</v>
      </c>
      <c r="I24" s="5" t="n">
        <v>738</v>
      </c>
    </row>
    <row r="25" spans="1:10">
      <c r="A25" s="3" t="s">
        <v>138</v>
      </c>
    </row>
    <row r="26" spans="1:10">
      <c r="A26" s="4" t="s">
        <v>139</v>
      </c>
      <c r="B26" s="5" t="n">
        <v>-201</v>
      </c>
      <c r="H26" s="5" t="n">
        <v>-201</v>
      </c>
      <c r="I26" s="5" t="n">
        <v>-201</v>
      </c>
    </row>
    <row r="27" spans="1:10">
      <c r="A27" s="4" t="s">
        <v>151</v>
      </c>
      <c r="B27" s="5" t="n">
        <v>-4</v>
      </c>
      <c r="H27" s="5" t="n">
        <v>-4</v>
      </c>
      <c r="I27" s="5" t="n">
        <v>-4</v>
      </c>
    </row>
    <row r="28" spans="1:10">
      <c r="A28" s="4" t="s">
        <v>140</v>
      </c>
      <c r="B28" s="7" t="n">
        <v>35</v>
      </c>
      <c r="F28" s="5" t="n">
        <v>35</v>
      </c>
      <c r="I28" s="5" t="n">
        <v>35</v>
      </c>
    </row>
    <row r="29" spans="1:10">
      <c r="A29" s="4" t="s">
        <v>141</v>
      </c>
      <c r="B29" s="5" t="n">
        <v>5476010</v>
      </c>
      <c r="C29" s="5" t="n">
        <v>5476010</v>
      </c>
      <c r="E29" s="5" t="n">
        <v>5476010</v>
      </c>
    </row>
    <row r="30" spans="1:10">
      <c r="A30" s="4" t="s">
        <v>142</v>
      </c>
      <c r="B30" s="7" t="n">
        <v>-6</v>
      </c>
      <c r="F30" s="5" t="n">
        <v>-6</v>
      </c>
      <c r="I30" s="5" t="n">
        <v>-6</v>
      </c>
    </row>
    <row r="31" spans="1:10">
      <c r="A31" s="4" t="s">
        <v>143</v>
      </c>
      <c r="B31" s="5" t="n">
        <v>26</v>
      </c>
      <c r="F31" s="5" t="n">
        <v>26</v>
      </c>
      <c r="I31" s="5" t="n">
        <v>26</v>
      </c>
    </row>
    <row r="32" spans="1:10">
      <c r="A32" s="4" t="s">
        <v>144</v>
      </c>
      <c r="B32" s="5" t="n">
        <v>-755</v>
      </c>
      <c r="D32" s="7" t="n">
        <v>-755</v>
      </c>
      <c r="I32" s="5" t="n">
        <v>-755</v>
      </c>
    </row>
    <row r="33" spans="1:10">
      <c r="A33" s="4" t="s">
        <v>145</v>
      </c>
      <c r="D33" s="5" t="n">
        <v>-59625325</v>
      </c>
      <c r="E33" s="5" t="n">
        <v>-59625325</v>
      </c>
    </row>
    <row r="34" spans="1:10">
      <c r="A34" s="4" t="s">
        <v>146</v>
      </c>
      <c r="B34" s="7" t="n">
        <v>-43</v>
      </c>
      <c r="D34" s="7" t="n">
        <v>-43</v>
      </c>
      <c r="I34" s="5" t="n">
        <v>-43</v>
      </c>
    </row>
    <row r="35" spans="1:10">
      <c r="A35" s="4" t="s">
        <v>147</v>
      </c>
      <c r="B35" s="5" t="n">
        <v>-3197355</v>
      </c>
      <c r="D35" s="5" t="n">
        <v>-3197355</v>
      </c>
      <c r="E35" s="5" t="n">
        <v>-3197355</v>
      </c>
    </row>
    <row r="36" spans="1:10">
      <c r="A36" s="4" t="s">
        <v>152</v>
      </c>
      <c r="B36" s="7" t="n">
        <v>3723</v>
      </c>
      <c r="C36" s="7" t="n">
        <v>4</v>
      </c>
      <c r="D36" s="7" t="n">
        <v>-2223</v>
      </c>
      <c r="F36" s="5" t="n">
        <v>3022</v>
      </c>
      <c r="G36" s="5" t="n">
        <v>6</v>
      </c>
      <c r="H36" s="5" t="n">
        <v>2890</v>
      </c>
      <c r="I36" s="5" t="n">
        <v>3699</v>
      </c>
      <c r="J36" s="5" t="n">
        <v>24</v>
      </c>
    </row>
    <row r="37" spans="1:10">
      <c r="A37" s="4" t="s">
        <v>153</v>
      </c>
      <c r="C37" s="5" t="n">
        <v>436037666</v>
      </c>
      <c r="D37" s="5" t="n">
        <v>-145173548</v>
      </c>
      <c r="E37" s="5" t="n">
        <v>290864118</v>
      </c>
    </row>
    <row r="38" spans="1:10">
      <c r="A38" s="3" t="s">
        <v>135</v>
      </c>
    </row>
    <row r="39" spans="1:10">
      <c r="A39" s="4" t="s">
        <v>115</v>
      </c>
      <c r="B39" s="5" t="n">
        <v>292</v>
      </c>
      <c r="H39" s="5" t="n">
        <v>292</v>
      </c>
      <c r="I39" s="5" t="n">
        <v>292</v>
      </c>
    </row>
    <row r="40" spans="1:10">
      <c r="A40" s="4" t="s">
        <v>136</v>
      </c>
      <c r="B40" s="5" t="n">
        <v>55</v>
      </c>
      <c r="G40" s="5" t="n">
        <v>55</v>
      </c>
      <c r="I40" s="5" t="n">
        <v>55</v>
      </c>
    </row>
    <row r="41" spans="1:10">
      <c r="A41" s="4" t="s">
        <v>137</v>
      </c>
      <c r="B41" s="5" t="n">
        <v>347</v>
      </c>
      <c r="I41" s="5" t="n">
        <v>347</v>
      </c>
    </row>
    <row r="42" spans="1:10">
      <c r="A42" s="3" t="s">
        <v>138</v>
      </c>
    </row>
    <row r="43" spans="1:10">
      <c r="A43" s="4" t="s">
        <v>139</v>
      </c>
      <c r="B43" s="5" t="n">
        <v>-176</v>
      </c>
      <c r="H43" s="5" t="n">
        <v>-176</v>
      </c>
      <c r="I43" s="5" t="n">
        <v>-176</v>
      </c>
    </row>
    <row r="44" spans="1:10">
      <c r="A44" s="4" t="s">
        <v>151</v>
      </c>
      <c r="B44" s="5" t="n">
        <v>-2</v>
      </c>
      <c r="H44" s="5" t="n">
        <v>-2</v>
      </c>
      <c r="I44" s="5" t="n">
        <v>-2</v>
      </c>
    </row>
    <row r="45" spans="1:10">
      <c r="A45" s="4" t="s">
        <v>140</v>
      </c>
      <c r="B45" s="7" t="n">
        <v>20</v>
      </c>
      <c r="F45" s="5" t="n">
        <v>20</v>
      </c>
      <c r="I45" s="5" t="n">
        <v>20</v>
      </c>
    </row>
    <row r="46" spans="1:10">
      <c r="A46" s="4" t="s">
        <v>141</v>
      </c>
      <c r="B46" s="5" t="n">
        <v>3680479</v>
      </c>
      <c r="C46" s="5" t="n">
        <v>3680479</v>
      </c>
      <c r="E46" s="5" t="n">
        <v>3680479</v>
      </c>
    </row>
    <row r="47" spans="1:10">
      <c r="A47" s="4" t="s">
        <v>143</v>
      </c>
      <c r="B47" s="7" t="n">
        <v>35</v>
      </c>
      <c r="F47" s="5" t="n">
        <v>35</v>
      </c>
      <c r="I47" s="5" t="n">
        <v>35</v>
      </c>
    </row>
    <row r="48" spans="1:10">
      <c r="A48" s="4" t="s">
        <v>144</v>
      </c>
      <c r="B48" s="5" t="n">
        <v>-440</v>
      </c>
      <c r="D48" s="7" t="n">
        <v>-440</v>
      </c>
      <c r="I48" s="5" t="n">
        <v>-440</v>
      </c>
    </row>
    <row r="49" spans="1:10">
      <c r="A49" s="4" t="s">
        <v>145</v>
      </c>
      <c r="D49" s="5" t="n">
        <v>-29646374</v>
      </c>
      <c r="E49" s="5" t="n">
        <v>-29646374</v>
      </c>
    </row>
    <row r="50" spans="1:10">
      <c r="A50" s="4" t="s">
        <v>146</v>
      </c>
      <c r="B50" s="7" t="n">
        <v>-29</v>
      </c>
      <c r="D50" s="7" t="n">
        <v>-29</v>
      </c>
      <c r="I50" s="5" t="n">
        <v>-29</v>
      </c>
    </row>
    <row r="51" spans="1:10">
      <c r="A51" s="4" t="s">
        <v>147</v>
      </c>
      <c r="B51" s="5" t="n">
        <v>-1847651</v>
      </c>
      <c r="D51" s="5" t="n">
        <v>-1847651</v>
      </c>
      <c r="E51" s="5" t="n">
        <v>-1847651</v>
      </c>
    </row>
    <row r="52" spans="1:10">
      <c r="A52" s="4" t="s">
        <v>148</v>
      </c>
      <c r="B52" s="7" t="n">
        <v>7</v>
      </c>
      <c r="J52" s="5" t="n">
        <v>7</v>
      </c>
    </row>
    <row r="53" spans="1:10">
      <c r="A53" s="4" t="s">
        <v>154</v>
      </c>
      <c r="B53" s="7" t="n">
        <v>3485</v>
      </c>
      <c r="C53" s="7" t="n">
        <v>4</v>
      </c>
      <c r="D53" s="7" t="n">
        <v>-2692</v>
      </c>
      <c r="F53" s="7" t="n">
        <v>3077</v>
      </c>
      <c r="G53" s="7" t="n">
        <v>61</v>
      </c>
      <c r="H53" s="7" t="n">
        <v>3004</v>
      </c>
      <c r="I53" s="7" t="n">
        <v>3454</v>
      </c>
      <c r="J53" s="7" t="n">
        <v>31</v>
      </c>
    </row>
    <row r="54" spans="1:10">
      <c r="A54" s="4" t="s">
        <v>155</v>
      </c>
      <c r="C54" s="5" t="n">
        <v>439718145</v>
      </c>
      <c r="D54" s="5" t="n">
        <v>-176667573</v>
      </c>
      <c r="E54" s="5" t="n">
        <v>263050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3</v>
      </c>
      <c r="B1" s="2" t="s">
        <v>1</v>
      </c>
    </row>
    <row r="2" spans="1:3">
      <c r="B2" s="2" t="s">
        <v>2</v>
      </c>
      <c r="C2" s="2" t="s">
        <v>32</v>
      </c>
    </row>
    <row r="3" spans="1:3">
      <c r="A3" s="3" t="s">
        <v>822</v>
      </c>
    </row>
    <row r="4" spans="1:3">
      <c r="A4" s="4" t="s">
        <v>46</v>
      </c>
      <c r="B4" s="7" t="n">
        <v>105012</v>
      </c>
      <c r="C4" s="7" t="n">
        <v>112368</v>
      </c>
    </row>
    <row r="5" spans="1:3">
      <c r="A5" s="4" t="s">
        <v>848</v>
      </c>
      <c r="B5" s="4" t="s">
        <v>874</v>
      </c>
      <c r="C5" s="4" t="s">
        <v>875</v>
      </c>
    </row>
    <row r="6" spans="1:3">
      <c r="A6" s="4" t="s">
        <v>876</v>
      </c>
      <c r="B6" s="7" t="n">
        <v>109088</v>
      </c>
      <c r="C6" s="7" t="n">
        <v>118973</v>
      </c>
    </row>
    <row r="7" spans="1:3">
      <c r="A7" s="4" t="s">
        <v>877</v>
      </c>
    </row>
    <row r="8" spans="1:3">
      <c r="A8" s="3" t="s">
        <v>822</v>
      </c>
    </row>
    <row r="9" spans="1:3">
      <c r="A9" s="4" t="s">
        <v>46</v>
      </c>
      <c r="B9" s="7" t="n">
        <v>83209</v>
      </c>
    </row>
    <row r="10" spans="1:3">
      <c r="A10" s="4" t="s">
        <v>848</v>
      </c>
      <c r="B10" s="4" t="s">
        <v>471</v>
      </c>
    </row>
    <row r="11" spans="1:3">
      <c r="A11" s="4" t="s">
        <v>876</v>
      </c>
      <c r="B11" s="7" t="n">
        <v>86186</v>
      </c>
    </row>
    <row r="12" spans="1:3">
      <c r="A12" s="4" t="s">
        <v>878</v>
      </c>
    </row>
    <row r="13" spans="1:3">
      <c r="A13" s="3" t="s">
        <v>822</v>
      </c>
    </row>
    <row r="14" spans="1:3">
      <c r="A14" s="4" t="s">
        <v>46</v>
      </c>
      <c r="B14" s="7" t="n">
        <v>6423</v>
      </c>
      <c r="C14" s="7" t="n">
        <v>7265</v>
      </c>
    </row>
    <row r="15" spans="1:3">
      <c r="A15" s="4" t="s">
        <v>848</v>
      </c>
      <c r="B15" s="4" t="s">
        <v>879</v>
      </c>
      <c r="C15" s="4" t="s">
        <v>880</v>
      </c>
    </row>
    <row r="16" spans="1:3">
      <c r="A16" s="4" t="s">
        <v>876</v>
      </c>
      <c r="B16" s="7" t="n">
        <v>7355</v>
      </c>
      <c r="C16" s="7" t="n">
        <v>8761</v>
      </c>
    </row>
    <row r="17" spans="1:3">
      <c r="A17" s="4" t="s">
        <v>881</v>
      </c>
    </row>
    <row r="18" spans="1:3">
      <c r="A18" s="3" t="s">
        <v>822</v>
      </c>
    </row>
    <row r="19" spans="1:3">
      <c r="A19" s="4" t="s">
        <v>46</v>
      </c>
      <c r="B19" s="7" t="n">
        <v>89632</v>
      </c>
      <c r="C19" s="7" t="n">
        <v>95840</v>
      </c>
    </row>
    <row r="20" spans="1:3">
      <c r="A20" s="4" t="s">
        <v>848</v>
      </c>
      <c r="B20" s="4" t="s">
        <v>882</v>
      </c>
      <c r="C20" s="4" t="s">
        <v>883</v>
      </c>
    </row>
    <row r="21" spans="1:3">
      <c r="A21" s="4" t="s">
        <v>876</v>
      </c>
      <c r="B21" s="7" t="n">
        <v>93541</v>
      </c>
      <c r="C21" s="7" t="n">
        <v>102642</v>
      </c>
    </row>
    <row r="22" spans="1:3">
      <c r="A22" s="4" t="s">
        <v>884</v>
      </c>
    </row>
    <row r="23" spans="1:3">
      <c r="A23" s="3" t="s">
        <v>822</v>
      </c>
    </row>
    <row r="24" spans="1:3">
      <c r="A24" s="4" t="s">
        <v>46</v>
      </c>
      <c r="B24" s="7" t="n">
        <v>15114</v>
      </c>
    </row>
    <row r="25" spans="1:3">
      <c r="A25" s="4" t="s">
        <v>848</v>
      </c>
      <c r="B25" s="4" t="s">
        <v>885</v>
      </c>
    </row>
    <row r="26" spans="1:3">
      <c r="A26" s="4" t="s">
        <v>876</v>
      </c>
      <c r="B26" s="7" t="n">
        <v>15266</v>
      </c>
    </row>
    <row r="27" spans="1:3">
      <c r="A27" s="4" t="s">
        <v>886</v>
      </c>
    </row>
    <row r="28" spans="1:3">
      <c r="A28" s="3" t="s">
        <v>822</v>
      </c>
    </row>
    <row r="29" spans="1:3">
      <c r="A29" s="4" t="s">
        <v>46</v>
      </c>
      <c r="B29" s="7" t="n">
        <v>266</v>
      </c>
      <c r="C29" s="7" t="n">
        <v>257</v>
      </c>
    </row>
    <row r="30" spans="1:3">
      <c r="A30" s="4" t="s">
        <v>848</v>
      </c>
      <c r="B30" s="4" t="s">
        <v>887</v>
      </c>
      <c r="C30" s="4" t="s">
        <v>850</v>
      </c>
    </row>
    <row r="31" spans="1:3">
      <c r="A31" s="4" t="s">
        <v>876</v>
      </c>
      <c r="B31" s="7" t="n">
        <v>281</v>
      </c>
      <c r="C31" s="7" t="n">
        <v>281</v>
      </c>
    </row>
    <row r="32" spans="1:3">
      <c r="A32" s="4" t="s">
        <v>888</v>
      </c>
    </row>
    <row r="33" spans="1:3">
      <c r="A33" s="3" t="s">
        <v>822</v>
      </c>
    </row>
    <row r="34" spans="1:3">
      <c r="A34" s="4" t="s">
        <v>46</v>
      </c>
      <c r="B34" s="7" t="n">
        <v>15380</v>
      </c>
      <c r="C34" s="7" t="n">
        <v>16528</v>
      </c>
    </row>
    <row r="35" spans="1:3">
      <c r="A35" s="4" t="s">
        <v>848</v>
      </c>
      <c r="B35" s="4" t="s">
        <v>889</v>
      </c>
      <c r="C35" s="4" t="s">
        <v>885</v>
      </c>
    </row>
    <row r="36" spans="1:3">
      <c r="A36" s="4" t="s">
        <v>876</v>
      </c>
      <c r="B36" s="7" t="n">
        <v>15547</v>
      </c>
      <c r="C36" s="7" t="n">
        <v>16331</v>
      </c>
    </row>
    <row r="37" spans="1:3">
      <c r="A37" s="4" t="s">
        <v>890</v>
      </c>
    </row>
    <row r="38" spans="1:3">
      <c r="A38" s="3" t="s">
        <v>822</v>
      </c>
    </row>
    <row r="39" spans="1:3">
      <c r="A39" s="4" t="s">
        <v>46</v>
      </c>
      <c r="C39" s="7" t="n">
        <v>88575</v>
      </c>
    </row>
    <row r="40" spans="1:3">
      <c r="A40" s="4" t="s">
        <v>848</v>
      </c>
      <c r="C40" s="4" t="s">
        <v>891</v>
      </c>
    </row>
    <row r="41" spans="1:3">
      <c r="A41" s="4" t="s">
        <v>876</v>
      </c>
      <c r="C41" s="7" t="n">
        <v>93881</v>
      </c>
    </row>
    <row r="42" spans="1:3">
      <c r="A42" s="4" t="s">
        <v>892</v>
      </c>
    </row>
    <row r="43" spans="1:3">
      <c r="A43" s="3" t="s">
        <v>822</v>
      </c>
    </row>
    <row r="44" spans="1:3">
      <c r="A44" s="4" t="s">
        <v>46</v>
      </c>
      <c r="C44" s="7" t="n">
        <v>16271</v>
      </c>
    </row>
    <row r="45" spans="1:3">
      <c r="A45" s="4" t="s">
        <v>848</v>
      </c>
      <c r="C45" s="4" t="s">
        <v>893</v>
      </c>
    </row>
    <row r="46" spans="1:3">
      <c r="A46" s="4" t="s">
        <v>876</v>
      </c>
      <c r="C46" s="7" t="n">
        <v>160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22</v>
      </c>
    </row>
    <row r="3" spans="1:3">
      <c r="A3" s="5" t="n">
        <v>2018</v>
      </c>
      <c r="B3" s="7" t="n">
        <v>11900</v>
      </c>
    </row>
    <row r="4" spans="1:3">
      <c r="A4" s="5" t="n">
        <v>2019</v>
      </c>
      <c r="B4" s="5" t="n">
        <v>12700</v>
      </c>
    </row>
    <row r="5" spans="1:3">
      <c r="A5" s="5" t="n">
        <v>2020</v>
      </c>
      <c r="B5" s="5" t="n">
        <v>11200</v>
      </c>
    </row>
    <row r="6" spans="1:3">
      <c r="A6" s="5" t="n">
        <v>2021</v>
      </c>
      <c r="B6" s="5" t="n">
        <v>9000</v>
      </c>
    </row>
    <row r="7" spans="1:3">
      <c r="A7" s="5" t="n">
        <v>2022</v>
      </c>
      <c r="B7" s="5" t="n">
        <v>8100</v>
      </c>
    </row>
    <row r="8" spans="1:3">
      <c r="A8" s="4" t="s">
        <v>895</v>
      </c>
      <c r="B8" s="5" t="n">
        <v>53000</v>
      </c>
    </row>
    <row r="9" spans="1:3">
      <c r="A9" s="4" t="s">
        <v>124</v>
      </c>
      <c r="B9" s="5" t="n">
        <v>105012</v>
      </c>
      <c r="C9" s="7" t="n">
        <v>112368</v>
      </c>
    </row>
    <row r="10" spans="1:3">
      <c r="A10" s="4" t="s">
        <v>896</v>
      </c>
    </row>
    <row r="11" spans="1:3">
      <c r="A11" s="3" t="s">
        <v>822</v>
      </c>
    </row>
    <row r="12" spans="1:3">
      <c r="A12" s="5" t="n">
        <v>2018</v>
      </c>
      <c r="B12" s="5" t="n">
        <v>11810</v>
      </c>
    </row>
    <row r="13" spans="1:3">
      <c r="A13" s="5" t="n">
        <v>2019</v>
      </c>
      <c r="B13" s="5" t="n">
        <v>12645</v>
      </c>
    </row>
    <row r="14" spans="1:3">
      <c r="A14" s="5" t="n">
        <v>2020</v>
      </c>
      <c r="B14" s="5" t="n">
        <v>11117</v>
      </c>
    </row>
    <row r="15" spans="1:3">
      <c r="A15" s="5" t="n">
        <v>2021</v>
      </c>
      <c r="B15" s="5" t="n">
        <v>8905</v>
      </c>
    </row>
    <row r="16" spans="1:3">
      <c r="A16" s="5" t="n">
        <v>2022</v>
      </c>
      <c r="B16" s="5" t="n">
        <v>8057</v>
      </c>
    </row>
    <row r="17" spans="1:3">
      <c r="A17" s="4" t="s">
        <v>895</v>
      </c>
      <c r="B17" s="5" t="n">
        <v>52484</v>
      </c>
    </row>
    <row r="18" spans="1:3">
      <c r="A18" s="4" t="s">
        <v>897</v>
      </c>
      <c r="B18" s="5" t="n">
        <v>105018</v>
      </c>
    </row>
    <row r="19" spans="1:3">
      <c r="A19" s="4" t="s">
        <v>898</v>
      </c>
      <c r="B19" s="5" t="n">
        <v>-6</v>
      </c>
    </row>
    <row r="20" spans="1:3">
      <c r="A20" s="4" t="s">
        <v>124</v>
      </c>
      <c r="B20" s="5" t="n">
        <v>105012</v>
      </c>
    </row>
    <row r="21" spans="1:3">
      <c r="A21" s="4" t="s">
        <v>899</v>
      </c>
    </row>
    <row r="22" spans="1:3">
      <c r="A22" s="3" t="s">
        <v>822</v>
      </c>
    </row>
    <row r="23" spans="1:3">
      <c r="A23" s="5" t="n">
        <v>2019</v>
      </c>
      <c r="B23" s="5" t="n">
        <v>2369</v>
      </c>
    </row>
    <row r="24" spans="1:3">
      <c r="A24" s="5" t="n">
        <v>2020</v>
      </c>
      <c r="B24" s="5" t="n">
        <v>2041</v>
      </c>
    </row>
    <row r="25" spans="1:3">
      <c r="A25" s="5" t="n">
        <v>2021</v>
      </c>
      <c r="B25" s="5" t="n">
        <v>1428</v>
      </c>
    </row>
    <row r="26" spans="1:3">
      <c r="A26" s="5" t="n">
        <v>2022</v>
      </c>
      <c r="B26" s="5" t="n">
        <v>1731</v>
      </c>
    </row>
    <row r="27" spans="1:3">
      <c r="A27" s="4" t="s">
        <v>895</v>
      </c>
      <c r="B27" s="5" t="n">
        <v>5055</v>
      </c>
    </row>
    <row r="28" spans="1:3">
      <c r="A28" s="4" t="s">
        <v>897</v>
      </c>
      <c r="B28" s="5" t="n">
        <v>12624</v>
      </c>
    </row>
    <row r="29" spans="1:3">
      <c r="A29" s="4" t="s">
        <v>898</v>
      </c>
      <c r="B29" s="5" t="n">
        <v>240</v>
      </c>
    </row>
    <row r="30" spans="1:3">
      <c r="A30" s="4" t="s">
        <v>124</v>
      </c>
      <c r="B30" s="5" t="n">
        <v>12864</v>
      </c>
    </row>
    <row r="31" spans="1:3">
      <c r="A31" s="4" t="s">
        <v>900</v>
      </c>
    </row>
    <row r="32" spans="1:3">
      <c r="A32" s="3" t="s">
        <v>822</v>
      </c>
    </row>
    <row r="33" spans="1:3">
      <c r="A33" s="5" t="n">
        <v>2018</v>
      </c>
      <c r="B33" s="5" t="n">
        <v>11810</v>
      </c>
    </row>
    <row r="34" spans="1:3">
      <c r="A34" s="5" t="n">
        <v>2019</v>
      </c>
      <c r="B34" s="5" t="n">
        <v>10276</v>
      </c>
    </row>
    <row r="35" spans="1:3">
      <c r="A35" s="5" t="n">
        <v>2020</v>
      </c>
      <c r="B35" s="5" t="n">
        <v>9076</v>
      </c>
    </row>
    <row r="36" spans="1:3">
      <c r="A36" s="5" t="n">
        <v>2021</v>
      </c>
      <c r="B36" s="5" t="n">
        <v>7477</v>
      </c>
    </row>
    <row r="37" spans="1:3">
      <c r="A37" s="5" t="n">
        <v>2022</v>
      </c>
      <c r="B37" s="5" t="n">
        <v>6326</v>
      </c>
    </row>
    <row r="38" spans="1:3">
      <c r="A38" s="4" t="s">
        <v>895</v>
      </c>
      <c r="B38" s="5" t="n">
        <v>47429</v>
      </c>
    </row>
    <row r="39" spans="1:3">
      <c r="A39" s="4" t="s">
        <v>897</v>
      </c>
      <c r="B39" s="5" t="n">
        <v>92394</v>
      </c>
    </row>
    <row r="40" spans="1:3">
      <c r="A40" s="4" t="s">
        <v>898</v>
      </c>
      <c r="B40" s="5" t="n">
        <v>-246</v>
      </c>
    </row>
    <row r="41" spans="1:3">
      <c r="A41" s="4" t="s">
        <v>124</v>
      </c>
      <c r="B41" s="7" t="n">
        <v>92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93</v>
      </c>
    </row>
    <row r="2" spans="1:2">
      <c r="A2" s="3" t="s">
        <v>902</v>
      </c>
    </row>
    <row r="3" spans="1:2">
      <c r="A3" s="4" t="s">
        <v>903</v>
      </c>
      <c r="B3" s="6" t="n">
        <v>11.8</v>
      </c>
    </row>
    <row r="4" spans="1:2">
      <c r="A4" s="4" t="s">
        <v>904</v>
      </c>
      <c r="B4" s="10" t="n">
        <v>11.9</v>
      </c>
    </row>
    <row r="5" spans="1:2">
      <c r="A5" s="4" t="s">
        <v>905</v>
      </c>
      <c r="B5" s="10" t="n">
        <v>12.7</v>
      </c>
    </row>
    <row r="6" spans="1:2">
      <c r="A6" s="4" t="s">
        <v>906</v>
      </c>
      <c r="B6" s="10" t="n">
        <v>11.2</v>
      </c>
    </row>
    <row r="7" spans="1:2">
      <c r="A7" s="4" t="s">
        <v>907</v>
      </c>
      <c r="B7" s="5" t="n">
        <v>9</v>
      </c>
    </row>
    <row r="8" spans="1:2">
      <c r="A8" s="4" t="s">
        <v>908</v>
      </c>
      <c r="B8" s="10" t="n">
        <v>8.1</v>
      </c>
    </row>
    <row r="9" spans="1:2">
      <c r="A9" s="4" t="s">
        <v>909</v>
      </c>
      <c r="B9" s="7" t="n">
        <v>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45</v>
      </c>
      <c r="B3" s="7" t="n">
        <v>4771</v>
      </c>
      <c r="C3" s="7" t="n">
        <v>2334</v>
      </c>
    </row>
    <row r="4" spans="1:3">
      <c r="A4" s="4" t="s">
        <v>46</v>
      </c>
      <c r="B4" s="5" t="n">
        <v>105012</v>
      </c>
      <c r="C4" s="5" t="n">
        <v>112368</v>
      </c>
    </row>
    <row r="5" spans="1:3">
      <c r="A5" s="4" t="s">
        <v>124</v>
      </c>
      <c r="B5" s="5" t="n">
        <v>109783</v>
      </c>
      <c r="C5" s="5" t="n">
        <v>114702</v>
      </c>
    </row>
    <row r="6" spans="1:3">
      <c r="A6" s="4" t="s">
        <v>241</v>
      </c>
      <c r="B6" s="5" t="n">
        <v>105122</v>
      </c>
      <c r="C6" s="5" t="n">
        <v>111070</v>
      </c>
    </row>
    <row r="7" spans="1:3">
      <c r="A7" s="4" t="s">
        <v>826</v>
      </c>
    </row>
    <row r="8" spans="1:3">
      <c r="A8" s="3" t="s">
        <v>911</v>
      </c>
    </row>
    <row r="9" spans="1:3">
      <c r="A9" s="4" t="s">
        <v>45</v>
      </c>
      <c r="B9" s="5" t="n">
        <v>4750</v>
      </c>
      <c r="C9" s="5" t="n">
        <v>2335</v>
      </c>
    </row>
    <row r="10" spans="1:3">
      <c r="A10" s="4" t="s">
        <v>46</v>
      </c>
      <c r="B10" s="5" t="n">
        <v>105018</v>
      </c>
      <c r="C10" s="5" t="n">
        <v>113119</v>
      </c>
    </row>
    <row r="11" spans="1:3">
      <c r="A11" s="4" t="s">
        <v>124</v>
      </c>
      <c r="B11" s="5" t="n">
        <v>109768</v>
      </c>
      <c r="C11" s="5" t="n">
        <v>115454</v>
      </c>
    </row>
    <row r="12" spans="1:3">
      <c r="A12" s="4" t="s">
        <v>835</v>
      </c>
    </row>
    <row r="13" spans="1:3">
      <c r="A13" s="3" t="s">
        <v>911</v>
      </c>
    </row>
    <row r="14" spans="1:3">
      <c r="A14" s="4" t="s">
        <v>45</v>
      </c>
      <c r="B14" s="5" t="n">
        <v>21</v>
      </c>
      <c r="C14" s="5" t="n">
        <v>-1</v>
      </c>
    </row>
    <row r="15" spans="1:3">
      <c r="A15" s="4" t="s">
        <v>46</v>
      </c>
      <c r="B15" s="5" t="n">
        <v>-6</v>
      </c>
      <c r="C15" s="5" t="n">
        <v>-751</v>
      </c>
    </row>
    <row r="16" spans="1:3">
      <c r="A16" s="4" t="s">
        <v>124</v>
      </c>
      <c r="B16" s="5" t="n">
        <v>15</v>
      </c>
      <c r="C16" s="5" t="n">
        <v>-752</v>
      </c>
    </row>
    <row r="17" spans="1:3">
      <c r="A17" s="4" t="s">
        <v>64</v>
      </c>
    </row>
    <row r="18" spans="1:3">
      <c r="A18" s="3" t="s">
        <v>911</v>
      </c>
    </row>
    <row r="19" spans="1:3">
      <c r="A19" s="4" t="s">
        <v>45</v>
      </c>
      <c r="B19" s="5" t="n">
        <v>2906</v>
      </c>
      <c r="C19" s="5" t="n">
        <v>1078</v>
      </c>
    </row>
    <row r="20" spans="1:3">
      <c r="A20" s="4" t="s">
        <v>46</v>
      </c>
      <c r="B20" s="5" t="n">
        <v>89317</v>
      </c>
      <c r="C20" s="5" t="n">
        <v>95492</v>
      </c>
    </row>
    <row r="21" spans="1:3">
      <c r="A21" s="4" t="s">
        <v>124</v>
      </c>
      <c r="B21" s="5" t="n">
        <v>92223</v>
      </c>
      <c r="C21" s="5" t="n">
        <v>96570</v>
      </c>
    </row>
    <row r="22" spans="1:3">
      <c r="A22" s="4" t="s">
        <v>241</v>
      </c>
      <c r="B22" s="5" t="n">
        <v>98596</v>
      </c>
      <c r="C22" s="5" t="n">
        <v>104008</v>
      </c>
    </row>
    <row r="23" spans="1:3">
      <c r="A23" s="4" t="s">
        <v>912</v>
      </c>
      <c r="B23" s="5" t="n">
        <v>3091</v>
      </c>
      <c r="C23" s="5" t="n">
        <v>3434</v>
      </c>
    </row>
    <row r="24" spans="1:3">
      <c r="A24" s="4" t="s">
        <v>913</v>
      </c>
      <c r="B24" s="5" t="n">
        <v>1160</v>
      </c>
      <c r="C24" s="5" t="n">
        <v>-11</v>
      </c>
    </row>
    <row r="25" spans="1:3">
      <c r="A25" s="4" t="s">
        <v>914</v>
      </c>
      <c r="B25" s="5" t="n">
        <v>102847</v>
      </c>
      <c r="C25" s="5" t="n">
        <v>107431</v>
      </c>
    </row>
    <row r="26" spans="1:3">
      <c r="A26" s="4" t="s">
        <v>915</v>
      </c>
    </row>
    <row r="27" spans="1:3">
      <c r="A27" s="3" t="s">
        <v>911</v>
      </c>
    </row>
    <row r="28" spans="1:3">
      <c r="A28" s="4" t="s">
        <v>46</v>
      </c>
      <c r="B28" s="5" t="n">
        <v>71208</v>
      </c>
      <c r="C28" s="5" t="n">
        <v>73522</v>
      </c>
    </row>
    <row r="29" spans="1:3">
      <c r="A29" s="4" t="s">
        <v>124</v>
      </c>
      <c r="B29" s="5" t="n">
        <v>71208</v>
      </c>
      <c r="C29" s="5" t="n">
        <v>73522</v>
      </c>
    </row>
    <row r="30" spans="1:3">
      <c r="A30" s="4" t="s">
        <v>241</v>
      </c>
      <c r="B30" s="5" t="n">
        <v>72145</v>
      </c>
      <c r="C30" s="5" t="n">
        <v>74197</v>
      </c>
    </row>
    <row r="31" spans="1:3">
      <c r="A31" s="4" t="s">
        <v>912</v>
      </c>
      <c r="B31" s="5" t="n">
        <v>2335</v>
      </c>
      <c r="C31" s="5" t="n">
        <v>2676</v>
      </c>
    </row>
    <row r="32" spans="1:3">
      <c r="A32" s="4" t="s">
        <v>913</v>
      </c>
      <c r="B32" s="5" t="n">
        <v>1078</v>
      </c>
      <c r="C32" s="5" t="n">
        <v>778</v>
      </c>
    </row>
    <row r="33" spans="1:3">
      <c r="A33" s="4" t="s">
        <v>914</v>
      </c>
      <c r="B33" s="5" t="n">
        <v>75558</v>
      </c>
      <c r="C33" s="5" t="n">
        <v>77651</v>
      </c>
    </row>
    <row r="34" spans="1:3">
      <c r="A34" s="4" t="s">
        <v>916</v>
      </c>
    </row>
    <row r="35" spans="1:3">
      <c r="A35" s="3" t="s">
        <v>911</v>
      </c>
    </row>
    <row r="36" spans="1:3">
      <c r="A36" s="4" t="s">
        <v>45</v>
      </c>
      <c r="B36" s="5" t="n">
        <v>686</v>
      </c>
      <c r="C36" s="5" t="n">
        <v>548</v>
      </c>
    </row>
    <row r="37" spans="1:3">
      <c r="A37" s="4" t="s">
        <v>46</v>
      </c>
      <c r="B37" s="5" t="n">
        <v>12646</v>
      </c>
      <c r="C37" s="5" t="n">
        <v>14125</v>
      </c>
    </row>
    <row r="38" spans="1:3">
      <c r="A38" s="4" t="s">
        <v>124</v>
      </c>
      <c r="B38" s="5" t="n">
        <v>13332</v>
      </c>
      <c r="C38" s="5" t="n">
        <v>14673</v>
      </c>
    </row>
    <row r="39" spans="1:3">
      <c r="A39" s="4" t="s">
        <v>241</v>
      </c>
      <c r="B39" s="5" t="n">
        <v>17739</v>
      </c>
      <c r="C39" s="5" t="n">
        <v>19815</v>
      </c>
    </row>
    <row r="40" spans="1:3">
      <c r="A40" s="4" t="s">
        <v>912</v>
      </c>
      <c r="B40" s="5" t="n">
        <v>484</v>
      </c>
      <c r="C40" s="5" t="n">
        <v>455</v>
      </c>
    </row>
    <row r="41" spans="1:3">
      <c r="A41" s="4" t="s">
        <v>913</v>
      </c>
      <c r="B41" s="5" t="n">
        <v>237</v>
      </c>
      <c r="C41" s="5" t="n">
        <v>260</v>
      </c>
    </row>
    <row r="42" spans="1:3">
      <c r="A42" s="4" t="s">
        <v>914</v>
      </c>
      <c r="B42" s="5" t="n">
        <v>18460</v>
      </c>
      <c r="C42" s="5" t="n">
        <v>20530</v>
      </c>
    </row>
    <row r="43" spans="1:3">
      <c r="A43" s="4" t="s">
        <v>917</v>
      </c>
    </row>
    <row r="44" spans="1:3">
      <c r="A44" s="3" t="s">
        <v>911</v>
      </c>
    </row>
    <row r="45" spans="1:3">
      <c r="A45" s="4" t="s">
        <v>45</v>
      </c>
      <c r="B45" s="5" t="n">
        <v>1536</v>
      </c>
    </row>
    <row r="46" spans="1:3">
      <c r="A46" s="4" t="s">
        <v>46</v>
      </c>
      <c r="B46" s="5" t="n">
        <v>3999</v>
      </c>
      <c r="C46" s="5" t="n">
        <v>9046</v>
      </c>
    </row>
    <row r="47" spans="1:3">
      <c r="A47" s="4" t="s">
        <v>124</v>
      </c>
      <c r="B47" s="5" t="n">
        <v>5535</v>
      </c>
      <c r="C47" s="5" t="n">
        <v>9046</v>
      </c>
    </row>
    <row r="48" spans="1:3">
      <c r="A48" s="4" t="s">
        <v>241</v>
      </c>
      <c r="B48" s="5" t="n">
        <v>5565</v>
      </c>
      <c r="C48" s="5" t="n">
        <v>9232</v>
      </c>
    </row>
    <row r="49" spans="1:3">
      <c r="A49" s="4" t="s">
        <v>912</v>
      </c>
      <c r="B49" s="5" t="n">
        <v>204</v>
      </c>
      <c r="C49" s="5" t="n">
        <v>289</v>
      </c>
    </row>
    <row r="50" spans="1:3">
      <c r="A50" s="4" t="s">
        <v>913</v>
      </c>
      <c r="B50" s="5" t="n">
        <v>156</v>
      </c>
      <c r="C50" s="5" t="n">
        <v>172</v>
      </c>
    </row>
    <row r="51" spans="1:3">
      <c r="A51" s="4" t="s">
        <v>914</v>
      </c>
      <c r="B51" s="5" t="n">
        <v>5925</v>
      </c>
      <c r="C51" s="5" t="n">
        <v>9693</v>
      </c>
    </row>
    <row r="52" spans="1:3">
      <c r="A52" s="4" t="s">
        <v>918</v>
      </c>
    </row>
    <row r="53" spans="1:3">
      <c r="A53" s="3" t="s">
        <v>911</v>
      </c>
    </row>
    <row r="54" spans="1:3">
      <c r="A54" s="4" t="s">
        <v>45</v>
      </c>
      <c r="B54" s="5" t="n">
        <v>684</v>
      </c>
      <c r="C54" s="5" t="n">
        <v>464</v>
      </c>
    </row>
    <row r="55" spans="1:3">
      <c r="A55" s="4" t="s">
        <v>46</v>
      </c>
      <c r="B55" s="5" t="n">
        <v>1710</v>
      </c>
    </row>
    <row r="56" spans="1:3">
      <c r="A56" s="4" t="s">
        <v>124</v>
      </c>
      <c r="B56" s="5" t="n">
        <v>2394</v>
      </c>
      <c r="C56" s="5" t="n">
        <v>464</v>
      </c>
    </row>
    <row r="57" spans="1:3">
      <c r="A57" s="4" t="s">
        <v>241</v>
      </c>
      <c r="B57" s="5" t="n">
        <v>3147</v>
      </c>
      <c r="C57" s="5" t="n">
        <v>685</v>
      </c>
    </row>
    <row r="58" spans="1:3">
      <c r="A58" s="4" t="s">
        <v>912</v>
      </c>
      <c r="B58" s="5" t="n">
        <v>68</v>
      </c>
      <c r="C58" s="5" t="n">
        <v>10</v>
      </c>
    </row>
    <row r="59" spans="1:3">
      <c r="A59" s="4" t="s">
        <v>913</v>
      </c>
      <c r="B59" s="5" t="n">
        <v>31</v>
      </c>
      <c r="C59" s="5" t="n">
        <v>14</v>
      </c>
    </row>
    <row r="60" spans="1:3">
      <c r="A60" s="4" t="s">
        <v>914</v>
      </c>
      <c r="B60" s="5" t="n">
        <v>3246</v>
      </c>
      <c r="C60" s="5" t="n">
        <v>709</v>
      </c>
    </row>
    <row r="61" spans="1:3">
      <c r="A61" s="4" t="s">
        <v>919</v>
      </c>
    </row>
    <row r="62" spans="1:3">
      <c r="A62" s="3" t="s">
        <v>911</v>
      </c>
    </row>
    <row r="63" spans="1:3">
      <c r="A63" s="4" t="s">
        <v>45</v>
      </c>
      <c r="B63" s="5" t="n">
        <v>2906</v>
      </c>
      <c r="C63" s="5" t="n">
        <v>1078</v>
      </c>
    </row>
    <row r="64" spans="1:3">
      <c r="A64" s="4" t="s">
        <v>46</v>
      </c>
      <c r="B64" s="5" t="n">
        <v>89563</v>
      </c>
      <c r="C64" s="5" t="n">
        <v>96693</v>
      </c>
    </row>
    <row r="65" spans="1:3">
      <c r="A65" s="4" t="s">
        <v>124</v>
      </c>
      <c r="B65" s="5" t="n">
        <v>92469</v>
      </c>
      <c r="C65" s="5" t="n">
        <v>97771</v>
      </c>
    </row>
    <row r="66" spans="1:3">
      <c r="A66" s="4" t="s">
        <v>241</v>
      </c>
      <c r="B66" s="5" t="n">
        <v>98596</v>
      </c>
      <c r="C66" s="5" t="n">
        <v>104008</v>
      </c>
    </row>
    <row r="67" spans="1:3">
      <c r="A67" s="4" t="s">
        <v>912</v>
      </c>
      <c r="B67" s="5" t="n">
        <v>3091</v>
      </c>
      <c r="C67" s="5" t="n">
        <v>3434</v>
      </c>
    </row>
    <row r="68" spans="1:3">
      <c r="A68" s="4" t="s">
        <v>913</v>
      </c>
      <c r="B68" s="5" t="n">
        <v>1502</v>
      </c>
      <c r="C68" s="5" t="n">
        <v>1224</v>
      </c>
    </row>
    <row r="69" spans="1:3">
      <c r="A69" s="4" t="s">
        <v>914</v>
      </c>
      <c r="B69" s="5" t="n">
        <v>103189</v>
      </c>
      <c r="C69" s="5" t="n">
        <v>108666</v>
      </c>
    </row>
    <row r="70" spans="1:3">
      <c r="A70" s="4" t="s">
        <v>920</v>
      </c>
    </row>
    <row r="71" spans="1:3">
      <c r="A71" s="3" t="s">
        <v>911</v>
      </c>
    </row>
    <row r="72" spans="1:3">
      <c r="A72" s="4" t="s">
        <v>46</v>
      </c>
      <c r="B72" s="5" t="n">
        <v>-246</v>
      </c>
      <c r="C72" s="5" t="n">
        <v>-1201</v>
      </c>
    </row>
    <row r="73" spans="1:3">
      <c r="A73" s="4" t="s">
        <v>124</v>
      </c>
      <c r="B73" s="5" t="n">
        <v>-246</v>
      </c>
      <c r="C73" s="5" t="n">
        <v>-1201</v>
      </c>
    </row>
    <row r="74" spans="1:3">
      <c r="A74" s="4" t="s">
        <v>913</v>
      </c>
      <c r="B74" s="5" t="n">
        <v>-342</v>
      </c>
      <c r="C74" s="5" t="n">
        <v>-1235</v>
      </c>
    </row>
    <row r="75" spans="1:3">
      <c r="A75" s="4" t="s">
        <v>914</v>
      </c>
      <c r="B75" s="7" t="n">
        <v>-342</v>
      </c>
      <c r="C75" s="5" t="n">
        <v>-1235</v>
      </c>
    </row>
    <row r="76" spans="1:3">
      <c r="A76" s="4" t="s">
        <v>921</v>
      </c>
    </row>
    <row r="77" spans="1:3">
      <c r="A77" s="3" t="s">
        <v>911</v>
      </c>
    </row>
    <row r="78" spans="1:3">
      <c r="A78" s="4" t="s">
        <v>45</v>
      </c>
      <c r="C78" s="5" t="n">
        <v>66</v>
      </c>
    </row>
    <row r="79" spans="1:3">
      <c r="A79" s="4" t="s">
        <v>124</v>
      </c>
      <c r="C79" s="5" t="n">
        <v>66</v>
      </c>
    </row>
    <row r="80" spans="1:3">
      <c r="A80" s="4" t="s">
        <v>241</v>
      </c>
      <c r="C80" s="5" t="n">
        <v>79</v>
      </c>
    </row>
    <row r="81" spans="1:3">
      <c r="A81" s="4" t="s">
        <v>912</v>
      </c>
      <c r="C81" s="5" t="n">
        <v>4</v>
      </c>
    </row>
    <row r="82" spans="1:3">
      <c r="A82" s="4" t="s">
        <v>914</v>
      </c>
      <c r="C82" s="7" t="n">
        <v>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911</v>
      </c>
    </row>
    <row r="3" spans="1:3">
      <c r="A3" s="4" t="s">
        <v>837</v>
      </c>
      <c r="B3" s="7" t="n">
        <v>105012</v>
      </c>
      <c r="C3" s="7" t="n">
        <v>112368</v>
      </c>
    </row>
    <row r="4" spans="1:3">
      <c r="A4" s="4" t="s">
        <v>838</v>
      </c>
      <c r="B4" s="5" t="n">
        <v>4771</v>
      </c>
      <c r="C4" s="5" t="n">
        <v>2334</v>
      </c>
    </row>
    <row r="5" spans="1:3">
      <c r="A5" s="4" t="s">
        <v>64</v>
      </c>
    </row>
    <row r="6" spans="1:3">
      <c r="A6" s="3" t="s">
        <v>911</v>
      </c>
    </row>
    <row r="7" spans="1:3">
      <c r="A7" s="4" t="s">
        <v>837</v>
      </c>
      <c r="B7" s="5" t="n">
        <v>89317</v>
      </c>
      <c r="C7" s="5" t="n">
        <v>95492</v>
      </c>
    </row>
    <row r="8" spans="1:3">
      <c r="A8" s="4" t="s">
        <v>838</v>
      </c>
      <c r="B8" s="5" t="n">
        <v>2906</v>
      </c>
      <c r="C8" s="5" t="n">
        <v>1078</v>
      </c>
    </row>
    <row r="9" spans="1:3">
      <c r="A9" s="4" t="s">
        <v>65</v>
      </c>
      <c r="B9" s="5" t="n">
        <v>3091</v>
      </c>
      <c r="C9" s="5" t="n">
        <v>3434</v>
      </c>
    </row>
    <row r="10" spans="1:3">
      <c r="A10" s="4" t="s">
        <v>839</v>
      </c>
    </row>
    <row r="11" spans="1:3">
      <c r="A11" s="3" t="s">
        <v>911</v>
      </c>
    </row>
    <row r="12" spans="1:3">
      <c r="A12" s="4" t="s">
        <v>838</v>
      </c>
      <c r="B12" s="5" t="n">
        <v>686</v>
      </c>
      <c r="C12" s="5" t="n">
        <v>548</v>
      </c>
    </row>
    <row r="13" spans="1:3">
      <c r="A13" s="4" t="s">
        <v>923</v>
      </c>
    </row>
    <row r="14" spans="1:3">
      <c r="A14" s="3" t="s">
        <v>911</v>
      </c>
    </row>
    <row r="15" spans="1:3">
      <c r="A15" s="4" t="s">
        <v>837</v>
      </c>
      <c r="B15" s="5" t="n">
        <v>1300</v>
      </c>
      <c r="C15" s="5" t="n">
        <v>475</v>
      </c>
    </row>
    <row r="16" spans="1:3">
      <c r="A16" s="4" t="s">
        <v>838</v>
      </c>
      <c r="B16" s="5" t="n">
        <v>686</v>
      </c>
      <c r="C16" s="5" t="n">
        <v>548</v>
      </c>
    </row>
    <row r="17" spans="1:3">
      <c r="A17" s="4" t="s">
        <v>65</v>
      </c>
      <c r="B17" s="7" t="n">
        <v>96</v>
      </c>
      <c r="C17" s="7" t="n">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s>
  <sheetData>
    <row r="1" spans="1:4">
      <c r="A1" s="1" t="s">
        <v>924</v>
      </c>
      <c r="B1" s="2" t="s">
        <v>1</v>
      </c>
    </row>
    <row r="2" spans="1:4">
      <c r="B2" s="2" t="s">
        <v>2</v>
      </c>
      <c r="C2" s="2" t="s">
        <v>32</v>
      </c>
      <c r="D2" s="2" t="s">
        <v>79</v>
      </c>
    </row>
    <row r="3" spans="1:4">
      <c r="A3" s="3" t="s">
        <v>822</v>
      </c>
    </row>
    <row r="4" spans="1:4">
      <c r="A4" s="4" t="s">
        <v>925</v>
      </c>
      <c r="B4" s="7" t="n">
        <v>105012000000</v>
      </c>
      <c r="C4" s="7" t="n">
        <v>112368000000</v>
      </c>
    </row>
    <row r="5" spans="1:4">
      <c r="A5" s="4" t="s">
        <v>926</v>
      </c>
      <c r="B5" s="7" t="n">
        <v>1600000000</v>
      </c>
      <c r="C5" s="7" t="n">
        <v>1300000000</v>
      </c>
      <c r="D5" s="7" t="n">
        <v>500000000</v>
      </c>
    </row>
    <row r="6" spans="1:4">
      <c r="A6" s="4" t="s">
        <v>927</v>
      </c>
    </row>
    <row r="7" spans="1:4">
      <c r="A7" s="3" t="s">
        <v>822</v>
      </c>
    </row>
    <row r="8" spans="1:4">
      <c r="A8" s="4" t="s">
        <v>928</v>
      </c>
      <c r="D8" s="7" t="n">
        <v>2500000000</v>
      </c>
    </row>
    <row r="9" spans="1:4">
      <c r="A9" s="4" t="s">
        <v>929</v>
      </c>
    </row>
    <row r="10" spans="1:4">
      <c r="A10" s="3" t="s">
        <v>822</v>
      </c>
    </row>
    <row r="11" spans="1:4">
      <c r="A11" s="4" t="s">
        <v>930</v>
      </c>
      <c r="B11" s="4" t="s">
        <v>931</v>
      </c>
    </row>
    <row r="12" spans="1:4">
      <c r="A12" s="4" t="s">
        <v>932</v>
      </c>
      <c r="B12" s="7" t="n">
        <v>328000000</v>
      </c>
    </row>
    <row r="13" spans="1:4">
      <c r="A13" s="4" t="s">
        <v>933</v>
      </c>
      <c r="B13" s="5" t="n">
        <v>750000000</v>
      </c>
    </row>
    <row r="14" spans="1:4">
      <c r="A14" s="4" t="s">
        <v>824</v>
      </c>
    </row>
    <row r="15" spans="1:4">
      <c r="A15" s="3" t="s">
        <v>822</v>
      </c>
    </row>
    <row r="16" spans="1:4">
      <c r="A16" s="4" t="s">
        <v>925</v>
      </c>
      <c r="B16" s="5" t="n">
        <v>8400000000</v>
      </c>
    </row>
    <row r="17" spans="1:4">
      <c r="A17" s="4" t="s">
        <v>934</v>
      </c>
      <c r="B17" s="5" t="n">
        <v>9400000000</v>
      </c>
    </row>
    <row r="18" spans="1:4">
      <c r="A18" s="4" t="s">
        <v>932</v>
      </c>
      <c r="B18" s="5" t="n">
        <v>2400000000</v>
      </c>
    </row>
    <row r="19" spans="1:4">
      <c r="A19" s="4" t="s">
        <v>935</v>
      </c>
      <c r="B19" s="5" t="n">
        <v>700000000</v>
      </c>
    </row>
    <row r="20" spans="1:4">
      <c r="A20" s="4" t="s">
        <v>936</v>
      </c>
    </row>
    <row r="21" spans="1:4">
      <c r="A21" s="3" t="s">
        <v>822</v>
      </c>
    </row>
    <row r="22" spans="1:4">
      <c r="A22" s="4" t="s">
        <v>925</v>
      </c>
      <c r="B22" s="5" t="n">
        <v>2400000000</v>
      </c>
    </row>
    <row r="23" spans="1:4">
      <c r="A23" s="4" t="s">
        <v>934</v>
      </c>
      <c r="B23" s="5" t="n">
        <v>3100000000</v>
      </c>
    </row>
    <row r="24" spans="1:4">
      <c r="A24" s="4" t="s">
        <v>932</v>
      </c>
      <c r="B24" s="5" t="n">
        <v>925000000</v>
      </c>
    </row>
    <row r="25" spans="1:4">
      <c r="A25" s="4" t="s">
        <v>935</v>
      </c>
      <c r="B25" s="7" t="n">
        <v>2500000000</v>
      </c>
    </row>
    <row r="26" spans="1:4">
      <c r="A26" s="4" t="s">
        <v>937</v>
      </c>
    </row>
    <row r="27" spans="1:4">
      <c r="A27" s="3" t="s">
        <v>822</v>
      </c>
    </row>
    <row r="28" spans="1:4">
      <c r="A28" s="4" t="s">
        <v>930</v>
      </c>
      <c r="B28" s="4" t="s">
        <v>938</v>
      </c>
    </row>
    <row r="29" spans="1:4">
      <c r="A29" s="4" t="s">
        <v>939</v>
      </c>
    </row>
    <row r="30" spans="1:4">
      <c r="A30" s="3" t="s">
        <v>822</v>
      </c>
    </row>
    <row r="31" spans="1:4">
      <c r="A31" s="4" t="s">
        <v>930</v>
      </c>
      <c r="B31" s="4" t="s">
        <v>940</v>
      </c>
    </row>
    <row r="32" spans="1:4">
      <c r="A32" s="4" t="s">
        <v>941</v>
      </c>
    </row>
    <row r="33" spans="1:4">
      <c r="A33" s="3" t="s">
        <v>822</v>
      </c>
    </row>
    <row r="34" spans="1:4">
      <c r="A34" s="4" t="s">
        <v>930</v>
      </c>
      <c r="B34" s="4" t="s">
        <v>942</v>
      </c>
    </row>
    <row r="35" spans="1:4">
      <c r="A35" s="4" t="s">
        <v>943</v>
      </c>
    </row>
    <row r="36" spans="1:4">
      <c r="A36" s="3" t="s">
        <v>822</v>
      </c>
    </row>
    <row r="37" spans="1:4">
      <c r="A37" s="4" t="s">
        <v>930</v>
      </c>
      <c r="B37" s="4" t="s">
        <v>9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946</v>
      </c>
    </row>
    <row r="4" spans="1:4">
      <c r="A4" s="4" t="s">
        <v>947</v>
      </c>
      <c r="B4" s="7" t="n">
        <v>513</v>
      </c>
      <c r="C4" s="7" t="n">
        <v>1467</v>
      </c>
      <c r="D4" s="7" t="n">
        <v>1744</v>
      </c>
    </row>
    <row r="5" spans="1:4">
      <c r="A5" s="4" t="s">
        <v>92</v>
      </c>
      <c r="B5" s="7" t="n">
        <v>-3</v>
      </c>
      <c r="C5" s="7" t="n">
        <v>1</v>
      </c>
      <c r="D5" s="7" t="n">
        <v>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8</v>
      </c>
      <c r="B1" s="2" t="s">
        <v>2</v>
      </c>
      <c r="C1" s="2" t="s">
        <v>32</v>
      </c>
    </row>
    <row r="2" spans="1:3">
      <c r="A2" s="3" t="s">
        <v>949</v>
      </c>
    </row>
    <row r="3" spans="1:3">
      <c r="A3" s="4" t="s">
        <v>950</v>
      </c>
      <c r="B3" s="7" t="n">
        <v>24000000</v>
      </c>
      <c r="C3" s="7" t="n">
        <v>110000000</v>
      </c>
    </row>
    <row r="4" spans="1:3">
      <c r="A4" s="4" t="s">
        <v>951</v>
      </c>
      <c r="B4" s="5" t="n">
        <v>6700000000</v>
      </c>
    </row>
    <row r="5" spans="1:3">
      <c r="A5" s="4" t="s">
        <v>952</v>
      </c>
      <c r="B5" s="5" t="n">
        <v>137900000000</v>
      </c>
      <c r="C5" s="5" t="n">
        <v>80700000000</v>
      </c>
    </row>
    <row r="6" spans="1:3">
      <c r="A6" s="4" t="s">
        <v>953</v>
      </c>
      <c r="B6" s="5" t="n">
        <v>64000000</v>
      </c>
      <c r="C6" s="5" t="n">
        <v>9000000</v>
      </c>
    </row>
    <row r="7" spans="1:3">
      <c r="A7" s="4" t="s">
        <v>954</v>
      </c>
      <c r="B7" s="5" t="n">
        <v>6000000</v>
      </c>
      <c r="C7" s="5" t="n">
        <v>0</v>
      </c>
    </row>
    <row r="8" spans="1:3">
      <c r="A8" s="4" t="s">
        <v>955</v>
      </c>
      <c r="B8" s="5" t="n">
        <v>30000000</v>
      </c>
      <c r="C8" s="5" t="n">
        <v>31000000</v>
      </c>
    </row>
    <row r="9" spans="1:3">
      <c r="A9" s="4" t="s">
        <v>956</v>
      </c>
      <c r="B9" s="5" t="n">
        <v>659000000</v>
      </c>
      <c r="C9" s="5" t="n">
        <v>1670000000</v>
      </c>
    </row>
    <row r="10" spans="1:3">
      <c r="A10" s="4" t="s">
        <v>957</v>
      </c>
    </row>
    <row r="11" spans="1:3">
      <c r="A11" s="3" t="s">
        <v>949</v>
      </c>
    </row>
    <row r="12" spans="1:3">
      <c r="A12" s="4" t="s">
        <v>956</v>
      </c>
      <c r="B12" s="5" t="n">
        <v>217000000</v>
      </c>
    </row>
    <row r="13" spans="1:3">
      <c r="A13" s="4" t="s">
        <v>958</v>
      </c>
    </row>
    <row r="14" spans="1:3">
      <c r="A14" s="3" t="s">
        <v>949</v>
      </c>
    </row>
    <row r="15" spans="1:3">
      <c r="A15" s="4" t="s">
        <v>952</v>
      </c>
      <c r="B15" s="5" t="n">
        <v>108500000000</v>
      </c>
      <c r="C15" s="7" t="n">
        <v>50800000000</v>
      </c>
    </row>
    <row r="16" spans="1:3">
      <c r="A16" s="4" t="s">
        <v>959</v>
      </c>
    </row>
    <row r="17" spans="1:3">
      <c r="A17" s="3" t="s">
        <v>949</v>
      </c>
    </row>
    <row r="18" spans="1:3">
      <c r="A18" s="4" t="s">
        <v>952</v>
      </c>
      <c r="B18" s="7" t="n">
        <v>78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7" t="n">
        <v>480</v>
      </c>
      <c r="C3" s="7" t="n">
        <v>565</v>
      </c>
    </row>
    <row r="4" spans="1:3">
      <c r="A4" s="3" t="s">
        <v>963</v>
      </c>
    </row>
    <row r="5" spans="1:3">
      <c r="A5" s="4" t="s">
        <v>964</v>
      </c>
      <c r="B5" s="5" t="n">
        <v>-735</v>
      </c>
      <c r="C5" s="5" t="n">
        <v>-1701</v>
      </c>
    </row>
    <row r="6" spans="1:3">
      <c r="A6" s="4" t="s">
        <v>965</v>
      </c>
      <c r="B6" s="5" t="n">
        <v>-255</v>
      </c>
      <c r="C6" s="5" t="n">
        <v>-1136</v>
      </c>
    </row>
    <row r="7" spans="1:3">
      <c r="A7" s="4" t="s">
        <v>966</v>
      </c>
    </row>
    <row r="8" spans="1:3">
      <c r="A8" s="3" t="s">
        <v>961</v>
      </c>
    </row>
    <row r="9" spans="1:3">
      <c r="A9" s="4" t="s">
        <v>962</v>
      </c>
      <c r="B9" s="5" t="n">
        <v>95</v>
      </c>
      <c r="C9" s="5" t="n">
        <v>78</v>
      </c>
    </row>
    <row r="10" spans="1:3">
      <c r="A10" s="3" t="s">
        <v>963</v>
      </c>
    </row>
    <row r="11" spans="1:3">
      <c r="A11" s="4" t="s">
        <v>964</v>
      </c>
      <c r="B11" s="5" t="n">
        <v>-16</v>
      </c>
      <c r="C11" s="5" t="n">
        <v>-76</v>
      </c>
    </row>
    <row r="12" spans="1:3">
      <c r="A12" s="4" t="s">
        <v>965</v>
      </c>
      <c r="B12" s="5" t="n">
        <v>79</v>
      </c>
      <c r="C12" s="5" t="n">
        <v>2</v>
      </c>
    </row>
    <row r="13" spans="1:3">
      <c r="A13" s="4" t="s">
        <v>967</v>
      </c>
    </row>
    <row r="14" spans="1:3">
      <c r="A14" s="3" t="s">
        <v>961</v>
      </c>
    </row>
    <row r="15" spans="1:3">
      <c r="A15" s="4" t="s">
        <v>962</v>
      </c>
      <c r="B15" s="5" t="n">
        <v>378</v>
      </c>
      <c r="C15" s="5" t="n">
        <v>465</v>
      </c>
    </row>
    <row r="16" spans="1:3">
      <c r="A16" s="3" t="s">
        <v>963</v>
      </c>
    </row>
    <row r="17" spans="1:3">
      <c r="A17" s="4" t="s">
        <v>964</v>
      </c>
      <c r="B17" s="5" t="n">
        <v>-512</v>
      </c>
      <c r="C17" s="5" t="n">
        <v>-1305</v>
      </c>
    </row>
    <row r="18" spans="1:3">
      <c r="A18" s="4" t="s">
        <v>965</v>
      </c>
      <c r="B18" s="5" t="n">
        <v>-134</v>
      </c>
      <c r="C18" s="5" t="n">
        <v>-840</v>
      </c>
    </row>
    <row r="19" spans="1:3">
      <c r="A19" s="4" t="s">
        <v>968</v>
      </c>
    </row>
    <row r="20" spans="1:3">
      <c r="A20" s="3" t="s">
        <v>961</v>
      </c>
    </row>
    <row r="21" spans="1:3">
      <c r="A21" s="4" t="s">
        <v>962</v>
      </c>
      <c r="B21" s="5" t="n">
        <v>7</v>
      </c>
      <c r="C21" s="5" t="n">
        <v>22</v>
      </c>
    </row>
    <row r="22" spans="1:3">
      <c r="A22" s="3" t="s">
        <v>963</v>
      </c>
    </row>
    <row r="23" spans="1:3">
      <c r="A23" s="4" t="s">
        <v>964</v>
      </c>
      <c r="B23" s="5" t="n">
        <v>-207</v>
      </c>
      <c r="C23" s="5" t="n">
        <v>-320</v>
      </c>
    </row>
    <row r="24" spans="1:3">
      <c r="A24" s="4" t="s">
        <v>965</v>
      </c>
      <c r="B24" s="5" t="n">
        <v>-200</v>
      </c>
      <c r="C24" s="5" t="n">
        <v>-298</v>
      </c>
    </row>
    <row r="25" spans="1:3">
      <c r="A25" s="4" t="s">
        <v>958</v>
      </c>
    </row>
    <row r="26" spans="1:3">
      <c r="A26" s="3" t="s">
        <v>961</v>
      </c>
    </row>
    <row r="27" spans="1:3">
      <c r="A27" s="4" t="s">
        <v>962</v>
      </c>
      <c r="B27" s="5" t="n">
        <v>392</v>
      </c>
      <c r="C27" s="5" t="n">
        <v>565</v>
      </c>
    </row>
    <row r="28" spans="1:3">
      <c r="A28" s="3" t="s">
        <v>963</v>
      </c>
    </row>
    <row r="29" spans="1:3">
      <c r="A29" s="4" t="s">
        <v>964</v>
      </c>
      <c r="B29" s="5" t="n">
        <v>-189</v>
      </c>
      <c r="C29" s="5" t="n">
        <v>-208</v>
      </c>
    </row>
    <row r="30" spans="1:3">
      <c r="A30" s="4" t="s">
        <v>969</v>
      </c>
    </row>
    <row r="31" spans="1:3">
      <c r="A31" s="3" t="s">
        <v>961</v>
      </c>
    </row>
    <row r="32" spans="1:3">
      <c r="A32" s="4" t="s">
        <v>962</v>
      </c>
      <c r="B32" s="5" t="n">
        <v>95</v>
      </c>
      <c r="C32" s="5" t="n">
        <v>78</v>
      </c>
    </row>
    <row r="33" spans="1:3">
      <c r="A33" s="3" t="s">
        <v>963</v>
      </c>
    </row>
    <row r="34" spans="1:3">
      <c r="A34" s="4" t="s">
        <v>964</v>
      </c>
      <c r="B34" s="5" t="n">
        <v>-16</v>
      </c>
      <c r="C34" s="5" t="n">
        <v>-76</v>
      </c>
    </row>
    <row r="35" spans="1:3">
      <c r="A35" s="4" t="s">
        <v>970</v>
      </c>
    </row>
    <row r="36" spans="1:3">
      <c r="A36" s="3" t="s">
        <v>961</v>
      </c>
    </row>
    <row r="37" spans="1:3">
      <c r="A37" s="4" t="s">
        <v>962</v>
      </c>
      <c r="B37" s="5" t="n">
        <v>290</v>
      </c>
      <c r="C37" s="5" t="n">
        <v>465</v>
      </c>
    </row>
    <row r="38" spans="1:3">
      <c r="A38" s="3" t="s">
        <v>963</v>
      </c>
    </row>
    <row r="39" spans="1:3">
      <c r="A39" s="4" t="s">
        <v>964</v>
      </c>
      <c r="B39" s="5" t="n">
        <v>-102</v>
      </c>
      <c r="C39" s="5" t="n">
        <v>-62</v>
      </c>
    </row>
    <row r="40" spans="1:3">
      <c r="A40" s="4" t="s">
        <v>971</v>
      </c>
    </row>
    <row r="41" spans="1:3">
      <c r="A41" s="3" t="s">
        <v>961</v>
      </c>
    </row>
    <row r="42" spans="1:3">
      <c r="A42" s="4" t="s">
        <v>962</v>
      </c>
      <c r="B42" s="5" t="n">
        <v>7</v>
      </c>
      <c r="C42" s="5" t="n">
        <v>22</v>
      </c>
    </row>
    <row r="43" spans="1:3">
      <c r="A43" s="3" t="s">
        <v>963</v>
      </c>
    </row>
    <row r="44" spans="1:3">
      <c r="A44" s="4" t="s">
        <v>964</v>
      </c>
      <c r="B44" s="5" t="n">
        <v>-71</v>
      </c>
      <c r="C44" s="5" t="n">
        <v>-70</v>
      </c>
    </row>
    <row r="45" spans="1:3">
      <c r="A45" s="4" t="s">
        <v>972</v>
      </c>
    </row>
    <row r="46" spans="1:3">
      <c r="A46" s="3" t="s">
        <v>961</v>
      </c>
    </row>
    <row r="47" spans="1:3">
      <c r="A47" s="4" t="s">
        <v>962</v>
      </c>
      <c r="B47" s="5" t="n">
        <v>88</v>
      </c>
    </row>
    <row r="48" spans="1:3">
      <c r="A48" s="3" t="s">
        <v>963</v>
      </c>
    </row>
    <row r="49" spans="1:3">
      <c r="A49" s="4" t="s">
        <v>964</v>
      </c>
      <c r="B49" s="5" t="n">
        <v>-454</v>
      </c>
      <c r="C49" s="5" t="n">
        <v>-1296</v>
      </c>
    </row>
    <row r="50" spans="1:3">
      <c r="A50" s="4" t="s">
        <v>973</v>
      </c>
    </row>
    <row r="51" spans="1:3">
      <c r="A51" s="3" t="s">
        <v>961</v>
      </c>
    </row>
    <row r="52" spans="1:3">
      <c r="A52" s="4" t="s">
        <v>962</v>
      </c>
      <c r="B52" s="5" t="n">
        <v>88</v>
      </c>
    </row>
    <row r="53" spans="1:3">
      <c r="A53" s="3" t="s">
        <v>963</v>
      </c>
    </row>
    <row r="54" spans="1:3">
      <c r="A54" s="4" t="s">
        <v>964</v>
      </c>
      <c r="B54" s="5" t="n">
        <v>-410</v>
      </c>
      <c r="C54" s="5" t="n">
        <v>-1243</v>
      </c>
    </row>
    <row r="55" spans="1:3">
      <c r="A55" s="4" t="s">
        <v>974</v>
      </c>
    </row>
    <row r="56" spans="1:3">
      <c r="A56" s="3" t="s">
        <v>963</v>
      </c>
    </row>
    <row r="57" spans="1:3">
      <c r="A57" s="4" t="s">
        <v>964</v>
      </c>
      <c r="B57" s="5" t="n">
        <v>-44</v>
      </c>
      <c r="C57" s="5" t="n">
        <v>-53</v>
      </c>
    </row>
    <row r="58" spans="1:3">
      <c r="A58" s="4" t="s">
        <v>975</v>
      </c>
    </row>
    <row r="59" spans="1:3">
      <c r="A59" s="3" t="s">
        <v>963</v>
      </c>
    </row>
    <row r="60" spans="1:3">
      <c r="A60" s="4" t="s">
        <v>964</v>
      </c>
      <c r="B60" s="5" t="n">
        <v>-74</v>
      </c>
      <c r="C60" s="5" t="n">
        <v>-184</v>
      </c>
    </row>
    <row r="61" spans="1:3">
      <c r="A61" s="4" t="s">
        <v>976</v>
      </c>
    </row>
    <row r="62" spans="1:3">
      <c r="A62" s="3" t="s">
        <v>963</v>
      </c>
    </row>
    <row r="63" spans="1:3">
      <c r="A63" s="4" t="s">
        <v>964</v>
      </c>
      <c r="B63" s="5" t="n">
        <v>-74</v>
      </c>
      <c r="C63" s="5" t="n">
        <v>-184</v>
      </c>
    </row>
    <row r="64" spans="1:3">
      <c r="A64" s="4" t="s">
        <v>977</v>
      </c>
    </row>
    <row r="65" spans="1:3">
      <c r="A65" s="3" t="s">
        <v>963</v>
      </c>
    </row>
    <row r="66" spans="1:3">
      <c r="A66" s="4" t="s">
        <v>964</v>
      </c>
      <c r="B66" s="5" t="n">
        <v>-18</v>
      </c>
      <c r="C66" s="5" t="n">
        <v>-13</v>
      </c>
    </row>
    <row r="67" spans="1:3">
      <c r="A67" s="4" t="s">
        <v>978</v>
      </c>
    </row>
    <row r="68" spans="1:3">
      <c r="A68" s="3" t="s">
        <v>963</v>
      </c>
    </row>
    <row r="69" spans="1:3">
      <c r="A69" s="4" t="s">
        <v>964</v>
      </c>
      <c r="B69" s="7" t="n">
        <v>-18</v>
      </c>
      <c r="C69" s="7"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962</v>
      </c>
      <c r="B3" s="7" t="n">
        <v>480</v>
      </c>
      <c r="C3" s="7" t="n">
        <v>565</v>
      </c>
    </row>
    <row r="4" spans="1:3">
      <c r="A4" s="4" t="s">
        <v>981</v>
      </c>
      <c r="B4" s="5" t="n">
        <v>438</v>
      </c>
      <c r="C4" s="5" t="n">
        <v>534</v>
      </c>
    </row>
    <row r="5" spans="1:3">
      <c r="A5" s="4" t="s">
        <v>982</v>
      </c>
      <c r="B5" s="5" t="n">
        <v>-536</v>
      </c>
      <c r="C5" s="5" t="n">
        <v>-345</v>
      </c>
    </row>
    <row r="6" spans="1:3">
      <c r="A6" s="4" t="s">
        <v>964</v>
      </c>
      <c r="B6" s="5" t="n">
        <v>-735</v>
      </c>
      <c r="C6" s="5" t="n">
        <v>-1701</v>
      </c>
    </row>
    <row r="7" spans="1:3">
      <c r="A7" s="4" t="s">
        <v>983</v>
      </c>
      <c r="B7" s="5" t="n">
        <v>235</v>
      </c>
      <c r="C7" s="5" t="n">
        <v>319</v>
      </c>
    </row>
    <row r="8" spans="1:3">
      <c r="A8" s="4" t="s">
        <v>984</v>
      </c>
    </row>
    <row r="9" spans="1:3">
      <c r="A9" s="3" t="s">
        <v>980</v>
      </c>
    </row>
    <row r="10" spans="1:3">
      <c r="A10" s="4" t="s">
        <v>962</v>
      </c>
      <c r="B10" s="5" t="n">
        <v>480</v>
      </c>
      <c r="C10" s="5" t="n">
        <v>565</v>
      </c>
    </row>
    <row r="11" spans="1:3">
      <c r="A11" s="4" t="s">
        <v>985</v>
      </c>
      <c r="B11" s="5" t="n">
        <v>-42</v>
      </c>
      <c r="C11" s="5" t="n">
        <v>-31</v>
      </c>
    </row>
    <row r="12" spans="1:3">
      <c r="A12" s="4" t="s">
        <v>981</v>
      </c>
      <c r="B12" s="5" t="n">
        <v>438</v>
      </c>
      <c r="C12" s="5" t="n">
        <v>534</v>
      </c>
    </row>
    <row r="13" spans="1:3">
      <c r="A13" s="4" t="s">
        <v>982</v>
      </c>
      <c r="B13" s="5" t="n">
        <v>-536</v>
      </c>
      <c r="C13" s="5" t="n">
        <v>-345</v>
      </c>
    </row>
    <row r="14" spans="1:3">
      <c r="A14" s="4" t="s">
        <v>986</v>
      </c>
      <c r="B14" s="5" t="n">
        <v>-98</v>
      </c>
      <c r="C14" s="5" t="n">
        <v>189</v>
      </c>
    </row>
    <row r="15" spans="1:3">
      <c r="A15" s="4" t="s">
        <v>987</v>
      </c>
    </row>
    <row r="16" spans="1:3">
      <c r="A16" s="3" t="s">
        <v>980</v>
      </c>
    </row>
    <row r="17" spans="1:3">
      <c r="A17" s="4" t="s">
        <v>964</v>
      </c>
      <c r="B17" s="5" t="n">
        <v>-735</v>
      </c>
      <c r="C17" s="5" t="n">
        <v>-1701</v>
      </c>
    </row>
    <row r="18" spans="1:3">
      <c r="A18" s="4" t="s">
        <v>988</v>
      </c>
      <c r="B18" s="5" t="n">
        <v>42</v>
      </c>
      <c r="C18" s="5" t="n">
        <v>31</v>
      </c>
    </row>
    <row r="19" spans="1:3">
      <c r="A19" s="4" t="s">
        <v>989</v>
      </c>
      <c r="B19" s="5" t="n">
        <v>-693</v>
      </c>
      <c r="C19" s="5" t="n">
        <v>-1670</v>
      </c>
    </row>
    <row r="20" spans="1:3">
      <c r="A20" s="4" t="s">
        <v>983</v>
      </c>
      <c r="B20" s="5" t="n">
        <v>235</v>
      </c>
      <c r="C20" s="5" t="n">
        <v>319</v>
      </c>
    </row>
    <row r="21" spans="1:3">
      <c r="A21" s="4" t="s">
        <v>990</v>
      </c>
      <c r="B21" s="7" t="n">
        <v>-458</v>
      </c>
      <c r="C21" s="7" t="n">
        <v>-1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79</v>
      </c>
    </row>
    <row r="3" spans="1:4">
      <c r="A3" s="4" t="s">
        <v>111</v>
      </c>
      <c r="B3" s="8" t="n">
        <v>0.64</v>
      </c>
      <c r="C3" s="8" t="n">
        <v>0.64</v>
      </c>
      <c r="D3" s="8" t="n">
        <v>0.64</v>
      </c>
    </row>
    <row r="4" spans="1:4">
      <c r="A4" s="4" t="s">
        <v>130</v>
      </c>
    </row>
    <row r="5" spans="1:4">
      <c r="A5" s="4" t="s">
        <v>111</v>
      </c>
      <c r="B5" s="9" t="n">
        <v>0.64</v>
      </c>
      <c r="C5" s="9" t="n">
        <v>0.64</v>
      </c>
      <c r="D5" s="9" t="n">
        <v>0.64</v>
      </c>
    </row>
    <row r="6" spans="1:4">
      <c r="A6" s="4" t="s">
        <v>131</v>
      </c>
    </row>
    <row r="7" spans="1:4">
      <c r="A7" s="4" t="s">
        <v>111</v>
      </c>
      <c r="B7" s="8" t="n">
        <v>0.64</v>
      </c>
      <c r="C7" s="8" t="n">
        <v>0.64</v>
      </c>
      <c r="D7" s="8"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991</v>
      </c>
      <c r="B1" s="2" t="s">
        <v>2</v>
      </c>
      <c r="C1" s="2" t="s">
        <v>32</v>
      </c>
    </row>
    <row r="2" spans="1:3">
      <c r="A2" s="3" t="s">
        <v>992</v>
      </c>
    </row>
    <row r="3" spans="1:3">
      <c r="A3" s="4" t="s">
        <v>993</v>
      </c>
      <c r="B3" s="7" t="n">
        <v>137900000000</v>
      </c>
      <c r="C3" s="7" t="n">
        <v>80700000000</v>
      </c>
    </row>
    <row r="4" spans="1:3">
      <c r="A4" s="4" t="s">
        <v>966</v>
      </c>
    </row>
    <row r="5" spans="1:3">
      <c r="A5" s="3" t="s">
        <v>992</v>
      </c>
    </row>
    <row r="6" spans="1:3">
      <c r="A6" s="4" t="s">
        <v>993</v>
      </c>
      <c r="B6" s="5" t="n">
        <v>24100000000</v>
      </c>
      <c r="C6" s="5" t="n">
        <v>15200000000</v>
      </c>
    </row>
    <row r="7" spans="1:3">
      <c r="A7" s="4" t="s">
        <v>967</v>
      </c>
    </row>
    <row r="8" spans="1:3">
      <c r="A8" s="3" t="s">
        <v>992</v>
      </c>
    </row>
    <row r="9" spans="1:3">
      <c r="A9" s="4" t="s">
        <v>993</v>
      </c>
      <c r="B9" s="5" t="n">
        <v>19100000000</v>
      </c>
      <c r="C9" s="5" t="n">
        <v>20300000000</v>
      </c>
    </row>
    <row r="10" spans="1:3">
      <c r="A10" s="4" t="s">
        <v>968</v>
      </c>
    </row>
    <row r="11" spans="1:3">
      <c r="A11" s="3" t="s">
        <v>992</v>
      </c>
    </row>
    <row r="12" spans="1:3">
      <c r="A12" s="4" t="s">
        <v>993</v>
      </c>
      <c r="B12" s="5" t="n">
        <v>94700000000</v>
      </c>
      <c r="C12" s="5" t="n">
        <v>45200000000</v>
      </c>
    </row>
    <row r="13" spans="1:3">
      <c r="A13" s="4" t="s">
        <v>958</v>
      </c>
    </row>
    <row r="14" spans="1:3">
      <c r="A14" s="3" t="s">
        <v>992</v>
      </c>
    </row>
    <row r="15" spans="1:3">
      <c r="A15" s="4" t="s">
        <v>993</v>
      </c>
      <c r="B15" s="5" t="n">
        <v>108500000000</v>
      </c>
      <c r="C15" s="5" t="n">
        <v>50800000000</v>
      </c>
    </row>
    <row r="16" spans="1:3">
      <c r="A16" s="4" t="s">
        <v>969</v>
      </c>
    </row>
    <row r="17" spans="1:3">
      <c r="A17" s="3" t="s">
        <v>992</v>
      </c>
    </row>
    <row r="18" spans="1:3">
      <c r="A18" s="4" t="s">
        <v>993</v>
      </c>
      <c r="B18" s="5" t="n">
        <v>24100000000</v>
      </c>
      <c r="C18" s="5" t="n">
        <v>15200000000</v>
      </c>
    </row>
    <row r="19" spans="1:3">
      <c r="A19" s="4" t="s">
        <v>970</v>
      </c>
    </row>
    <row r="20" spans="1:3">
      <c r="A20" s="3" t="s">
        <v>992</v>
      </c>
    </row>
    <row r="21" spans="1:3">
      <c r="A21" s="4" t="s">
        <v>993</v>
      </c>
      <c r="B21" s="5" t="n">
        <v>12400000000</v>
      </c>
      <c r="C21" s="5" t="n">
        <v>11800000000</v>
      </c>
    </row>
    <row r="22" spans="1:3">
      <c r="A22" s="4" t="s">
        <v>971</v>
      </c>
    </row>
    <row r="23" spans="1:3">
      <c r="A23" s="3" t="s">
        <v>992</v>
      </c>
    </row>
    <row r="24" spans="1:3">
      <c r="A24" s="4" t="s">
        <v>993</v>
      </c>
      <c r="B24" s="5" t="n">
        <v>72000000000</v>
      </c>
      <c r="C24" s="5" t="n">
        <v>23800000000</v>
      </c>
    </row>
    <row r="25" spans="1:3">
      <c r="A25" s="4" t="s">
        <v>975</v>
      </c>
    </row>
    <row r="26" spans="1:3">
      <c r="A26" s="3" t="s">
        <v>992</v>
      </c>
    </row>
    <row r="27" spans="1:3">
      <c r="A27" s="4" t="s">
        <v>993</v>
      </c>
      <c r="B27" s="5" t="n">
        <v>21900000000</v>
      </c>
      <c r="C27" s="5" t="n">
        <v>18500000000</v>
      </c>
    </row>
    <row r="28" spans="1:3">
      <c r="A28" s="4" t="s">
        <v>976</v>
      </c>
    </row>
    <row r="29" spans="1:3">
      <c r="A29" s="3" t="s">
        <v>992</v>
      </c>
    </row>
    <row r="30" spans="1:3">
      <c r="A30" s="4" t="s">
        <v>993</v>
      </c>
      <c r="B30" s="5" t="n">
        <v>21900000000</v>
      </c>
      <c r="C30" s="5" t="n">
        <v>18500000000</v>
      </c>
    </row>
    <row r="31" spans="1:3">
      <c r="A31" s="4" t="s">
        <v>972</v>
      </c>
    </row>
    <row r="32" spans="1:3">
      <c r="A32" s="3" t="s">
        <v>992</v>
      </c>
    </row>
    <row r="33" spans="1:3">
      <c r="A33" s="4" t="s">
        <v>993</v>
      </c>
      <c r="B33" s="5" t="n">
        <v>7000000000</v>
      </c>
      <c r="C33" s="5" t="n">
        <v>8800000000</v>
      </c>
    </row>
    <row r="34" spans="1:3">
      <c r="A34" s="4" t="s">
        <v>973</v>
      </c>
    </row>
    <row r="35" spans="1:3">
      <c r="A35" s="3" t="s">
        <v>992</v>
      </c>
    </row>
    <row r="36" spans="1:3">
      <c r="A36" s="4" t="s">
        <v>993</v>
      </c>
      <c r="B36" s="5" t="n">
        <v>6700000000</v>
      </c>
      <c r="C36" s="5" t="n">
        <v>8500000000</v>
      </c>
    </row>
    <row r="37" spans="1:3">
      <c r="A37" s="4" t="s">
        <v>974</v>
      </c>
    </row>
    <row r="38" spans="1:3">
      <c r="A38" s="3" t="s">
        <v>992</v>
      </c>
    </row>
    <row r="39" spans="1:3">
      <c r="A39" s="4" t="s">
        <v>993</v>
      </c>
      <c r="B39" s="5" t="n">
        <v>300000000</v>
      </c>
      <c r="C39" s="5" t="n">
        <v>300000000</v>
      </c>
    </row>
    <row r="40" spans="1:3">
      <c r="A40" s="4" t="s">
        <v>977</v>
      </c>
    </row>
    <row r="41" spans="1:3">
      <c r="A41" s="3" t="s">
        <v>992</v>
      </c>
    </row>
    <row r="42" spans="1:3">
      <c r="A42" s="4" t="s">
        <v>993</v>
      </c>
      <c r="B42" s="5" t="n">
        <v>500000000</v>
      </c>
      <c r="C42" s="5" t="n">
        <v>2600000000</v>
      </c>
    </row>
    <row r="43" spans="1:3">
      <c r="A43" s="4" t="s">
        <v>978</v>
      </c>
    </row>
    <row r="44" spans="1:3">
      <c r="A44" s="3" t="s">
        <v>992</v>
      </c>
    </row>
    <row r="45" spans="1:3">
      <c r="A45" s="4" t="s">
        <v>993</v>
      </c>
      <c r="B45" s="7" t="n">
        <v>500000000</v>
      </c>
      <c r="C45" s="7" t="n">
        <v>26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381</v>
      </c>
      <c r="J1" s="2" t="s">
        <v>1</v>
      </c>
    </row>
    <row r="2" spans="1:12">
      <c r="B2" s="2" t="s">
        <v>2</v>
      </c>
      <c r="C2" s="2" t="s">
        <v>382</v>
      </c>
      <c r="D2" s="2" t="s">
        <v>4</v>
      </c>
      <c r="E2" s="2" t="s">
        <v>995</v>
      </c>
      <c r="F2" s="2" t="s">
        <v>32</v>
      </c>
      <c r="G2" s="2" t="s">
        <v>996</v>
      </c>
      <c r="H2" s="2" t="s">
        <v>997</v>
      </c>
      <c r="I2" s="2" t="s">
        <v>998</v>
      </c>
      <c r="J2" s="2" t="s">
        <v>2</v>
      </c>
      <c r="K2" s="2" t="s">
        <v>32</v>
      </c>
      <c r="L2" s="2" t="s">
        <v>79</v>
      </c>
    </row>
    <row r="3" spans="1:12">
      <c r="A3" s="3" t="s">
        <v>949</v>
      </c>
    </row>
    <row r="4" spans="1:12">
      <c r="A4" s="4" t="s">
        <v>999</v>
      </c>
      <c r="J4" s="7" t="n">
        <v>844</v>
      </c>
      <c r="K4" s="7" t="n">
        <v>-324</v>
      </c>
      <c r="L4" s="7" t="n">
        <v>-280</v>
      </c>
    </row>
    <row r="5" spans="1:12">
      <c r="A5" s="4" t="s">
        <v>1000</v>
      </c>
      <c r="J5" s="5" t="n">
        <v>-53</v>
      </c>
      <c r="K5" s="5" t="n">
        <v>-88</v>
      </c>
      <c r="L5" s="5" t="n">
        <v>-277</v>
      </c>
    </row>
    <row r="6" spans="1:12">
      <c r="A6" s="4" t="s">
        <v>1001</v>
      </c>
      <c r="J6" s="5" t="n">
        <v>-761</v>
      </c>
      <c r="K6" s="5" t="n">
        <v>652</v>
      </c>
      <c r="L6" s="5" t="n">
        <v>1061</v>
      </c>
    </row>
    <row r="7" spans="1:12">
      <c r="A7" s="4" t="s">
        <v>1002</v>
      </c>
      <c r="J7" s="5" t="n">
        <v>30</v>
      </c>
      <c r="K7" s="5" t="n">
        <v>240</v>
      </c>
      <c r="L7" s="5" t="n">
        <v>504</v>
      </c>
    </row>
    <row r="8" spans="1:12">
      <c r="A8" s="4" t="s">
        <v>1003</v>
      </c>
      <c r="J8" s="5" t="n">
        <v>-61</v>
      </c>
      <c r="K8" s="5" t="n">
        <v>-211</v>
      </c>
      <c r="L8" s="5" t="n">
        <v>-615</v>
      </c>
    </row>
    <row r="9" spans="1:12">
      <c r="A9" s="4" t="s">
        <v>1004</v>
      </c>
      <c r="B9" s="7" t="n">
        <v>38</v>
      </c>
      <c r="C9" s="7" t="n">
        <v>25</v>
      </c>
      <c r="D9" s="7" t="n">
        <v>-25</v>
      </c>
      <c r="E9" s="7" t="n">
        <v>-16</v>
      </c>
      <c r="F9" s="7" t="n">
        <v>6</v>
      </c>
      <c r="G9" s="7" t="n">
        <v>137</v>
      </c>
      <c r="H9" s="7" t="n">
        <v>-28</v>
      </c>
      <c r="I9" s="7" t="n">
        <v>1</v>
      </c>
      <c r="J9" s="5" t="n">
        <v>22</v>
      </c>
      <c r="K9" s="5" t="n">
        <v>117</v>
      </c>
      <c r="L9" s="5" t="n">
        <v>166</v>
      </c>
    </row>
    <row r="10" spans="1:12">
      <c r="A10" s="4" t="s">
        <v>1005</v>
      </c>
    </row>
    <row r="11" spans="1:12">
      <c r="A11" s="3" t="s">
        <v>949</v>
      </c>
    </row>
    <row r="12" spans="1:12">
      <c r="A12" s="4" t="s">
        <v>1000</v>
      </c>
      <c r="J12" s="5" t="n">
        <v>8</v>
      </c>
      <c r="K12" s="5" t="n">
        <v>123</v>
      </c>
      <c r="L12" s="5" t="n">
        <v>338</v>
      </c>
    </row>
    <row r="13" spans="1:12">
      <c r="A13" s="4" t="s">
        <v>1006</v>
      </c>
      <c r="J13" s="5" t="n">
        <v>8</v>
      </c>
      <c r="K13" s="5" t="n">
        <v>123</v>
      </c>
      <c r="L13" s="5" t="n">
        <v>338</v>
      </c>
    </row>
    <row r="14" spans="1:12">
      <c r="A14" s="4" t="s">
        <v>1007</v>
      </c>
    </row>
    <row r="15" spans="1:12">
      <c r="A15" s="3" t="s">
        <v>949</v>
      </c>
    </row>
    <row r="16" spans="1:12">
      <c r="A16" s="4" t="s">
        <v>999</v>
      </c>
      <c r="J16" s="5" t="n">
        <v>-761</v>
      </c>
      <c r="K16" s="5" t="n">
        <v>652</v>
      </c>
      <c r="L16" s="5" t="n">
        <v>1061</v>
      </c>
    </row>
    <row r="17" spans="1:12">
      <c r="A17" s="4" t="s">
        <v>967</v>
      </c>
    </row>
    <row r="18" spans="1:12">
      <c r="A18" s="3" t="s">
        <v>949</v>
      </c>
    </row>
    <row r="19" spans="1:12">
      <c r="A19" s="4" t="s">
        <v>999</v>
      </c>
      <c r="J19" s="5" t="n">
        <v>707</v>
      </c>
      <c r="K19" s="5" t="n">
        <v>-607</v>
      </c>
      <c r="L19" s="5" t="n">
        <v>-909</v>
      </c>
    </row>
    <row r="20" spans="1:12">
      <c r="A20" s="4" t="s">
        <v>1000</v>
      </c>
      <c r="J20" s="5" t="n">
        <v>57</v>
      </c>
      <c r="K20" s="5" t="n">
        <v>173</v>
      </c>
      <c r="L20" s="5" t="n">
        <v>338</v>
      </c>
    </row>
    <row r="21" spans="1:12">
      <c r="A21" s="4" t="s">
        <v>1001</v>
      </c>
      <c r="J21" s="5" t="n">
        <v>-761</v>
      </c>
      <c r="K21" s="5" t="n">
        <v>652</v>
      </c>
      <c r="L21" s="5" t="n">
        <v>1061</v>
      </c>
    </row>
    <row r="22" spans="1:12">
      <c r="A22" s="4" t="s">
        <v>1002</v>
      </c>
      <c r="J22" s="5" t="n">
        <v>3</v>
      </c>
      <c r="K22" s="5" t="n">
        <v>218</v>
      </c>
      <c r="L22" s="5" t="n">
        <v>490</v>
      </c>
    </row>
    <row r="23" spans="1:12">
      <c r="A23" s="4" t="s">
        <v>1008</v>
      </c>
    </row>
    <row r="24" spans="1:12">
      <c r="A24" s="3" t="s">
        <v>949</v>
      </c>
    </row>
    <row r="25" spans="1:12">
      <c r="A25" s="4" t="s">
        <v>999</v>
      </c>
      <c r="J25" s="5" t="n">
        <v>-214</v>
      </c>
      <c r="K25" s="5" t="n">
        <v>-288</v>
      </c>
      <c r="L25" s="5" t="n">
        <v>-115</v>
      </c>
    </row>
    <row r="26" spans="1:12">
      <c r="A26" s="4" t="s">
        <v>1000</v>
      </c>
      <c r="J26" s="5" t="n">
        <v>175</v>
      </c>
      <c r="K26" s="5" t="n">
        <v>259</v>
      </c>
      <c r="L26" s="5" t="n">
        <v>345</v>
      </c>
    </row>
    <row r="27" spans="1:12">
      <c r="A27" s="4" t="s">
        <v>1001</v>
      </c>
      <c r="J27" s="5" t="n">
        <v>193</v>
      </c>
      <c r="K27" s="5" t="n">
        <v>302</v>
      </c>
      <c r="L27" s="5" t="n">
        <v>140</v>
      </c>
    </row>
    <row r="28" spans="1:12">
      <c r="A28" s="4" t="s">
        <v>1002</v>
      </c>
      <c r="J28" s="5" t="n">
        <v>154</v>
      </c>
      <c r="K28" s="5" t="n">
        <v>273</v>
      </c>
      <c r="L28" s="5" t="n">
        <v>370</v>
      </c>
    </row>
    <row r="29" spans="1:12">
      <c r="A29" s="4" t="s">
        <v>1009</v>
      </c>
    </row>
    <row r="30" spans="1:12">
      <c r="A30" s="3" t="s">
        <v>949</v>
      </c>
    </row>
    <row r="31" spans="1:12">
      <c r="A31" s="4" t="s">
        <v>999</v>
      </c>
      <c r="J31" s="5" t="n">
        <v>921</v>
      </c>
      <c r="K31" s="5" t="n">
        <v>-319</v>
      </c>
      <c r="L31" s="5" t="n">
        <v>-794</v>
      </c>
    </row>
    <row r="32" spans="1:12">
      <c r="A32" s="4" t="s">
        <v>1000</v>
      </c>
      <c r="J32" s="5" t="n">
        <v>-118</v>
      </c>
      <c r="K32" s="5" t="n">
        <v>-86</v>
      </c>
      <c r="L32" s="5" t="n">
        <v>-7</v>
      </c>
    </row>
    <row r="33" spans="1:12">
      <c r="A33" s="4" t="s">
        <v>1001</v>
      </c>
      <c r="J33" s="5" t="n">
        <v>-954</v>
      </c>
      <c r="K33" s="5" t="n">
        <v>350</v>
      </c>
      <c r="L33" s="5" t="n">
        <v>921</v>
      </c>
    </row>
    <row r="34" spans="1:12">
      <c r="A34" s="4" t="s">
        <v>1002</v>
      </c>
      <c r="J34" s="5" t="n">
        <v>-151</v>
      </c>
      <c r="K34" s="5" t="n">
        <v>-55</v>
      </c>
      <c r="L34" s="5" t="n">
        <v>120</v>
      </c>
    </row>
    <row r="35" spans="1:12">
      <c r="A35" s="4" t="s">
        <v>966</v>
      </c>
    </row>
    <row r="36" spans="1:12">
      <c r="A36" s="3" t="s">
        <v>949</v>
      </c>
    </row>
    <row r="37" spans="1:12">
      <c r="A37" s="4" t="s">
        <v>1000</v>
      </c>
      <c r="J37" s="5" t="n">
        <v>-49</v>
      </c>
      <c r="K37" s="5" t="n">
        <v>-50</v>
      </c>
    </row>
    <row r="38" spans="1:12">
      <c r="A38" s="4" t="s">
        <v>1002</v>
      </c>
      <c r="J38" s="5" t="n">
        <v>-49</v>
      </c>
      <c r="K38" s="5" t="n">
        <v>-50</v>
      </c>
    </row>
    <row r="39" spans="1:12">
      <c r="A39" s="4" t="s">
        <v>1010</v>
      </c>
    </row>
    <row r="40" spans="1:12">
      <c r="A40" s="3" t="s">
        <v>949</v>
      </c>
    </row>
    <row r="41" spans="1:12">
      <c r="A41" s="4" t="s">
        <v>1000</v>
      </c>
      <c r="J41" s="5" t="n">
        <v>-49</v>
      </c>
      <c r="K41" s="5" t="n">
        <v>-50</v>
      </c>
    </row>
    <row r="42" spans="1:12">
      <c r="A42" s="4" t="s">
        <v>1002</v>
      </c>
      <c r="J42" s="5" t="n">
        <v>-49</v>
      </c>
      <c r="K42" s="5" t="n">
        <v>-50</v>
      </c>
    </row>
    <row r="43" spans="1:12">
      <c r="A43" s="4" t="s">
        <v>968</v>
      </c>
    </row>
    <row r="44" spans="1:12">
      <c r="A44" s="3" t="s">
        <v>949</v>
      </c>
    </row>
    <row r="45" spans="1:12">
      <c r="A45" s="4" t="s">
        <v>999</v>
      </c>
      <c r="J45" s="5" t="n">
        <v>137</v>
      </c>
      <c r="K45" s="5" t="n">
        <v>283</v>
      </c>
      <c r="L45" s="5" t="n">
        <v>629</v>
      </c>
    </row>
    <row r="46" spans="1:12">
      <c r="A46" s="4" t="s">
        <v>1000</v>
      </c>
      <c r="J46" s="5" t="n">
        <v>-61</v>
      </c>
      <c r="K46" s="5" t="n">
        <v>-211</v>
      </c>
      <c r="L46" s="5" t="n">
        <v>-615</v>
      </c>
    </row>
    <row r="47" spans="1:12">
      <c r="A47" s="4" t="s">
        <v>1002</v>
      </c>
      <c r="J47" s="5" t="n">
        <v>76</v>
      </c>
      <c r="K47" s="5" t="n">
        <v>72</v>
      </c>
      <c r="L47" s="5" t="n">
        <v>14</v>
      </c>
    </row>
    <row r="48" spans="1:12">
      <c r="A48" s="4" t="s">
        <v>1011</v>
      </c>
      <c r="J48" s="5" t="n">
        <v>844</v>
      </c>
      <c r="K48" s="5" t="n">
        <v>-324</v>
      </c>
      <c r="L48" s="5" t="n">
        <v>-280</v>
      </c>
    </row>
    <row r="49" spans="1:12">
      <c r="A49" s="4" t="s">
        <v>1012</v>
      </c>
    </row>
    <row r="50" spans="1:12">
      <c r="A50" s="3" t="s">
        <v>949</v>
      </c>
    </row>
    <row r="51" spans="1:12">
      <c r="A51" s="4" t="s">
        <v>999</v>
      </c>
      <c r="J51" s="5" t="n">
        <v>-16</v>
      </c>
      <c r="K51" s="5" t="n">
        <v>-13</v>
      </c>
      <c r="L51" s="5" t="n">
        <v>61</v>
      </c>
    </row>
    <row r="52" spans="1:12">
      <c r="A52" s="4" t="s">
        <v>1000</v>
      </c>
      <c r="J52" s="5" t="n">
        <v>24</v>
      </c>
      <c r="K52" s="5" t="n">
        <v>42</v>
      </c>
      <c r="L52" s="5" t="n">
        <v>42</v>
      </c>
    </row>
    <row r="53" spans="1:12">
      <c r="A53" s="4" t="s">
        <v>1002</v>
      </c>
      <c r="J53" s="5" t="n">
        <v>8</v>
      </c>
      <c r="K53" s="5" t="n">
        <v>29</v>
      </c>
      <c r="L53" s="5" t="n">
        <v>103</v>
      </c>
    </row>
    <row r="54" spans="1:12">
      <c r="A54" s="4" t="s">
        <v>1013</v>
      </c>
    </row>
    <row r="55" spans="1:12">
      <c r="A55" s="3" t="s">
        <v>949</v>
      </c>
    </row>
    <row r="56" spans="1:12">
      <c r="A56" s="4" t="s">
        <v>999</v>
      </c>
      <c r="J56" s="5" t="n">
        <v>8</v>
      </c>
      <c r="K56" s="5" t="n">
        <v>9</v>
      </c>
      <c r="L56" s="5" t="n">
        <v>2</v>
      </c>
    </row>
    <row r="57" spans="1:12">
      <c r="A57" s="4" t="s">
        <v>1000</v>
      </c>
      <c r="J57" s="5" t="n">
        <v>-6</v>
      </c>
      <c r="K57" s="5" t="n">
        <v>-4</v>
      </c>
      <c r="L57" s="5" t="n">
        <v>-4</v>
      </c>
    </row>
    <row r="58" spans="1:12">
      <c r="A58" s="4" t="s">
        <v>1002</v>
      </c>
      <c r="J58" s="5" t="n">
        <v>2</v>
      </c>
      <c r="K58" s="5" t="n">
        <v>5</v>
      </c>
      <c r="L58" s="5" t="n">
        <v>-2</v>
      </c>
    </row>
    <row r="59" spans="1:12">
      <c r="A59" s="4" t="s">
        <v>1014</v>
      </c>
    </row>
    <row r="60" spans="1:12">
      <c r="A60" s="3" t="s">
        <v>949</v>
      </c>
    </row>
    <row r="61" spans="1:12">
      <c r="A61" s="4" t="s">
        <v>999</v>
      </c>
      <c r="J61" s="5" t="n">
        <v>150</v>
      </c>
      <c r="K61" s="5" t="n">
        <v>297</v>
      </c>
      <c r="L61" s="5" t="n">
        <v>557</v>
      </c>
    </row>
    <row r="62" spans="1:12">
      <c r="A62" s="4" t="s">
        <v>1000</v>
      </c>
      <c r="J62" s="5" t="n">
        <v>-69</v>
      </c>
      <c r="K62" s="5" t="n">
        <v>-246</v>
      </c>
      <c r="L62" s="5" t="n">
        <v>-650</v>
      </c>
    </row>
    <row r="63" spans="1:12">
      <c r="A63" s="4" t="s">
        <v>1002</v>
      </c>
      <c r="J63" s="5" t="n">
        <v>81</v>
      </c>
      <c r="K63" s="5" t="n">
        <v>51</v>
      </c>
      <c r="L63" s="5" t="n">
        <v>-93</v>
      </c>
    </row>
    <row r="64" spans="1:12">
      <c r="A64" s="4" t="s">
        <v>1015</v>
      </c>
    </row>
    <row r="65" spans="1:12">
      <c r="A65" s="3" t="s">
        <v>949</v>
      </c>
    </row>
    <row r="66" spans="1:12">
      <c r="A66" s="4" t="s">
        <v>999</v>
      </c>
      <c r="J66" s="5" t="n">
        <v>-5</v>
      </c>
      <c r="K66" s="5" t="n">
        <v>-10</v>
      </c>
      <c r="L66" s="5" t="n">
        <v>9</v>
      </c>
    </row>
    <row r="67" spans="1:12">
      <c r="A67" s="4" t="s">
        <v>1000</v>
      </c>
      <c r="J67" s="5" t="n">
        <v>-10</v>
      </c>
      <c r="K67" s="5" t="n">
        <v>-3</v>
      </c>
      <c r="L67" s="5" t="n">
        <v>-3</v>
      </c>
    </row>
    <row r="68" spans="1:12">
      <c r="A68" s="4" t="s">
        <v>1002</v>
      </c>
      <c r="J68" s="7" t="n">
        <v>-15</v>
      </c>
      <c r="K68" s="7" t="n">
        <v>-13</v>
      </c>
      <c r="L68" s="7" t="n">
        <v>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79</v>
      </c>
    </row>
    <row r="3" spans="1:4">
      <c r="A3" s="3" t="s">
        <v>949</v>
      </c>
    </row>
    <row r="4" spans="1:4">
      <c r="A4" s="4" t="s">
        <v>1017</v>
      </c>
      <c r="B4" s="7" t="n">
        <v>25</v>
      </c>
      <c r="C4" s="7" t="n">
        <v>26</v>
      </c>
      <c r="D4" s="7" t="n">
        <v>-59</v>
      </c>
    </row>
    <row r="5" spans="1:4">
      <c r="A5" s="4" t="s">
        <v>1018</v>
      </c>
      <c r="B5" s="5" t="n">
        <v>55</v>
      </c>
      <c r="C5" s="5" t="n">
        <v>57</v>
      </c>
      <c r="D5" s="5" t="n">
        <v>-60</v>
      </c>
    </row>
    <row r="6" spans="1:4">
      <c r="A6" s="4" t="s">
        <v>1005</v>
      </c>
    </row>
    <row r="7" spans="1:4">
      <c r="A7" s="3" t="s">
        <v>949</v>
      </c>
    </row>
    <row r="8" spans="1:4">
      <c r="A8" s="4" t="s">
        <v>1019</v>
      </c>
      <c r="B8" s="7" t="n">
        <v>30</v>
      </c>
      <c r="C8" s="7" t="n">
        <v>31</v>
      </c>
      <c r="D8"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v>
      </c>
    </row>
    <row r="2" spans="1:2">
      <c r="B2" s="2" t="s">
        <v>493</v>
      </c>
    </row>
    <row r="3" spans="1:2">
      <c r="A3" s="3" t="s">
        <v>1021</v>
      </c>
    </row>
    <row r="4" spans="1:2">
      <c r="A4" s="4" t="s">
        <v>1022</v>
      </c>
      <c r="B4" s="7"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1024</v>
      </c>
    </row>
    <row r="3" spans="1:3">
      <c r="A3" s="4" t="s">
        <v>1025</v>
      </c>
      <c r="B3" s="7" t="n">
        <v>536</v>
      </c>
      <c r="C3" s="7" t="n">
        <v>345</v>
      </c>
    </row>
    <row r="4" spans="1:3">
      <c r="A4" s="4" t="s">
        <v>1026</v>
      </c>
      <c r="C4" s="5" t="n">
        <v>193</v>
      </c>
    </row>
    <row r="5" spans="1:3">
      <c r="A5" s="4" t="s">
        <v>1027</v>
      </c>
      <c r="B5" s="5" t="n">
        <v>297</v>
      </c>
      <c r="C5" s="5" t="n">
        <v>230</v>
      </c>
    </row>
    <row r="6" spans="1:3">
      <c r="A6" s="4" t="s">
        <v>1028</v>
      </c>
      <c r="B6" s="5" t="n">
        <v>833</v>
      </c>
      <c r="C6" s="5" t="n">
        <v>768</v>
      </c>
    </row>
    <row r="7" spans="1:3">
      <c r="A7" s="4" t="s">
        <v>1029</v>
      </c>
      <c r="B7" s="5" t="n">
        <v>618</v>
      </c>
      <c r="C7" s="5" t="n">
        <v>689</v>
      </c>
    </row>
    <row r="8" spans="1:3">
      <c r="A8" s="3" t="s">
        <v>1030</v>
      </c>
    </row>
    <row r="9" spans="1:3">
      <c r="A9" s="4" t="s">
        <v>1031</v>
      </c>
      <c r="B9" s="5" t="n">
        <v>235</v>
      </c>
      <c r="C9" s="5" t="n">
        <v>319</v>
      </c>
    </row>
    <row r="10" spans="1:3">
      <c r="A10" s="4" t="s">
        <v>1032</v>
      </c>
      <c r="B10" s="5" t="n">
        <v>235</v>
      </c>
      <c r="C10" s="5" t="n">
        <v>319</v>
      </c>
    </row>
    <row r="11" spans="1:3">
      <c r="A11" s="4" t="s">
        <v>956</v>
      </c>
      <c r="B11" s="7" t="n">
        <v>659</v>
      </c>
      <c r="C11" s="7" t="n">
        <v>1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3</v>
      </c>
      <c r="B1" s="2" t="s">
        <v>2</v>
      </c>
      <c r="C1" s="2" t="s">
        <v>32</v>
      </c>
    </row>
    <row r="2" spans="1:3">
      <c r="A2" s="3" t="s">
        <v>1034</v>
      </c>
    </row>
    <row r="3" spans="1:3">
      <c r="A3" s="4" t="s">
        <v>1035</v>
      </c>
      <c r="B3" s="7" t="n">
        <v>1965</v>
      </c>
      <c r="C3" s="7" t="n">
        <v>1663</v>
      </c>
    </row>
    <row r="4" spans="1:3">
      <c r="A4" s="4" t="s">
        <v>1036</v>
      </c>
      <c r="B4" s="5" t="n">
        <v>481</v>
      </c>
      <c r="C4" s="5" t="n">
        <v>488</v>
      </c>
    </row>
    <row r="5" spans="1:3">
      <c r="A5" s="4" t="s">
        <v>1037</v>
      </c>
      <c r="B5" s="5" t="n">
        <v>438</v>
      </c>
      <c r="C5" s="5" t="n">
        <v>534</v>
      </c>
    </row>
    <row r="6" spans="1:3">
      <c r="A6" s="4" t="s">
        <v>1038</v>
      </c>
      <c r="B6" s="5" t="n">
        <v>380</v>
      </c>
      <c r="C6" s="5" t="n">
        <v>725</v>
      </c>
    </row>
    <row r="7" spans="1:3">
      <c r="A7" s="4" t="s">
        <v>1039</v>
      </c>
      <c r="B7" s="5" t="n">
        <v>156</v>
      </c>
      <c r="C7" s="5" t="n">
        <v>160</v>
      </c>
    </row>
    <row r="8" spans="1:3">
      <c r="A8" s="4" t="s">
        <v>1040</v>
      </c>
      <c r="B8" s="5" t="n">
        <v>108</v>
      </c>
      <c r="C8" s="5" t="n">
        <v>95</v>
      </c>
    </row>
    <row r="9" spans="1:3">
      <c r="A9" s="4" t="s">
        <v>1041</v>
      </c>
      <c r="B9" s="5" t="n">
        <v>59</v>
      </c>
      <c r="C9" s="5" t="n">
        <v>148</v>
      </c>
    </row>
    <row r="10" spans="1:3">
      <c r="A10" s="4" t="s">
        <v>37</v>
      </c>
      <c r="B10" s="5" t="n">
        <v>438</v>
      </c>
      <c r="C10" s="5" t="n">
        <v>380</v>
      </c>
    </row>
    <row r="11" spans="1:3">
      <c r="A11" s="4" t="s">
        <v>124</v>
      </c>
      <c r="B11" s="7" t="n">
        <v>4025</v>
      </c>
      <c r="C11" s="7" t="n">
        <v>41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2</v>
      </c>
      <c r="B1" s="2" t="s">
        <v>1</v>
      </c>
    </row>
    <row r="2" spans="1:4">
      <c r="B2" s="2" t="s">
        <v>2</v>
      </c>
      <c r="C2" s="2" t="s">
        <v>32</v>
      </c>
      <c r="D2" s="2" t="s">
        <v>79</v>
      </c>
    </row>
    <row r="3" spans="1:4">
      <c r="A3" s="3" t="s">
        <v>1043</v>
      </c>
    </row>
    <row r="4" spans="1:4">
      <c r="A4" s="4" t="s">
        <v>74</v>
      </c>
      <c r="B4" s="5" t="n">
        <v>1125000000</v>
      </c>
      <c r="C4" s="5" t="n">
        <v>1125000000</v>
      </c>
    </row>
    <row r="5" spans="1:4">
      <c r="A5" s="4" t="s">
        <v>73</v>
      </c>
      <c r="B5" s="8" t="n">
        <v>0.01</v>
      </c>
      <c r="C5" s="8" t="n">
        <v>0.01</v>
      </c>
    </row>
    <row r="6" spans="1:4">
      <c r="A6" s="4" t="s">
        <v>75</v>
      </c>
      <c r="B6" s="5" t="n">
        <v>440000000</v>
      </c>
      <c r="C6" s="5" t="n">
        <v>436000000</v>
      </c>
    </row>
    <row r="7" spans="1:4">
      <c r="A7" s="4" t="s">
        <v>1044</v>
      </c>
      <c r="B7" s="5" t="n">
        <v>28000000</v>
      </c>
    </row>
    <row r="8" spans="1:4">
      <c r="A8" s="4" t="s">
        <v>1045</v>
      </c>
      <c r="B8" s="8" t="n">
        <v>0.64</v>
      </c>
      <c r="C8" s="8" t="n">
        <v>0.64</v>
      </c>
      <c r="D8" s="8" t="n">
        <v>0.64</v>
      </c>
    </row>
    <row r="9" spans="1:4">
      <c r="A9" s="4" t="s">
        <v>1046</v>
      </c>
      <c r="B9" s="7" t="n">
        <v>440000000</v>
      </c>
      <c r="C9" s="7" t="n">
        <v>755000000</v>
      </c>
      <c r="D9" s="7" t="n">
        <v>945000000</v>
      </c>
    </row>
    <row r="10" spans="1:4">
      <c r="A10" s="4" t="s">
        <v>1047</v>
      </c>
      <c r="C10" s="7" t="n">
        <v>600000000</v>
      </c>
    </row>
    <row r="11" spans="1:4">
      <c r="A11" s="4" t="s">
        <v>1048</v>
      </c>
      <c r="B11" s="7" t="n">
        <v>160000000</v>
      </c>
    </row>
    <row r="12" spans="1:4">
      <c r="A12" s="4" t="s">
        <v>125</v>
      </c>
    </row>
    <row r="13" spans="1:4">
      <c r="A13" s="3" t="s">
        <v>1043</v>
      </c>
    </row>
    <row r="14" spans="1:4">
      <c r="A14" s="4" t="s">
        <v>1049</v>
      </c>
      <c r="B14" s="8" t="n">
        <v>13.32</v>
      </c>
    </row>
    <row r="15" spans="1:4">
      <c r="A15" s="4" t="s">
        <v>127</v>
      </c>
    </row>
    <row r="16" spans="1:4">
      <c r="A16" s="3" t="s">
        <v>1043</v>
      </c>
    </row>
    <row r="17" spans="1:4">
      <c r="A17" s="4" t="s">
        <v>75</v>
      </c>
      <c r="B17" s="5" t="n">
        <v>263000000</v>
      </c>
    </row>
    <row r="18" spans="1:4">
      <c r="A18" s="4" t="s">
        <v>1050</v>
      </c>
      <c r="B18" s="5" t="n">
        <v>29646374</v>
      </c>
      <c r="C18" s="5" t="n">
        <v>59625325</v>
      </c>
      <c r="D18" s="5" t="n">
        <v>560437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9</v>
      </c>
    </row>
    <row r="3" spans="1:4">
      <c r="A3" s="3" t="s">
        <v>1052</v>
      </c>
    </row>
    <row r="4" spans="1:4">
      <c r="A4" s="4" t="s">
        <v>1053</v>
      </c>
      <c r="B4" s="8" t="n">
        <v>14.85</v>
      </c>
      <c r="C4" s="8" t="n">
        <v>12.68</v>
      </c>
      <c r="D4" s="8" t="n">
        <v>16.87</v>
      </c>
    </row>
    <row r="5" spans="1:4">
      <c r="A5" s="4" t="s">
        <v>146</v>
      </c>
      <c r="B5" s="5" t="n">
        <v>1847651</v>
      </c>
      <c r="C5" s="5" t="n">
        <v>3197355</v>
      </c>
      <c r="D5" s="5" t="n">
        <v>2404328</v>
      </c>
    </row>
    <row r="6" spans="1:4">
      <c r="A6" s="4" t="s">
        <v>1053</v>
      </c>
      <c r="B6" s="8" t="n">
        <v>15.4</v>
      </c>
      <c r="C6" s="8" t="n">
        <v>13.21</v>
      </c>
      <c r="D6" s="8" t="n">
        <v>19.81</v>
      </c>
    </row>
    <row r="7" spans="1:4">
      <c r="A7" s="4" t="s">
        <v>1054</v>
      </c>
      <c r="B7" s="5" t="n">
        <v>3680479</v>
      </c>
      <c r="C7" s="5" t="n">
        <v>5476010</v>
      </c>
      <c r="D7" s="5" t="n">
        <v>4924021</v>
      </c>
    </row>
    <row r="8" spans="1:4">
      <c r="A8" s="4" t="s">
        <v>127</v>
      </c>
    </row>
    <row r="9" spans="1:4">
      <c r="A9" s="3" t="s">
        <v>1052</v>
      </c>
    </row>
    <row r="10" spans="1:4">
      <c r="A10" s="4" t="s">
        <v>1050</v>
      </c>
      <c r="B10" s="5" t="n">
        <v>29646374</v>
      </c>
      <c r="C10" s="5" t="n">
        <v>59625325</v>
      </c>
      <c r="D10" s="5" t="n">
        <v>56043711</v>
      </c>
    </row>
    <row r="11" spans="1:4">
      <c r="A11" s="4" t="s">
        <v>146</v>
      </c>
      <c r="B11" s="5" t="n">
        <v>1847651</v>
      </c>
      <c r="C11" s="5" t="n">
        <v>3197355</v>
      </c>
      <c r="D11" s="5" t="n">
        <v>2404328</v>
      </c>
    </row>
    <row r="12" spans="1:4">
      <c r="A12" s="4" t="s">
        <v>1054</v>
      </c>
      <c r="B12" s="5" t="n">
        <v>3680479</v>
      </c>
      <c r="C12" s="5" t="n">
        <v>5476010</v>
      </c>
      <c r="D12" s="5" t="n">
        <v>49240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381</v>
      </c>
      <c r="J1" s="2" t="s">
        <v>1</v>
      </c>
    </row>
    <row r="2" spans="1:12">
      <c r="B2" s="2" t="s">
        <v>2</v>
      </c>
      <c r="C2" s="2" t="s">
        <v>382</v>
      </c>
      <c r="D2" s="2" t="s">
        <v>4</v>
      </c>
      <c r="E2" s="2" t="s">
        <v>995</v>
      </c>
      <c r="F2" s="2" t="s">
        <v>32</v>
      </c>
      <c r="G2" s="2" t="s">
        <v>996</v>
      </c>
      <c r="H2" s="2" t="s">
        <v>997</v>
      </c>
      <c r="I2" s="2" t="s">
        <v>998</v>
      </c>
      <c r="J2" s="2" t="s">
        <v>2</v>
      </c>
      <c r="K2" s="2" t="s">
        <v>32</v>
      </c>
      <c r="L2" s="2" t="s">
        <v>79</v>
      </c>
    </row>
    <row r="3" spans="1:12">
      <c r="A3" s="3" t="s">
        <v>1056</v>
      </c>
    </row>
    <row r="4" spans="1:12">
      <c r="A4" s="4" t="s">
        <v>106</v>
      </c>
      <c r="B4" s="7" t="n">
        <v>-84</v>
      </c>
      <c r="C4" s="7" t="n">
        <v>176</v>
      </c>
      <c r="D4" s="7" t="n">
        <v>112</v>
      </c>
      <c r="E4" s="7" t="n">
        <v>88</v>
      </c>
      <c r="F4" s="7" t="n">
        <v>145</v>
      </c>
      <c r="G4" s="7" t="n">
        <v>230</v>
      </c>
      <c r="H4" s="7" t="n">
        <v>125</v>
      </c>
      <c r="I4" s="7" t="n">
        <v>181</v>
      </c>
      <c r="J4" s="7" t="n">
        <v>292</v>
      </c>
      <c r="K4" s="7" t="n">
        <v>681</v>
      </c>
      <c r="L4" s="7" t="n">
        <v>984</v>
      </c>
    </row>
    <row r="5" spans="1:12">
      <c r="A5" s="3" t="s">
        <v>1057</v>
      </c>
    </row>
    <row r="6" spans="1:12">
      <c r="A6" s="4" t="s">
        <v>1058</v>
      </c>
      <c r="J6" s="5" t="n">
        <v>275</v>
      </c>
      <c r="K6" s="5" t="n">
        <v>316</v>
      </c>
      <c r="L6" s="5" t="n">
        <v>376</v>
      </c>
    </row>
    <row r="7" spans="1:12">
      <c r="A7" s="3" t="s">
        <v>1059</v>
      </c>
    </row>
    <row r="8" spans="1:12">
      <c r="A8" s="4" t="s">
        <v>1060</v>
      </c>
      <c r="J8" s="5" t="n">
        <v>6</v>
      </c>
      <c r="K8" s="5" t="n">
        <v>6</v>
      </c>
      <c r="L8" s="5" t="n">
        <v>6</v>
      </c>
    </row>
    <row r="9" spans="1:12">
      <c r="A9" s="4" t="s">
        <v>1061</v>
      </c>
      <c r="J9" s="5" t="n">
        <v>6</v>
      </c>
      <c r="K9" s="5" t="n">
        <v>6</v>
      </c>
      <c r="L9" s="5" t="n">
        <v>6</v>
      </c>
    </row>
    <row r="10" spans="1:12">
      <c r="A10" s="4" t="s">
        <v>1062</v>
      </c>
      <c r="J10" s="5" t="n">
        <v>281</v>
      </c>
      <c r="K10" s="5" t="n">
        <v>322</v>
      </c>
      <c r="L10" s="5" t="n">
        <v>382</v>
      </c>
    </row>
    <row r="11" spans="1:12">
      <c r="A11" s="4" t="s">
        <v>107</v>
      </c>
      <c r="B11" s="8" t="n">
        <v>-0.32</v>
      </c>
      <c r="C11" s="8" t="n">
        <v>0.65</v>
      </c>
      <c r="D11" s="8" t="n">
        <v>0.4</v>
      </c>
      <c r="E11" s="8" t="n">
        <v>0.31</v>
      </c>
      <c r="F11" s="8" t="n">
        <v>0.49</v>
      </c>
      <c r="G11" s="8" t="n">
        <v>0.74</v>
      </c>
      <c r="H11" s="8" t="n">
        <v>0.39</v>
      </c>
      <c r="I11" s="8" t="n">
        <v>0.53</v>
      </c>
      <c r="J11" s="8" t="n">
        <v>1.06</v>
      </c>
      <c r="K11" s="8" t="n">
        <v>2.15</v>
      </c>
      <c r="L11" s="8" t="n">
        <v>2.62</v>
      </c>
    </row>
    <row r="12" spans="1:12">
      <c r="A12" s="4" t="s">
        <v>109</v>
      </c>
      <c r="B12" s="8" t="n">
        <v>-0.32</v>
      </c>
      <c r="C12" s="8" t="n">
        <v>0.64</v>
      </c>
      <c r="D12" s="8" t="n">
        <v>0.39</v>
      </c>
      <c r="E12" s="8" t="n">
        <v>0.3</v>
      </c>
      <c r="F12" s="8" t="n">
        <v>0.48</v>
      </c>
      <c r="G12" s="8" t="n">
        <v>0.73</v>
      </c>
      <c r="H12" s="8" t="n">
        <v>0.38</v>
      </c>
      <c r="I12" s="8" t="n">
        <v>0.53</v>
      </c>
      <c r="J12" s="8" t="n">
        <v>1.04</v>
      </c>
      <c r="K12" s="8" t="n">
        <v>2.12</v>
      </c>
      <c r="L12" s="8" t="n">
        <v>2.5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9</v>
      </c>
    </row>
    <row r="3" spans="1:4">
      <c r="A3" s="4" t="s">
        <v>1064</v>
      </c>
    </row>
    <row r="4" spans="1:4">
      <c r="A4" s="3" t="s">
        <v>1065</v>
      </c>
    </row>
    <row r="5" spans="1:4">
      <c r="A5" s="4" t="s">
        <v>1066</v>
      </c>
      <c r="B5" s="5" t="n">
        <v>5</v>
      </c>
      <c r="C5" s="5" t="n">
        <v>4</v>
      </c>
      <c r="D5" s="5"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9</v>
      </c>
    </row>
    <row r="3" spans="1:4">
      <c r="A3" s="3" t="s">
        <v>158</v>
      </c>
    </row>
    <row r="4" spans="1:4">
      <c r="A4" s="4" t="s">
        <v>115</v>
      </c>
      <c r="B4" s="7" t="n">
        <v>292</v>
      </c>
      <c r="C4" s="7" t="n">
        <v>681</v>
      </c>
      <c r="D4" s="7" t="n">
        <v>984</v>
      </c>
    </row>
    <row r="5" spans="1:4">
      <c r="A5" s="3" t="s">
        <v>159</v>
      </c>
    </row>
    <row r="6" spans="1:4">
      <c r="A6" s="4" t="s">
        <v>160</v>
      </c>
      <c r="B6" s="5" t="n">
        <v>3</v>
      </c>
      <c r="C6" s="5" t="n">
        <v>-1</v>
      </c>
      <c r="D6" s="5" t="n">
        <v>-21</v>
      </c>
    </row>
    <row r="7" spans="1:4">
      <c r="A7" s="4" t="s">
        <v>99</v>
      </c>
      <c r="B7" s="5" t="n">
        <v>23</v>
      </c>
      <c r="C7" s="5" t="n">
        <v>36</v>
      </c>
      <c r="D7" s="5" t="n">
        <v>12</v>
      </c>
    </row>
    <row r="8" spans="1:4">
      <c r="A8" s="4" t="s">
        <v>143</v>
      </c>
      <c r="B8" s="5" t="n">
        <v>35</v>
      </c>
      <c r="C8" s="5" t="n">
        <v>26</v>
      </c>
      <c r="D8" s="5" t="n">
        <v>29</v>
      </c>
    </row>
    <row r="9" spans="1:4">
      <c r="A9" s="4" t="s">
        <v>161</v>
      </c>
      <c r="B9" s="5" t="n">
        <v>-83</v>
      </c>
      <c r="C9" s="5" t="n">
        <v>-328</v>
      </c>
      <c r="D9" s="5" t="n">
        <v>-781</v>
      </c>
    </row>
    <row r="10" spans="1:4">
      <c r="A10" s="4" t="s">
        <v>162</v>
      </c>
      <c r="B10" s="5" t="n">
        <v>426</v>
      </c>
      <c r="C10" s="5" t="n">
        <v>429</v>
      </c>
      <c r="D10" s="5" t="n">
        <v>581</v>
      </c>
    </row>
    <row r="11" spans="1:4">
      <c r="A11" s="4" t="s">
        <v>163</v>
      </c>
      <c r="B11" s="5" t="n">
        <v>-1</v>
      </c>
      <c r="C11" s="5" t="n">
        <v>10</v>
      </c>
      <c r="D11" s="5" t="n">
        <v>66</v>
      </c>
    </row>
    <row r="12" spans="1:4">
      <c r="A12" s="4" t="s">
        <v>164</v>
      </c>
      <c r="B12" s="5" t="n">
        <v>-29</v>
      </c>
      <c r="C12" s="5" t="n">
        <v>-26</v>
      </c>
      <c r="D12" s="5" t="n">
        <v>175</v>
      </c>
    </row>
    <row r="13" spans="1:4">
      <c r="A13" s="4" t="s">
        <v>165</v>
      </c>
      <c r="B13" s="5" t="n">
        <v>11</v>
      </c>
      <c r="C13" s="5" t="n">
        <v>-92</v>
      </c>
      <c r="D13" s="5" t="n">
        <v>-42</v>
      </c>
    </row>
    <row r="14" spans="1:4">
      <c r="A14" s="4" t="s">
        <v>166</v>
      </c>
      <c r="B14" s="5" t="n">
        <v>485</v>
      </c>
      <c r="C14" s="5" t="n">
        <v>628</v>
      </c>
      <c r="D14" s="5" t="n">
        <v>1046</v>
      </c>
    </row>
    <row r="15" spans="1:4">
      <c r="A15" s="4" t="s">
        <v>167</v>
      </c>
      <c r="B15" s="5" t="n">
        <v>-5</v>
      </c>
      <c r="C15" s="5" t="n">
        <v>-6</v>
      </c>
      <c r="D15" s="5" t="n">
        <v>-139</v>
      </c>
    </row>
    <row r="16" spans="1:4">
      <c r="A16" s="4" t="s">
        <v>168</v>
      </c>
      <c r="B16" s="5" t="n">
        <v>1157</v>
      </c>
      <c r="C16" s="5" t="n">
        <v>1357</v>
      </c>
      <c r="D16" s="5" t="n">
        <v>1910</v>
      </c>
    </row>
    <row r="17" spans="1:4">
      <c r="A17" s="3" t="s">
        <v>169</v>
      </c>
    </row>
    <row r="18" spans="1:4">
      <c r="A18" s="4" t="s">
        <v>170</v>
      </c>
      <c r="B18" s="5" t="n">
        <v>-7456</v>
      </c>
      <c r="C18" s="5" t="n">
        <v>-3683</v>
      </c>
      <c r="D18" s="5" t="n">
        <v>-3736</v>
      </c>
    </row>
    <row r="19" spans="1:4">
      <c r="A19" s="3" t="s">
        <v>171</v>
      </c>
    </row>
    <row r="20" spans="1:4">
      <c r="A20" s="4" t="s">
        <v>172</v>
      </c>
      <c r="B20" s="5" t="n">
        <v>14738</v>
      </c>
      <c r="C20" s="5" t="n">
        <v>14923</v>
      </c>
      <c r="D20" s="5" t="n">
        <v>13933</v>
      </c>
    </row>
    <row r="21" spans="1:4">
      <c r="A21" s="4" t="s">
        <v>173</v>
      </c>
      <c r="D21" s="5" t="n">
        <v>569</v>
      </c>
    </row>
    <row r="22" spans="1:4">
      <c r="A22" s="4" t="s">
        <v>174</v>
      </c>
      <c r="B22" s="5" t="n">
        <v>-87</v>
      </c>
      <c r="C22" s="5" t="n">
        <v>35</v>
      </c>
      <c r="D22" s="5" t="n">
        <v>131</v>
      </c>
    </row>
    <row r="23" spans="1:4">
      <c r="A23" s="4" t="s">
        <v>175</v>
      </c>
      <c r="C23" s="5" t="n">
        <v>2</v>
      </c>
      <c r="D23" s="5" t="n">
        <v>1</v>
      </c>
    </row>
    <row r="24" spans="1:4">
      <c r="A24" s="4" t="s">
        <v>176</v>
      </c>
      <c r="B24" s="5" t="n">
        <v>-1</v>
      </c>
      <c r="C24" s="5" t="n">
        <v>-44</v>
      </c>
      <c r="D24" s="5" t="n">
        <v>-187</v>
      </c>
    </row>
    <row r="25" spans="1:4">
      <c r="A25" s="4" t="s">
        <v>177</v>
      </c>
      <c r="B25" s="5" t="n">
        <v>23</v>
      </c>
      <c r="C25" s="5" t="n">
        <v>49</v>
      </c>
      <c r="D25" s="5" t="n">
        <v>97</v>
      </c>
    </row>
    <row r="26" spans="1:4">
      <c r="A26" s="4" t="s">
        <v>178</v>
      </c>
      <c r="B26" s="5" t="n">
        <v>-216</v>
      </c>
      <c r="D26" s="5" t="n">
        <v>-342</v>
      </c>
    </row>
    <row r="27" spans="1:4">
      <c r="A27" s="4" t="s">
        <v>179</v>
      </c>
      <c r="B27" s="5" t="n">
        <v>7496</v>
      </c>
      <c r="C27" s="5" t="n">
        <v>11411</v>
      </c>
      <c r="D27" s="5" t="n">
        <v>10686</v>
      </c>
    </row>
    <row r="28" spans="1:4">
      <c r="A28" s="3" t="s">
        <v>180</v>
      </c>
    </row>
    <row r="29" spans="1:4">
      <c r="A29" s="4" t="s">
        <v>181</v>
      </c>
      <c r="B29" s="5" t="n">
        <v>8440</v>
      </c>
      <c r="C29" s="5" t="n">
        <v>6691</v>
      </c>
      <c r="D29" s="5" t="n">
        <v>5011</v>
      </c>
    </row>
    <row r="30" spans="1:4">
      <c r="A30" s="4" t="s">
        <v>182</v>
      </c>
      <c r="B30" s="5" t="n">
        <v>-13919</v>
      </c>
      <c r="C30" s="5" t="n">
        <v>-13226</v>
      </c>
      <c r="D30" s="5" t="n">
        <v>-14706</v>
      </c>
    </row>
    <row r="31" spans="1:4">
      <c r="A31" s="4" t="s">
        <v>183</v>
      </c>
      <c r="B31" s="5" t="n">
        <v>1613</v>
      </c>
      <c r="C31" s="5" t="n">
        <v>1231</v>
      </c>
      <c r="D31" s="5" t="n">
        <v>493</v>
      </c>
    </row>
    <row r="32" spans="1:4">
      <c r="A32" s="4" t="s">
        <v>184</v>
      </c>
      <c r="B32" s="5" t="n">
        <v>-1464</v>
      </c>
      <c r="C32" s="5" t="n">
        <v>-2603</v>
      </c>
      <c r="D32" s="5" t="n">
        <v>-2787</v>
      </c>
    </row>
    <row r="33" spans="1:4">
      <c r="A33" s="4" t="s">
        <v>185</v>
      </c>
      <c r="B33" s="5" t="n">
        <v>-79</v>
      </c>
      <c r="C33" s="5" t="n">
        <v>-244</v>
      </c>
      <c r="D33" s="5" t="n">
        <v>-245</v>
      </c>
    </row>
    <row r="34" spans="1:4">
      <c r="A34" s="4" t="s">
        <v>144</v>
      </c>
      <c r="B34" s="5" t="n">
        <v>-440</v>
      </c>
      <c r="C34" s="5" t="n">
        <v>-755</v>
      </c>
      <c r="D34" s="5" t="n">
        <v>-945</v>
      </c>
    </row>
    <row r="35" spans="1:4">
      <c r="A35" s="4" t="s">
        <v>186</v>
      </c>
      <c r="B35" s="5" t="n">
        <v>-176</v>
      </c>
      <c r="C35" s="5" t="n">
        <v>-201</v>
      </c>
      <c r="D35" s="5" t="n">
        <v>-240</v>
      </c>
    </row>
    <row r="36" spans="1:4">
      <c r="A36" s="4" t="s">
        <v>187</v>
      </c>
      <c r="B36" s="5" t="n">
        <v>-8388</v>
      </c>
      <c r="C36" s="5" t="n">
        <v>-13109</v>
      </c>
      <c r="D36" s="5" t="n">
        <v>-12445</v>
      </c>
    </row>
    <row r="37" spans="1:4">
      <c r="A37" s="4" t="s">
        <v>188</v>
      </c>
      <c r="B37" s="5" t="n">
        <v>265</v>
      </c>
      <c r="C37" s="5" t="n">
        <v>-341</v>
      </c>
      <c r="D37" s="5" t="n">
        <v>151</v>
      </c>
    </row>
    <row r="38" spans="1:4">
      <c r="A38" s="4" t="s">
        <v>189</v>
      </c>
      <c r="B38" s="5" t="n">
        <v>1253</v>
      </c>
      <c r="C38" s="5" t="n">
        <v>1594</v>
      </c>
      <c r="D38" s="5" t="n">
        <v>1443</v>
      </c>
    </row>
    <row r="39" spans="1:4">
      <c r="A39" s="4" t="s">
        <v>190</v>
      </c>
      <c r="B39" s="5" t="n">
        <v>1518</v>
      </c>
      <c r="C39" s="5" t="n">
        <v>1253</v>
      </c>
      <c r="D39" s="5" t="n">
        <v>1594</v>
      </c>
    </row>
    <row r="40" spans="1:4">
      <c r="A40" s="3" t="s">
        <v>191</v>
      </c>
    </row>
    <row r="41" spans="1:4">
      <c r="A41" s="4" t="s">
        <v>192</v>
      </c>
      <c r="B41" s="5" t="n">
        <v>2872</v>
      </c>
      <c r="C41" s="5" t="n">
        <v>2301</v>
      </c>
      <c r="D41" s="5" t="n">
        <v>1981</v>
      </c>
    </row>
    <row r="42" spans="1:4">
      <c r="A42" s="4" t="s">
        <v>193</v>
      </c>
      <c r="B42" s="5" t="n">
        <v>157</v>
      </c>
      <c r="C42" s="5" t="n">
        <v>249</v>
      </c>
      <c r="D42" s="5" t="n">
        <v>88</v>
      </c>
    </row>
    <row r="43" spans="1:4">
      <c r="A43" s="4" t="s">
        <v>194</v>
      </c>
      <c r="B43" s="5" t="n">
        <v>-1</v>
      </c>
      <c r="C43" s="5" t="n">
        <v>-4</v>
      </c>
      <c r="D43" s="5" t="n">
        <v>-14</v>
      </c>
    </row>
    <row r="44" spans="1:4">
      <c r="A44" s="3" t="s">
        <v>195</v>
      </c>
    </row>
    <row r="45" spans="1:4">
      <c r="A45" s="4" t="s">
        <v>196</v>
      </c>
      <c r="B45" s="5" t="n">
        <v>1746</v>
      </c>
    </row>
    <row r="46" spans="1:4">
      <c r="A46" s="4" t="s">
        <v>197</v>
      </c>
      <c r="B46" s="5" t="n">
        <v>137</v>
      </c>
    </row>
    <row r="47" spans="1:4">
      <c r="A47" s="4" t="s">
        <v>198</v>
      </c>
      <c r="B47" s="5" t="n">
        <v>1883</v>
      </c>
    </row>
    <row r="48" spans="1:4">
      <c r="A48" s="4" t="s">
        <v>199</v>
      </c>
    </row>
    <row r="49" spans="1:4">
      <c r="A49" s="3" t="s">
        <v>180</v>
      </c>
    </row>
    <row r="50" spans="1:4">
      <c r="A50" s="4" t="s">
        <v>200</v>
      </c>
      <c r="B50" s="5" t="n">
        <v>-2363</v>
      </c>
      <c r="C50" s="5" t="n">
        <v>-4002</v>
      </c>
      <c r="D50" s="5" t="n">
        <v>974</v>
      </c>
    </row>
    <row r="51" spans="1:4">
      <c r="A51" s="4" t="s">
        <v>64</v>
      </c>
    </row>
    <row r="52" spans="1:4">
      <c r="A52" s="3" t="s">
        <v>171</v>
      </c>
    </row>
    <row r="53" spans="1:4">
      <c r="A53" s="4" t="s">
        <v>201</v>
      </c>
      <c r="B53" s="7" t="n">
        <v>495</v>
      </c>
      <c r="C53" s="7" t="n">
        <v>129</v>
      </c>
      <c r="D53" s="7" t="n">
        <v>2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B1" s="2" t="s">
        <v>1</v>
      </c>
    </row>
    <row r="2" spans="1:4">
      <c r="B2" s="2" t="s">
        <v>2</v>
      </c>
      <c r="C2" s="2" t="s">
        <v>32</v>
      </c>
      <c r="D2" s="2" t="s">
        <v>79</v>
      </c>
    </row>
    <row r="3" spans="1:4">
      <c r="A3" s="3" t="s">
        <v>1068</v>
      </c>
    </row>
    <row r="4" spans="1:4">
      <c r="A4" s="4" t="s">
        <v>143</v>
      </c>
      <c r="B4" s="7" t="n">
        <v>35</v>
      </c>
      <c r="C4" s="7" t="n">
        <v>26</v>
      </c>
      <c r="D4" s="7" t="n">
        <v>29</v>
      </c>
    </row>
    <row r="5" spans="1:4">
      <c r="A5" s="4" t="s">
        <v>1069</v>
      </c>
      <c r="B5" s="7" t="n">
        <v>17</v>
      </c>
    </row>
    <row r="6" spans="1:4">
      <c r="A6" s="4" t="s">
        <v>1070</v>
      </c>
      <c r="B6" s="4" t="s">
        <v>1071</v>
      </c>
    </row>
    <row r="7" spans="1:4">
      <c r="A7" s="4" t="s">
        <v>1072</v>
      </c>
    </row>
    <row r="8" spans="1:4">
      <c r="A8" s="3" t="s">
        <v>1068</v>
      </c>
    </row>
    <row r="9" spans="1:4">
      <c r="A9" s="4" t="s">
        <v>1073</v>
      </c>
      <c r="B9" s="4" t="s">
        <v>1074</v>
      </c>
    </row>
    <row r="10" spans="1:4">
      <c r="A10" s="4" t="s">
        <v>1075</v>
      </c>
    </row>
    <row r="11" spans="1:4">
      <c r="A11" s="3" t="s">
        <v>1068</v>
      </c>
    </row>
    <row r="12" spans="1:4">
      <c r="A12" s="4" t="s">
        <v>1073</v>
      </c>
      <c r="B12" s="4" t="s">
        <v>1076</v>
      </c>
    </row>
    <row r="13" spans="1:4">
      <c r="A13" s="4" t="s">
        <v>1077</v>
      </c>
    </row>
    <row r="14" spans="1:4">
      <c r="A14" s="3" t="s">
        <v>1068</v>
      </c>
    </row>
    <row r="15" spans="1:4">
      <c r="A15" s="4" t="s">
        <v>1073</v>
      </c>
      <c r="B15" s="4" t="s">
        <v>1078</v>
      </c>
    </row>
    <row r="16" spans="1:4">
      <c r="A16" s="4" t="s">
        <v>1079</v>
      </c>
    </row>
    <row r="17" spans="1:4">
      <c r="A17" s="3" t="s">
        <v>1068</v>
      </c>
    </row>
    <row r="18" spans="1:4">
      <c r="A18" s="4" t="s">
        <v>1080</v>
      </c>
      <c r="B18" s="4" t="s">
        <v>1081</v>
      </c>
    </row>
    <row r="19" spans="1:4">
      <c r="A19" s="4" t="s">
        <v>1082</v>
      </c>
      <c r="B19" s="5" t="n">
        <v>55000000</v>
      </c>
    </row>
    <row r="20" spans="1:4">
      <c r="A20" s="4" t="s">
        <v>1083</v>
      </c>
    </row>
    <row r="21" spans="1:4">
      <c r="A21" s="3" t="s">
        <v>1068</v>
      </c>
    </row>
    <row r="22" spans="1:4">
      <c r="A22" s="4" t="s">
        <v>1080</v>
      </c>
      <c r="B22" s="4" t="s">
        <v>1084</v>
      </c>
    </row>
    <row r="23" spans="1:4">
      <c r="A23" s="4" t="s">
        <v>1082</v>
      </c>
      <c r="B23" s="5" t="n">
        <v>1000000</v>
      </c>
    </row>
    <row r="24" spans="1:4">
      <c r="A24" s="4" t="s">
        <v>1085</v>
      </c>
    </row>
    <row r="25" spans="1:4">
      <c r="A25" s="3" t="s">
        <v>1068</v>
      </c>
    </row>
    <row r="26" spans="1:4">
      <c r="A26" s="4" t="s">
        <v>1086</v>
      </c>
      <c r="B26" s="4" t="s">
        <v>450</v>
      </c>
    </row>
    <row r="27" spans="1:4">
      <c r="A27" s="4" t="s">
        <v>1087</v>
      </c>
    </row>
    <row r="28" spans="1:4">
      <c r="A28" s="3" t="s">
        <v>1068</v>
      </c>
    </row>
    <row r="29" spans="1:4">
      <c r="A29" s="4" t="s">
        <v>1086</v>
      </c>
      <c r="B29" s="4" t="s">
        <v>4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1088</v>
      </c>
      <c r="B1" s="2" t="s">
        <v>1</v>
      </c>
    </row>
    <row r="2" spans="1:4">
      <c r="B2" s="2" t="s">
        <v>2</v>
      </c>
      <c r="C2" s="2" t="s">
        <v>32</v>
      </c>
      <c r="D2" s="2" t="s">
        <v>79</v>
      </c>
    </row>
    <row r="3" spans="1:4">
      <c r="A3" s="3" t="s">
        <v>1068</v>
      </c>
    </row>
    <row r="4" spans="1:4">
      <c r="A4" s="4" t="s">
        <v>1089</v>
      </c>
      <c r="B4" s="4" t="s">
        <v>1090</v>
      </c>
      <c r="C4" s="4" t="s">
        <v>1090</v>
      </c>
      <c r="D4" s="4" t="s">
        <v>1091</v>
      </c>
    </row>
    <row r="5" spans="1:4">
      <c r="A5" s="4" t="s">
        <v>1092</v>
      </c>
      <c r="B5" s="4" t="s">
        <v>1093</v>
      </c>
      <c r="C5" s="4" t="s">
        <v>1094</v>
      </c>
      <c r="D5" s="4" t="s">
        <v>476</v>
      </c>
    </row>
    <row r="6" spans="1:4">
      <c r="A6" s="4" t="s">
        <v>1095</v>
      </c>
      <c r="B6" s="4" t="s">
        <v>1096</v>
      </c>
      <c r="C6" s="4" t="s">
        <v>581</v>
      </c>
      <c r="D6" s="4" t="s">
        <v>1097</v>
      </c>
    </row>
    <row r="7" spans="1:4">
      <c r="A7" s="4" t="s">
        <v>1098</v>
      </c>
      <c r="B7" s="4" t="s">
        <v>1099</v>
      </c>
      <c r="C7" s="4" t="s">
        <v>1100</v>
      </c>
      <c r="D7" s="4" t="s">
        <v>1101</v>
      </c>
    </row>
    <row r="8" spans="1:4">
      <c r="A8" s="4" t="s">
        <v>1102</v>
      </c>
      <c r="B8" s="8" t="n">
        <v>2.69</v>
      </c>
      <c r="C8" s="8" t="n">
        <v>1.01</v>
      </c>
      <c r="D8" s="8"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03</v>
      </c>
      <c r="B1" s="2" t="s">
        <v>1</v>
      </c>
    </row>
    <row r="2" spans="1:2">
      <c r="B2" s="2" t="s">
        <v>1104</v>
      </c>
    </row>
    <row r="3" spans="1:2">
      <c r="A3" s="3" t="s">
        <v>1105</v>
      </c>
    </row>
    <row r="4" spans="1:2">
      <c r="A4" s="4" t="s">
        <v>1106</v>
      </c>
      <c r="B4" s="5" t="n">
        <v>14912004</v>
      </c>
    </row>
    <row r="5" spans="1:2">
      <c r="A5" s="4" t="s">
        <v>1107</v>
      </c>
      <c r="B5" s="5" t="n">
        <v>1308167</v>
      </c>
    </row>
    <row r="6" spans="1:2">
      <c r="A6" s="4" t="s">
        <v>1108</v>
      </c>
      <c r="B6" s="5" t="n">
        <v>-1497807</v>
      </c>
    </row>
    <row r="7" spans="1:2">
      <c r="A7" s="4" t="s">
        <v>1109</v>
      </c>
      <c r="B7" s="5" t="n">
        <v>-538638</v>
      </c>
    </row>
    <row r="8" spans="1:2">
      <c r="A8" s="4" t="s">
        <v>1110</v>
      </c>
      <c r="B8" s="5" t="n">
        <v>14183726</v>
      </c>
    </row>
    <row r="9" spans="1:2">
      <c r="A9" s="4" t="s">
        <v>1111</v>
      </c>
      <c r="B9" s="5" t="n">
        <v>9653511</v>
      </c>
    </row>
    <row r="10" spans="1:2">
      <c r="A10" s="4" t="s">
        <v>1112</v>
      </c>
      <c r="B10" s="8" t="n">
        <v>12.45</v>
      </c>
    </row>
    <row r="11" spans="1:2">
      <c r="A11" s="4" t="s">
        <v>1113</v>
      </c>
      <c r="B11" s="9" t="n">
        <v>15.48</v>
      </c>
    </row>
    <row r="12" spans="1:2">
      <c r="A12" s="4" t="s">
        <v>1114</v>
      </c>
      <c r="B12" s="9" t="n">
        <v>9.57</v>
      </c>
    </row>
    <row r="13" spans="1:2">
      <c r="A13" s="4" t="s">
        <v>1115</v>
      </c>
      <c r="B13" s="9" t="n">
        <v>27.16</v>
      </c>
    </row>
    <row r="14" spans="1:2">
      <c r="A14" s="4" t="s">
        <v>1116</v>
      </c>
      <c r="B14" s="9" t="n">
        <v>12.48</v>
      </c>
    </row>
    <row r="15" spans="1:2">
      <c r="A15" s="4" t="s">
        <v>1117</v>
      </c>
      <c r="B15" s="8" t="n">
        <v>12.34</v>
      </c>
    </row>
    <row r="16" spans="1:2">
      <c r="A16" s="4" t="s">
        <v>1118</v>
      </c>
      <c r="B16" s="4" t="s">
        <v>1119</v>
      </c>
    </row>
    <row r="17" spans="1:2">
      <c r="A17" s="4" t="s">
        <v>1120</v>
      </c>
      <c r="B17" s="4" t="s">
        <v>1121</v>
      </c>
    </row>
    <row r="18" spans="1:2">
      <c r="A18" s="4" t="s">
        <v>1122</v>
      </c>
      <c r="B18" s="7" t="n">
        <v>37</v>
      </c>
    </row>
    <row r="19" spans="1:2">
      <c r="A19" s="4" t="s">
        <v>1123</v>
      </c>
      <c r="B19" s="7" t="n">
        <v>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24</v>
      </c>
      <c r="B1" s="2" t="s">
        <v>1</v>
      </c>
    </row>
    <row r="2" spans="1:4">
      <c r="B2" s="2" t="s">
        <v>2</v>
      </c>
      <c r="C2" s="2" t="s">
        <v>32</v>
      </c>
      <c r="D2" s="2" t="s">
        <v>79</v>
      </c>
    </row>
    <row r="3" spans="1:4">
      <c r="A3" s="3" t="s">
        <v>1068</v>
      </c>
    </row>
    <row r="4" spans="1:4">
      <c r="A4" s="4" t="s">
        <v>1069</v>
      </c>
      <c r="B4" s="7" t="n">
        <v>17</v>
      </c>
    </row>
    <row r="5" spans="1:4">
      <c r="A5" s="4" t="s">
        <v>1070</v>
      </c>
      <c r="B5" s="4" t="s">
        <v>1071</v>
      </c>
    </row>
    <row r="6" spans="1:4">
      <c r="A6" s="4" t="s">
        <v>1064</v>
      </c>
    </row>
    <row r="7" spans="1:4">
      <c r="A7" s="3" t="s">
        <v>1068</v>
      </c>
    </row>
    <row r="8" spans="1:4">
      <c r="A8" s="4" t="s">
        <v>1125</v>
      </c>
      <c r="B8" s="7" t="n">
        <v>9</v>
      </c>
      <c r="C8" s="7" t="n">
        <v>13</v>
      </c>
      <c r="D8" s="7" t="n">
        <v>19</v>
      </c>
    </row>
    <row r="9" spans="1:4">
      <c r="A9" s="4" t="s">
        <v>1069</v>
      </c>
      <c r="B9" s="7" t="n">
        <v>1</v>
      </c>
    </row>
    <row r="10" spans="1:4">
      <c r="A10" s="4" t="s">
        <v>1070</v>
      </c>
      <c r="B10" s="4" t="s">
        <v>11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127</v>
      </c>
      <c r="B1" s="2" t="s">
        <v>1</v>
      </c>
    </row>
    <row r="2" spans="1:2">
      <c r="B2" s="2" t="s">
        <v>1128</v>
      </c>
    </row>
    <row r="3" spans="1:2">
      <c r="A3" s="4" t="s">
        <v>1129</v>
      </c>
    </row>
    <row r="4" spans="1:2">
      <c r="A4" s="3" t="s">
        <v>1068</v>
      </c>
    </row>
    <row r="5" spans="1:2">
      <c r="A5" s="4" t="s">
        <v>1130</v>
      </c>
      <c r="B5" s="5" t="n">
        <v>4372376</v>
      </c>
    </row>
    <row r="6" spans="1:2">
      <c r="A6" s="4" t="s">
        <v>1131</v>
      </c>
      <c r="B6" s="5" t="n">
        <v>1817218</v>
      </c>
    </row>
    <row r="7" spans="1:2">
      <c r="A7" s="4" t="s">
        <v>1132</v>
      </c>
      <c r="B7" s="5" t="n">
        <v>-1724568</v>
      </c>
    </row>
    <row r="8" spans="1:2">
      <c r="A8" s="4" t="s">
        <v>1133</v>
      </c>
      <c r="B8" s="5" t="n">
        <v>-36721</v>
      </c>
    </row>
    <row r="9" spans="1:2">
      <c r="A9" s="4" t="s">
        <v>1134</v>
      </c>
      <c r="B9" s="5" t="n">
        <v>4428305</v>
      </c>
    </row>
    <row r="10" spans="1:2">
      <c r="A10" s="4" t="s">
        <v>1135</v>
      </c>
      <c r="B10" s="8" t="n">
        <v>12.56</v>
      </c>
    </row>
    <row r="11" spans="1:2">
      <c r="A11" s="4" t="s">
        <v>1136</v>
      </c>
      <c r="B11" s="9" t="n">
        <v>15.41</v>
      </c>
    </row>
    <row r="12" spans="1:2">
      <c r="A12" s="4" t="s">
        <v>1137</v>
      </c>
      <c r="B12" s="9" t="n">
        <v>13.58</v>
      </c>
    </row>
    <row r="13" spans="1:2">
      <c r="A13" s="4" t="s">
        <v>1138</v>
      </c>
      <c r="B13" s="9" t="n">
        <v>12.95</v>
      </c>
    </row>
    <row r="14" spans="1:2">
      <c r="A14" s="4" t="s">
        <v>1139</v>
      </c>
      <c r="B14" s="8" t="n">
        <v>13.33</v>
      </c>
    </row>
    <row r="15" spans="1:2">
      <c r="A15" s="4" t="s">
        <v>1140</v>
      </c>
    </row>
    <row r="16" spans="1:2">
      <c r="A16" s="3" t="s">
        <v>1068</v>
      </c>
    </row>
    <row r="17" spans="1:2">
      <c r="A17" s="4" t="s">
        <v>1131</v>
      </c>
      <c r="B17" s="5" t="n">
        <v>59124</v>
      </c>
    </row>
    <row r="18" spans="1:2">
      <c r="A18" s="4" t="s">
        <v>1132</v>
      </c>
      <c r="B18" s="5" t="n">
        <v>-50727</v>
      </c>
    </row>
    <row r="19" spans="1:2">
      <c r="A19" s="4" t="s">
        <v>1133</v>
      </c>
      <c r="B19" s="5" t="n">
        <v>-8397</v>
      </c>
    </row>
    <row r="20" spans="1:2">
      <c r="A20" s="4" t="s">
        <v>1136</v>
      </c>
      <c r="B20" s="8" t="n">
        <v>15.39</v>
      </c>
    </row>
    <row r="21" spans="1:2">
      <c r="A21" s="4" t="s">
        <v>1137</v>
      </c>
      <c r="B21" s="9" t="n">
        <v>15.37</v>
      </c>
    </row>
    <row r="22" spans="1:2">
      <c r="A22" s="4" t="s">
        <v>1138</v>
      </c>
      <c r="B22" s="8" t="n">
        <v>15.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1</v>
      </c>
      <c r="B1" s="2" t="s">
        <v>1</v>
      </c>
    </row>
    <row r="2" spans="1:4">
      <c r="B2" s="2" t="s">
        <v>2</v>
      </c>
      <c r="C2" s="2" t="s">
        <v>32</v>
      </c>
      <c r="D2" s="2" t="s">
        <v>79</v>
      </c>
    </row>
    <row r="3" spans="1:4">
      <c r="A3" s="3" t="s">
        <v>1068</v>
      </c>
    </row>
    <row r="4" spans="1:4">
      <c r="A4" s="4" t="s">
        <v>1069</v>
      </c>
      <c r="B4" s="7" t="n">
        <v>17</v>
      </c>
    </row>
    <row r="5" spans="1:4">
      <c r="A5" s="4" t="s">
        <v>1070</v>
      </c>
      <c r="B5" s="4" t="s">
        <v>1071</v>
      </c>
    </row>
    <row r="6" spans="1:4">
      <c r="A6" s="4" t="s">
        <v>1129</v>
      </c>
    </row>
    <row r="7" spans="1:4">
      <c r="A7" s="3" t="s">
        <v>1068</v>
      </c>
    </row>
    <row r="8" spans="1:4">
      <c r="A8" s="4" t="s">
        <v>1142</v>
      </c>
      <c r="B8" s="7" t="n">
        <v>23</v>
      </c>
      <c r="C8" s="7" t="n">
        <v>30</v>
      </c>
      <c r="D8" s="7" t="n">
        <v>29</v>
      </c>
    </row>
    <row r="9" spans="1:4">
      <c r="A9" s="4" t="s">
        <v>1069</v>
      </c>
      <c r="B9" s="7" t="n">
        <v>16</v>
      </c>
    </row>
    <row r="10" spans="1:4">
      <c r="A10" s="4" t="s">
        <v>1070</v>
      </c>
      <c r="B10" s="4" t="s">
        <v>1071</v>
      </c>
    </row>
    <row r="11" spans="1:4">
      <c r="A11" s="4" t="s">
        <v>1140</v>
      </c>
    </row>
    <row r="12" spans="1:4">
      <c r="A12" s="3" t="s">
        <v>1068</v>
      </c>
    </row>
    <row r="13" spans="1:4">
      <c r="A13" s="4" t="s">
        <v>1142</v>
      </c>
      <c r="B13" s="7" t="n">
        <v>1</v>
      </c>
      <c r="C13" s="7" t="n">
        <v>1</v>
      </c>
      <c r="D13" s="7" t="n">
        <v>1</v>
      </c>
    </row>
    <row r="14" spans="1:4">
      <c r="A14" s="4" t="s">
        <v>1069</v>
      </c>
      <c r="B14"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2</v>
      </c>
    </row>
    <row r="3" spans="1:3">
      <c r="A3" s="3" t="s">
        <v>1144</v>
      </c>
    </row>
    <row r="4" spans="1:3">
      <c r="A4" s="4" t="s">
        <v>1145</v>
      </c>
      <c r="B4" s="4" t="s">
        <v>1146</v>
      </c>
    </row>
    <row r="5" spans="1:3">
      <c r="A5" s="4" t="s">
        <v>954</v>
      </c>
      <c r="B5" s="7" t="n">
        <v>6</v>
      </c>
      <c r="C5" s="7" t="n">
        <v>0</v>
      </c>
    </row>
    <row r="6" spans="1:3">
      <c r="A6" s="4" t="s">
        <v>955</v>
      </c>
      <c r="B6" s="7" t="n">
        <v>30</v>
      </c>
      <c r="C6" s="7" t="n">
        <v>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2</v>
      </c>
    </row>
    <row r="2" spans="1:3">
      <c r="A2" s="3" t="s">
        <v>1148</v>
      </c>
    </row>
    <row r="3" spans="1:3">
      <c r="A3" s="4" t="s">
        <v>1149</v>
      </c>
      <c r="B3" s="7" t="n">
        <v>2</v>
      </c>
      <c r="C3" s="7" t="n">
        <v>3</v>
      </c>
    </row>
    <row r="4" spans="1:3">
      <c r="A4" s="4" t="s">
        <v>962</v>
      </c>
      <c r="B4" s="5" t="n">
        <v>480</v>
      </c>
      <c r="C4" s="5" t="n">
        <v>565</v>
      </c>
    </row>
    <row r="5" spans="1:3">
      <c r="A5" s="4" t="s">
        <v>964</v>
      </c>
      <c r="B5" s="5" t="n">
        <v>-735</v>
      </c>
      <c r="C5" s="5" t="n">
        <v>-1701</v>
      </c>
    </row>
    <row r="6" spans="1:3">
      <c r="A6" s="4" t="s">
        <v>958</v>
      </c>
    </row>
    <row r="7" spans="1:3">
      <c r="A7" s="3" t="s">
        <v>1148</v>
      </c>
    </row>
    <row r="8" spans="1:3">
      <c r="A8" s="4" t="s">
        <v>962</v>
      </c>
      <c r="B8" s="5" t="n">
        <v>392</v>
      </c>
      <c r="C8" s="5" t="n">
        <v>565</v>
      </c>
    </row>
    <row r="9" spans="1:3">
      <c r="A9" s="4" t="s">
        <v>964</v>
      </c>
      <c r="B9" s="5" t="n">
        <v>-189</v>
      </c>
      <c r="C9" s="5" t="n">
        <v>-208</v>
      </c>
    </row>
    <row r="10" spans="1:3">
      <c r="A10" s="4" t="s">
        <v>972</v>
      </c>
    </row>
    <row r="11" spans="1:3">
      <c r="A11" s="3" t="s">
        <v>1148</v>
      </c>
    </row>
    <row r="12" spans="1:3">
      <c r="A12" s="4" t="s">
        <v>962</v>
      </c>
      <c r="B12" s="5" t="n">
        <v>88</v>
      </c>
    </row>
    <row r="13" spans="1:3">
      <c r="A13" s="4" t="s">
        <v>964</v>
      </c>
      <c r="B13" s="5" t="n">
        <v>-454</v>
      </c>
      <c r="C13" s="5" t="n">
        <v>-1296</v>
      </c>
    </row>
    <row r="14" spans="1:3">
      <c r="A14" s="4" t="s">
        <v>975</v>
      </c>
    </row>
    <row r="15" spans="1:3">
      <c r="A15" s="3" t="s">
        <v>1148</v>
      </c>
    </row>
    <row r="16" spans="1:3">
      <c r="A16" s="4" t="s">
        <v>964</v>
      </c>
      <c r="B16" s="5" t="n">
        <v>-74</v>
      </c>
      <c r="C16" s="5" t="n">
        <v>-184</v>
      </c>
    </row>
    <row r="17" spans="1:3">
      <c r="A17" s="4" t="s">
        <v>977</v>
      </c>
    </row>
    <row r="18" spans="1:3">
      <c r="A18" s="3" t="s">
        <v>1148</v>
      </c>
    </row>
    <row r="19" spans="1:3">
      <c r="A19" s="4" t="s">
        <v>964</v>
      </c>
      <c r="B19" s="5" t="n">
        <v>-18</v>
      </c>
      <c r="C19" s="5" t="n">
        <v>-13</v>
      </c>
    </row>
    <row r="20" spans="1:3">
      <c r="A20" s="4" t="s">
        <v>1150</v>
      </c>
    </row>
    <row r="21" spans="1:3">
      <c r="A21" s="3" t="s">
        <v>1148</v>
      </c>
    </row>
    <row r="22" spans="1:3">
      <c r="A22" s="4" t="s">
        <v>1149</v>
      </c>
      <c r="B22" s="5" t="n">
        <v>2</v>
      </c>
      <c r="C22" s="5" t="n">
        <v>3</v>
      </c>
    </row>
    <row r="23" spans="1:3">
      <c r="A23" s="4" t="s">
        <v>962</v>
      </c>
      <c r="B23" s="5" t="n">
        <v>480</v>
      </c>
      <c r="C23" s="5" t="n">
        <v>565</v>
      </c>
    </row>
    <row r="24" spans="1:3">
      <c r="A24" s="4" t="s">
        <v>124</v>
      </c>
      <c r="B24" s="5" t="n">
        <v>482</v>
      </c>
      <c r="C24" s="5" t="n">
        <v>568</v>
      </c>
    </row>
    <row r="25" spans="1:3">
      <c r="A25" s="4" t="s">
        <v>964</v>
      </c>
      <c r="B25" s="5" t="n">
        <v>-735</v>
      </c>
      <c r="C25" s="5" t="n">
        <v>-1701</v>
      </c>
    </row>
    <row r="26" spans="1:3">
      <c r="A26" s="4" t="s">
        <v>124</v>
      </c>
      <c r="B26" s="5" t="n">
        <v>-735</v>
      </c>
      <c r="C26" s="5" t="n">
        <v>-1701</v>
      </c>
    </row>
    <row r="27" spans="1:3">
      <c r="A27" s="4" t="s">
        <v>1151</v>
      </c>
    </row>
    <row r="28" spans="1:3">
      <c r="A28" s="3" t="s">
        <v>1148</v>
      </c>
    </row>
    <row r="29" spans="1:3">
      <c r="A29" s="4" t="s">
        <v>962</v>
      </c>
      <c r="B29" s="5" t="n">
        <v>392</v>
      </c>
      <c r="C29" s="5" t="n">
        <v>565</v>
      </c>
    </row>
    <row r="30" spans="1:3">
      <c r="A30" s="4" t="s">
        <v>964</v>
      </c>
      <c r="B30" s="5" t="n">
        <v>-189</v>
      </c>
      <c r="C30" s="5" t="n">
        <v>-208</v>
      </c>
    </row>
    <row r="31" spans="1:3">
      <c r="A31" s="4" t="s">
        <v>1152</v>
      </c>
    </row>
    <row r="32" spans="1:3">
      <c r="A32" s="3" t="s">
        <v>1148</v>
      </c>
    </row>
    <row r="33" spans="1:3">
      <c r="A33" s="4" t="s">
        <v>962</v>
      </c>
      <c r="B33" s="5" t="n">
        <v>88</v>
      </c>
    </row>
    <row r="34" spans="1:3">
      <c r="A34" s="4" t="s">
        <v>964</v>
      </c>
      <c r="B34" s="5" t="n">
        <v>-454</v>
      </c>
      <c r="C34" s="5" t="n">
        <v>-1296</v>
      </c>
    </row>
    <row r="35" spans="1:3">
      <c r="A35" s="4" t="s">
        <v>1153</v>
      </c>
    </row>
    <row r="36" spans="1:3">
      <c r="A36" s="3" t="s">
        <v>1148</v>
      </c>
    </row>
    <row r="37" spans="1:3">
      <c r="A37" s="4" t="s">
        <v>964</v>
      </c>
      <c r="B37" s="5" t="n">
        <v>-74</v>
      </c>
      <c r="C37" s="5" t="n">
        <v>-184</v>
      </c>
    </row>
    <row r="38" spans="1:3">
      <c r="A38" s="4" t="s">
        <v>1154</v>
      </c>
    </row>
    <row r="39" spans="1:3">
      <c r="A39" s="3" t="s">
        <v>1148</v>
      </c>
    </row>
    <row r="40" spans="1:3">
      <c r="A40" s="4" t="s">
        <v>964</v>
      </c>
      <c r="B40" s="5" t="n">
        <v>-18</v>
      </c>
      <c r="C40" s="5" t="n">
        <v>-13</v>
      </c>
    </row>
    <row r="41" spans="1:3">
      <c r="A41" s="4" t="s">
        <v>1155</v>
      </c>
    </row>
    <row r="42" spans="1:3">
      <c r="A42" s="3" t="s">
        <v>1148</v>
      </c>
    </row>
    <row r="43" spans="1:3">
      <c r="A43" s="4" t="s">
        <v>1149</v>
      </c>
      <c r="C43" s="5" t="n">
        <v>1</v>
      </c>
    </row>
    <row r="44" spans="1:3">
      <c r="A44" s="4" t="s">
        <v>1154</v>
      </c>
    </row>
    <row r="45" spans="1:3">
      <c r="A45" s="3" t="s">
        <v>1148</v>
      </c>
    </row>
    <row r="46" spans="1:3">
      <c r="A46" s="4" t="s">
        <v>1149</v>
      </c>
      <c r="B46" s="5" t="n">
        <v>2</v>
      </c>
      <c r="C46" s="5" t="n">
        <v>2</v>
      </c>
    </row>
    <row r="47" spans="1:3">
      <c r="A47" s="4" t="s">
        <v>1156</v>
      </c>
    </row>
    <row r="48" spans="1:3">
      <c r="A48" s="3" t="s">
        <v>1148</v>
      </c>
    </row>
    <row r="49" spans="1:3">
      <c r="A49" s="4" t="s">
        <v>1149</v>
      </c>
      <c r="B49" s="5" t="n">
        <v>2</v>
      </c>
      <c r="C49" s="5" t="n">
        <v>3</v>
      </c>
    </row>
    <row r="50" spans="1:3">
      <c r="A50" s="4" t="s">
        <v>962</v>
      </c>
      <c r="B50" s="5" t="n">
        <v>388</v>
      </c>
      <c r="C50" s="5" t="n">
        <v>553</v>
      </c>
    </row>
    <row r="51" spans="1:3">
      <c r="A51" s="4" t="s">
        <v>124</v>
      </c>
      <c r="B51" s="5" t="n">
        <v>390</v>
      </c>
      <c r="C51" s="5" t="n">
        <v>556</v>
      </c>
    </row>
    <row r="52" spans="1:3">
      <c r="A52" s="4" t="s">
        <v>964</v>
      </c>
      <c r="B52" s="5" t="n">
        <v>-262</v>
      </c>
      <c r="C52" s="5" t="n">
        <v>-387</v>
      </c>
    </row>
    <row r="53" spans="1:3">
      <c r="A53" s="4" t="s">
        <v>124</v>
      </c>
      <c r="B53" s="5" t="n">
        <v>-262</v>
      </c>
      <c r="C53" s="5" t="n">
        <v>-387</v>
      </c>
    </row>
    <row r="54" spans="1:3">
      <c r="A54" s="4" t="s">
        <v>1157</v>
      </c>
    </row>
    <row r="55" spans="1:3">
      <c r="A55" s="3" t="s">
        <v>1148</v>
      </c>
    </row>
    <row r="56" spans="1:3">
      <c r="A56" s="4" t="s">
        <v>962</v>
      </c>
      <c r="B56" s="5" t="n">
        <v>388</v>
      </c>
      <c r="C56" s="5" t="n">
        <v>553</v>
      </c>
    </row>
    <row r="57" spans="1:3">
      <c r="A57" s="4" t="s">
        <v>964</v>
      </c>
      <c r="B57" s="5" t="n">
        <v>-144</v>
      </c>
      <c r="C57" s="5" t="n">
        <v>-150</v>
      </c>
    </row>
    <row r="58" spans="1:3">
      <c r="A58" s="4" t="s">
        <v>1158</v>
      </c>
    </row>
    <row r="59" spans="1:3">
      <c r="A59" s="3" t="s">
        <v>1148</v>
      </c>
    </row>
    <row r="60" spans="1:3">
      <c r="A60" s="4" t="s">
        <v>964</v>
      </c>
      <c r="B60" s="5" t="n">
        <v>-44</v>
      </c>
      <c r="C60" s="5" t="n">
        <v>-53</v>
      </c>
    </row>
    <row r="61" spans="1:3">
      <c r="A61" s="4" t="s">
        <v>1159</v>
      </c>
    </row>
    <row r="62" spans="1:3">
      <c r="A62" s="3" t="s">
        <v>1148</v>
      </c>
    </row>
    <row r="63" spans="1:3">
      <c r="A63" s="4" t="s">
        <v>964</v>
      </c>
      <c r="B63" s="5" t="n">
        <v>-74</v>
      </c>
      <c r="C63" s="5" t="n">
        <v>-184</v>
      </c>
    </row>
    <row r="64" spans="1:3">
      <c r="A64" s="4" t="s">
        <v>1160</v>
      </c>
    </row>
    <row r="65" spans="1:3">
      <c r="A65" s="3" t="s">
        <v>1148</v>
      </c>
    </row>
    <row r="66" spans="1:3">
      <c r="A66" s="4" t="s">
        <v>1149</v>
      </c>
      <c r="C66" s="5" t="n">
        <v>1</v>
      </c>
    </row>
    <row r="67" spans="1:3">
      <c r="A67" s="4" t="s">
        <v>1161</v>
      </c>
    </row>
    <row r="68" spans="1:3">
      <c r="A68" s="3" t="s">
        <v>1148</v>
      </c>
    </row>
    <row r="69" spans="1:3">
      <c r="A69" s="4" t="s">
        <v>1149</v>
      </c>
      <c r="B69" s="5" t="n">
        <v>2</v>
      </c>
      <c r="C69" s="5" t="n">
        <v>2</v>
      </c>
    </row>
    <row r="70" spans="1:3">
      <c r="A70" s="4" t="s">
        <v>1162</v>
      </c>
    </row>
    <row r="71" spans="1:3">
      <c r="A71" s="3" t="s">
        <v>1148</v>
      </c>
    </row>
    <row r="72" spans="1:3">
      <c r="A72" s="4" t="s">
        <v>962</v>
      </c>
      <c r="B72" s="5" t="n">
        <v>92</v>
      </c>
      <c r="C72" s="5" t="n">
        <v>12</v>
      </c>
    </row>
    <row r="73" spans="1:3">
      <c r="A73" s="4" t="s">
        <v>124</v>
      </c>
      <c r="B73" s="5" t="n">
        <v>92</v>
      </c>
      <c r="C73" s="5" t="n">
        <v>12</v>
      </c>
    </row>
    <row r="74" spans="1:3">
      <c r="A74" s="4" t="s">
        <v>964</v>
      </c>
      <c r="B74" s="5" t="n">
        <v>-473</v>
      </c>
      <c r="C74" s="5" t="n">
        <v>-1314</v>
      </c>
    </row>
    <row r="75" spans="1:3">
      <c r="A75" s="4" t="s">
        <v>124</v>
      </c>
      <c r="B75" s="5" t="n">
        <v>-473</v>
      </c>
      <c r="C75" s="5" t="n">
        <v>-1314</v>
      </c>
    </row>
    <row r="76" spans="1:3">
      <c r="A76" s="4" t="s">
        <v>1163</v>
      </c>
    </row>
    <row r="77" spans="1:3">
      <c r="A77" s="3" t="s">
        <v>1148</v>
      </c>
    </row>
    <row r="78" spans="1:3">
      <c r="A78" s="4" t="s">
        <v>962</v>
      </c>
      <c r="B78" s="5" t="n">
        <v>4</v>
      </c>
      <c r="C78" s="5" t="n">
        <v>12</v>
      </c>
    </row>
    <row r="79" spans="1:3">
      <c r="A79" s="4" t="s">
        <v>964</v>
      </c>
      <c r="B79" s="5" t="n">
        <v>-45</v>
      </c>
      <c r="C79" s="5" t="n">
        <v>-58</v>
      </c>
    </row>
    <row r="80" spans="1:3">
      <c r="A80" s="4" t="s">
        <v>1164</v>
      </c>
    </row>
    <row r="81" spans="1:3">
      <c r="A81" s="3" t="s">
        <v>1148</v>
      </c>
    </row>
    <row r="82" spans="1:3">
      <c r="A82" s="4" t="s">
        <v>962</v>
      </c>
      <c r="B82" s="5" t="n">
        <v>88</v>
      </c>
    </row>
    <row r="83" spans="1:3">
      <c r="A83" s="4" t="s">
        <v>964</v>
      </c>
      <c r="B83" s="5" t="n">
        <v>-410</v>
      </c>
      <c r="C83" s="5" t="n">
        <v>-1243</v>
      </c>
    </row>
    <row r="84" spans="1:3">
      <c r="A84" s="4" t="s">
        <v>1165</v>
      </c>
    </row>
    <row r="85" spans="1:3">
      <c r="A85" s="3" t="s">
        <v>1148</v>
      </c>
    </row>
    <row r="86" spans="1:3">
      <c r="A86" s="4" t="s">
        <v>964</v>
      </c>
      <c r="B86" s="7" t="n">
        <v>-18</v>
      </c>
      <c r="C86" s="7"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79</v>
      </c>
    </row>
    <row r="3" spans="1:4">
      <c r="A3" s="3" t="s">
        <v>1167</v>
      </c>
    </row>
    <row r="4" spans="1:4">
      <c r="A4" s="4" t="s">
        <v>1168</v>
      </c>
      <c r="B4" s="7" t="n">
        <v>-1302</v>
      </c>
      <c r="C4" s="7" t="n">
        <v>-949</v>
      </c>
      <c r="D4" s="7" t="n">
        <v>-216</v>
      </c>
    </row>
    <row r="5" spans="1:4">
      <c r="A5" s="3" t="s">
        <v>1169</v>
      </c>
    </row>
    <row r="6" spans="1:4">
      <c r="A6" s="4" t="s">
        <v>1170</v>
      </c>
      <c r="B6" s="5" t="n">
        <v>788</v>
      </c>
      <c r="C6" s="5" t="n">
        <v>-439</v>
      </c>
      <c r="D6" s="5" t="n">
        <v>-751</v>
      </c>
    </row>
    <row r="7" spans="1:4">
      <c r="A7" s="4" t="s">
        <v>1171</v>
      </c>
      <c r="B7" s="5" t="n">
        <v>0</v>
      </c>
      <c r="C7" s="5" t="n">
        <v>0</v>
      </c>
      <c r="D7" s="5" t="n">
        <v>0</v>
      </c>
    </row>
    <row r="8" spans="1:4">
      <c r="A8" s="4" t="s">
        <v>1172</v>
      </c>
      <c r="B8" s="5" t="n">
        <v>133</v>
      </c>
      <c r="C8" s="5" t="n">
        <v>94</v>
      </c>
      <c r="D8" s="5" t="n">
        <v>18</v>
      </c>
    </row>
    <row r="9" spans="1:4">
      <c r="A9" s="4" t="s">
        <v>1173</v>
      </c>
      <c r="B9" s="5" t="n">
        <v>0</v>
      </c>
      <c r="C9" s="5" t="n">
        <v>-8</v>
      </c>
      <c r="D9" s="5" t="n">
        <v>0</v>
      </c>
    </row>
    <row r="10" spans="1:4">
      <c r="A10" s="4" t="s">
        <v>1174</v>
      </c>
      <c r="B10" s="5" t="n">
        <v>-381</v>
      </c>
      <c r="C10" s="5" t="n">
        <v>-1302</v>
      </c>
      <c r="D10" s="5" t="n">
        <v>-949</v>
      </c>
    </row>
    <row r="11" spans="1:4">
      <c r="A11" s="4" t="s">
        <v>1175</v>
      </c>
      <c r="B11" s="5" t="n">
        <v>795</v>
      </c>
      <c r="C11" s="5" t="n">
        <v>-344</v>
      </c>
      <c r="D11" s="5" t="n">
        <v>-737</v>
      </c>
    </row>
    <row r="12" spans="1:4">
      <c r="A12" s="4" t="s">
        <v>958</v>
      </c>
    </row>
    <row r="13" spans="1:4">
      <c r="A13" s="3" t="s">
        <v>1167</v>
      </c>
    </row>
    <row r="14" spans="1:4">
      <c r="A14" s="4" t="s">
        <v>1168</v>
      </c>
      <c r="B14" s="5" t="n">
        <v>-46</v>
      </c>
      <c r="C14" s="5" t="n">
        <v>-44</v>
      </c>
      <c r="D14" s="5" t="n">
        <v>-88</v>
      </c>
    </row>
    <row r="15" spans="1:4">
      <c r="A15" s="3" t="s">
        <v>1169</v>
      </c>
    </row>
    <row r="16" spans="1:4">
      <c r="A16" s="4" t="s">
        <v>1170</v>
      </c>
      <c r="C16" s="5" t="n">
        <v>3</v>
      </c>
      <c r="D16" s="5" t="n">
        <v>39</v>
      </c>
    </row>
    <row r="17" spans="1:4">
      <c r="A17" s="4" t="s">
        <v>1171</v>
      </c>
      <c r="B17" s="5" t="n">
        <v>0</v>
      </c>
      <c r="C17" s="5" t="n">
        <v>0</v>
      </c>
      <c r="D17" s="5" t="n">
        <v>0</v>
      </c>
    </row>
    <row r="18" spans="1:4">
      <c r="A18" s="4" t="s">
        <v>1172</v>
      </c>
      <c r="B18" s="5" t="n">
        <v>5</v>
      </c>
      <c r="C18" s="5" t="n">
        <v>3</v>
      </c>
      <c r="D18" s="5" t="n">
        <v>5</v>
      </c>
    </row>
    <row r="19" spans="1:4">
      <c r="A19" s="4" t="s">
        <v>1173</v>
      </c>
      <c r="B19" s="5" t="n">
        <v>0</v>
      </c>
      <c r="C19" s="5" t="n">
        <v>-8</v>
      </c>
      <c r="D19" s="5" t="n">
        <v>0</v>
      </c>
    </row>
    <row r="20" spans="1:4">
      <c r="A20" s="4" t="s">
        <v>1174</v>
      </c>
      <c r="B20" s="5" t="n">
        <v>-41</v>
      </c>
      <c r="C20" s="5" t="n">
        <v>-46</v>
      </c>
      <c r="D20" s="5" t="n">
        <v>-44</v>
      </c>
    </row>
    <row r="21" spans="1:4">
      <c r="A21" s="4" t="s">
        <v>1175</v>
      </c>
      <c r="B21" s="5" t="n">
        <v>5</v>
      </c>
      <c r="C21" s="5" t="n">
        <v>7</v>
      </c>
      <c r="D21" s="5" t="n">
        <v>37</v>
      </c>
    </row>
    <row r="22" spans="1:4">
      <c r="A22" s="4" t="s">
        <v>972</v>
      </c>
    </row>
    <row r="23" spans="1:4">
      <c r="A23" s="3" t="s">
        <v>1167</v>
      </c>
    </row>
    <row r="24" spans="1:4">
      <c r="A24" s="4" t="s">
        <v>1168</v>
      </c>
      <c r="B24" s="5" t="n">
        <v>-1243</v>
      </c>
      <c r="C24" s="5" t="n">
        <v>-903</v>
      </c>
      <c r="D24" s="5" t="n">
        <v>-117</v>
      </c>
    </row>
    <row r="25" spans="1:4">
      <c r="A25" s="3" t="s">
        <v>1169</v>
      </c>
    </row>
    <row r="26" spans="1:4">
      <c r="A26" s="4" t="s">
        <v>1170</v>
      </c>
      <c r="B26" s="5" t="n">
        <v>803</v>
      </c>
      <c r="C26" s="5" t="n">
        <v>-428</v>
      </c>
      <c r="D26" s="5" t="n">
        <v>-796</v>
      </c>
    </row>
    <row r="27" spans="1:4">
      <c r="A27" s="4" t="s">
        <v>1171</v>
      </c>
      <c r="B27" s="5" t="n">
        <v>0</v>
      </c>
      <c r="C27" s="5" t="n">
        <v>0</v>
      </c>
      <c r="D27" s="5" t="n">
        <v>0</v>
      </c>
    </row>
    <row r="28" spans="1:4">
      <c r="A28" s="4" t="s">
        <v>1172</v>
      </c>
      <c r="B28" s="5" t="n">
        <v>118</v>
      </c>
      <c r="C28" s="5" t="n">
        <v>88</v>
      </c>
      <c r="D28" s="5" t="n">
        <v>10</v>
      </c>
    </row>
    <row r="29" spans="1:4">
      <c r="A29" s="4" t="s">
        <v>1173</v>
      </c>
      <c r="B29" s="5" t="n">
        <v>0</v>
      </c>
      <c r="D29" s="5" t="n">
        <v>0</v>
      </c>
    </row>
    <row r="30" spans="1:4">
      <c r="A30" s="4" t="s">
        <v>1174</v>
      </c>
      <c r="B30" s="5" t="n">
        <v>-322</v>
      </c>
      <c r="C30" s="5" t="n">
        <v>-1243</v>
      </c>
      <c r="D30" s="5" t="n">
        <v>-903</v>
      </c>
    </row>
    <row r="31" spans="1:4">
      <c r="A31" s="4" t="s">
        <v>1175</v>
      </c>
      <c r="B31" s="5" t="n">
        <v>795</v>
      </c>
      <c r="C31" s="5" t="n">
        <v>-340</v>
      </c>
      <c r="D31" s="5" t="n">
        <v>-783</v>
      </c>
    </row>
    <row r="32" spans="1:4">
      <c r="A32" s="4" t="s">
        <v>977</v>
      </c>
    </row>
    <row r="33" spans="1:4">
      <c r="A33" s="3" t="s">
        <v>1167</v>
      </c>
    </row>
    <row r="34" spans="1:4">
      <c r="A34" s="4" t="s">
        <v>1168</v>
      </c>
      <c r="B34" s="5" t="n">
        <v>-13</v>
      </c>
      <c r="C34" s="5" t="n">
        <v>-2</v>
      </c>
      <c r="D34" s="5" t="n">
        <v>-11</v>
      </c>
    </row>
    <row r="35" spans="1:4">
      <c r="A35" s="3" t="s">
        <v>1169</v>
      </c>
    </row>
    <row r="36" spans="1:4">
      <c r="A36" s="4" t="s">
        <v>1170</v>
      </c>
      <c r="B36" s="5" t="n">
        <v>-15</v>
      </c>
      <c r="C36" s="5" t="n">
        <v>-14</v>
      </c>
      <c r="D36" s="5" t="n">
        <v>6</v>
      </c>
    </row>
    <row r="37" spans="1:4">
      <c r="A37" s="4" t="s">
        <v>1171</v>
      </c>
      <c r="B37" s="5" t="n">
        <v>0</v>
      </c>
      <c r="C37" s="5" t="n">
        <v>0</v>
      </c>
      <c r="D37" s="5" t="n">
        <v>0</v>
      </c>
    </row>
    <row r="38" spans="1:4">
      <c r="A38" s="4" t="s">
        <v>1172</v>
      </c>
      <c r="B38" s="5" t="n">
        <v>10</v>
      </c>
      <c r="C38" s="5" t="n">
        <v>3</v>
      </c>
      <c r="D38" s="5" t="n">
        <v>3</v>
      </c>
    </row>
    <row r="39" spans="1:4">
      <c r="A39" s="4" t="s">
        <v>1173</v>
      </c>
      <c r="B39" s="5" t="n">
        <v>0</v>
      </c>
      <c r="D39" s="5" t="n">
        <v>0</v>
      </c>
    </row>
    <row r="40" spans="1:4">
      <c r="A40" s="4" t="s">
        <v>1174</v>
      </c>
      <c r="B40" s="5" t="n">
        <v>-18</v>
      </c>
      <c r="C40" s="5" t="n">
        <v>-13</v>
      </c>
      <c r="D40" s="5" t="n">
        <v>-2</v>
      </c>
    </row>
    <row r="41" spans="1:4">
      <c r="A41" s="4" t="s">
        <v>1175</v>
      </c>
      <c r="B41" s="7" t="n">
        <v>-5</v>
      </c>
      <c r="C41" s="7" t="n">
        <v>-11</v>
      </c>
      <c r="D41" s="7" t="n">
        <v>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79</v>
      </c>
    </row>
    <row r="3" spans="1:4">
      <c r="A3" s="3" t="s">
        <v>1167</v>
      </c>
    </row>
    <row r="4" spans="1:4">
      <c r="A4" s="4" t="s">
        <v>93</v>
      </c>
      <c r="B4" s="7" t="n">
        <v>788</v>
      </c>
      <c r="C4" s="7" t="n">
        <v>-439</v>
      </c>
      <c r="D4" s="7" t="n">
        <v>-751</v>
      </c>
    </row>
    <row r="5" spans="1:4">
      <c r="A5" s="4" t="s">
        <v>1177</v>
      </c>
    </row>
    <row r="6" spans="1:4">
      <c r="A6" s="3" t="s">
        <v>1167</v>
      </c>
    </row>
    <row r="7" spans="1:4">
      <c r="A7" s="4" t="s">
        <v>93</v>
      </c>
      <c r="B7" s="5" t="n">
        <v>906</v>
      </c>
      <c r="C7" s="5" t="n">
        <v>-351</v>
      </c>
      <c r="D7" s="5" t="n">
        <v>-741</v>
      </c>
    </row>
    <row r="8" spans="1:4">
      <c r="A8" s="4" t="s">
        <v>1005</v>
      </c>
    </row>
    <row r="9" spans="1:4">
      <c r="A9" s="3" t="s">
        <v>1167</v>
      </c>
    </row>
    <row r="10" spans="1:4">
      <c r="A10" s="4" t="s">
        <v>93</v>
      </c>
      <c r="B10" s="7" t="n">
        <v>-118</v>
      </c>
      <c r="C10" s="7" t="n">
        <v>-88</v>
      </c>
      <c r="D10" s="7"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1178</v>
      </c>
      <c r="B1" s="2" t="s">
        <v>1</v>
      </c>
    </row>
    <row r="2" spans="1:3">
      <c r="B2" s="2" t="s">
        <v>2</v>
      </c>
      <c r="C2" s="2" t="s">
        <v>32</v>
      </c>
    </row>
    <row r="3" spans="1:3">
      <c r="A3" s="4" t="s">
        <v>958</v>
      </c>
    </row>
    <row r="4" spans="1:3">
      <c r="A4" s="3" t="s">
        <v>1167</v>
      </c>
    </row>
    <row r="5" spans="1:3">
      <c r="A5" s="4" t="s">
        <v>1179</v>
      </c>
      <c r="B5" s="7" t="n">
        <v>203</v>
      </c>
      <c r="C5" s="7" t="n">
        <v>357</v>
      </c>
    </row>
    <row r="6" spans="1:3">
      <c r="A6" s="4" t="s">
        <v>972</v>
      </c>
    </row>
    <row r="7" spans="1:3">
      <c r="A7" s="3" t="s">
        <v>1167</v>
      </c>
    </row>
    <row r="8" spans="1:3">
      <c r="A8" s="4" t="s">
        <v>1179</v>
      </c>
      <c r="B8" s="5" t="n">
        <v>-366</v>
      </c>
      <c r="C8" s="5" t="n">
        <v>-1296</v>
      </c>
    </row>
    <row r="9" spans="1:3">
      <c r="A9" s="4" t="s">
        <v>977</v>
      </c>
    </row>
    <row r="10" spans="1:3">
      <c r="A10" s="3" t="s">
        <v>1167</v>
      </c>
    </row>
    <row r="11" spans="1:3">
      <c r="A11" s="4" t="s">
        <v>1179</v>
      </c>
      <c r="B11" s="5" t="n">
        <v>-18</v>
      </c>
      <c r="C11" s="7" t="n">
        <v>-13</v>
      </c>
    </row>
    <row r="12" spans="1:3">
      <c r="A12" s="4" t="s">
        <v>1180</v>
      </c>
    </row>
    <row r="13" spans="1:3">
      <c r="A13" s="3" t="s">
        <v>1167</v>
      </c>
    </row>
    <row r="14" spans="1:3">
      <c r="A14" s="4" t="s">
        <v>1179</v>
      </c>
      <c r="B14" s="5" t="n">
        <v>-381</v>
      </c>
    </row>
    <row r="15" spans="1:3">
      <c r="A15" s="4" t="s">
        <v>1181</v>
      </c>
    </row>
    <row r="16" spans="1:3">
      <c r="A16" s="3" t="s">
        <v>1167</v>
      </c>
    </row>
    <row r="17" spans="1:3">
      <c r="A17" s="4" t="s">
        <v>1179</v>
      </c>
      <c r="B17" s="7" t="n">
        <v>-322</v>
      </c>
    </row>
    <row r="18" spans="1:3">
      <c r="A18" s="4" t="s">
        <v>1182</v>
      </c>
      <c r="B18" s="4" t="s">
        <v>1183</v>
      </c>
    </row>
    <row r="19" spans="1:3">
      <c r="A19" s="4" t="s">
        <v>1184</v>
      </c>
      <c r="B19" s="4" t="s">
        <v>639</v>
      </c>
    </row>
    <row r="20" spans="1:3">
      <c r="A20" s="4" t="s">
        <v>1185</v>
      </c>
    </row>
    <row r="21" spans="1:3">
      <c r="A21" s="3" t="s">
        <v>1167</v>
      </c>
    </row>
    <row r="22" spans="1:3">
      <c r="A22" s="4" t="s">
        <v>1179</v>
      </c>
      <c r="B22" s="7" t="n">
        <v>-18</v>
      </c>
    </row>
    <row r="23" spans="1:3">
      <c r="A23" s="4" t="s">
        <v>1186</v>
      </c>
    </row>
    <row r="24" spans="1:3">
      <c r="A24" s="3" t="s">
        <v>1167</v>
      </c>
    </row>
    <row r="25" spans="1:3">
      <c r="A25" s="4" t="s">
        <v>1179</v>
      </c>
      <c r="B25" s="7" t="n">
        <v>-41</v>
      </c>
    </row>
    <row r="26" spans="1:3">
      <c r="A26" s="4" t="s">
        <v>1182</v>
      </c>
      <c r="B26" s="4" t="s">
        <v>1183</v>
      </c>
    </row>
    <row r="27" spans="1:3">
      <c r="A27" s="4" t="s">
        <v>1184</v>
      </c>
      <c r="B27" s="4" t="s">
        <v>541</v>
      </c>
    </row>
    <row r="28" spans="1:3">
      <c r="A28" s="4" t="s">
        <v>1187</v>
      </c>
    </row>
    <row r="29" spans="1:3">
      <c r="A29" s="3" t="s">
        <v>1167</v>
      </c>
    </row>
    <row r="30" spans="1:3">
      <c r="A30" s="4" t="s">
        <v>1188</v>
      </c>
      <c r="B30" s="4" t="s">
        <v>520</v>
      </c>
    </row>
    <row r="31" spans="1:3">
      <c r="A31" s="4" t="s">
        <v>1189</v>
      </c>
    </row>
    <row r="32" spans="1:3">
      <c r="A32" s="3" t="s">
        <v>1167</v>
      </c>
    </row>
    <row r="33" spans="1:3">
      <c r="A33" s="4" t="s">
        <v>1188</v>
      </c>
      <c r="B33" s="4" t="s">
        <v>520</v>
      </c>
    </row>
    <row r="34" spans="1:3">
      <c r="A34" s="4" t="s">
        <v>1190</v>
      </c>
    </row>
    <row r="35" spans="1:3">
      <c r="A35" s="3" t="s">
        <v>1167</v>
      </c>
    </row>
    <row r="36" spans="1:3">
      <c r="A36" s="4" t="s">
        <v>1188</v>
      </c>
      <c r="B36" s="4" t="s">
        <v>5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3" t="s">
        <v>1192</v>
      </c>
    </row>
    <row r="3" spans="1:3">
      <c r="A3" s="4" t="s">
        <v>1193</v>
      </c>
      <c r="B3" s="7" t="n">
        <v>105122</v>
      </c>
      <c r="C3" s="7" t="n">
        <v>111070</v>
      </c>
    </row>
    <row r="4" spans="1:3">
      <c r="A4" s="4" t="s">
        <v>1194</v>
      </c>
      <c r="B4" s="5" t="n">
        <v>110156</v>
      </c>
      <c r="C4" s="5" t="n">
        <v>116273</v>
      </c>
    </row>
    <row r="5" spans="1:3">
      <c r="A5" s="4" t="s">
        <v>1195</v>
      </c>
      <c r="B5" s="5" t="n">
        <v>4771</v>
      </c>
      <c r="C5" s="5" t="n">
        <v>2334</v>
      </c>
    </row>
    <row r="6" spans="1:3">
      <c r="A6" s="4" t="s">
        <v>1196</v>
      </c>
      <c r="B6" s="5" t="n">
        <v>105012</v>
      </c>
      <c r="C6" s="5" t="n">
        <v>112368</v>
      </c>
    </row>
    <row r="7" spans="1:3">
      <c r="A7" s="4" t="s">
        <v>1197</v>
      </c>
      <c r="B7" s="5" t="n">
        <v>109783</v>
      </c>
      <c r="C7" s="5" t="n">
        <v>114702</v>
      </c>
    </row>
    <row r="8" spans="1:3">
      <c r="A8" s="4" t="s">
        <v>1198</v>
      </c>
      <c r="B8" s="5" t="n">
        <v>111726</v>
      </c>
      <c r="C8" s="5" t="n">
        <v>115020</v>
      </c>
    </row>
    <row r="9" spans="1:3">
      <c r="A9" s="4" t="s">
        <v>1199</v>
      </c>
      <c r="B9" s="5" t="n">
        <v>4783</v>
      </c>
      <c r="C9" s="5" t="n">
        <v>2346</v>
      </c>
    </row>
    <row r="10" spans="1:3">
      <c r="A10" s="4" t="s">
        <v>1200</v>
      </c>
      <c r="B10" s="5" t="n">
        <v>104921</v>
      </c>
      <c r="C10" s="5" t="n">
        <v>109826</v>
      </c>
    </row>
    <row r="11" spans="1:3">
      <c r="A11" s="4" t="s">
        <v>1201</v>
      </c>
      <c r="B11" s="5" t="n">
        <v>109704</v>
      </c>
      <c r="C11" s="5" t="n">
        <v>112172</v>
      </c>
    </row>
    <row r="12" spans="1:3">
      <c r="A12" s="4" t="s">
        <v>62</v>
      </c>
    </row>
    <row r="13" spans="1:3">
      <c r="A13" s="3" t="s">
        <v>1192</v>
      </c>
    </row>
    <row r="14" spans="1:3">
      <c r="A14" s="4" t="s">
        <v>1193</v>
      </c>
      <c r="B14" s="5" t="n">
        <v>81703</v>
      </c>
      <c r="C14" s="5" t="n">
        <v>87730</v>
      </c>
    </row>
    <row r="15" spans="1:3">
      <c r="A15" s="4" t="s">
        <v>412</v>
      </c>
      <c r="B15" s="5" t="n">
        <v>82271</v>
      </c>
      <c r="C15" s="5" t="n">
        <v>86626</v>
      </c>
    </row>
    <row r="16" spans="1:3">
      <c r="A16" s="4" t="s">
        <v>975</v>
      </c>
    </row>
    <row r="17" spans="1:3">
      <c r="A17" s="3" t="s">
        <v>1192</v>
      </c>
    </row>
    <row r="18" spans="1:3">
      <c r="A18" s="4" t="s">
        <v>1202</v>
      </c>
      <c r="B18" s="5" t="n">
        <v>-74</v>
      </c>
      <c r="C18" s="5" t="n">
        <v>-184</v>
      </c>
    </row>
    <row r="19" spans="1:3">
      <c r="A19" s="4" t="s">
        <v>1179</v>
      </c>
      <c r="B19" s="5" t="n">
        <v>-74</v>
      </c>
      <c r="C19" s="5" t="n">
        <v>-184</v>
      </c>
    </row>
    <row r="20" spans="1:3">
      <c r="A20" s="4" t="s">
        <v>958</v>
      </c>
    </row>
    <row r="21" spans="1:3">
      <c r="A21" s="3" t="s">
        <v>1192</v>
      </c>
    </row>
    <row r="22" spans="1:3">
      <c r="A22" s="4" t="s">
        <v>1202</v>
      </c>
      <c r="B22" s="5" t="n">
        <v>203</v>
      </c>
      <c r="C22" s="5" t="n">
        <v>357</v>
      </c>
    </row>
    <row r="23" spans="1:3">
      <c r="A23" s="4" t="s">
        <v>1179</v>
      </c>
      <c r="B23" s="5" t="n">
        <v>203</v>
      </c>
      <c r="C23" s="5" t="n">
        <v>357</v>
      </c>
    </row>
    <row r="24" spans="1:3">
      <c r="A24" s="4" t="s">
        <v>972</v>
      </c>
    </row>
    <row r="25" spans="1:3">
      <c r="A25" s="3" t="s">
        <v>1192</v>
      </c>
    </row>
    <row r="26" spans="1:3">
      <c r="A26" s="4" t="s">
        <v>1202</v>
      </c>
      <c r="B26" s="5" t="n">
        <v>-366</v>
      </c>
      <c r="C26" s="5" t="n">
        <v>-1296</v>
      </c>
    </row>
    <row r="27" spans="1:3">
      <c r="A27" s="4" t="s">
        <v>1179</v>
      </c>
      <c r="B27" s="5" t="n">
        <v>-366</v>
      </c>
      <c r="C27" s="5" t="n">
        <v>-1296</v>
      </c>
    </row>
    <row r="28" spans="1:3">
      <c r="A28" s="4" t="s">
        <v>977</v>
      </c>
    </row>
    <row r="29" spans="1:3">
      <c r="A29" s="3" t="s">
        <v>1192</v>
      </c>
    </row>
    <row r="30" spans="1:3">
      <c r="A30" s="4" t="s">
        <v>1202</v>
      </c>
      <c r="B30" s="5" t="n">
        <v>-18</v>
      </c>
      <c r="C30" s="5" t="n">
        <v>-13</v>
      </c>
    </row>
    <row r="31" spans="1:3">
      <c r="A31" s="4" t="s">
        <v>1179</v>
      </c>
      <c r="B31" s="5" t="n">
        <v>-18</v>
      </c>
      <c r="C31" s="5" t="n">
        <v>-13</v>
      </c>
    </row>
    <row r="32" spans="1:3">
      <c r="A32" s="4" t="s">
        <v>63</v>
      </c>
    </row>
    <row r="33" spans="1:3">
      <c r="A33" s="3" t="s">
        <v>1192</v>
      </c>
    </row>
    <row r="34" spans="1:3">
      <c r="A34" s="4" t="s">
        <v>1193</v>
      </c>
      <c r="B34" s="5" t="n">
        <v>23419</v>
      </c>
      <c r="C34" s="5" t="n">
        <v>23340</v>
      </c>
    </row>
    <row r="35" spans="1:3">
      <c r="A35" s="4" t="s">
        <v>412</v>
      </c>
      <c r="B35" s="5" t="n">
        <v>24421</v>
      </c>
      <c r="C35" s="5" t="n">
        <v>23191</v>
      </c>
    </row>
    <row r="36" spans="1:3">
      <c r="A36" s="4" t="s">
        <v>1203</v>
      </c>
    </row>
    <row r="37" spans="1:3">
      <c r="A37" s="3" t="s">
        <v>1192</v>
      </c>
    </row>
    <row r="38" spans="1:3">
      <c r="A38" s="4" t="s">
        <v>1204</v>
      </c>
      <c r="B38" s="5" t="n">
        <v>1649</v>
      </c>
      <c r="C38" s="5" t="n">
        <v>1277</v>
      </c>
    </row>
    <row r="39" spans="1:3">
      <c r="A39" s="4" t="s">
        <v>1198</v>
      </c>
      <c r="B39" s="5" t="n">
        <v>1570</v>
      </c>
      <c r="C39" s="5" t="n">
        <v>-1253</v>
      </c>
    </row>
    <row r="40" spans="1:3">
      <c r="A40" s="4" t="s">
        <v>1199</v>
      </c>
      <c r="B40" s="5" t="n">
        <v>-12</v>
      </c>
      <c r="C40" s="5" t="n">
        <v>-12</v>
      </c>
    </row>
    <row r="41" spans="1:3">
      <c r="A41" s="4" t="s">
        <v>1200</v>
      </c>
      <c r="B41" s="5" t="n">
        <v>91</v>
      </c>
      <c r="C41" s="5" t="n">
        <v>2542</v>
      </c>
    </row>
    <row r="42" spans="1:3">
      <c r="A42" s="4" t="s">
        <v>1201</v>
      </c>
      <c r="B42" s="5" t="n">
        <v>79</v>
      </c>
      <c r="C42" s="5" t="n">
        <v>2530</v>
      </c>
    </row>
    <row r="43" spans="1:3">
      <c r="A43" s="4" t="s">
        <v>1205</v>
      </c>
    </row>
    <row r="44" spans="1:3">
      <c r="A44" s="3" t="s">
        <v>1192</v>
      </c>
    </row>
    <row r="45" spans="1:3">
      <c r="A45" s="4" t="s">
        <v>412</v>
      </c>
      <c r="B45" s="5" t="n">
        <v>568</v>
      </c>
      <c r="C45" s="5" t="n">
        <v>-1104</v>
      </c>
    </row>
    <row r="46" spans="1:3">
      <c r="A46" s="4" t="s">
        <v>1206</v>
      </c>
    </row>
    <row r="47" spans="1:3">
      <c r="A47" s="3" t="s">
        <v>1192</v>
      </c>
    </row>
    <row r="48" spans="1:3">
      <c r="A48" s="4" t="s">
        <v>412</v>
      </c>
      <c r="B48" s="5" t="n">
        <v>1002</v>
      </c>
      <c r="C48" s="5" t="n">
        <v>-149</v>
      </c>
    </row>
    <row r="49" spans="1:3">
      <c r="A49" s="4" t="s">
        <v>1207</v>
      </c>
    </row>
    <row r="50" spans="1:3">
      <c r="A50" s="3" t="s">
        <v>1192</v>
      </c>
    </row>
    <row r="51" spans="1:3">
      <c r="A51" s="4" t="s">
        <v>82</v>
      </c>
      <c r="B51" s="5" t="n">
        <v>5034</v>
      </c>
      <c r="C51" s="5" t="n">
        <v>5203</v>
      </c>
    </row>
    <row r="52" spans="1:3">
      <c r="A52" s="4" t="s">
        <v>1208</v>
      </c>
    </row>
    <row r="53" spans="1:3">
      <c r="A53" s="3" t="s">
        <v>1192</v>
      </c>
    </row>
    <row r="54" spans="1:3">
      <c r="A54" s="4" t="s">
        <v>82</v>
      </c>
      <c r="B54" s="7" t="n">
        <v>5034</v>
      </c>
      <c r="C54" s="7" t="n">
        <v>52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1210</v>
      </c>
    </row>
    <row r="3" spans="1:3">
      <c r="A3" s="4" t="s">
        <v>1211</v>
      </c>
      <c r="B3" s="7" t="n">
        <v>2</v>
      </c>
      <c r="C3" s="7" t="n">
        <v>3</v>
      </c>
    </row>
    <row r="4" spans="1:3">
      <c r="A4" s="4" t="s">
        <v>1212</v>
      </c>
      <c r="B4" s="7" t="n">
        <v>2</v>
      </c>
      <c r="C4" s="7"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3</v>
      </c>
      <c r="B1" s="2" t="s">
        <v>1</v>
      </c>
    </row>
    <row r="2" spans="1:4">
      <c r="B2" s="2" t="s">
        <v>385</v>
      </c>
      <c r="C2" s="2" t="s">
        <v>1214</v>
      </c>
      <c r="D2" s="2" t="s">
        <v>2</v>
      </c>
    </row>
    <row r="3" spans="1:4">
      <c r="A3" s="3" t="s">
        <v>1215</v>
      </c>
    </row>
    <row r="4" spans="1:4">
      <c r="A4" s="4" t="s">
        <v>1216</v>
      </c>
      <c r="B4" s="7" t="n">
        <v>177000000</v>
      </c>
      <c r="C4" s="7" t="n">
        <v>177000000</v>
      </c>
    </row>
    <row r="5" spans="1:4">
      <c r="A5" s="4" t="s">
        <v>1217</v>
      </c>
    </row>
    <row r="6" spans="1:4">
      <c r="A6" s="3" t="s">
        <v>1215</v>
      </c>
    </row>
    <row r="7" spans="1:4">
      <c r="A7" s="4" t="s">
        <v>1218</v>
      </c>
      <c r="D7"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79</v>
      </c>
    </row>
    <row r="3" spans="1:4">
      <c r="A3" s="3" t="s">
        <v>1220</v>
      </c>
    </row>
    <row r="4" spans="1:4">
      <c r="A4" s="4" t="s">
        <v>1221</v>
      </c>
      <c r="B4" s="4" t="s">
        <v>1222</v>
      </c>
      <c r="C4" s="4" t="s">
        <v>1222</v>
      </c>
      <c r="D4" s="4" t="s">
        <v>1222</v>
      </c>
    </row>
    <row r="5" spans="1:4">
      <c r="A5" s="4" t="s">
        <v>1223</v>
      </c>
      <c r="B5" s="4" t="s">
        <v>1224</v>
      </c>
    </row>
    <row r="6" spans="1:4">
      <c r="A6" s="4" t="s">
        <v>1225</v>
      </c>
      <c r="B6" s="4" t="s">
        <v>1226</v>
      </c>
    </row>
    <row r="7" spans="1:4">
      <c r="A7" s="4" t="s">
        <v>1227</v>
      </c>
      <c r="B7" s="4" t="s">
        <v>598</v>
      </c>
      <c r="C7" s="4" t="s">
        <v>1228</v>
      </c>
      <c r="D7" s="4" t="s">
        <v>642</v>
      </c>
    </row>
    <row r="8" spans="1:4">
      <c r="A8" s="4" t="s">
        <v>1229</v>
      </c>
      <c r="B8" s="4" t="s">
        <v>1230</v>
      </c>
      <c r="C8" s="4" t="s">
        <v>1231</v>
      </c>
      <c r="D8" s="4" t="s">
        <v>1232</v>
      </c>
    </row>
    <row r="9" spans="1:4">
      <c r="A9" s="4" t="s">
        <v>1233</v>
      </c>
      <c r="B9" s="4" t="s">
        <v>1234</v>
      </c>
      <c r="C9" s="4" t="s">
        <v>1235</v>
      </c>
      <c r="D9" s="4" t="s">
        <v>12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79</v>
      </c>
    </row>
    <row r="3" spans="1:4">
      <c r="A3" s="3" t="s">
        <v>1220</v>
      </c>
    </row>
    <row r="4" spans="1:4">
      <c r="A4" s="4" t="s">
        <v>1221</v>
      </c>
      <c r="B4" s="4" t="s">
        <v>1222</v>
      </c>
      <c r="C4" s="4" t="s">
        <v>1222</v>
      </c>
      <c r="D4" s="4" t="s">
        <v>1222</v>
      </c>
    </row>
    <row r="5" spans="1:4">
      <c r="A5" s="4" t="s">
        <v>1238</v>
      </c>
      <c r="B5" s="7" t="n">
        <v>208</v>
      </c>
    </row>
    <row r="6" spans="1:4">
      <c r="A6" s="4" t="s">
        <v>1239</v>
      </c>
    </row>
    <row r="7" spans="1:4">
      <c r="A7" s="3" t="s">
        <v>1220</v>
      </c>
    </row>
    <row r="8" spans="1:4">
      <c r="A8" s="4" t="s">
        <v>1221</v>
      </c>
      <c r="B8" s="4" t="s">
        <v>4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0</v>
      </c>
      <c r="B1" s="2" t="s">
        <v>1</v>
      </c>
    </row>
    <row r="2" spans="1:5">
      <c r="B2" s="2" t="s">
        <v>2</v>
      </c>
      <c r="C2" s="2" t="s">
        <v>32</v>
      </c>
      <c r="D2" s="2" t="s">
        <v>79</v>
      </c>
      <c r="E2" s="2" t="s">
        <v>385</v>
      </c>
    </row>
    <row r="3" spans="1:5">
      <c r="A3" s="3" t="s">
        <v>1241</v>
      </c>
    </row>
    <row r="4" spans="1:5">
      <c r="A4" s="4" t="s">
        <v>1242</v>
      </c>
      <c r="B4" s="4" t="s">
        <v>1222</v>
      </c>
      <c r="C4" s="4" t="s">
        <v>1222</v>
      </c>
      <c r="D4" s="4" t="s">
        <v>1222</v>
      </c>
    </row>
    <row r="5" spans="1:5">
      <c r="A5" s="4" t="s">
        <v>1243</v>
      </c>
      <c r="B5" s="7" t="n">
        <v>42</v>
      </c>
      <c r="C5" s="7" t="n">
        <v>7</v>
      </c>
    </row>
    <row r="6" spans="1:5">
      <c r="A6" s="4" t="s">
        <v>1244</v>
      </c>
      <c r="B6" s="5" t="n">
        <v>2</v>
      </c>
    </row>
    <row r="7" spans="1:5">
      <c r="A7" s="4" t="s">
        <v>1245</v>
      </c>
      <c r="B7" s="10" t="n">
        <v>57.4</v>
      </c>
      <c r="C7" s="7" t="n">
        <v>73</v>
      </c>
      <c r="D7" s="6" t="n">
        <v>56.3</v>
      </c>
      <c r="E7" s="6" t="n">
        <v>51.9</v>
      </c>
    </row>
    <row r="8" spans="1:5">
      <c r="A8" s="4" t="s">
        <v>1246</v>
      </c>
      <c r="B8" s="6" t="n">
        <v>45.3</v>
      </c>
    </row>
    <row r="9" spans="1:5">
      <c r="A9" s="4" t="s">
        <v>407</v>
      </c>
    </row>
    <row r="10" spans="1:5">
      <c r="A10" s="3" t="s">
        <v>1241</v>
      </c>
    </row>
    <row r="11" spans="1:5">
      <c r="A11" s="4" t="s">
        <v>1247</v>
      </c>
      <c r="B11" s="4" t="s">
        <v>1090</v>
      </c>
    </row>
    <row r="12" spans="1:5">
      <c r="A12" s="4" t="s">
        <v>410</v>
      </c>
    </row>
    <row r="13" spans="1:5">
      <c r="A13" s="3" t="s">
        <v>1241</v>
      </c>
    </row>
    <row r="14" spans="1:5">
      <c r="A14" s="4" t="s">
        <v>1247</v>
      </c>
      <c r="B14" s="4" t="s">
        <v>1248</v>
      </c>
    </row>
    <row r="15" spans="1:5">
      <c r="A15" s="4" t="s">
        <v>1249</v>
      </c>
    </row>
    <row r="16" spans="1:5">
      <c r="A16" s="3" t="s">
        <v>1241</v>
      </c>
    </row>
    <row r="17" spans="1:5">
      <c r="A17" s="4" t="s">
        <v>1243</v>
      </c>
      <c r="B17" s="7" t="n">
        <v>34</v>
      </c>
    </row>
    <row r="18" spans="1:5">
      <c r="A18" s="4" t="s">
        <v>1250</v>
      </c>
      <c r="B18" s="7" t="n">
        <v>576</v>
      </c>
    </row>
    <row r="19" spans="1:5">
      <c r="A19" s="4" t="s">
        <v>1251</v>
      </c>
      <c r="B19" s="5" t="n">
        <v>2021</v>
      </c>
    </row>
    <row r="20" spans="1:5">
      <c r="A20" s="4" t="s">
        <v>1252</v>
      </c>
      <c r="B20" s="7" t="n">
        <v>39</v>
      </c>
    </row>
    <row r="21" spans="1:5">
      <c r="A21" s="4" t="s">
        <v>1253</v>
      </c>
    </row>
    <row r="22" spans="1:5">
      <c r="A22" s="3" t="s">
        <v>1241</v>
      </c>
    </row>
    <row r="23" spans="1:5">
      <c r="A23" s="4" t="s">
        <v>1243</v>
      </c>
      <c r="B23" s="5" t="n">
        <v>8</v>
      </c>
    </row>
    <row r="24" spans="1:5">
      <c r="A24" s="4" t="s">
        <v>1250</v>
      </c>
      <c r="B24" s="7" t="n">
        <v>110</v>
      </c>
    </row>
    <row r="25" spans="1:5">
      <c r="A25" s="4" t="s">
        <v>1251</v>
      </c>
      <c r="B25" s="5" t="n">
        <v>2029</v>
      </c>
    </row>
    <row r="26" spans="1:5">
      <c r="A26" s="4" t="s">
        <v>1252</v>
      </c>
      <c r="B26" s="7"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381</v>
      </c>
      <c r="J1" s="2" t="s">
        <v>1</v>
      </c>
    </row>
    <row r="2" spans="1:12">
      <c r="B2" s="2" t="s">
        <v>2</v>
      </c>
      <c r="C2" s="2" t="s">
        <v>382</v>
      </c>
      <c r="D2" s="2" t="s">
        <v>4</v>
      </c>
      <c r="E2" s="2" t="s">
        <v>995</v>
      </c>
      <c r="F2" s="2" t="s">
        <v>32</v>
      </c>
      <c r="G2" s="2" t="s">
        <v>996</v>
      </c>
      <c r="H2" s="2" t="s">
        <v>997</v>
      </c>
      <c r="I2" s="2" t="s">
        <v>998</v>
      </c>
      <c r="J2" s="2" t="s">
        <v>2</v>
      </c>
      <c r="K2" s="2" t="s">
        <v>32</v>
      </c>
      <c r="L2" s="2" t="s">
        <v>79</v>
      </c>
    </row>
    <row r="3" spans="1:12">
      <c r="A3" s="3" t="s">
        <v>1255</v>
      </c>
    </row>
    <row r="4" spans="1:12">
      <c r="A4" s="4" t="s">
        <v>1256</v>
      </c>
      <c r="J4" s="7" t="n">
        <v>77</v>
      </c>
      <c r="K4" s="7" t="n">
        <v>246</v>
      </c>
      <c r="L4" s="7" t="n">
        <v>136</v>
      </c>
    </row>
    <row r="5" spans="1:12">
      <c r="A5" s="4" t="s">
        <v>1257</v>
      </c>
      <c r="J5" s="5" t="n">
        <v>-3</v>
      </c>
      <c r="K5" s="5" t="n">
        <v>47</v>
      </c>
      <c r="L5" s="5" t="n">
        <v>22</v>
      </c>
    </row>
    <row r="6" spans="1:12">
      <c r="A6" s="4" t="s">
        <v>1258</v>
      </c>
      <c r="J6" s="5" t="n">
        <v>3</v>
      </c>
      <c r="K6" s="5" t="n">
        <v>1</v>
      </c>
    </row>
    <row r="7" spans="1:12">
      <c r="A7" s="4" t="s">
        <v>1259</v>
      </c>
      <c r="J7" s="5" t="n">
        <v>77</v>
      </c>
      <c r="K7" s="5" t="n">
        <v>294</v>
      </c>
      <c r="L7" s="5" t="n">
        <v>158</v>
      </c>
    </row>
    <row r="8" spans="1:12">
      <c r="A8" s="3" t="s">
        <v>1260</v>
      </c>
    </row>
    <row r="9" spans="1:12">
      <c r="A9" s="4" t="s">
        <v>1256</v>
      </c>
      <c r="J9" s="5" t="n">
        <v>385</v>
      </c>
      <c r="K9" s="5" t="n">
        <v>115</v>
      </c>
      <c r="L9" s="5" t="n">
        <v>398</v>
      </c>
    </row>
    <row r="10" spans="1:12">
      <c r="A10" s="4" t="s">
        <v>1257</v>
      </c>
      <c r="J10" s="5" t="n">
        <v>11</v>
      </c>
      <c r="K10" s="5" t="n">
        <v>18</v>
      </c>
      <c r="L10" s="5" t="n">
        <v>41</v>
      </c>
    </row>
    <row r="11" spans="1:12">
      <c r="A11" s="4" t="s">
        <v>1258</v>
      </c>
      <c r="J11" s="5" t="n">
        <v>-1</v>
      </c>
    </row>
    <row r="12" spans="1:12">
      <c r="A12" s="4" t="s">
        <v>1261</v>
      </c>
      <c r="J12" s="5" t="n">
        <v>395</v>
      </c>
      <c r="K12" s="5" t="n">
        <v>133</v>
      </c>
      <c r="L12" s="5" t="n">
        <v>439</v>
      </c>
    </row>
    <row r="13" spans="1:12">
      <c r="A13" s="4" t="s">
        <v>1262</v>
      </c>
      <c r="B13" s="7" t="n">
        <v>266</v>
      </c>
      <c r="C13" s="7" t="n">
        <v>93</v>
      </c>
      <c r="D13" s="7" t="n">
        <v>60</v>
      </c>
      <c r="E13" s="7" t="n">
        <v>53</v>
      </c>
      <c r="F13" s="7" t="n">
        <v>96</v>
      </c>
      <c r="G13" s="7" t="n">
        <v>147</v>
      </c>
      <c r="H13" s="7" t="n">
        <v>81</v>
      </c>
      <c r="I13" s="7" t="n">
        <v>103</v>
      </c>
      <c r="J13" s="7" t="n">
        <v>472</v>
      </c>
      <c r="K13" s="7" t="n">
        <v>427</v>
      </c>
      <c r="L13" s="7" t="n">
        <v>59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2</v>
      </c>
    </row>
    <row r="2" spans="1:3">
      <c r="A2" s="3" t="s">
        <v>1264</v>
      </c>
    </row>
    <row r="3" spans="1:3">
      <c r="A3" s="4" t="s">
        <v>1265</v>
      </c>
      <c r="B3" s="7" t="n">
        <v>317</v>
      </c>
      <c r="C3" s="7" t="n">
        <v>581</v>
      </c>
    </row>
    <row r="4" spans="1:3">
      <c r="A4" s="4" t="s">
        <v>1266</v>
      </c>
      <c r="B4" s="5" t="n">
        <v>52</v>
      </c>
      <c r="C4" s="5" t="n">
        <v>74</v>
      </c>
    </row>
    <row r="5" spans="1:3">
      <c r="A5" s="4" t="s">
        <v>1267</v>
      </c>
      <c r="B5" s="5" t="n">
        <v>22</v>
      </c>
      <c r="C5" s="5" t="n">
        <v>5</v>
      </c>
    </row>
    <row r="6" spans="1:3">
      <c r="A6" s="4" t="s">
        <v>1268</v>
      </c>
      <c r="B6" s="5" t="n">
        <v>18</v>
      </c>
      <c r="C6" s="5" t="n">
        <v>32</v>
      </c>
    </row>
    <row r="7" spans="1:3">
      <c r="A7" s="4" t="s">
        <v>1269</v>
      </c>
      <c r="B7" s="5" t="n">
        <v>24</v>
      </c>
      <c r="C7" s="5" t="n">
        <v>33</v>
      </c>
    </row>
    <row r="8" spans="1:3">
      <c r="A8" s="4" t="s">
        <v>1270</v>
      </c>
      <c r="B8" s="5" t="n">
        <v>9</v>
      </c>
      <c r="C8" s="5" t="n">
        <v>65</v>
      </c>
    </row>
    <row r="9" spans="1:3">
      <c r="A9" s="4" t="s">
        <v>1271</v>
      </c>
      <c r="C9" s="5" t="n">
        <v>37</v>
      </c>
    </row>
    <row r="10" spans="1:3">
      <c r="A10" s="4" t="s">
        <v>37</v>
      </c>
      <c r="B10" s="5" t="n">
        <v>14</v>
      </c>
      <c r="C10" s="5" t="n">
        <v>40</v>
      </c>
    </row>
    <row r="11" spans="1:3">
      <c r="A11" s="4" t="s">
        <v>1272</v>
      </c>
      <c r="B11" s="5" t="n">
        <v>456</v>
      </c>
      <c r="C11" s="5" t="n">
        <v>867</v>
      </c>
    </row>
    <row r="12" spans="1:3">
      <c r="A12" s="3" t="s">
        <v>1273</v>
      </c>
    </row>
    <row r="13" spans="1:3">
      <c r="A13" s="4" t="s">
        <v>1274</v>
      </c>
      <c r="B13" s="5" t="n">
        <v>23</v>
      </c>
      <c r="C13" s="5" t="n">
        <v>3</v>
      </c>
    </row>
    <row r="14" spans="1:3">
      <c r="A14" s="4" t="s">
        <v>1275</v>
      </c>
      <c r="B14" s="5" t="n">
        <v>11</v>
      </c>
      <c r="C14" s="5" t="n">
        <v>27</v>
      </c>
    </row>
    <row r="15" spans="1:3">
      <c r="A15" s="4" t="s">
        <v>1276</v>
      </c>
      <c r="B15" s="5" t="n">
        <v>8</v>
      </c>
    </row>
    <row r="16" spans="1:3">
      <c r="A16" s="4" t="s">
        <v>37</v>
      </c>
      <c r="B16" s="5" t="n">
        <v>22</v>
      </c>
      <c r="C16" s="5" t="n">
        <v>35</v>
      </c>
    </row>
    <row r="17" spans="1:3">
      <c r="A17" s="4" t="s">
        <v>1277</v>
      </c>
      <c r="B17" s="5" t="n">
        <v>64</v>
      </c>
      <c r="C17" s="5" t="n">
        <v>65</v>
      </c>
    </row>
    <row r="18" spans="1:3">
      <c r="A18" s="4" t="s">
        <v>1278</v>
      </c>
      <c r="B18" s="7" t="n">
        <v>392</v>
      </c>
      <c r="C18" s="7" t="n">
        <v>8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79</v>
      </c>
    </row>
    <row r="3" spans="1:4">
      <c r="A3" s="3" t="s">
        <v>1280</v>
      </c>
    </row>
    <row r="4" spans="1:4">
      <c r="A4" s="4" t="s">
        <v>1281</v>
      </c>
      <c r="B4" s="7" t="n">
        <v>73</v>
      </c>
      <c r="C4" s="6" t="n">
        <v>56.3</v>
      </c>
      <c r="D4" s="6" t="n">
        <v>51.9</v>
      </c>
    </row>
    <row r="5" spans="1:4">
      <c r="A5" s="4" t="s">
        <v>1282</v>
      </c>
      <c r="B5" s="10" t="n">
        <v>0.7</v>
      </c>
      <c r="C5" s="10" t="n">
        <v>19.9</v>
      </c>
      <c r="D5" s="10" t="n">
        <v>1.6</v>
      </c>
    </row>
    <row r="6" spans="1:4">
      <c r="A6" s="4" t="s">
        <v>1283</v>
      </c>
      <c r="B6" s="10" t="n">
        <v>-1.8</v>
      </c>
      <c r="C6" s="10" t="n">
        <v>-5.6</v>
      </c>
      <c r="D6" s="10" t="n">
        <v>-1.8</v>
      </c>
    </row>
    <row r="7" spans="1:4">
      <c r="A7" s="4" t="s">
        <v>1284</v>
      </c>
      <c r="B7" s="10" t="n">
        <v>4.4</v>
      </c>
      <c r="C7" s="10" t="n">
        <v>4.4</v>
      </c>
      <c r="D7" s="10" t="n">
        <v>6.9</v>
      </c>
    </row>
    <row r="8" spans="1:4">
      <c r="A8" s="4" t="s">
        <v>1285</v>
      </c>
      <c r="B8" s="10" t="n">
        <v>-5.1</v>
      </c>
      <c r="C8" s="10" t="n">
        <v>-0.1</v>
      </c>
    </row>
    <row r="9" spans="1:4">
      <c r="A9" s="4" t="s">
        <v>1286</v>
      </c>
      <c r="B9" s="10" t="n">
        <v>-13.8</v>
      </c>
      <c r="C9" s="10" t="n">
        <v>-1.9</v>
      </c>
      <c r="D9" s="10" t="n">
        <v>-2.3</v>
      </c>
    </row>
    <row r="10" spans="1:4">
      <c r="A10" s="4" t="s">
        <v>1245</v>
      </c>
      <c r="B10" s="6" t="n">
        <v>57.4</v>
      </c>
      <c r="C10" s="7" t="n">
        <v>73</v>
      </c>
      <c r="D10" s="6" t="n">
        <v>5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2:37Z</dcterms:created>
  <dcterms:modified xmlns:dcterms="http://purl.org/dc/terms/" xmlns:xsi="http://www.w3.org/2001/XMLSchema-instance" xsi:type="dcterms:W3CDTF">2018-05-03T17:22:37Z</dcterms:modified>
</cp:coreProperties>
</file>